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PROPERTY, PLANT AND EQUIPMENT, " sheetId="8" state="visible" r:id="rId8"/>
    <sheet xmlns:r="http://schemas.openxmlformats.org/officeDocument/2006/relationships" name="INVESTMENTS" sheetId="9" state="visible" r:id="rId9"/>
    <sheet xmlns:r="http://schemas.openxmlformats.org/officeDocument/2006/relationships" name="ASSET RETIREMENT OBLIGATION" sheetId="10" state="visible" r:id="rId10"/>
    <sheet xmlns:r="http://schemas.openxmlformats.org/officeDocument/2006/relationships" name="LONG-TERM DEBT" sheetId="11" state="visible" r:id="rId11"/>
    <sheet xmlns:r="http://schemas.openxmlformats.org/officeDocument/2006/relationships" name="COMMITMENTS AND CONTINGENCIES" sheetId="12" state="visible" r:id="rId12"/>
    <sheet xmlns:r="http://schemas.openxmlformats.org/officeDocument/2006/relationships" name="INCOME TAXES" sheetId="13" state="visible" r:id="rId13"/>
    <sheet xmlns:r="http://schemas.openxmlformats.org/officeDocument/2006/relationships" name="MEMBERS' DEFICIT" sheetId="14" state="visible" r:id="rId14"/>
    <sheet xmlns:r="http://schemas.openxmlformats.org/officeDocument/2006/relationships" name="EMPLOYEE STOCK AND SAVINGS PLAN" sheetId="15" state="visible" r:id="rId15"/>
    <sheet xmlns:r="http://schemas.openxmlformats.org/officeDocument/2006/relationships" name="OTHER INFORMATION" sheetId="16" state="visible" r:id="rId16"/>
    <sheet xmlns:r="http://schemas.openxmlformats.org/officeDocument/2006/relationships" name="SEGMENT DATA" sheetId="17" state="visible" r:id="rId17"/>
    <sheet xmlns:r="http://schemas.openxmlformats.org/officeDocument/2006/relationships" name="QUARTERLY RESULTS OF OPERATIONS" sheetId="18" state="visible" r:id="rId18"/>
    <sheet xmlns:r="http://schemas.openxmlformats.org/officeDocument/2006/relationships" name="CERTAIN RELATIONSHIPS AND RELAT" sheetId="19" state="visible" r:id="rId19"/>
    <sheet xmlns:r="http://schemas.openxmlformats.org/officeDocument/2006/relationships" name="GUARANTOR SUBSIDIARIES" sheetId="20" state="visible" r:id="rId20"/>
    <sheet xmlns:r="http://schemas.openxmlformats.org/officeDocument/2006/relationships" name="SCHEDULE II VALUATION AND QUALI"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PROPERTY, PLANT AND EQUIPMENT24" sheetId="24" state="visible" r:id="rId24"/>
    <sheet xmlns:r="http://schemas.openxmlformats.org/officeDocument/2006/relationships" name="INVESTMENTS (Tables)" sheetId="25" state="visible" r:id="rId25"/>
    <sheet xmlns:r="http://schemas.openxmlformats.org/officeDocument/2006/relationships" name="ASSET RETIREMENT OBLIGATION (Ta" sheetId="26" state="visible" r:id="rId26"/>
    <sheet xmlns:r="http://schemas.openxmlformats.org/officeDocument/2006/relationships" name="LONG-TERM DEBT (Tables)" sheetId="27" state="visible" r:id="rId27"/>
    <sheet xmlns:r="http://schemas.openxmlformats.org/officeDocument/2006/relationships" name="COMMITMENTS AND CONTINGENCIES (" sheetId="28" state="visible" r:id="rId28"/>
    <sheet xmlns:r="http://schemas.openxmlformats.org/officeDocument/2006/relationships" name="INCOME TAXES (Tables)" sheetId="29" state="visible" r:id="rId29"/>
    <sheet xmlns:r="http://schemas.openxmlformats.org/officeDocument/2006/relationships" name="MEMBERS' DEFICIT (Tables)" sheetId="30" state="visible" r:id="rId30"/>
    <sheet xmlns:r="http://schemas.openxmlformats.org/officeDocument/2006/relationships" name="OTHER INFORMATION (Tables)" sheetId="31" state="visible" r:id="rId31"/>
    <sheet xmlns:r="http://schemas.openxmlformats.org/officeDocument/2006/relationships" name="SEGMENT DATA (Tables)" sheetId="32" state="visible" r:id="rId32"/>
    <sheet xmlns:r="http://schemas.openxmlformats.org/officeDocument/2006/relationships" name="QUARTERLY RESULTS OF OPERATIO33" sheetId="33" state="visible" r:id="rId33"/>
    <sheet xmlns:r="http://schemas.openxmlformats.org/officeDocument/2006/relationships" name="GUARANTOR SUBSIDIARIES (Tables)"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PROPERTY, PLANT AND EQUIPMENT46" sheetId="46" state="visible" r:id="rId46"/>
    <sheet xmlns:r="http://schemas.openxmlformats.org/officeDocument/2006/relationships" name="PROPERTY, PLANT AND EQUIPMENT47" sheetId="47" state="visible" r:id="rId47"/>
    <sheet xmlns:r="http://schemas.openxmlformats.org/officeDocument/2006/relationships" name="PROPERTY, PLANT AND EQUIPMENT48" sheetId="48" state="visible" r:id="rId48"/>
    <sheet xmlns:r="http://schemas.openxmlformats.org/officeDocument/2006/relationships" name="PROPERTY, PLANT AND EQUIPMENT49" sheetId="49" state="visible" r:id="rId49"/>
    <sheet xmlns:r="http://schemas.openxmlformats.org/officeDocument/2006/relationships" name="PROPERTY, PLANT AND EQUIPMENT50" sheetId="50" state="visible" r:id="rId50"/>
    <sheet xmlns:r="http://schemas.openxmlformats.org/officeDocument/2006/relationships" name="PROPERTY, PLANT AND EQUIPMENT51" sheetId="51" state="visible" r:id="rId51"/>
    <sheet xmlns:r="http://schemas.openxmlformats.org/officeDocument/2006/relationships" name="PROPERTY, PLANT AND EQUIPMENT52" sheetId="52" state="visible" r:id="rId52"/>
    <sheet xmlns:r="http://schemas.openxmlformats.org/officeDocument/2006/relationships" name="PROPERTY, PLANT AND EQUIPMENT53" sheetId="53" state="visible" r:id="rId53"/>
    <sheet xmlns:r="http://schemas.openxmlformats.org/officeDocument/2006/relationships" name="PROPERTY, PLANT AND EQUIPMENT54" sheetId="54" state="visible" r:id="rId54"/>
    <sheet xmlns:r="http://schemas.openxmlformats.org/officeDocument/2006/relationships" name="INVESTMENTS - Summary of Invest" sheetId="55" state="visible" r:id="rId55"/>
    <sheet xmlns:r="http://schemas.openxmlformats.org/officeDocument/2006/relationships" name="INVESTMENTS - Narrative (Detail" sheetId="56" state="visible" r:id="rId56"/>
    <sheet xmlns:r="http://schemas.openxmlformats.org/officeDocument/2006/relationships" name="ASSET RETIREMENT OBLIGATION (De" sheetId="57" state="visible" r:id="rId57"/>
    <sheet xmlns:r="http://schemas.openxmlformats.org/officeDocument/2006/relationships" name="LONG-TERM DEBT - Schedule of Lo" sheetId="58" state="visible" r:id="rId58"/>
    <sheet xmlns:r="http://schemas.openxmlformats.org/officeDocument/2006/relationships" name="LONG-TERM DEBT - Additional Inf" sheetId="59" state="visible" r:id="rId59"/>
    <sheet xmlns:r="http://schemas.openxmlformats.org/officeDocument/2006/relationships" name="LONG-TERM DEBT - Schedule of Se" sheetId="60" state="visible" r:id="rId60"/>
    <sheet xmlns:r="http://schemas.openxmlformats.org/officeDocument/2006/relationships" name="LONG-TERM DEBT - Interest Rate " sheetId="61" state="visible" r:id="rId61"/>
    <sheet xmlns:r="http://schemas.openxmlformats.org/officeDocument/2006/relationships" name="LONG-TERM DEBT - Collateral and" sheetId="62" state="visible" r:id="rId62"/>
    <sheet xmlns:r="http://schemas.openxmlformats.org/officeDocument/2006/relationships" name="LONG-TERM DEBT - Receivables Ba" sheetId="63" state="visible" r:id="rId63"/>
    <sheet xmlns:r="http://schemas.openxmlformats.org/officeDocument/2006/relationships" name="LONG-TERM DEBT - Schedule of Ou" sheetId="64" state="visible" r:id="rId64"/>
    <sheet xmlns:r="http://schemas.openxmlformats.org/officeDocument/2006/relationships" name="LONG-TERM DEBT - Guarantees and" sheetId="65" state="visible" r:id="rId65"/>
    <sheet xmlns:r="http://schemas.openxmlformats.org/officeDocument/2006/relationships" name="LONG-TERM DEBT - Subsidiary Rev" sheetId="66" state="visible" r:id="rId66"/>
    <sheet xmlns:r="http://schemas.openxmlformats.org/officeDocument/2006/relationships" name="LONG-TERM DEBT - 14.0% Senior N" sheetId="67" state="visible" r:id="rId67"/>
    <sheet xmlns:r="http://schemas.openxmlformats.org/officeDocument/2006/relationships" name="LONG-TERM DEBT - Legacy Notes (" sheetId="68" state="visible" r:id="rId68"/>
    <sheet xmlns:r="http://schemas.openxmlformats.org/officeDocument/2006/relationships" name="LONG-TERM DEBT - Schedule of 69" sheetId="69" state="visible" r:id="rId69"/>
    <sheet xmlns:r="http://schemas.openxmlformats.org/officeDocument/2006/relationships" name="LONG-TERM DEBT - 10.0% Senior N" sheetId="70" state="visible" r:id="rId70"/>
    <sheet xmlns:r="http://schemas.openxmlformats.org/officeDocument/2006/relationships" name="LONG-TERM DEBT - Schedule of Fu" sheetId="71" state="visible" r:id="rId71"/>
    <sheet xmlns:r="http://schemas.openxmlformats.org/officeDocument/2006/relationships" name="LONG-TERM DEBT - Surety Bonds, " sheetId="72" state="visible" r:id="rId72"/>
    <sheet xmlns:r="http://schemas.openxmlformats.org/officeDocument/2006/relationships" name="COMMITMENTS AND CONTINGENCIES -" sheetId="73" state="visible" r:id="rId73"/>
    <sheet xmlns:r="http://schemas.openxmlformats.org/officeDocument/2006/relationships" name="COMMITMENTS AND CONTINGENCIES74" sheetId="74" state="visible" r:id="rId74"/>
    <sheet xmlns:r="http://schemas.openxmlformats.org/officeDocument/2006/relationships" name="INCOME TAXES - Schedule of Sign" sheetId="75" state="visible" r:id="rId75"/>
    <sheet xmlns:r="http://schemas.openxmlformats.org/officeDocument/2006/relationships" name="INCOME TAXES - Narrative (Detai" sheetId="76" state="visible" r:id="rId76"/>
    <sheet xmlns:r="http://schemas.openxmlformats.org/officeDocument/2006/relationships" name="INCOME TAXES - Schedule of Si77" sheetId="77" state="visible" r:id="rId77"/>
    <sheet xmlns:r="http://schemas.openxmlformats.org/officeDocument/2006/relationships" name="INCOME TAXES - Schedule of Loss" sheetId="78" state="visible" r:id="rId78"/>
    <sheet xmlns:r="http://schemas.openxmlformats.org/officeDocument/2006/relationships" name="INCOME TAXES - Reconciliation o" sheetId="79" state="visible" r:id="rId79"/>
    <sheet xmlns:r="http://schemas.openxmlformats.org/officeDocument/2006/relationships" name="INCOME TAXES - Schedule of Unre" sheetId="80" state="visible" r:id="rId80"/>
    <sheet xmlns:r="http://schemas.openxmlformats.org/officeDocument/2006/relationships" name="MEMBERS' DEFICIT - Schedule of " sheetId="81" state="visible" r:id="rId81"/>
    <sheet xmlns:r="http://schemas.openxmlformats.org/officeDocument/2006/relationships" name="MEMBERS' DEFICIT - Distribution" sheetId="82" state="visible" r:id="rId82"/>
    <sheet xmlns:r="http://schemas.openxmlformats.org/officeDocument/2006/relationships" name="MEMBERS' DEFICIT - Stock Option" sheetId="83" state="visible" r:id="rId83"/>
    <sheet xmlns:r="http://schemas.openxmlformats.org/officeDocument/2006/relationships" name="MEMBERS' DEFICIT - Schedule o84" sheetId="84" state="visible" r:id="rId84"/>
    <sheet xmlns:r="http://schemas.openxmlformats.org/officeDocument/2006/relationships" name="MEMBERS' DEFICIT - Summary of U" sheetId="85" state="visible" r:id="rId85"/>
    <sheet xmlns:r="http://schemas.openxmlformats.org/officeDocument/2006/relationships" name="MEMBERS' DEFICIT - Restricted S" sheetId="86" state="visible" r:id="rId86"/>
    <sheet xmlns:r="http://schemas.openxmlformats.org/officeDocument/2006/relationships" name="MEMBERS' DEFICIT - Summary of R" sheetId="87" state="visible" r:id="rId87"/>
    <sheet xmlns:r="http://schemas.openxmlformats.org/officeDocument/2006/relationships" name="MEMBERS' DEFICIT - CCOH Stock O" sheetId="88" state="visible" r:id="rId88"/>
    <sheet xmlns:r="http://schemas.openxmlformats.org/officeDocument/2006/relationships" name="MEMBERS' DEFICIT - Schedule o89" sheetId="89" state="visible" r:id="rId89"/>
    <sheet xmlns:r="http://schemas.openxmlformats.org/officeDocument/2006/relationships" name="MEMBERS' DEFICIT - CCOH Restric" sheetId="90" state="visible" r:id="rId90"/>
    <sheet xmlns:r="http://schemas.openxmlformats.org/officeDocument/2006/relationships" name="MEMBERS' DEFICIT - Share-Based " sheetId="91" state="visible" r:id="rId91"/>
    <sheet xmlns:r="http://schemas.openxmlformats.org/officeDocument/2006/relationships" name="EMPLOYEE STOCK AND SAVINGS PL92" sheetId="92" state="visible" r:id="rId92"/>
    <sheet xmlns:r="http://schemas.openxmlformats.org/officeDocument/2006/relationships" name="OTHER INFORMATION - Components " sheetId="93" state="visible" r:id="rId93"/>
    <sheet xmlns:r="http://schemas.openxmlformats.org/officeDocument/2006/relationships" name="OTHER INFORMATION - Schedule of" sheetId="94" state="visible" r:id="rId94"/>
    <sheet xmlns:r="http://schemas.openxmlformats.org/officeDocument/2006/relationships" name="OTHER INFORMATION - Component95" sheetId="95" state="visible" r:id="rId95"/>
    <sheet xmlns:r="http://schemas.openxmlformats.org/officeDocument/2006/relationships" name="OTHER INFORMATION - Component96" sheetId="96" state="visible" r:id="rId96"/>
    <sheet xmlns:r="http://schemas.openxmlformats.org/officeDocument/2006/relationships" name="OTHER INFORMATION - Component97" sheetId="97" state="visible" r:id="rId97"/>
    <sheet xmlns:r="http://schemas.openxmlformats.org/officeDocument/2006/relationships" name="OTHER INFORMATION - Component98" sheetId="98" state="visible" r:id="rId98"/>
    <sheet xmlns:r="http://schemas.openxmlformats.org/officeDocument/2006/relationships" name="SEGMENT DATA - Schedule of Oper" sheetId="99" state="visible" r:id="rId99"/>
    <sheet xmlns:r="http://schemas.openxmlformats.org/officeDocument/2006/relationships" name="SEGMENT DATA - Narrative (Detai" sheetId="100" state="visible" r:id="rId100"/>
    <sheet xmlns:r="http://schemas.openxmlformats.org/officeDocument/2006/relationships" name="QUARTERLY RESULTS OF OPERATI101" sheetId="101" state="visible" r:id="rId101"/>
    <sheet xmlns:r="http://schemas.openxmlformats.org/officeDocument/2006/relationships" name="CERTAIN RELATIONSHIPS AND RE102" sheetId="102" state="visible" r:id="rId102"/>
    <sheet xmlns:r="http://schemas.openxmlformats.org/officeDocument/2006/relationships" name="GUARANTOR SUBSIDIARIES - Schedu" sheetId="103" state="visible" r:id="rId103"/>
    <sheet xmlns:r="http://schemas.openxmlformats.org/officeDocument/2006/relationships" name="GUARANTOR SUBSIDIARIES - Sch104" sheetId="104" state="visible" r:id="rId104"/>
    <sheet xmlns:r="http://schemas.openxmlformats.org/officeDocument/2006/relationships" name="GUARANTOR SUBSIDIARIES - Sch105" sheetId="105" state="visible" r:id="rId105"/>
    <sheet xmlns:r="http://schemas.openxmlformats.org/officeDocument/2006/relationships" name="SCHEDULE II VALUATION AND QU106" sheetId="106" state="visible" r:id="rId106"/>
    <sheet xmlns:r="http://schemas.openxmlformats.org/officeDocument/2006/relationships" name="SCHEDULE II VALUATION AND QU107" sheetId="107" state="visible" r:id="rId107"/>
    <sheet xmlns:r="http://schemas.openxmlformats.org/officeDocument/2006/relationships" name="SCHEDULE II VALUATION AND QU108" sheetId="108" state="visible" r:id="rId108"/>
  </sheets>
  <definedNames/>
  <calcPr calcId="124519" fullCalcOnLoad="1"/>
</workbook>
</file>

<file path=xl/sharedStrings.xml><?xml version="1.0" encoding="utf-8"?>
<sst xmlns="http://schemas.openxmlformats.org/spreadsheetml/2006/main" uniqueCount="1011">
  <si>
    <t>Document and Entity Information - USD ($)</t>
  </si>
  <si>
    <t>12 Months Ended</t>
  </si>
  <si>
    <t>Dec. 31, 2016</t>
  </si>
  <si>
    <t>Feb. 20, 2017</t>
  </si>
  <si>
    <t>Jun. 30, 2016</t>
  </si>
  <si>
    <t>Document And Entity Information [Abstract]</t>
  </si>
  <si>
    <t>Document Type</t>
  </si>
  <si>
    <t>10-K</t>
  </si>
  <si>
    <t>Amendment Flag</t>
  </si>
  <si>
    <t>false</t>
  </si>
  <si>
    <t>Document Period End Date</t>
  </si>
  <si>
    <t>Dec. 31,
		2016</t>
  </si>
  <si>
    <t>Entity Registrant Name</t>
  </si>
  <si>
    <t>iHeartMedia Capital I, LLC</t>
  </si>
  <si>
    <t>Entity Central Index Key</t>
  </si>
  <si>
    <t>Document Fiscal Year Focus</t>
  </si>
  <si>
    <t>Document Fiscal Period Focus</t>
  </si>
  <si>
    <t>FY</t>
  </si>
  <si>
    <t>Current Fiscal Year End Date</t>
  </si>
  <si>
    <t>--12-31</t>
  </si>
  <si>
    <t>Entity Well-known Seasoned Issuer</t>
  </si>
  <si>
    <t>No</t>
  </si>
  <si>
    <t>Entity Voluntary Filers</t>
  </si>
  <si>
    <t>Yes</t>
  </si>
  <si>
    <t>Entity Current Reporting Status</t>
  </si>
  <si>
    <t>Entity Filer Category</t>
  </si>
  <si>
    <t>Non-accelerated Filer</t>
  </si>
  <si>
    <t>Entity Common Stock, Shares Outstanding</t>
  </si>
  <si>
    <t>Entity Public Float</t>
  </si>
  <si>
    <t>CONSOLIDATED BALANCE SHEETS - USD ($) $ in Thousands</t>
  </si>
  <si>
    <t>Dec. 31, 2015</t>
  </si>
  <si>
    <t>CURRENT ASSETS</t>
  </si>
  <si>
    <t>Cash and cash equivalents</t>
  </si>
  <si>
    <t>Accounts receivable, net of allowance of $33,882 in 2016 and $34,889 in 2015</t>
  </si>
  <si>
    <t>Prepaid expenses</t>
  </si>
  <si>
    <t>Assets held for sale</t>
  </si>
  <si>
    <t>Other current assets</t>
  </si>
  <si>
    <t>Total Current Assets</t>
  </si>
  <si>
    <t>PROPERTY, PLANT AND EQUIPMENT</t>
  </si>
  <si>
    <t>Structures, net</t>
  </si>
  <si>
    <t>Other property, plant and equipment, net</t>
  </si>
  <si>
    <t>INTANGIBLE ASSETS AND GOODWILL</t>
  </si>
  <si>
    <t>Indefinite-lived intangibles - licenses</t>
  </si>
  <si>
    <t>Indefinite-lived intangibles - permits</t>
  </si>
  <si>
    <t>Other intangibles, net</t>
  </si>
  <si>
    <t>Goodwill</t>
  </si>
  <si>
    <t>OTHER ASSETS</t>
  </si>
  <si>
    <t>Other assets</t>
  </si>
  <si>
    <t>Total Assets</t>
  </si>
  <si>
    <t>CURRENT LIABILITIES</t>
  </si>
  <si>
    <t>Accounts payable</t>
  </si>
  <si>
    <t>Accrued expenses</t>
  </si>
  <si>
    <t>Accrued interest</t>
  </si>
  <si>
    <t>Deferred income</t>
  </si>
  <si>
    <t>Current portion of long-term debt</t>
  </si>
  <si>
    <t>Total Current Liabilities</t>
  </si>
  <si>
    <t>Long-term debt</t>
  </si>
  <si>
    <t>Deferred income taxes</t>
  </si>
  <si>
    <t>Other long-term liabilities</t>
  </si>
  <si>
    <t>Commitments and contingent liabilities (Note 6)</t>
  </si>
  <si>
    <t xml:space="preserve"> </t>
  </si>
  <si>
    <t>MEMBER’S DEFICIT</t>
  </si>
  <si>
    <t>Noncontrolling interest</t>
  </si>
  <si>
    <t>Member's interest</t>
  </si>
  <si>
    <t>Accumulated deficit</t>
  </si>
  <si>
    <t>Accumulated other comprehensive loss</t>
  </si>
  <si>
    <t>Total Member's Deficit</t>
  </si>
  <si>
    <t>Total Liabilities and Member's Deficit</t>
  </si>
  <si>
    <t>CONSOLIDATED BALANCE SHEETS (Parenthetical) - USD ($) $ in Thousands</t>
  </si>
  <si>
    <t>Statement of Financial Position [Abstract]</t>
  </si>
  <si>
    <t>Allowance for receivables</t>
  </si>
  <si>
    <t>CONSOLIDATED STATEMENTS OF COMPREHENSIVE LOSS - USD ($) $ in Thousands</t>
  </si>
  <si>
    <t>3 Months Ended</t>
  </si>
  <si>
    <t>Sep. 30, 2016</t>
  </si>
  <si>
    <t>Mar. 31, 2016</t>
  </si>
  <si>
    <t>Sep. 30, 2015</t>
  </si>
  <si>
    <t>Jun. 30, 2015</t>
  </si>
  <si>
    <t>Mar. 31, 2015</t>
  </si>
  <si>
    <t>Dec. 31, 2014</t>
  </si>
  <si>
    <t>Income Statement [Abstract]</t>
  </si>
  <si>
    <t>Revenue</t>
  </si>
  <si>
    <t>Operating expenses:</t>
  </si>
  <si>
    <t>Direct operating expenses (excludes depreciation and amortization)</t>
  </si>
  <si>
    <t>Selling, general and administrative expenses (excludes depreciation and amortization)</t>
  </si>
  <si>
    <t>Corporate expenses (excludes depreciation and amortization)</t>
  </si>
  <si>
    <t>Depreciation and amortization</t>
  </si>
  <si>
    <t>Impairment charges</t>
  </si>
  <si>
    <t>Other operating income, net</t>
  </si>
  <si>
    <t>Operating income (loss)</t>
  </si>
  <si>
    <t>Interest expense</t>
  </si>
  <si>
    <t>Loss on investments, net</t>
  </si>
  <si>
    <t>Equity in loss of nonconsolidated affiliates</t>
  </si>
  <si>
    <t>Gain (loss) on extinguishment of debt</t>
  </si>
  <si>
    <t>Other income (expense), net</t>
  </si>
  <si>
    <t>Income (loss) before income taxes</t>
  </si>
  <si>
    <t>Income tax benefit (expense)</t>
  </si>
  <si>
    <t>Consolidated net income (loss)</t>
  </si>
  <si>
    <t>Less amount attributable to noncontrolling interest</t>
  </si>
  <si>
    <t>Net income (loss)attributable to the Company</t>
  </si>
  <si>
    <t>Other comprehensive income (loss), net of tax:</t>
  </si>
  <si>
    <t>Foreign currency translation adjustments</t>
  </si>
  <si>
    <t>Unrealized gain on securities and derivatives:</t>
  </si>
  <si>
    <t>Unrealized holding gain (loss) on marketable securities</t>
  </si>
  <si>
    <t>Other adjustments to comprehensive income (loss)</t>
  </si>
  <si>
    <t>Reclassification adjustments</t>
  </si>
  <si>
    <t>Other comprehensive income (loss)</t>
  </si>
  <si>
    <t>Comprehensive income (loss)</t>
  </si>
  <si>
    <t>Comprehensive income (loss) attributable to the Company</t>
  </si>
  <si>
    <t>CONSOLIDATED STATEMENTS OF CHANGES IN MEMBER'S DEFICIT - USD ($) $ in Thousands</t>
  </si>
  <si>
    <t>Total</t>
  </si>
  <si>
    <t>Non- controlling Interest</t>
  </si>
  <si>
    <t>Member's Interest</t>
  </si>
  <si>
    <t>Accumulated Deficit</t>
  </si>
  <si>
    <t>Accumulated Other Comprehensive Income (Loss)</t>
  </si>
  <si>
    <t>Beginning balance at Dec. 31, 2013</t>
  </si>
  <si>
    <t>Increase Decrease In Stockholders Equity</t>
  </si>
  <si>
    <t>Net income (loss)</t>
  </si>
  <si>
    <t>Issuance (forfeiture) of restricted stock</t>
  </si>
  <si>
    <t>Amortization of share-based compensation</t>
  </si>
  <si>
    <t>Purchases of additional noncontrolling interest</t>
  </si>
  <si>
    <t>Dividend declared and paid to noncontrolling interests</t>
  </si>
  <si>
    <t>Other</t>
  </si>
  <si>
    <t>Ending balance at Dec. 31, 2014</t>
  </si>
  <si>
    <t>Ending balance at Dec. 31, 2015</t>
  </si>
  <si>
    <t>Disposal of noncontrolling interest</t>
  </si>
  <si>
    <t>Ending balance at Dec. 31, 2016</t>
  </si>
  <si>
    <t>CONSOLIDATED STATEMENTS OF CASH FLOWS - USD ($) $ in Thousands</t>
  </si>
  <si>
    <t>Cash flows from operating activities:</t>
  </si>
  <si>
    <t>Consolidated net loss</t>
  </si>
  <si>
    <t>Reconciling items:</t>
  </si>
  <si>
    <t>Deferred taxes</t>
  </si>
  <si>
    <t>Provision for doubtful accounts</t>
  </si>
  <si>
    <t>Amortization of deferred financing charges and note discounts, net</t>
  </si>
  <si>
    <t>Share-based compensation</t>
  </si>
  <si>
    <t>Gain on disposal of operating and other assets</t>
  </si>
  <si>
    <t>Loss on investments</t>
  </si>
  <si>
    <t>(Gain) loss on extinguishment of debt</t>
  </si>
  <si>
    <t>Other reconciling items, net</t>
  </si>
  <si>
    <t>Changes in operating assets and liabilities, net of effects of acquisitions and dispositions:</t>
  </si>
  <si>
    <t>Increase in accounts receivable</t>
  </si>
  <si>
    <t>(Increase) decrease in prepaid expenses and other current assets</t>
  </si>
  <si>
    <t>Increase (decrease) in accrued expenses</t>
  </si>
  <si>
    <t>Increase in accounts payable</t>
  </si>
  <si>
    <t>Increase in accrued interest</t>
  </si>
  <si>
    <t>Increase in deferred income</t>
  </si>
  <si>
    <t>Changes in other operating assets and liabilities</t>
  </si>
  <si>
    <t>Net cash provided by (used for) operating activities</t>
  </si>
  <si>
    <t>Cash flows from investing activities:</t>
  </si>
  <si>
    <t>Proceeds from sale of other investments</t>
  </si>
  <si>
    <t>Purchases of businesses</t>
  </si>
  <si>
    <t>Purchases of property, plant and equipment</t>
  </si>
  <si>
    <t>Proceeds from disposal of assets</t>
  </si>
  <si>
    <t>Purchases of other operating assets</t>
  </si>
  <si>
    <t>Purchases of investments</t>
  </si>
  <si>
    <t>Change in other, net</t>
  </si>
  <si>
    <t>Net cash provided by (used for) investing activities</t>
  </si>
  <si>
    <t>Cash flows from financing activities:</t>
  </si>
  <si>
    <t>Draws on credit facilities</t>
  </si>
  <si>
    <t>Payments on credit facilities</t>
  </si>
  <si>
    <t>Proceeds from long-term debt</t>
  </si>
  <si>
    <t>Payments on long-term debt</t>
  </si>
  <si>
    <t>Payments to repurchase noncontrolling interests</t>
  </si>
  <si>
    <t>Dividends and other payments to noncontrolling interests</t>
  </si>
  <si>
    <t>Deferred financing charges</t>
  </si>
  <si>
    <t>Net cash provided by (used for) financing activities</t>
  </si>
  <si>
    <t>Effect of exchange rate changes on cash</t>
  </si>
  <si>
    <t>Net increase (decrease) in cash and cash equivalents</t>
  </si>
  <si>
    <t>Cash and cash equivalents at beginning of period</t>
  </si>
  <si>
    <t>Cash and cash equivalents at end of period</t>
  </si>
  <si>
    <t>SUPPLEMENTAL DISCLOSURES:</t>
  </si>
  <si>
    <t>Cash paid during the year for interest</t>
  </si>
  <si>
    <t>Cash paid during the year for taxes</t>
  </si>
  <si>
    <t>SUMMARY OF SIGNIFICANT ACCOUNTING POLICIES</t>
  </si>
  <si>
    <t>Accounting Policies [Abstract]</t>
  </si>
  <si>
    <t xml:space="preserve">SUMMARY OF SIGNIFICANT ACCOUNTING POLICIES iHeartMedia Capital I, LLC (the “Company”) is the direct parent of iHeartCommunications, Inc., a Texas corporation (“iHeartCommunications” or the “Subsidiary Issuer”). The Company and certain of iHeartCommunications’ direct and indirect wholly-owned domestic subsidiaries fully and unconditionally guarantee on a joint and several basis certain of iHeartCommunications’ outstanding indebtedness. As permitted by the rules and regulations of the Securities and Exchange Commission (the “SEC”), the Company’s financial statements and related footnotes included in Item 8 of Part II of this Annual Report on Form 10-K contain certain footnote disclosures regarding the financial information of the Company, iHeartMedia, Inc. and iHeartCommunications’ domestic wholly-owned subsidiaries that guarantee certain of iHeartCommunications’ outstanding indebtedness. Nature of Business The Company is a limited liability company organized under Delaware law, with all of its interests being held by iHeartMedia Capital II, LLC, a direct, wholly owned subsidiary of iHeartMedia, Inc. (“Parent”). Parent was formed in May 2007 by private equity funds sponsored by Bain Capital Partners, LLC and Thomas H. Lee Partners, L.P. (together, the “Sponsors”) for the purpose of acquiring the business of iHeartCommunications. The acquisition was completed on July 30, 2008 pursuant to the Agreement and Plan of Merger, dated November 16, 2006, as amended on April 18, 2007, May 17, 2007 and May 13, 2008 (the “Merger Agreement”). iHeartCommunications is a wholly-owned subsidiary of the Company. Upon the consummation of the merger, Parent became a public company and iHeartCommunications was no longer a public company. Prior to the acquisition, the Company had not conducted any activities, other than activities incident to its formation and in connection with the acquisition, and did not have any assets or liabilities, other than as related to the acquisition. Subsequent to the acquisition, iHeartCommunications became a direct, wholly-owned subsidiary of the Company and the business of the Company became that of iHeartCommunications and its subsidiaries. As a result, all of the operations of the Company are conducted by iHeartCommunications. All references in this Annual Report on Form 10-K to the “Company,” “we,” “us” and “our” refer to iHeartMedia Capital I, LLC and its consolidated subsidiaries. The Company’s reportable segments are iHeartMedia (“iHM”), Americas outdoor advertising (“Americas outdoor”), and International outdoor advertising (“International outdoor”). The iHM segment provides media and entertainment services via broadcast and digital delivery. The Americas outdoor and International outdoor segments provide outdoor advertising services in their respective geographic regions using various digital and traditional display types. Included in the “Other” category are the Company’s media representation business, Katz Media Group, as well as other general support services and initiatives, which are ancillary to its other businesses. Use of Estimates The preparation of the consolidated financial statements in conformity with U.S. generally accepted accounting principles (“GAAP”) requires management to make estimates, judgments, and assumptions that affect the amounts reported in the consolidated financial statements and accompanying notes including, but not limited to, legal, tax and insurance accruals. The Company bases its estimates on historical experience and on various other assumptions that are believed to be reasonable under the circumstances. Actual results could differ from those estimates. Principles of Consolidation The consolidated financial statements include the accounts of the Company and its subsidiaries. Also included in the consolidated financial statements are entities for which the Company has a controlling financial interest or is the primary beneficiary. Investments in companies in which the Company owns 20% to 50% of the voting common stock or otherwise exercises significant influence over operating and financial policies of the Company are accounted for using the equity method of accounting. All significant intercompany accounts have been eliminated in consolidation. Certain prior period amounts have been reclassified to conform to the 2016 presentation. Included in International Outdoor Direct operating expenses and Selling, general and administrative expenses are $8.2 million and $3.2 million , respectively, recorded in the fourth quarter of 2015 to correct for accounting errors included in the results for our Netherlands subsidiary reported in prior years. Such corrections are not considered to be material to current year or prior year financial results. The Company is the beneficiary of two trusts created to comply with Federal Communications Commission (“FCC”) ownership rules. The radio stations owned by the trusts are managed by independent trustees. The trustees are marketing these stations for sale, and the stations will have to be sold unless any stations may be owned by the Company under then-current FCC rules, in which case the trusts will be terminated with respect to such stations. The trust agreements stipulate that the Company must fund any operating shortfalls of the trust activities, and any excess cash flow generated by the trusts is distributed to the Company. The Company is also the beneficiary of proceeds from the sale of stations held in the trusts. The Company consolidates the trusts in accordance with ASC 810-10, which requires an enterprise involved with variable interest entities to perform an analysis to determine whether the enterprise’s variable interest or interests give it a controlling financial interest in the variable interest entity, as the trusts were determined to be a variable interest entity and the Company is the primary beneficiary under the trusts. Going Concern Considerations During the second quarter of 2014, the FASB issued ASU No. 2014-15, Presentation of Financial Statements - Going Concern (Subtopic 205-40): Disclosure of Uncertainties about an Entity's Ability to Continue as a Going Concern . This update provides U.S. GAAP guidance on management’s responsibility in evaluating whether there is substantial doubt about a company’s ability to continue as a going concern and about related footnote disclosures. The Company adopted this standard for the year ended December 31, 2016. Under this standard, the Company is required to evaluate whether there is substantial doubt about its ability to continue as a going concern each reporting period, including interim periods. In evaluating the Company’s ability to continue as a going concern, management considered the conditions and events that could raise substantial doubt about the Company’s ability to continue as a going concern within 12 months after the Company’s financial statements were issued (February 23, 2017). Management considered the Company’s current financial condition and liquidity sources, including current funds available, forecasted future cash flows and the Company’s conditional and unconditional obligations due before February 23, 2018. As of December 31, 2016, the Company had $845.0 million of cash on its balance sheet, including $542.0 million of cash held by the Company's subsidiary, Clear Channel Outdoor Holdings, Inc. ("CCOH"). As of December 31, 2016, the Company had $113.6 million of excess availability under its receivables based credit facility. A substantial amount of the Company's cash requirements are for debt service obligations. The Company incurred net losses for the years ended December 31, 2016, 2015 and 2014 and had negative cash flows from operating activities for the years ended December 31, 2016 and 2015. The Company's current operating plan indicates it will continue to incur net losses and generate negative cash flows from operating activities given the Company's indebtedness and related interest expense. During the year ended December 31, 2016, the Company spent $2,081.3 million of cash on payments of principal and interest on its debt, net of facility draws and proceeds received, and anticipates having approximately $1.7 billion of cash interest payment obligations in 2017. At December 31, 2016, the Company had debt maturities totaling $343.5 million , $559.1 million (net of $503.0 million due to certain subsidiaries of iHeartCommunications) and $8,369.0 million in 2017, 2018 and 2019, respectively. The Company's debt maturities at December 31, 2016 include $330.0 million outstanding under a receivables based credit facility, which matures on December 24, 2017. These factors coupled with the Company's forecast of future cash flows indicates that such cash flows would not be sufficient for the Company to meet its obligations, including payment of the outstanding receivables based credit facility balance at maturity, as they become due in the ordinary course of business for a period of12 months following February 23, 2017. The Company plans to refinance or extend the receivables based credit facility to a date at least 12 months after February 23, 2017 with terms similar to the facility’s current terms. Management believes the refinancing or extension of the maturity of the receivables based credit facility is probable of being executed as the Company has successfully extended the maturity date of this receivables based credit facility in the past, and the facility has a first-priority lien on the accounts receivable of iHeartCommunications and certain of its subsidiaries (see Footnote 5). Management’s plan to refinance or extend the due date of the receivables based credit facility, combined with current funds and expected future cash flows, are considered to be sufficient to enable the Company to meet its obligations as they become due in the ordinary course of business for a period of 12 months following the date these financial statements are issued. While management plans to refinance or extend the maturity of the receivables based credit facility and has begun discussing such refinancing or extension with its receivables based credit facility lenders, there is no assurance that the receivables based credit facility will be refinanced or extended in a timely manner, in amounts that are sufficient to meet the Company's obligations as they become due, or on terms acceptable to the Company, or at all. The Company’s ability to meet its obligations as they become due in the ordinary course of business for the next 12 months will depend on its ability to achieve forecasted results and its ability to refinance or extend the maturity of its receivables based credit facility. Management's belief that the receivables based credit facility will be refinanced or extended and that such refinancing or extension, together with forecasted operating cash flow, will be sufficient to enable the Company to meet its obligations as they become due in the ordinary course of business for 12 months following the date these financial statements are issued assumes, among other things, that the Company will continue to be successful in implementing its business strategy and that there will be no material adverse developments in its business, liquidity or capital requirements. If one or more of these factors do not occur as expected, it could cause a default under one or more of the agreements governing the Company’s indebtedness. The Company has been reviewing a number or potential alternatives regarding its outstanding indebtedness. These alternatives include refinancings, exchange offers, consent solicitations, the issuance of new indebtedness, amendments to the terms of the Company’s existing indebtedness and/or other transactions. The Company has considered and will continue to evaluate potential transactions to improve its capital structure and address its liquidity constraints. Cash and Cash Equivalents Cash and cash equivalents include all highly liquid investments with an original maturity of three months or less. Accounts Receivable Accounts receivable are recorded at the invoiced amount, net of reserves for sales returns and allowances, and allowances for doubtful accounts. The Company evaluates the collectability of its accounts receivable based on a combination of factors. In circumstances where it is aware of a specific customer’s inability to meet its financial obligations, it records a specific reserve to reduce the amounts recorded to what it believes will be collected. For all other customers, it recognizes reserves for bad debt based on historical experience of bad debts as a percent of revenue for each business unit, adjusted for relative improvements or deteriorations in the agings and changes in current economic conditions. The Company believes its concentration of credit risk is limited due to the large number and the geographic diversification of its customers. Business Combinations The Company accounts for its business combinations under the acquisition method of accounting. The total cost of an acquisition is allocated to the underlying identifiable net assets, based on their respective estimated fair values. The excess of the purchase price over the estimated fair values of the net assets acquired is recorded as goodwill. Determining the fair value of assets acquired and liabilities assumed requires management's judgment and often involves the use of significant estimates and assumptions, including assumptions with respect to future cash inflows and outflows, discount rates, asset lives and market multiples, among other items. Various acquisition agreements may include contingent purchase consideration based on performance requirements of the investee. The Company accounts for these payments in conformity with the provisions of ASC 805-20-30, which establish the requirements related to recognition of certain assets and liabilities arising from contingencies. Property, Plant and Equipment Property, plant and equipment are stated at cost. Depreciation is computed using the straight-line method at rates that, in the opinion of management, are adequate to allocate the cost of such assets over their estimated useful lives, which are as follows: Buildings and improvements – 10 to 39 years Structures – 3 to 20 years Towers, transmitters and studio equipment – 5 to 20 years Furniture and other equipment – 2 to 20 years Leasehold improvements – shorter of economic life or lease term assuming renewal periods, if appropriate For assets associated with a lease or contract, the assets are depreciated at the shorter of the economic life or the lease or contract term, assuming renewal periods, if appropriate. Expenditures for maintenance and repairs are charged to operations as incurred, whereas expenditures for renewal and betterments are capitalized. The Company tests for possible impairment of property, plant, and equipment whenever events and circumstances indicate that depreciable assets might be impaired and the undiscounted cash flows estimated to be generated by those assets are less than the carrying amounts of those assets. When specific assets are determined to be unrecoverable, the cost basis of the asset is reduced to reflect the current fair market value. Assets and businesses are classified as held for sale if their carrying amount will be recovered or settled principally through a sale transaction rather than through continuing use. The asset or business must be available for immediate sale and the sale must be highly probable within one year. Leases Most of the Company’s outdoor advertising structures are located on leased land. Americas outdoor land leases are typically paid in advance for periods ranging from one to 12 months. International outdoor land leases are paid both in advance and in arrears, for periods ranging up to 12 months. Most international street furniture display faces are operated through contracts with municipalities for up to 15 years. The leased land and street furniture contracts often include a percent of revenue to be paid along with a base rent payment. Prepaid land leases are recorded as an asset and expensed ratably over the related rental term and rent payments in arrears are recorded as an accrued liability. The Company has entered into leases for tower sites for most of its broadcasting locations. Tower site leases are typically paid monthly in advance, and have 30 -year lease terms including annual rent escalations. Most tower site leases are operating leases, and operating lease expense is recognized straight-line based on the minimum lease payments for each lease. Intangible Assets The Company’s indefinite-lived intangible assets include FCC broadcast licenses in its iHM segment and billboard permits in its Americas outdoor advertising segment. The Company’s indefinite-lived intangible assets are not subject to amortization, but are tested for impairment at least annually. The Company tests for possible impairment of indefinite-lived intangible assets whenever events or changes in circumstances, such as a significant reduction in operating cash flow or a dramatic change in the manner for which the asset is intended to be used indicate that the carrying amount of the asset may not be recoverable. The Company performs its annual impairment test for its FCC licenses and permits using a direct valuation technique as prescribed in ASC 805-20-S99. The Company engages a third party valuation firm, to assist the Company in the development of these assumptions and the Company’s determination of the fair value of its FCC licenses and permits. Other intangible assets include definite-lived intangible assets and permanent easements. The Company’s definite-lived intangible assets include primarily transit and street furniture contracts, talent and representation contracts, customer and advertiser relationships, and site-leases, all of which are amortized over the respective lives of the agreements, or over the period of time the assets are expected to contribute directly or indirectly to the Company’s future cash flows. The Company periodically reviews the appropriateness of the amortization periods related to its definite-lived intangible assets. These assets are recorded at cost. Permanent easements are indefinite-lived intangible assets which include certain rights to use real property not owned by the Company. The Company tests for possible impairment of other intangible assets whenever events and circumstances indicate that they might be impaired and the undiscounted cash flows estimated to be generated by those assets are less than the carrying amounts of those assets. When specific assets are determined to be unrecoverable, the cost basis of the asset is reduced to reflect the current fair market value. Goodwill At least annually, the Company performs its impairment test for each reporting unit’s goodwill. The Company uses a discounted cash flow model to determine if the carrying value of the reporting unit, including goodwill, is less than the fair value of the reporting unit. The Company identified its reporting units in accordance with ASC 350-20-55. The U.S. radio markets are aggregated into a single reporting unit and the Company’s U.S. outdoor advertising markets are aggregated into a single reporting unit for purposes of the goodwill impairment test. The Company also determined that within its Americas outdoor segment, Canada constitutes a separate reporting unit and each country in its International outdoor segment constitutes a separate reporting unit. The Company recognized goodwill impairment of $7.3 million in 2016 related to one of our International outdoor markets and had no impairment of goodwill in 2015 and 2014 . Nonconsolidated Affiliates In general, investments in which the Company owns 20% to 50% of the common stock or otherwise exercises significant influence over the investee are accounted for under the equity method. The Company does not recognize gains or losses upon the issuance of securities by any of its equity method investees. The Company reviews the value of equity method investments and records impairment charges in the statement of operations as a component of “Equity in earnings (loss) of nonconsolidated affiliates” for any decline in value that is determined to be other-than-temporary. The Company recognized other-than-temporary impairment of $15.0 million on an equity investment for the year ended December 31, 2016, which was recorded in "Equity in loss of nonconsolidated affiliates." Other Investments Other investments are composed primarily of equity securities. Securities for which fair value is determinable are classified as available-for-sale or trading and are carried at fair value based on quoted market prices. Securities are carried at historical cost when quoted market prices are unavailable. The net unrealized gains or losses on the available-for-sale securities, net of tax, are reported in accumulated other comprehensive loss as a component of member's deficit. The Company periodically assesses the value of available-for-sale and non-marketable securities and records impairment charges in the statement of comprehensive loss for any decline in value that is determined to be other-than-temporary. The average cost method is used to compute the realized gains and losses on sales of equity securities. Based on these assessments, the Company concluded that other-than-temporary impairments existed at December 31, 2016 and December 31, 2015 and recorded noncash impairment charges of $14.8 million and $5.0 million during 2016 and 2015, respectively. Such charge is recorded on the statement of comprehensive loss in “Loss on investments, net”. There were no impairment charges during the year ended December 31, 2014. Financial Instruments Due to their short maturity, the carrying amounts of accounts and notes receivable, accounts payable, accrued liabilities, and short-term borrowings approximated their fair values at December 31, 2016 and 2015 . Income Taxes The Company accounts for income taxes using the liability method. Under this method, deferred tax assets and liabilities are determined based on differences between financial reporting bases and tax bases of assets and liabilities and are measured using the enacted tax rates expected to apply to taxable income in the periods in which the deferred tax asset or liability is expected to be realized or settled. Deferred tax assets are reduced by valuation allowances if the Company believes it is more likely than not that some portion or the entire asset will not be realized. Generally all earnings from the Company’s foreign operations are permanently reinvested and not distributed. The Company has not provided U.S. federal income taxes for temporary differences with respect to investments in foreign subsidiaries, which at December 31, 2016 currently result in tax basis amounts greater than the financial reporting basis. It is not apparent that these unrecognized deferred tax assets will reverse in the foreseeable future. If any excess cash held by our foreign subsidiaries were needed to fund operations in the United States, we could presently repatriate available funds without a requirement to accrue or pay U.S. taxes. This is a result of significant deficits, as calculated for tax law purposes, in our foreign earnings and profits, which gives us flexibility to make future cash distributions as non-taxable returns of capital. We regularly review our tax liabilities on amounts that may be distributed in future periods and provide for foreign withholding and other current and deferred taxes on any such amounts. The determination of the amount of federal income taxes, if any, that might become due in the event that our foreign earnings are distributed is not practicable. Revenue Recognition iHM revenue is recognized as advertisements or programs are broadcast and is generally billed monthly. Outdoor advertising contracts typically cover periods of a few weeks up to one year and are generally billed monthly. Revenue for outdoor advertising space rental is recognized ratably over the term of the contract. Advertising revenue is reported net of agency commissions. Agency commissions are calculated based on a stated percentage applied to gross billing revenue for the Company’s media and entertainment and outdoor operations. Payments received in advance of being earned are recorded as deferred income. Revenue arrangements may contain multiple products and services and revenues are allocated based on the relative fair value of each delivered item and recognized in accordance with the applicable revenue recognition criteria for the specific unit of accounting. Barter transactions represent the exchange of advertising spots or display space for merchandise, services or other assets. These transactions are recorded at the estimated fair market value of the advertising spots or display space or the fair value of the merchandise or services or other assets received, whichever is most readily determinable. Revenue is recognized on barter and trade transactions when the advertisements are broadcasted or displayed. Expenses are recorded ratably over a period that estimates when the merchandise, service or other assets received is utilized, or when the event occurs. Barter and trade revenues and expenses from continuing operations are included in consolidated revenue and selling, general and administrative expenses, respectively. Barter and trade revenues and expenses from continuing operations were as follows: (In millions) Years Ended December 31, 2016 2015 2014 Barter and trade revenues $ 165.8 $ 133.5 $ 78.3 Barter and trade expenses 112.2 112.1 75.1 Advertising Expense The Company records advertising expense as it is incurred. Advertising expenses were $132.7 million , $129.1 million and $103.0 million for the years ended December 31, 2016 , 2015 and 2014 , respectively. Share-Based Compensation Under the fair value recognition provisions of ASC 718-10, share-based compensation cost is measured at the grant date based on the fair value of the award. For awards that vest based on service conditions, this cost is recognized as expense on a straight-line basis over the vesting period. For awards that will vest based on market or performance conditions, this cost will be recognized when it becomes probable that the performance conditions will be satisfied. Determining the fair value of share-based awards at the grant date requires assumptions and judgments about expected volatility and forfeiture rates, among other factors. The Company does not have any equity incentive plans under which it grants stock awards to employees. Employees of subsidiaries of the Company receive equity awards from Parent's equity incentive plan or CCOH's equity incentive plan. Foreign Currency Results of operations for foreign subsidiaries and foreign equity investees are translated into U.S. dollars using the average exchange rates during the year. The assets and liabilities of those subsidiaries and investees are translated into U.S. dollars using the exchange rates at the balance sheet date. The related translation adjustments are recorded in a separate component of member's deficit, “Accumulated other comprehensive loss”. Foreign currency transaction gains and losses are included in operations. New Accounting Pronouncements During the third quarter of 2015, the FASB issued ASU 2015-14, Revenue from Contracts with Customers (Topic 606): Deferral of the Effective Date . This update provides a one-year deferral of the effective date for ASU No. 2014-09, Revenue from Contracts with Customers . ASU No. 2014-09 provides guidance for the recognition, measurement and disclosure of revenue resulting from contracts with customers and will supersede virtually all of the current revenue recognition guidance under U.S. GAAP. The standard is effective for the first interim period within annual reporting periods beginning after December 15, 2017. The two permitted transition methods under the new standard are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The Company expects to utilize the full retrospective method. The Company has substantially completed its evaluation of the potential changes from adopting the new standard on its future financial reporting and disclosures which included reviews of contractual terms for all of the Company’s significant revenue streams and the development of an implementation plan. The Company continues to execute on its implementation plan, including detailed policy drafting and training of segment personnel. Based on its evaluation, the Company does not expect material changes to its 2016 or 2017 consolidated revenues, operating income or balance sheets as a result of the implementation of this standard. During the second quarter of 2015, the FASB issued ASU No. 2015-03, Interest-Imputation of Interest (Subtopic 835-30): Simplifying the Presentation of Debt Issuance Costs . This update simplifies the presentation of debt issuance costs as a deduction from the carrying value of the outstanding debt balance rather than showing the debt issuance costs as an asset. The standard is effective for annual periods, and for interim periods within those annual periods, beginning after December 15, 2015. The retrospective adoption of this guidance resulted in the reclassification of debt issuance costs of $148.0 million as of December 31, 2015, which are now reflected as “Long-term debt fees” in Note 5. During the first quarter of 2016, the FASB issued ASU No. 2016-02, Leases (Topic 842) . The new leasing standard presents significant changes to the balance sheets of lessees. Lessor accounting is updated to align with certain changes in the lessee model and the new revenue recognition standard which was issued in the third quarter of 2015. The standard is effective for annual periods, and for interim periods within those annual periods, beginning after December 15, 2018. The Company is currently evaluating the impact of the provisions of this new standard on its consolidated financial statements. During the second quarter of 2016, the FASB issued ASU No. 2016-09, Compensation - Stock Compensation (Topic 718) . This update changes the accounting for certain aspects of share-based payments to employees. Income tax effects of share-based payment awards will be recognized in the income statement with the vesting or settlement of the awards and the record keeping for additional paid-in capital pools will no longer be necessary. Additionally, companies can make a policy election to either estimate forfeitures or recognize them as they occur. The standard is effective for annual periods, and for interim periods within those annual periods, beginning after December 15, 2016. The Company does not expect the provisions of this new standard to have a material impact on its consolidated financial statements. During the second quarter of 2016, the FASB issued ASU No. 2016-13, Financial Instruments - Credit Losse s (Topic 326) . The new standard changes the impairment model for most financial assets and certain other instruments. Entities will be required to use a model that will result in the earlier recognition of allowances for losses for trade and other receivables, held-to-maturity debt securities, loans and other instruments. For available-for-sale debt securities with unrealized losses, the losses will be recognized as allowances rather than as reductions in the amortized cost of the securities. For an SEC filer, the standard is effective for annual periods, and for interim periods within those annual periods, beginning after December 15, 2019. The Company is currently evaluating the impact of the provisions of this new standard on its consolidated financial statements. During the third quarter of 2016, the FASB issued ASU No. 2016-15, Statement of Cash Flows (Topic 230) . The new standard addresses the classification of cash flows related to certain cash receipts and cash payments. Additionally, the standard clarifies how the predominance principle should be used when cash receipts and cash payments have aspects of more than one class of cash flows. First, an entity will apply the guidance in Topic 230 and other applicable topics. If there is no guidance for those cash </t>
  </si>
  <si>
    <t>PROPERTY, PLANT AND EQUIPMENT, INTANGIBLE ASSETS AND GOODWILL</t>
  </si>
  <si>
    <t>Property, Plant and Equipment [Abstract]</t>
  </si>
  <si>
    <t>PROPERTY, PLANT AND EQUIPMENT, INTANGIBLEASSETS AND GOODWILL Dispositions During the first quarter of 2016, Parent and certain of its subsidiaries completed the final closing for the sale of six of the Company’s broadcast communication tower sites and related assets for approximately $5.5 million . Simultaneous with the sale, the Company entered into lease agreements for the continued use of space on all six of the towers sold. The Company realized a net gain of $2.7 million , of which $1.9 million was deferred and will be recognized over the lease term. During the first quarter of 2016, Americas outdoor sold nine non-strategic outdoor markets including Cleveland and Columbus, Ohio, Des Moines, Iowa, Ft. Smith, Arkansas, Memphis, Tennessee, Portland, Oregon, Reno, Nevada, Seattle, Washington and Wichita, Kansas for net proceeds, which included cash and certain advertising assets in Florida, totaling $592.3 million . The Company recognized a net gain of $ 278.3 million related to the sale, which is included within Other operating income (expense), net. During the first quarter of 2016, Americas outdoor also entered into an agreement to sell its Indianapolis, Indiana market in exchange for certain assets in Atlanta, Georgia, plus approximately $ 41.2 million in cash. The transaction closed in January 2017. The related net assets are separately presented and classified as held-for-sale on the face of the Consolidated Balance Sheet as of December 31, 2016. During the second quarter of 2016, International outdoor sold its business in Turkey. As a result, the Company recognized a net loss of $ 56.6 million , which includes $ 32.2 million in cumulative translation adjustments that were recognized upon the sale of the Company's subsidiaries in Turkey. During the fourth quarter of 2016, International outdoor sold its outdoor business in Australia for cash proceeds of $195.7 million , net of cash retained by the purchaser and closing costs. As a result, the Company recognized a net gain of $127.6 million , which is net of $14.6 million in cumulative translation adjustments that were recognized upon the sale of the Company's outdoor business in Australia. Property, Plant and Equipment The Company’s property, plant and equipment consisted of the following classes of assets as of December 31, 2016 and 2015 , respectively: (In thousands) December 31, December 31, 2016 2015 Land, buildings and improvements $ 570,566 $ 603,234 Structures 2,684,673 2,824,794 Towers, transmitters and studio equipment 350,760 347,877 Furniture and other equipment 622,848 591,149 Construction in progress 91,655 69,042 4,320,502 4,436,096 Less: accumulated depreciation 2,372,340 2,223,540 Property, plant and equipment, net $ 1,948,162 $ 2,212,556 Indefinite-lived Intangible Assets The Company’s indefinite-lived intangible assets consist of FCC broadcast licenses and billboard permits. FCC broadcast licenses are granted to radio stations for up to eight years under the Telecommunications Act of 1996 (the “Act”). The Act requires the FCC to renew a broadcast license if the FCC finds that the station has served the public interest, convenience and necessity, there have been no serious violations of either the Communications Act of 1934 or the FCC’s rules and regulations by the licensee, and there have been no other serious violations which taken together constitute a pattern of abuse. The licenses may be renewed indefinitely at little or no cost. The Company does not believe that the technology of wireless broadcasting will be replaced in the foreseeable future. The Company’s billboard permits are granted for the right to operate an advertising structure at the specified location as long as the structure is in compliance with the laws and regulations of each jurisdiction. The Company’s permits are located on owned land, leased land or land for which we have acquired permanent easements. In cases where the Company’s permits are located on leased land, the leases typically have initial terms of between 10 and 20 years and renew indefinitely, with rental payments generally escalating at an inflation-based index. If the Company loses its lease, the Company will typically obtain permission to relocate the permit or bank it with the municipality for future use. Due to significant differences in both business practices and regulations, billboards in the International outdoor segment are subject to long-term, finite contracts unlike the Company’s permits in the United States and Canada. Accordingly, there are no indefinite-lived intangible assets in the International outdoor segment. Annual Impairment Test to Indefinite-lived Intangible Assets The Company performs its annual impairment test on indefinite-lived intangible assets as of July 1 of each year. The impairment tests for indefinite-lived intangible assets consist of a comparison between the fair value of the indefinite-lived intangible asset at the market level with its carrying amount. If the carrying amount of the indefinite-lived intangible asset exceeds its fair value, an impairment loss is recognized equal to that excess. After an impairment loss is recognized, the adjusted carrying amount of the indefinite-lived asset is its new accounting basis. The fair value of the indefinite-lived asset is determined using the direct valuation method as prescribed in ASC 805-20-S99. Under the direct valuation method, the fair value of the indefinite-lived assets is calculated at the market level as prescribed by ASC 350-30-35. The Company engaged a third-party valuation firm, to assist it in the development of the assumptions and the Company’s determination of the fair value of its indefinite-lived intangible assets. The application of the direct valuation method attempts to isolate the income that is properly attributable to the indefinite-lived intangible asset alone (that is, apart from tangible and identified intangible assets and goodwill). It is based upon modeling a hypothetical “greenfield” build-up to a “normalized” enterprise that, by design, lacks inherent goodwill and whose only other assets have essentially been paid for (or added) as part of the build-up process. The Company forecasts revenue, expenses, and cash flows over a ten -year period for each of its markets in its application of the direct valuation method. The Company also calculates a “normalized” residual year which represents the perpetual cash flows of each market. The residual year cash flow was capitalized to arrive at the terminal value of the licenses in each market. Under the direct valuation method, it is assumed that rather than acquiring indefinite-lived intangible assets as part of a going concern business, the buyer hypothetically develops indefinite-lived intangible assets and builds a new operation with similar attributes from scratch. Thus, the buyer incurs start-up costs during the build-up phase which are normally associated with going concern value. Initial capital costs are deducted from the discounted cash flow model which results in value that is directly attributable to the indefinite-lived intangible assets. The key assumptions using the direct valuation method are market revenue growth rates, market share, profit margin, duration and profile of the build-up period, estimated start-up capital costs and losses incurred during the build-up period, the risk-adjusted discount rate and terminal values. This data is populated using industry normalized information representing an average FCC license or billboard permit within a market. During 2016, the Company recognized an impairment charge of $0.7 million related to FCC licenses in one market. During 2015, the Company recognized an impairment charge of $21.6 million related to billboard permits in one market. During 2014, the Company recognized a $15.7 million impairment charge related to FCC licenses in eleven markets due to changes in the revenue growth forecasts and margins for those markets. Other Intangible Assets Other intangible assets include definite-lived intangible assets and permanent easements. The Company’s definite-lived intangible assets primarily include transit and street furniture contracts, talent and representation contracts, customer and advertiser relationships, and site-leases and other contractual rights, all of which are amortized over the shorter of either the respective lives of the agreements or over the period of time the assets are expected to contribute directly or indirectly to the Company’s future cash flows. Permanent easements are indefinite-lived intangible assets which include certain rights to use real property not owned by the Company. The Company periodically reviews the appropriateness of the amortization periods related to its definite-lived intangible assets. These assets are recorded at cost. The following table presents the gross carrying amount and accumulated amortization for each major class of other intangible assets as of December 31, 2016 and 2015 , respectively: (In thousands) December 31, 2016 December 31, 2015 Gross Carrying Amount Accumulated Amortization Gross Carrying Amount Accumulated Amortization Transit, street furniture and other outdoor contractual rights $ 563,863 $ (426,752 ) $ 635,772 $ (457,060 ) Customer / advertiser relationships 1,222,519 (1,012,380 ) 1,222,518 (891,488 ) Talent contracts 319,384 (281,060 ) 319,384 (252,526 ) Representation contracts 253,511 (229,413 ) 239,142 (217,770 ) Permanent easements 159,782 — 156,349 — Other 390,171 (219,117 ) 394,983 (195,644 ) Total $ 2,909,230 $ (2,168,722 ) $ 2,968,148 $ (2,014,488 ) Total amortization expense related to definite-lived intangible assets for the years ended December 31, 2016 , 2015 and 2014 was $222.6 million , $237.5 million , and $263.4 million , respectively. As acquisitions and dispositions occur in the future, amortization expense may vary. The following table presents the Company’s estimate of amortization expense for each of the five succeeding fiscal years for definite-lived intangible assets: (In thousands) 2017 $ 195,966 2018 128,279 2019 44,820 2020 38,199 2021 35,471 Annual Impairment Test to Goodwill The Company performs its annual impairment test on goodwill as of July 1 of each year. Each of the U.S. radio markets and outdoor advertising markets are components of the Company. The U.S. radio markets are aggregated into a single reporting unit and the U.S. outdoor advertising markets are aggregated into a single reporting unit for purposes of the goodwill impairment test using the guidance in ASC 350-20-55. The Company also determined that each country within its Americas outdoor segment and International outdoor segment constitutes a separate reporting unit. The goodwill impairment test is a two-step process. The first step, used to screen for potential impairment, compares the fair value of the reporting unit with its carrying amount, including goodwill. If applicable, the second step, used to measure the amount of the impairment loss, compares the implied fair value of the reporting unit goodwill with the carrying amount of that goodwill. Each of the Company’s reporting units is valued using a discounted cash flow model which requires estimating future cash flows expected to be generated from the reporting unit and discounting such cash flows to their present value using a risk-adjusted discount rate. Terminal values were also estimated and discounted to their present value. Assessing the recoverability of goodwill requires the Company to make estimates and assumptions about sales, operating margins, growth rates and discount rates based on its budgets, business plans, economic projections, anticipated future cash flows and marketplace data. There are inherent uncertainties related to these factors and management’s judgment in applying these factors. The Company recognized goodwill impairment of $7.3 million during the year ended December 31, 2016 related to one market in the Company's International outdoor segment and concluded no goodwill impairment charge was required for the year ended December 31, 2015 . The following table presents the changes in the carrying amount of goodwill in each of the Company’s reportable segments: (In thousands) iHM Americas Outdoor Advertising International Outdoor Advertising Other Consolidated Balance as of December 31, 2014 $ 3,288,481 $ 584,574 $ 232,538 $ 81,831 $ 4,187,424 Acquisitions — — 10,998 — 10,998 Foreign currency — (709 ) (19,644 ) — (20,353 ) Assets held for sale — (49,182 ) — — (49,182 ) Balance as of December 31, 2015 $ 3,288,481 $ 534,683 $ 223,892 $ 81,831 $ 4,128,887 Impairment — — (7,274 ) — (7,274 ) Dispositions — (6,934 ) (30,718 ) — (37,652 ) Foreign currency — (1,998 ) (5,051 ) — (7,049 ) Assets held for sale — (10,337 ) — — (10,337 ) Balance as of December 31, 2016 $ 3,288,481 $ 515,414 $ 180,849 $ 81,831 $ 4,066,575 The balance at December 31, 2014 is net of cumulative impairments of $3.5 billion , $2.6 billion , $326.6 million and $212.0 million in the Company’s iHM, Americas outdoor, International outdoor and Other segments, respectively.</t>
  </si>
  <si>
    <t>INVESTMENTS</t>
  </si>
  <si>
    <t>Schedule of Investments [Abstract]</t>
  </si>
  <si>
    <t>INVESTMENTS The following table summarizes the Company's investments in nonconsolidated affiliates and available-for-sale securities: (In thousands) Equity Method Investments Cost Method Investments Marketable Equity Securities Total Investments Balance at December 31, 2014 $ 9,493 $ 16,269 $ 1,978 $ 27,740 Cash advances 2,578 — — 2,578 Acquisitions of investments, net 17,980 47,546 — 65,526 Equity in earnings (loss) (902 ) — — (902 ) Foreign currency translation adjustment (89 ) (13 ) (205 ) (307 ) Distributions received (1,350 ) — — (1,350 ) Loss on investments — (5,000 ) — (5,000 ) Other — — 553 553 Balance at December 31, 2015 $ 27,710 $ 58,802 $ 2,326 $ 88,838 Cash advances 2,993 — — 2,993 Acquisitions of investments, net 6,737 26,086 — 32,823 Equity in loss (16,733 ) — — (16,733 ) Disposals of investments, net (2,476 ) (1,000 ) — (3,476 ) Foreign currency transaction adjustment (45 ) (196 ) (35 ) (276 ) Distributions received (3,709 ) — — (3,709 ) Loss on investments — (14,798 ) — (14,798 ) Other 2,772 (576 ) 2,196 Balance at December 31, 2016 $ 14,477 $ 71,666 $ 1,715 $ 87,858 Equity method investments in the table above are not consolidated, but are accounted for under the equity method of accounting, whereby the Company records its investments in these entities in the balance sheet as “Other assets.” The Company's interests in their operations are recorded in the statement of comprehensive loss as “Equity in earnings (loss) of nonconsolidated affiliates.” Other cost investments include various investments in companies for which there is no readily determinable market value. During 2016, the Company recorded $26.1 million in its iHM segment for investments made in four private companies in exchange for advertising services and cash. Two of these investments are being accounted for under the equity method of accounting, and two of these investments are being accounted for under the cost method. During the fourth quarter of 2015, the Company recorded $36.5 million in its iHM segment for investments made in three private companies in exchange for advertising services. One of these investments is being accounted for under the equity method of accounting, and two of these investments are being accounted for under the cost method. The Company recognized barter revenue of $15.6 million in the year ended December 31, 2015 and $36.6 million in the year ended December 31, 2016 as services were provided. The Company recognized a non-cash impairment of $14.5 million on one of these cost investments for the year ended December 31, 2016, which was recorded in “Loss on investments, net.” In addition, the Company recognized a non-cash impairment of $15.0 million on one of these equity investments for the year ended December 31, 2016, which was recorded in "Equity in loss of nonconsolidated affiliates." The Company recognized a non-cash impairment of $5.0 million on a cost investment for the year ended December 31, 2015, which was recorded in “Loss on investments, net.” Marketable Equity Securities ASC 820-10-35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ompany’s marketable equity securities are measured at fair value on each reporting date. The marketable equity securities are measured at fair value using quoted prices in active markets. Due to the fact that the inputs used to measure the marketable equity securities at fair value are observable, the Company has categorized the fair value measurements of the securities as Level 1. As of December 31, 2016 and 2015 , the Company held $1.7 million and $2.3 million in marketable equity securities, which are included within Other Assets.</t>
  </si>
  <si>
    <t>ASSET RETIREMENT OBLIGATION</t>
  </si>
  <si>
    <t>Asset Retirement Obligation Disclosure [Abstract]</t>
  </si>
  <si>
    <t>ASSET RETIREMENT OBLIGATION The Company’s asset retirement obligation is reported in “Other long-term liabilities” with the current portion recorded in “Accrued liabilities” and relates to its obligation to dismantle and remove outdoor advertising displays from leased land and to reclaim the site to its original condition upon the termination or non-renewal of a lease or contract. When the liability is recorded, the cost is capitalized as part of the related long-lived assets’ carrying value. Due to the high rate of lease renewals over a long period of time, the calculation assumes that all related assets will be removed at some period over the next 55 years. An estimate of third-party cost information is used with respect to the dismantling of the structures and the reclamation of the site. The interest rate used to calculate the present value of such costs over the retirement period is based on an estimated risk adjusted credit rate for the same period. The following table presents the activity related to the Company’s asset retirement obligation: (In thousands) Years Ended December 31, 2016 2015 Beginning balance $ 48,056 $ 54,211 Adjustment due to changes in estimates (5,343 ) 2,082 Accretion of liability 5,090 754 Liabilities settled (4,310 ) (6,105 ) Foreign Currency (1,002 ) (2,886 ) Ending balance 42,491 48,056 Less: current portion 424 482 Long-term portion of asset retirement obligation $ 42,067 $ 47,574</t>
  </si>
  <si>
    <t>LONG-TERM DEBT</t>
  </si>
  <si>
    <t>Debt Disclosure [Abstract]</t>
  </si>
  <si>
    <t>LONG-TERM DEBT Long-term debt at December 31, 2016 and 2015 consisted of the following: (In thousands) December 31, December 31, 2016 2015 Senior Secured Credit Facilities $ 6,300,000 $ 6,300,000 Receivables Based Credit Facility Due 2017 330,000 230,000 Priority Guarantee Notes 6,274,815 6,274,815 Subsidiary Revolving Credit Facility Due 2018 — — Other Secured Subsidiary Debt 20,987 25,228 Total Consolidated Secured Debt 12,925,802 12,830,043 14.0% Senior Notes Due 2021 1,729,168 1,695,097 Legacy Notes (1) 475,000 667,900 10.0% Senior Notes Due 2018 347,028 730,000 Subsidiary Senior Notes 5,150,000 5,150,000 Other Subsidiary Debt 27,954 165 Purchase accounting adjustments and original issue discount (166,961 ) (204,611 ) Long-term debt fees (123,003 ) (147,983 ) 20,364,988 20,720,611 Less: current portion 342,908 181,512 Total long-term debt $ 20,022,080 $ 20,539,099 (1) The Legacy Notes amount does not include $57.1 million aggregate principal amount of 5.5% Senior Notes due 2016, which matured on December 15, 2016 and continue to remain outstanding. These notes are held by a subsidiary of the Company and are eliminated for purposes of consolidation of the Company’s financial statements. The Company’s weighted average interest rate at December 31, 2016 and 2015 was 8.5% . The aggregate market value of the Company’s debt based on market prices for which quotes were available was approximately $16.7 billion and $15.2 billion at December 31, 2016 and 2015 , respectively. Under the fair value hierarchy established by ASC 820-10-35, the fair market value of the Company’s debt is classified as either Level 1 or Level 2. Senior Secured Credit Facilities As of December 31, 2016 and 2015 , iHeartCommunications had senior secured credit facilities consisting of: (In thousands) December 31, December 31, Maturity Date 2016 2015 Term Loan D 1/30/2019 $ 5,000,000 $ 5,000,000 Term Loan E 7/30/2019 1,300,000 1,300,000 Total Senior Secured Credit Facilities $ 6,300,000 $ 6,300,000 iHeartCommunications is the primary borrower under the senior secured credit facilities, and certain of its domestic restricted subsidiaries are co-borrowers under a portion of the term loan facilities. Interest Rate and Fees Borrowings under iHeartCommunications' senior secured credit facilities bear interest at a rate equal to an applicable margin plus, at iHeartCommunications' option, either (i) a base rate determined by reference to the higher of (A) the prime lending rate publicly announced by the administrative agent or (B) the Federal funds effective rate from time to time plus 0.50% , or (ii) a Eurocurrency rate determined by reference to the costs of funds for deposits for the interest period relevant to such borrowing adjusted for certain additional costs. The margin percentages applicable to the term loan facilities are the following percentages per annum: • with respect to loans under the term loan D, (i) 5.75% in the case of base rate loans and (ii) 6.75% in the case of Eurocurrency rate loans; and • with respect to loans under the term loan E, (i) 6.50% in the case of base rate loans and (ii) 7.50% in the case of Eurocurrency rate loans. The margin percentages are subject to adjustment based upon iHeartCommunications' leverage ratio. Collateral and Guarantees The senior secured credit facilities are guaranteed by iHeartCommunications and each of iHeartCommunications' existing and future material wholly-owned domestic restricted subsidiaries, subject to certain exceptions. All obligations under the senior secured credit facilities, and the guarantees of those obligations, are secured, subject to permitted liens, including prior liens permitted by the indenture governing iHeartCommunications' legacy notes, and other exceptions, by: • a lien on the capital stock of iHeartCommunications ; • 100% of the capital stock of any future material wholly-owned domestic license subsidiary that is not a “Restricted Subsidiary” under the indenture governing iHeartCommunications' legacy notes; • certain assets that do not constitute “principal property” (as defined in the indenture governing iHeartCommunications' legacy notes); • certain specified assets of iHeartCommunications and the guarantors that constitute “principal property” (as defined in the indenture governing iHeartCommunications' legacy notes) securing obligations under the senior secured credit facilities up to the maximum amount permitted to be secured by such assets without requiring equal and ratable security under the indenture governing iHeartCommunications' legacy notes; and • a lien on the accounts receivable and related assets securing iHeartCommunications' receivables based credit facility that is junior to the lien securing iHeartCommunications' obligations under such credit facility. Certain Covenants The senior secured credit facilities include negative covenants that, subject to significant exceptions, limit iHeartCommunications' ability and the ability of its restricted subsidiaries to, among other things: • incur additional indebtedness; • create liens on assets; • engage in mergers, consolidations, liquidations and dissolutions; • sell assets; • pay dividends and distributions or repurchase iHeartCommunications' capital stock; • make investments, loans, or advances; • prepay certain junior indebtedness; • engage in certain transactions with affiliates; • amend material agreements governing certain junior indebtedness; and • change lines of business. Receivables Based Credit Facility On November 17, 2016, iHeartCommunications' incurred $100.0 million of additional borrowings under its receivables based credit facility. As of December 31, 2016 , there were borrowings of $330.0 million outstanding under iHeartCommunications' receivables based credit facility. On January 31, 2017, iHeartCommunications prepaid $25.0 million of the amount borrowed under its receivables based credit facility, bringing its total outstanding borrowings under this facility to $305.0 million . The receivables based credit facility provides revolving credit commitments of $535.0 million , subject to a borrowing base. The borrowing base at any time equals 90% of the eligible accounts receivable of iHeartCommunications and certain of its subsidiaries. The receivables based credit facility includes a letter of credit sub-facility and a swingline loan sub-facility. iHeartCommunications and certain subsidiary borrowers are the borrowers under the receivables based credit facility. iHeartCommunications has the ability to designate one or more of its restricted subsidiaries as borrowers under the receivables based credit facility. The receivables based credit facility loans are available in U.S. dollars and letters of credit are available in a variety of currencies including U.S. dollars, Euros, Pounds Sterling, and Canadian dollars. Interest Rate and Fees Borrowings under the receivables based credit facility bear interest at a rate per annum equal to an applicable margin plus, at iHeartCommunications' option, either (i) a base rate determined by reference to the highest of (a) the prime rate of Citibank, N.A. and (b) the Federal Funds rate plus 0.50% or (ii) a Eurocurrency rate determined by reference to the rate (adjusted for statutory reserve requirements for Eurocurrency liabilities) for Eurodollar deposits for the interest period relevant to such borrowing. The applicable margin for borrowings under the receivables based credit facility ranges from 1.50% to 2.00% for Eurocurrency borrowings and from 0.50% to 1.00% for base-rate borrowings, depending on average daily excess availability under the receivables based credit facility during the prior fiscal quarter. In addition to paying interest on outstanding principal under the receivables based credit facility, iHeartCommunications is required to pay a commitment fee to the lenders under the receivables based credit facility in respect of the unutilized commitments thereunder. The commitment fee rate ranges from 0.25% to 0.375% per annum dependent upon average unused commitments during the prior quarter. iHeartCommunications must also pay customary letter of credit fees. Maturity Borrowings under the receivables based cr edit facility will mature, and lending commitments thereunder will terminate, on the fifth anniversary of the effectiveness of the receivables based credit facility, which is December 24, 2017. Guarantees and Security The facility is guaranteed by, subject to certain exceptions, the guarantors of iHeartCommunications' senior secured credit facilities. All obligations under the receivables based credit facility, and the guarantees of those obligations, are secured by a perfected security interest in all of iHeartCommunications' and all of the guarantors’ accounts receivable and related assets and proceeds thereof that is senior to the security interest of iHeartCommunications' senior secured credit facilities in such accounts receivable and related assets and proceeds thereof, subject to permitted liens, including prior liens permitted by the indenture governing certain of iHeartCommunications' legacy notes, and certain exceptions. Certain Covenants The receivables based credit facility includes negative covenants that, subject to significant exceptions, limit iHeartCommunications' ability and the ability of its restricted subsidiaries to, among other things: • incur additional indebtedness; • create liens on assets; • engage in mergers, consolidations, liquidations and dissolutions; • sell assets; • pay dividends and distributions or repurchase capital stock; • make investments, loans, or advances; • prepay certain junior indebtedness; • engage in certain transactions with affiliates; • amend material agreements governing certain junior indebtedness; and • change lines of business. Priority Guarantee Notes As of December 31, 2016 and 2015 , iHeartCommunications had outstanding Priority Guarantee Notes consisting of: (In thousands) December 31, December 31, Maturity Date Interest Rate Interest Payment Terms 2016 2015 9.0% Priority Guarantee Notes due 2019 12/15/2019 9.0% Payable semi-annually in arrears on June 15 and December 15 of each year $ 1,999,815 $ 1,999,815 9.0% Priority Guarantee Notes due 2021 3/1/2021 9.0% Payable semi-annually in arrears on March 1 and September 1 of each year 1,750,000 1,750,000 11.25% Priority Guarantee Notes due 2021 3/1/2021 11.25% Payable semi-annually in arrears on March 1 and September 1 of each year 575,000 575,000 9.0% Priority Guarantee Notes due 2022 9/15/2022 9.0% Payable semi-annually in arrears on March 15 and September 15 of each year 1,000,000 1,000,000 10.625% Priority Guarantee Notes due 2023 3/15/2023 10.625% Payable semi-annually in arrears on March 15 and September 15 of each year 950,000 950,000 Total Priority Guarantee Notes $ 6,274,815 $ 6,274,815 Guarantees and Security The Priority Guarantee Notes are iHeartCommunications' senior obligations and are fully and unconditionally guaranteed, jointly and severally, on a senior basis by the guarantors named in the indentures. The Priority Guarantee Notes and the guarantors’ obligations under the guarantees are secured by (i) a lien on (a) the capital stock of iHeartCommunications and (b) certain property and related assets that do not constitute “principal property” (as defined in the indenture governing certain of iHeartCommunications' legacy notes), in each case equal in priority to the liens securing the obligations under iHeartCommunications' senior secured credit facilities, subject to certain exceptions, and (ii) a lien on the accounts receivable and related assets securing iHeartCommunications' receivables based credit facility junior in priority to the lien securing iHeartCommunications' obligations thereunder, subject to certain exceptions. In addition to the collateral granted to secure the Priority Guarantee Notes, the collateral agent and the trustee for the 9% Priority Guarantee Notes due 2019 entered into an agreement with the administrative agent for the lenders under the senior secured credit facilities to turn over to the trustee under the 9% Priority Guarantee Notes due 2019, for the benefit of the holders of the 9% Priority Guarantee Notes due 2019, a pro rata share of any recovery received on account of the principal properties, subject to certain terms and conditions. Redemptions iHeartCommunications may redeem the Priority Guarantee Notes at its option, in whole or in part, at redemption prices set forth in the indentures, plus accrued and unpaid interest to the redemption dates. Certain Covenants The indentures governing the Priority Guarantee Notes contain covenants that limit iHeartCommunications' ability and the ability of its restricted subsidiaries to, among other things: (i) pay dividends, redeem stock or make other distributions or investments; (ii) incur additional debt or issue certain preferred stock; (iii) modify any of iHeartCommunications' existing senior notes; (iv) transfer or sell assets; (v) engage in certain transactions with affiliates; (vi) create restrictions on dividends or other payments by the restricted subsidiaries; and (vii) merge, consolidate or sell substantially all of iHeartCommunications' assets. The indentures contain covenants that limit the Company’s and iHeartCommunications' ability and the ability of their restricted subsidiaries to, among other things: (i) create liens on assets and (ii) materially impair the value of the security interests taken with respect to the collateral for the benefit of the notes collateral agent and the holders of the Priority Guarantee Notes. The indentures also provide for customary events of default. Subsidiary Revolving Credit Facility Due 2018 During the third quarter of 2013, CCOH entered into a five -year senior secured revolving credit facility with an aggregate principal amount of $75.0 million . The revolving credit facility may be used for working capital needs, to issue letters of credit and for other general corporate purposes. At December 31, 2016 , there were no amounts outstanding under the revolving credit facility, and $65.4 million of letters of credit under the revolving credit facility, which reduce availability under the facility. 14.0% Senior Notes due 2021 As of December 31, 2016 , iHeartCommunications had outstanding approximately $1.7 billion of aggregate principal amount of 14.0% Senior Notes due 2021 (net of $440.6 million principal amount held by a subsidiary of iHeartCommunications ). The 14.0% Senior Notes due 2021 mature on February 1, 2021. Interest on the 14.0% Senior Notes due 2021 is payable semi-annually on February 1 and August 1 of each year. Interest on the 14.0% Senior Notes due 2021 will be paid at the rate of (i) 12.0% per annum in cash and (ii) 2.0% per annum through the issuance of payment-in-kind notes (the “PIK Notes”). Any PIK Notes issued in certificated form will be dated as of the applicable interest payment date and will bear interest from and after such date. All PIK Notes issued will mature on February 1, 2021 and have the same rights and benefits as the 14.0% Senior Notes due 2021. Beginning with the interest payment due August 1, 2018 and continuing on each interest payment date thereafter, redemptions of a portion of the principal amount then outstanding will become due for purposes of applicable high yield discount obligation (“AHYDO”) catch-up payments. The 14.0% Senior Notes due 2021 are fully and unconditionally guaranteed on a senior basis by the guarantors named in the indenture governing such notes. The guarantee is structurally subordinated to all existing and future indebtedness and other liabilities of any subsidiary of the applicable subsidiary guarantor that is not also a guarantor of the 14.0% Senior Notes due 2021. The guarantees are subordinated to the guarantees of iHeartCommunications' senior secured credit facilities and certain other permitted debt, but rank equal to all other senior indebtedness of the guarantors. iHeartCommunications may redeem the 14.0% Senior Notes due 2021, in whole or in part, within certain dates, at the redemption prices set forth in the indenture plus accrued and unpaid interest to the redemption date. The indenture governing the 14.0% Senior Notes due 2021 contains covenants that limit iHeartCommunications' ability and the ability of its restricted subsidiaries to, among other things: (i) incur additional indebtedness or issue certain preferred stock; (ii) pay dividends on, or make distributions in respect of, iHeartCommunications' capital stock or repurchase iHeartCommunications' capital stock; (iii) make certain investments or other restricted payments; (iv) sell certain assets; (v) create liens or use assets as security in other transactions; (vi) merge, consolidate or transfer or dispose of substantially all of iHeartCommunications' assets; (vii) engage in transactions with affiliates; and (viii) designate iHeartCommunications' subsidiaries as unrestricted subsidiaries. Legacy Notes As of December 31, 2016 and 2015 , iHeartCommunications had outstanding senior notes (net of $57.1 million aggregate principal amount held by a subsidiary of iHeartCommunications ) consisting of: (In thousands) December 31, December 31, 2016 2015 5.5% Senior Notes Due 2016 (1) $ — $ 192,900 6.875% Senior Notes Due 2018 175,000 175,000 7.25% Senior Notes Due 2027 300,000 300,000 Total Legacy Notes $ 475,000 $ 667,900 (1) In December 2016, iHeartCommunications repaid at maturity $192.9 million of 5.5% Senior Notes due 2016 and did not pay $57.1 million of the notes held by a subsidiary of the Company. The $57.1 million of aggregate principal amount remains outstanding and is eliminated for purposes of consolidation of the Company’s financial statements. These senior notes were the obligations of iHeartCommunications prior to the merger in 2008. The senior notes are senior, unsecured obligations that are effectively subordinated to iHeartCommunications' secured indebtedness to the extent of the value of iHeartCommunications' assets securing such indebtedness and are not guaranteed by any of iHeartCommunications' subsidiaries and, as a result, are structurally subordinated to all indebtedness and other liabilities of iHeartCommunications' subsidiaries. The senior notes rank equally in right of payment with all of iHeartCommunications' existing and future senior indebtedness and senior in right of payment to all existing and future subordinated indebtedness. 10.0% Senior Notes due 2018 As of December 31, 2016 , iHeartCommunications had outstanding $347.0 million aggregate principal amount of 10.0% Senior Notes due 2018 (net of $503.0 million aggregate principal amount held by certain subsidiaries of iHeartCommunications ). The 10.0% Senior Notes due 2018 mature on January 15, 2018 and bear interest at a rate of 10.0% per annum, payable semi-annually on January 15 and July 15 of each year. On December 20, 2016, iHeartCommunications commenced an offer to noteholders to exchange its 10.0% Senior Notes due 2018 for newly-issued 11.25% Priority Guarantee Notes which will be issued as “additional notes” under the indenture governing iHeartCommunications' existing 11.25% Priority Guarantee Notes due 2021. On February 7, 2017, iHeartCommunications completed the exchange offer by issuing $476.4 million in aggregate principal amount of 11.25% Priority Guarantee Notes due 2021 in exchange for $476.4 million of aggregate principal amount outstanding of its 10.0% Senior Notes due 2018, of which $241.4 million is held by subsidiaries of iHeartCommunications . The 10% Senior Notes due 2018 are senior, unsecured obligations that are effectively subordinated to iHeartCommunications' secured indebtedness to the extent of the value of iHeartCommunications' assets securing such indebtedness and are not guaranteed by any of iHeartCommunications' subsidiaries and, as a result, are structurally subordinated to all indebtedness and other liabilities of iHeartCommunications' subsidiaries. The 10.0% Senior Notes due 2018 rank equally in right of payment with all of iHeartCommunications' existing and future senior indebtedness and senior in right of payment to all existing and future subordinated indebtedness. Subsidiary Senior Notes As of December 31, 2016 and 2015 , the Company's subsidiaries, Clear Channel Worldwide Holdings, Inc. ("CCWH") and Clear Channel International B.V. had outstanding notes consisting of: (In thousands) December 31, December 31, Maturity Date Interest Rate Interest Payment Terms 2016 2015 CCWH Senior Notes: 6.5% Series A Senior Notes Due 2022 11/15/2022 6.5% Payable to the trustee weekly in arrears and to noteholders on May 15 and November 15 of each year $ 735,750 $ 735,750 6.5% Series B Senior Notes Due 2022 11/15/2022 6.5% Payable to the trustee weekly in arrears and to noteholders on May 15 and November 15 of each year 1,989,250 1,989,250 CCWH Senior Subordinated Notes: 7.625% Series A Senior Notes Due 2020 3/15/2020 7.625% Payable to the trustee weekly in arrears and to noteholders on March 15 and September 15 of each year 275,000 275,000 7.625% Series B Senior Notes Due 2020 3/15/2020 7.625% Payable to the trustee weekly in arrears and to noteholders on March 15 and September 15 of each year 1,925,000 1,925,000 Total CCWH Notes $ 4,925,000 $ 4,925,000 Clear Channel International B.V. Senior Notes: 8.75% Senior Notes Due 2020 12/15/2020 8.75% Payable semi-annually in arrears on June 15 and December 15 of each year $ 225,000 $ 225,000 Total Subsidiary Senior Notes $ 5,150,000 $ 5,150,000 CCWH Senior and Senior Subordinated Notes The CCWH Senior Notes are guaranteed by CCOH, Clear Channel Outdoor, Inc. (“CCOI”) and certain of CCOH’s direct and indirect subsidiaries. The CCWH Senior Subordinated Notes are fully and unconditionally guaranteed, jointly and severally, on a senior subordinated basis by CCOH, CCOI and certain of CCOH’s other domestic subsidiaries and rank junior to each guarantor’s existing and future senior debt, including the CCWH Senior Notes, equally with each guarantor’s existing and future senior subordinated debt and ahead of each guarantor’s existing and future debt that expressly provides that it is subordinated to the guarantees of the CCWH Senior Subordinated Notes. The CCWH Senior Notes are senior obligations that rank pari passu in right of payment to all unsubordinated indebtedness of CCWH and the guarantees of the CCWH Senior Notes rank pari passu in right of payment to all unsubordinated indebtedness of the guarantors. The CCWH Senior Subordinated Notes are unsecured senior subordinated obligations that rank junior to all of CCWH’s existing and future senior debt, including the CCWH Senior Notes, equally with any of CCWH’s existing and future senior subordinated debt and ahead of all of CCWH’s existing and future debt that expressly provides that it is subordinated to the CCWH Senior Subordinated Notes. Redemptions CCWH may redeem the CCWH Senior Notes and the CCWH Senior Subordinated Notes at its option, in whole or in part, at redemption prices set forth in the indentures plus accrued and unpaid interest to the redemption dates and plus an applicable premium. Certain Covenants The indentures governing the CCWH Senior Notes and the CCWH Senior Subordinated Notes contain covenants that limit CCOH and its restricted subsidiaries ability to, among other things: • incur or guarantee additional debt or issue certain preferred stock; • make certain investments; • in case of the Senior Notes, create liens on its restricted subsidiaries’ assets to secure such debt; • create restrictions on the payment of dividends or other amounts to it from its restricted subsidiaries that are not guarantors of the notes; • enter into certain transactions with affiliates; • merge or consolidate with another person, or sell or otherwise dispose of all or substantially all of its assets; • sell certain assets, including capital stock of its subsidiaries; and • in the case of the Series B CCWH Senior Notes and the Series B CCWH Senior Subordinated Notes, pay dividends, redeem or repurchase capital stock or make other restricted payments. Clear Channel International B.V. Senior Notes The Clear Channel International B.V. Senior Notes ("CCIBV Senior Notes") are guaranteed by certain of the International outdoor business’s existing and future subsidiaries. The Company does not guarantee or otherwise assume any liability for the CCIBV Senior Notes. The notes are senior unsecured obligations that rank pari passu in right of payment to all unsubordinated indebtedness of Clear Channel International B.V., and the guarantees of the notes are senior unsecured obligations that rank pari passu in right of payment to all unsubordinated indebtedness of the guarantors of the notes. Redemptions Clear Channel International B.V. may redeem the notes at its option, in whole or part, at the redemption prices set forth in the indenture plus accrued and unpaid interest to the redemption date. Certain Covenants The indenture governing the CCIBV Senior Notes contains covenants that limit Clear Channel International B.V.’s ability and the ability of its restricted subsidiaries to, among other things: • pay dividends, redeem stock or make other distributions or investments; • incur additional debt or issue certain preferred stock; • transfer or sell assets; • create liens on assets; • engage in certain transactions with affiliates; • create restrictions on dividends or other payments by the restricted subsidiaries; and • merge, consolidate or sell substantially all of Clear Channel International B.V.’s assets. Future Maturities of Long-term Debt Future maturities of long-term debt at December 31, 2016 are as follows: (in thousands) 2017 $ 343,450 2018 534,287 2019 8,304,297 2020 2,430,131 2021 4,060,007 Thereafter 4,982,780 Total (1) $ 20,654,952 (1) Excludes purchase accounting adjustments and original issue discount of $167.0 million and long-term debt fees of $123.0 million , which are amortized through interest expense over the life of the underlying debt obligations. (2) Excludes certain estimated applicable high yield discount obligation (“AHYDO”) catch-up payments on the principal amount outstanding of Senior Notes due 2021 of $24.8 million , $64.7 million , and $68.4 million in 2018, 2019 and 2020, respectively. Surety Bonds, Letters of Credit and Guarantees As of December 31, 2016 , iHeartCommunications had outstanding surety bonds, commercial standby letters of credit and bank guarantees of $60.0 million , $103.4 million and $35.7 million , respectively. Bank guarantees of $18.8 million were cash secured. These surety bonds, letters of credit and bank guarantees relate to various operational matters including insurance, bid, concession and performance bonds as well as other items.</t>
  </si>
  <si>
    <t>COMMITMENTS AND CONTINGENCIES</t>
  </si>
  <si>
    <t>Commitments and Contingencies Disclosure [Abstract]</t>
  </si>
  <si>
    <t>COMMITMENTS AND CONTINGENCIES Commitments and Contingencies The Company accounts for its rentals that include renewal options, annual rent escalation clauses, minimum franchise payments and maintenance related to displays under the guidance in ASC 840. The Company considers its non-cancelable contracts that enable it to display advertising on buses, bus shelters, trains, etc. to be leases in accordance with the guidance in ASC 840-10. These contracts may contain minimum annual franchise payments which generally escalate each year. The Company accounts for these minimum franchise payments on a straight-line basis. If the rental increases are not scheduled in the lease, such as an increase based on subsequent changes in the index or rate, those rents are considered contingent rentals and are recorded as expense when accruable. Other contracts may contain a variable rent component based on revenue. The Company accounts for these variable components as contingent rentals and records these payments as expense when accruable. No single contract or lease is material to the Company’s operations. The Company accounts for annual rent escalation clauses included in the lease term on a straight-line basis under the guidance in ASC 840-20-25. The Company considers renewal periods in determining its lease terms if at inception of the lease there is reasonable assurance the lease will be renewed. Expenditures for maintenance are charged to operations as incurred, whereas expenditures for renewal and betterments are capitalized. The Company leases office space, certain broadcasting facilities, equipment and the majority of the land occupied by its outdoor advertising structures under long-term operating leases. The Company accounts for these leases in accordance with the policies described above. The Company’s contracts with municipal bodies or private companies relating to street furniture, billboards, transit and malls generally require the Company to build bus stops, kiosks and other public amenities or advertising structures during the term of the contract. The Company owns these structures and is generally allowed to advertise on them for the remaining term of the contract. Once the Company has built the structure, the cost is capitalized and expensed over the shorter of the economic life of the asset or the remaining life of the contract. In addition, the Company has commitments relating to required purchases of property, plant and equipment under certain street furniture contracts. Certain of the Company’s contracts contain penalties for not fulfilling its commitments related to its obligations to build bus stops, kiosks and other public amenities or advertising structures. Historically, any such penalties have not materially impacted the Company’s financial position or results of operations. As of December 31, 2016 , the Company's future minimum rental commitments under non-cancelable operating lease agreements with terms in excess of one year, minimum payments under non-cancelable contracts in excess of one year, capital expenditure commitments and employment/talent contracts consist of the following: (In thousands) Capital Non-Cancelable Non-Cancelable Expenditure Employment/Talent Operating Leases Contracts Commitments Contracts 2017 $ 464,877 $ 435,186 $ 49,618 $ 64,222 2018 414,790 331,815 7,348 52,134 2019 384,257 286,270 4,449 48,093 2020 353,934 229,104 1,962 45,500 2021 320,798 191,197 2,097 6,250 Thereafter 2,147,942 411,341 12,242 — Total $ 4,086,598 $ 1,884,913 $ 77,716 $ 216,199 Rent expense charged to operations for the years ended December 31, 2016 , 2015 and 2014 was $1.12 billion , $1.14 billion and $1.17 billion , respectively. In various areas in which the Company operates, outdoor advertising is the object of restrictive and, in some cases, prohibitive zoning and other regulatory provisions, either enacted or proposed. The impact to the Company of loss of displays due to governmental action has been somewhat mitigated by Federal and state laws mandating compensation for such loss and constitutional restraints. The Company and its subsidiaries are involved in certain legal proceedings arising in the ordinary course of business and, as required, have accrued an estimate of the probable costs for the resolution of those claims for which the occurrence of loss is probable and the amount can be reasonably estimated. These estimates have been developed in consultation with counsel and are based upon an analysis of potential results, assuming a combination of litigation and settlement strategies. It is possible, however, that future results of operations for any particular period could be materially affected by changes in the Company’s assumptions or the effectiveness of its strategies related to these proceedings. Additionally, due to the inherent uncertainty of litigation, there can be no assurance that the resolution of any particular claim or proceeding would not have a material adverse effect on the Company’s financial condition or results of operations. Although the Company is involved in a variety of legal proceedings in the ordinary course of business, a large portion of its litigation arises in the following contexts: commercial disputes; defamation matters; employment and benefits related claims; governmental fines; intellectual property claims; and tax disputes. International Outdoor Investigation On April 21, 2015, inspections were conducted at the premises of Clear Channel in Denmark and Sweden as part of an investigation by Danish competition authorities. Additionally, on the same day, Clear Channel UK received a communication from the UK competition authorities, also in connection with the investigation by Danish competition authorities. Clear Channel and its affiliates are cooperating with the national competition authorities. Stockholder Litigation On May 9, 2016, a stockholder of CCOH filed a derivative lawsuit in the Court of Chancery of the State of Delaware, captioned GAMCO Asset Management Inc. v. iHeartMedia Inc. et al., C.A. No. 12312-VCS. The complaint names as defendants Parent, iHeartCommunications, Inc. ("iHeartCommunications"), an indirect subsidiary of Parent, Bain Capital Partners, LLC and Thomas H. Lee Partners, L.P. (together, the "Sponsor Defendants"), Parent's private equity sponsors and majority owners, and the members of CCOH's board of directors. CCOH also is named as a nominal defendant. The complaint alleges that the defendants have breached their fiduciary duties by causing CCOH to: (i) continue to loan cash to iHeartCommunications under the intercompany note at below-market rates; (ii) abandon its growth and acquisition strategies in favor of transactions that would provide cash to Parent and iHeartCommunications; (iii) issue new debt in the CCIBV note offering (the "CCIBV Note Offering") to provide cash to Parent and iHeartCommunications through a dividend; and (iv) effect the sales of certain outdoor markets in the U.S. (the "Outdoor Asset Sales") allegedly to provide cash to Parent and iHeartCommunications through a dividend. The complaint also alleges that Parent, iHeartCommunications and the Sponsor Defendants aided and abetted the directors' breaches of their fiduciary duties. The complaint further alleges that Parent, iHeartCommunications and the Sponsor Defendants were unjustly enriched as a result of these transactions and that these transactions constituted a waste of corporate assets for which the defendants are liable to CCOH. The plaintiff is seeking, among other things, a ruling that the defendants breached their fiduciary duties to CCOH and that Parent, iHeartCommunications and the Sponsor Defendants aided and abetted the CCOH board of directors' breaches of fiduciary duty, rescission of payments made by CCOH to iHeartCommunications and its affiliates pursuant to dividends declared in connection with the CCIBV Note Offering and Outdoor Asset Sales, and an order requiring Parent, iHeartCommunications and the Sponsor Defendants to disgorge all profits they have received as a result of the alleged fiduciary misconduct. On July 20, 2016, the defendants filed a motion to dismiss plaintiff's verified stockholder derivative complaint for failure to state a claim upon which relief can be granted. On November 23, 2016, the Court granted defendants' motion to dismiss all claims brought by the plaintiff. On December 19, 2016, the plaintiff filed a notice of appeal of the ruling.</t>
  </si>
  <si>
    <t>INCOME TAXES</t>
  </si>
  <si>
    <t>Income Tax Disclosure [Abstract]</t>
  </si>
  <si>
    <t>INCOME TAXES Significant components of the provision for income tax benefit (expense) are as follows: (In thousands) Years Ended December 31, 2016 2015 2014 Current - Federal $ (190 ) $ (31 ) $ (503 ) Current - foreign (44,555 ) (46,188 ) (27,256 ) Current - state (2,908 ) (12,890 ) 3,193 Total current expense (47,653 ) (59,109 ) (24,566 ) Deferred - Federal 38,715 (30,719 ) (29,284 ) Deferred - foreign 56,747 5,269 4,308 Deferred - state 2,665 (2,398 ) (8,947 ) Total deferred benefit (expense) 98,127 (27,848 ) (33,923 ) Income tax benefit (expense) $ 50,474 $ (86,957 ) $ (58,489 ) Current tax expense of $47.7 million was recorded for 2016 as compared to a current tax expense of $59.1 million for 2015 . The current tax expense recorded in 2016 was primarily related to foreign income taxes on operating profits generated in certain foreign jurisdictions during the period. The decrease in current tax expense when compared to 2015 was primarily attributable to a decrease in state tax expense which resulted from a reduction in unrecognized tax benefits during 2016 in connection with the settlements of tax examinations during the period. Current tax expense of $59.1 million was recorded for 2015 as compared to a current tax expense of $24.6 million for 2014. The change in current tax was primarily due to a reduction in unrecognized tax benefits during 2014, which resulted from the expiration of statutes of limitations to assess taxes in the United Kingdom and several state jurisdictions. This decrease in unrecognized tax benefits resulted in a reduction to current tax expense of $35.4 million during 2015. Deferred tax benefit of $98.1 million was recorded for 2016 compared with deferred tax expense of $27.8 million for 2015. The federal and state deferred tax benefits recorded in 2016 were primarily attributable to the reversal of certain U.S. deferred tax liabilities attributable to indefinite-lived intangible assets that were disposed of in connections with the sale of nine non-strategic U.S. outdoor markets during the first quarter of 2016. In addition, the foreign deferred tax benefit recorded in 2016 was primarily related to the $43.3 million deferred tax benefit for the release of valuation allowance against certain net operating loss carryforwards in France. Due to positive evidence that now exists, the Company expects to realize the benefit of these net operating loss carryforwards in the future. Deferred tax expense of $27.8 million was recorded for 2015 compared with deferred tax expense of $33.9 million for 2014. The change in deferred tax is primarily due to the valuation allowances recorded against the Company’s federal and state net operating losses during 2015. Significant components of the Company's deferred tax liabilities and assets as of December 31, 2016 and 2015 are as follows: (In thousands) 2016 2015 Deferred tax liabilities: Intangibles and fixed assets $ 2,016,861 $ 2,173,491 Long-term debt 37,205 79,758 Investments — 3,701 Other 10,159 11,540 Total deferred tax liabilities 2,064,225 2,268,490 Deferred tax assets: Accrued expenses 155,037 114,079 Investments 5,458 — Net operating loss carryforwards 1,384,175 1,495,294 Bad debt reserves 10,137 9,256 Other 43,545 39,539 Total gross deferred tax assets 1,598,352 1,658,168 Less: Valuation allowance 991,222 944,576 Total deferred tax assets 607,130 713,592 Net deferred tax liabilities $ 1,457,095 $ 1,554,898 During the fourth quarter of 2015, the Company elected early adoption of ASU No. 2015-17, Income Taxes (Topic 740), Balance Sheet Classification of Deferred Taxes . This update requires companies to classify all deferred tax assets and liabilities as noncurrent on the balance sheet instead of separating deferred taxes into current and noncurrent amounts. The deferred tax liability related to intangibles and fixed assets primarily relates to the difference in book and tax basis of acquired FCC licenses, billboard permits and tax deductible goodwill created from the Company’s various stock acquisitions. In accordance with ASC 350-10, Intangibles—Goodwill and Other , the Company does not amortize FCC licenses and billboard permits. As a result, this deferred tax liability will not reverse over time unless the Company recognizes future impairment charges related to its FCC licenses, permits and tax deductible goodwill or sells its FCC licenses or permits. As the Company continues to amortize its tax basis in its FCC licenses, permits and tax deductible goodwill, the deferred tax liability will increase over time. The Company’s net foreign deferred tax assets for the period ending December 31, 2016 were $47.1 million and the net foreign tax liabilities for the period ending December 31, 2015 were $9.3 million . At December 31, 2016 , the Company had recorded net operating loss carryforwards (tax effected) for federal and state income tax purposes of approximately $1.2 billion , expiring in various amounts through 2035. The Company expects to realize the benefits of a portion of its deferred tax assets attributable to federal and state net operating losses based upon expected future taxable income from deferred tax liabilities that reverse in the relevant federal and state jurisdictions and carryforward periods. As of December 31, 2016 , the Company had recorded a partial valuation allowance of $853.9 million against these deferred tax assets attributable to federal and state net operating losses, of which $61.5 million was recorded during the current period ended December 31, 2016 . In addition, the Company recorded a net reduction of $14.8 million in valuation allowance against its foreign deferred tax assets during the year ended December 31, 2016 . The net reduction is primarily due to a release of valuation allowances in France as a result of positive evidence that the net operating loss carryforwards are more likely than not to be utilized in future periods. At December 31, 2016 , the Company had recorded $152.5 million (tax-effected) of deferred tax assets for foreign net operating loss carryforwards, which are offset in part by an associated valuation allowance of $103.3 million . Additional deferred tax valuation allowance of $34.0 million offsets other foreign deferred tax assets that are not expected to be realized. Realization of these foreign deferred tax assets is dependent upon the Company’s ability to generate future taxable income in appropriate tax jurisdictions and carryforward periods. Due to the Company’s evaluation of all available evidence, including significant negative evidence of cumulative losses in these jurisdictions, the Company continues to record valuation allowances on the foreign deferred tax assets that are not expected to be realized. The Company expects to realize its remaining gross deferred tax assets based upon its assessment of deferred tax liabilities that will reverse in the same carryforward period and jurisdiction and are of the same character as the net operating loss carryforwards and temporary differences that give rise to the deferred tax assets. Any deferred tax liabilities associated with acquired FCC licenses, billboard permits and tax-deductible goodwill intangible assets are not relied upon as a source of future taxable income, as these intangible assets have an indefinite life. At December 31, 2016 , net deferred tax liabilities include a deferred tax asset of $28.6 million relating to stock-based compensation expense under ASC 718-10, Compensation—Stock Compensation . Full realization of this deferred tax asset requires stock options to be exercised at a price equaling or exceeding the sum of the grant price plus the fair value of the option at the grant date and restricted stock to vest at a price equaling or exceeding the fair market value at the grant date. Accordingly, there can be no assurance that the stock price of the Company’s common stock will rise to levels sufficient to realize the entire deferred tax benefit currently reflected in its balance sheet. Loss before income taxes: (In thousands) Years Ended December 31, 2016 2015 2014 US $ (349,829 ) $ (700,376 ) $ (800,879 ) Foreign 59,352 49,843 97,210 Total loss before income taxes $ (290,477 ) $ (650,533 ) $ (703,669 ) The reconciliation of income tax computed at the U.S. federal statutory tax rates to the recorded income tax benefit (expense) is: Years Ended December 31, (In thousands) 2016 2015 2014 Amount Percent Amount Percent Amount Percent Income tax benefit at statutory rates $ 101,667 35.0% $ 227,686 35.0% $ 246,284 35.0% State income taxes, net of federal tax effect 6,372 2.2% 17,795 2.7% 26,518 3.8% Foreign income taxes (21,477 ) (7.4)% (23,474 ) (3.6)% 11,074 1.6% Nondeductible items (5,760 ) (2.0)% (5,764 ) (0.9)% (5,533 ) (0.8)% Changes in valuation allowance and other estimates (31,229 ) (10.7)% (302,935 ) (46.6)% (333,641 ) (47.4)% Other, net 901 0.3% (265 ) —% (3,191 ) (0.5)% Income tax benefit (expense) $ 50,474 17.4% $ (86,957 ) (13.4)% $ (58,489 ) (8.3)% The Company’s effective tax benefit rate for the year ended December 31, 2016 is 17.4% . The effective tax benefit rate for 2016 was impacted by the $43.3 million deferred tax benefit recorded in connection with the release of valuation allowance in France, which was offset by $54.7 million of tax expense attributable to the sale of our outdoor business in Australia. Additionally, the 2016 effective tax benefit rate was impacted by the $31.8 million valuation allowance recorded against a portion of current period federal and state deferred tax assets due to the uncertainty of the ability to realize those assets in future periods. A tax expense was recorded for the year ended December 31, 2015 of (13.4)% . The effective tax rate for 2015 was impacted by the $305.3 million valuation allowance recorded during the period as additional deferred tax expense. The valuation allowance was recorded against a portion of the federal and state net operating losses due to the uncertainty of the ability to utilize those losses in future periods. A tax expense was recorded for the year ended December 31, 2014 of (8.3)% . The effective tax rate for 2014 was impacted by the $339.8 million valuation allowance recorded during the period as additional deferred tax expense. The valuation allowance was recorded against a portion of the federal and state net operating losses due to the uncertainty of the ability to utilize those losses in future periods. This expense was partially offset by $28.9 million in net tax benefits associated with a decrease in unrecognized tax benefits resulting from the expiration of statute of limitations to assess taxes in the United Kingdom and several state jurisdictions. The Company provides for any related tax liability on undistributed earnings that the Company does not intend to be indefinitely reinvested outside the United States or would otherwise become taxable upon remittance within our foreign structure. Substantially all of the Company’s undistributed international earnings are intended to be indefinitely reinvested in home country operations outside the United States. If any excess cash held by our foreign subsidiaries were needed to fund operations in the U.S., we could presently repatriate available funds without a requirement to accrue or pay U.S. taxes. This is a result of significant deficits, as calculated for tax law purposes, in our foreign earnings and profits, which gives us flexibility to make future cash distributions as non-taxable returns of capital. The Company continues to record interest and penalties related to unrecognized tax benefits in current income tax expense. The total amount of interest accrued at December 31, 2016 and 2015 was $47.5 million and $45.0 million , respectively. The total amount of unrecognized tax benefits including accrued interest and penalties at December 31, 2016 and 2015 was $145.4 million and $148.2 million , respectively, of which $115.1 million and $113.6 million is included in “Other long-term liabilities” on the Company’s consolidated balance sheets, respectively. In addition, $30.3 million and $34.6 million of unrecognized tax benefits are recorded net with the Company’s deferred tax assets for its net operating losses as opposed to being recorded in “Other long-term liabilities” at December 31, 2016 and 2015 , respectively. The total amount of unrecognized tax benefits at December 31, 2016 and 2015 that, if recognized, would impact the effective income tax rate is $53.8 million and $54.3 million , respectively. (In thousands) Years Ended December 31, Unrecognized Tax Benefits 2016 2015 Balance at beginning of period $ 103,208 $ 106,914 Increases for tax position taken in the current year 10,094 9,856 Increases for tax positions taken in previous years 3,024 3,087 Decreases for tax position taken in previous years (11,157 ) (8,534 ) Decreases due to settlements with tax authorities (1,007 ) (3,821 ) Decreases due to lapse of statute of limitations (6,200 ) (4,294 ) Balance at end of period $ 97,962 $ 103,208 The Company and its subsidiaries file income tax returns in the United States federal jurisdiction and various state and foreign jurisdictions. During 2016, the company settled several tax examinations that resulted in the reduction of unrecognized tax benefits of $11.2 million , excluding interest, during the period. In addition, the statute of limitations for certain tax years expired in the United Kingdom and other jurisdictions resulting in the reduction to unrecognized tax benefits of $6.2 million , excluding interest. During 2015, the statute of limitations for certain tax years expired in the United Kingdom and several state jurisdictions resulting in a reduction to unrecognized tax benefits of $4.3 million , excluding interest. Also during 2015, the Company settled certain U.S. federal and state examinations with taxing authorities, resulting in decreases in unrecognized tax benefits relating to cash tax payments of $3.8 million . All federal income tax matters through 2010 are closed. The Company is currently in appeals with the IRS for the Company’s tax returns for the 2011 and 2012 periods. Substantially all material state, local, and foreign income tax matters have been concluded for years through 2008.</t>
  </si>
  <si>
    <t>MEMBERS' DEFICIT</t>
  </si>
  <si>
    <t>Equity [Abstract]</t>
  </si>
  <si>
    <t>MEMBER’S DEFICIT The Company reports its noncontrolling interests in consolidated subsidiaries as a component of equity separate from the Company’s equity. The following table shows the changes in member's deficit attributable to the Company and the noncontrolling interests of subsidiaries in which the Company has a majority, but not total, ownership interest: (In thousands) The Company Noncontrolling Interests Consolidated Balances as of January 1, 2016 $ (10,784,296 ) $ 177,615 $ (10,606,681 ) Net income (loss) (296,318 ) 56,315 (240,003 ) Distributions and other payments to noncontrolling interests — (70,412 ) (70,412 ) Purchase of additional noncontrolling interests (1,224 ) 1,224 — Disposal of noncontrolling interests — (36,846 ) (36,846 ) Share-based compensation 2,848 10,238 13,086 Foreign currency translation adjustments 27,343 (5,360 ) 21,983 Unrealized holding loss on marketable securities (518 ) (58 ) (576 ) Other adjustments to comprehensive loss (10,622 ) (1,192 ) (11,814 ) Reclassifications adjustments 42,328 4,402 46,730 Other, net (199 ) (743 ) (942 ) Balances as of December 31, 2016 $ (11,020,658 ) $ 135,183 $ (10,885,475 ) (In thousands) The Company Noncontrolling Interests Consolidated Balances as of January 1, 2015 $ (9,889,348 ) $ 224,140 $ (9,665,208 ) Net income (loss) (754,621 ) 17,131 (737,490 ) Distribution and other payments to noncontrolling interests — (52,384 ) (52,384 ) Purchase of additional noncontrolling interests (40,819 ) (1,978 ) (42,797 ) Share-based compensation 2,564 8,359 10,923 Foreign currency translation adjustments (93,377 ) (21,529 ) (114,906 ) Unrealized holding gain on marketable securities 495 58 553 Other adjustments to comprehensive loss (9,253 ) (1,013 ) (10,266 ) Reclassifications adjustments 734 74 808 Other, net (671 ) 4,757 4,086 Balances as of December 31, 2015 $ (10,784,296 ) $ 177,615 $ (10,606,681 ) Distributions The Company has not paid cash distributions since its formation and its ability to pay distributions is subject to restrictions should it seek to do so in the future. iHeartCommunications' debt financing arrangements include restrictions on its ability to pay dividends thereby limiting the Company’s ability to pay dividends. On December 20, 2015, the board of directors of CCOH declared a special cash dividend, which was paid on January 7, 2016 to its stockholders of record at the closing of business on January 4, 2016 , in an aggregate amount equal to $217.8 million . Through our subsidiaries we received $196.3 million of this dividend. The remaining dividend was paid to CCOH’s public stockholders and was reflected as a use of cash for financing activities in the first quarter of 2016. In the first quarter of 2016, CCOH sold nine non-strategic Americas outdoor markets for an aggregate purchase price of approximately $592.3 million in cash and certain advertising assets in Florida (the “Transactions”). On January 21, 2016, the board of directors of CCOH notified iHeartCommunications of its intent to make a demand for the repayment of $300.0 million outstanding on the Note (the “Demand”) and declared special cash dividends in an aggregate amount of $540.0 million . CCOH made the Demand and the special cash dividend was paid on February 4, 2016 . A portion of the proceeds of the Transactions, together with the proceeds from the concurrent $300.0 million repayment of the Note, were used to fund the dividends. We received $486.5 million of the dividend proceeds ( $186.5 million net of iHeartCommunications’ repayment of the Note) through three of our wholly-owned subsidiaries, and approximately $53.5 million was paid to the public stockholders of CCOH. Share-Based Compensation Stock Options The Company does not have any compensation plans under which it grants stock awards to employees. Prior to the merger, iHeartCommunications granted options to purchase its common stock to its employees and directors and its affiliates under its various equity incentive plans typically at no less than the fair value of the underlying stock on the date of grant. These options were granted for a term not exceeding ten years and were forfeited, except in certain circumstances, in the event the employee or director terminated his or her employment or relationship with iHeartCommunications or one of its affiliates. Prior to acceleration, if any, in connection with the merger, these options vested over a period of up to five years. All equity incentive plans contained anti-dilutive provisions that permitted an adjustment of the number of shares of iHeartCommunications' common stock represented by each option for any change in capitalization. Parent has granted options to purchase its shares of Class A common stock to certain key executives under its equity incentive plan at no less than the fair value of the underlying stock on the date of grant. These options are granted for a term not to exceed ten years and are forfeited, except in certain circumstances, in the event the executive terminates his or her employment or relationship with Parent or one of its affiliates. Approximately three-fourths of the options outstanding at December 31, 2016 vest based solely on continued service over a period of up to five years with the remainder becoming eligible to vest over a period of up to five years if certain predetermined performance targets are met. The equity incentive plan contains antidilutive provisions that permit an adjustment for any change in capitalization. The Company accounts for its share-based payments using the fair value recognition provisions of ASC 718-10. The fair value of the portion of options that vest based on continued service is estimated on the grant date using a Black-Scholes option-pricing model and the fair value of the remaining options which contain vesting provisions subject to service, market and performance conditions is estimated on the grant date using a Monte Carlo model. Expected volatilities were based on historical volatility of peer companies’ stock, including Parent , over the expected life of the options. The expected life of the options granted represents the period of time that the options granted are expected to be outstanding. The Company used historical data to estimate option exercises and employee terminations within the valuation model. The Company includes estimated forfeitures in its compensation cost and updates the estimated forfeiture rate through the final vesting date of awards. The risk free interest rate is based on the U.S. Treasury yield curve in effect at the time of grant for periods equal to the expected life of the option. No options were granted during the years ended December 31, 2016 , 2015 and 2014 . The following table presents a summary of Parent's stock options outstanding at and stock option activity during the year ended December 31, 2016 ("Price" reflects the weighted average exercise price per share): (In thousands, except per share data) Options Price Weighted Average Remaining Contractual Term Outstanding, January 1, 2016 2,097 $ 35.03 Granted — — Exercised — — Forfeited (3 ) 10.00 Expired (2 ) 10.00 Outstanding, December 31, 2016 (1) 2,092 35.09 2.6 years Exercisable 1,549 35.14 3.0 years Expected to Vest 522 35.93 1.6 years (1) Non-cash compensation expense has not been recorded with respect to 0.5 million shares as the vesting of these options is subject to performance conditions that have not yet been determined probable to meet. A summary of Parent's unvested options and changes during the year ended December 31, 2016 is presented below: (In thousands, except per share data) Options Weighted Average Grant Date Fair Value Unvested, January 1, 2016 682 $ 15.99 Granted — — Vested (1) (136 ) 1.39 Forfeited (3 ) 10.00 Unvested, December 31, 2016 543 19.74 (1) The total fair value of the options vested during the years ended December 31, 2016 , 2015 and 2014 was $0.2 million , $0.3 million and $0.3 million , respectively. Restricted Stock Awards Parent has granted restricted stock awards to certain of its employees and affiliates under its equity incentive plan. The restricted stock awards are restricted in transferability for a term of up to five years. Restricted stock awards are forfeited, except in certain circumstances, in the event the employee terminates his or her employment or relationship with Parent prior to the lapse of the restriction. Dividends or distributions paid in respect of unvested restricted stock awards will be held by Parent and paid to the recipients of the restricted stock awards upon vesting of the shares. The following table presents a summary of Parent's restricted stock outstanding and restricted stock activity as of and during the year ended December 31, 2016 (“Price” reflects the weighted average share price at the date of grant): (In thousands, except per share data) Awards Price Outstanding, January 1, 2016 5,070 $ 5.36 Granted 1,408 1.02 Vested (restriction lapsed) (505 ) 5.20 Forfeited (201 ) 5.07 Outstanding, December 31, 2016 5,772 4.43 CCOH Share-Based Awards CCOH Stock Options The Company’s subsidiary, CCOH, has granted options to purchase shares of its Class A common stock to employees and directors of CCOH and its affiliates under its equity incentive plan at no less than the fair market value of the underlying stock on the date of grant. These options are granted for a term not exceeding ten years and are forfeited, except in certain circumstances, in the event the employee or director terminates his or her employment or relationship with CCOH or one of its affiliates. These options vest solely on continued service over a period of up to five years. The equity incentive stock plan contains anti-dilutive provisions that permit an adjustment for any change in capitalization. The fair value of each option awarded on CCOH common stock is estimated on the date of grant using a Black-Scholes option-pricing model. Expected volatilities are based on historical volatility of CCOH’s stock over the expected life of the options. The expected life of options granted represents the period of time that options granted are expected to be outstanding. CCOH uses historical data to estimate option exercises and employee terminations within the valuation model. CCOH includes estimated forfeitures in its compensation cost and updates the estimated forfeiture rate through the final vesting date of awards. The risk free interest rate is based on the U.S. Treasury yield curve in effect at the time of grant for periods equal to the expected life of the option. The following assumptions were used to calculate the fair value of CCOH’s options on the date of grant: Years Ended December 31, 2016 2015 2014 Expected volatility 42% - 44% 37% – 56% 54% – 56% Expected life in years 6.3 6.3 6.3 Risk-free interest rate 1.12% - 1.41% 1.70% – 2.07% 1.73% – 2.08% Dividend yield —% —% —% The following table presents a summary of CCOH’s stock options outstanding at and stock option activity during the year ended December 31, 2016 : (In thousands, except per share data) Options Price (3) Weighted Average Remaining Contractual Term Aggregate Intrinsic Value Outstanding, January 1, 2016 5,348 $ 7.86 Granted (1) 290 6.43 Exercised (2) (173 ) 3.66 Forfeited (159 ) 7.25 Expired (273 ) 12.15 Outstanding, December 31, 2016 5,033 7.71 4.9 years $ 2,539 Exercisable 3,868 7.86 3.8 years $ 2,526 Expected to vest 1,042 7.18 8.4 years $ 12 (1) The weighted average grant date fair value of CCOH options granted during the years ended December 31, 2016 , 2015 and 2014 was $2.82 , $4.25 and $4.69 per share, respectively. (2) Cash received from option exercises during the years ended December 31, 2016 , 2015 and 2014 was $0.6 million , $3.8 million and $2.4 million , respectively. The total intrinsic value of the options exercised during the years ended December 31, 2016 , 2015 and 2014 was $0.4 million , $2.8 million and $1.5 million , respectively. (3) Reflects the weighted average exercise price per share. A summary of CCOH’s unvested options at and changes during the year ended December 31, 2016 is presented below: (In thousands, except per share data) Options Weighted Average Grant Date Fair Value Unvested, January 1, 2016 1,690 $ 4.27 Granted 290 2.82 Vested (1) (657 ) 4.18 Forfeited (159 ) 4.22 Unvested, December 31, 2016 1,164 3.97 (1) The total fair value of CCOH options vested during the years ended December 31, 2016 , 2015 and 2014 was $2.7 million , $4.2 million and $6.1 million , respectively. CCOH Restricted Stock Awards CCOH has also granted both restricted stock and restricted stock unit awards to its employees and affiliates under its equity incentive plan. The restricted stock awards represent shares of Class A common stock that hold a legend which restricts their transferability for a term of up to five years. The restricted stock units represent the right to receive shares upon vesting, which is generally over a period of up to five years. Both restricted stock awards and restricted stock units are forfeited, except in certain circumstances, in the event the employee terminates his or her employment or relationship with CCOH prior to the lapse of the restriction. The following table presents a summary of CCOH’s restricted stock and restricted stock units outstanding at and activity during the year ended December 31, 2016 ("Price" reflects the weighted average share price at the date of grant): (In thousands, except per share data) Awards Price Outstanding, January 1, 2016 2,762 $ 8.43 Granted 1,510 5.67 Vested (restriction lapsed) (1,198 ) 6.85 Forfeited (331 ) 8.19 Outstanding, December 31, 2016 2,743 7.63 Share-Based Compensation Cost The share-based compensation cost is measured at the grant date based on the fair value of the award and is recognized as expense on a straight-line basis over the vesting period. Share-based compensation payments are recorded in corporate expenses and were $13.1 million , $10.9 million and $10.7 million , during the years ended December 31, 2016 , 2015 and 2014 , respectively. The tax benefit related to the share-based compensation expense for the years ended December 31, 2016 , 2015 and 2014 was $5.0 million , $4.2 million and $4.1 million , respectively. As of December 31, 2016 , there was $21.0 million of unrecognized compensation cost related to unvested share-based compensation arrangements that will vest based on service conditions. This cost is expected to be recognized over a weighted average period of approximately three years. In addition, as of December 31, 2016 , there was $26.4 million of unrecognized compensation cost related to unvested share-based compensation arrangements that will vest based on market, performance and service conditions. This cost will be recognized when it becomes probable that the performance condition will be satisfied.</t>
  </si>
  <si>
    <t>EMPLOYEE STOCK AND SAVINGS PLANS</t>
  </si>
  <si>
    <t>Compensation and Retirement Disclosure [Abstract]</t>
  </si>
  <si>
    <t>EMPLOYEE STOCK AND SAVINGS PLANS iHeartCommunications has various 401(k) savings and other plans for the purpose of providing retirement benefits for substantially all employees. Under these plans, an employee can make pre-tax contributions and iHeartCommunications will match a portion of such an employee’s contribution. Employees vest in these iHeartCommunications matching contributions based upon their years of service to iHeartCommunications . Contributions of $30.9 million , $28.9 million and $32.1 million to these plans for the years ended December 31, 2016 , 2015 and 2014 , respectively, were expensed. iHeartCommunications offers a non-qualified deferred compensation plan for a select group of management or highly compensated employees, under which such employees were able to make an annual election to defer up to 50% of their annual salary and up to 80% of their bonus before taxes. iHeartCommunications suspended all salary and bonus deferrals and company matching contributions to the deferred compensation plan on January 1, 2010. iHeartCommunications accounts for the plan in accordance with the provisions of ASC 710-10. Matching credits on amounts deferred may be made in iHeartCommunications' sole discretion and iHeartCommunications retains ownership of all assets until distributed. Participants in the plan have the opportunity to allocate their deferrals and any iHeartCommunications matching credits among different investment options, the performance of which is used to determine the amounts to be paid to participants under the plan. In accordance with the provisions of ASC 710-10, the assets and liabilities of the non-qualified deferred compensation plan are presented in “Other assets” and “Other long-term liabilities” in the accompanying consolidated balance sheets, respectively. The asset and liability under the deferred compensation plan at December 31, 2016 was approximately $10.7 million recorded in “Other assets” and $10.7 million recorded in “Other long-term liabilities”, respectively. The asset and liability under the deferred compensation plan at December 31, 2015 was approximately $10.4 million recorded in “Other assets” and $10.4 million recorded in “Other long-term liabilities”, respectively.</t>
  </si>
  <si>
    <t>OTHER INFORMATION</t>
  </si>
  <si>
    <t>Other Income and Expenses [Abstract]</t>
  </si>
  <si>
    <t>OTHER INFORMATION The following table discloses the components of "Other income (expense)" for the years ended December 31, 2016 , 2015 and 2014 , respectively: (In thousands) Years Ended December 31, 2016 2015 2014 Foreign exchange gain (loss) $ (69,880 ) $ 15,468 $ 15,554 Other (3,222 ) (2,412 ) (6,450 ) Total other income (expense), net $ (73,102 ) $ 13,056 $ 9,104 The following table discloses the increase (decrease) in other comprehensive income (loss) related to deferred income tax liabilities for the years ended December 31, 2016 , 2015 and 2014 , respectively: (In thousands) Years Ended December 31, 2016 2015 2014 Foreign currency translation adjustments and other $ (1,044 ) $ 1,585 $ 2,559 Total increase in deferred tax liabilities $ (1,044 ) $ 1,585 $ 2,559 The following table discloses the components of “Other current assets” as of December 31, 2016 and 2015 , respectively: (In thousands) As of December 31, 2016 2015 Inventory $ 22,068 $ 24,833 Deposits 2,717 3,184 Other 30,280 51,252 Total other current assets $ 55,065 $ 79,269 The following table discloses the components of “Other assets” as of December 31, 2016 and 2015 , respectively: (In thousands) As of December 31, 2016 2015 Investments in, and advances to, nonconsolidated affiliates $ 14,477 $ 27,710 Other investments 73,381 61,128 Notes receivable 132 156 Prepaid expenses — 7,932 Deposits 20,963 26,025 Prepaid rent 70,603 74,114 Non-qualified plan assets 10,733 10,385 Other 37,161 7,637 Total other assets $ 227,450 $ 215,087 The following table discloses the components of “Other long-term liabilities” as of December 31, 2016 and 2015 , respectively: (In thousands) As of December 31, 2016 2015 Unrecognized tax benefits $ 115,078 $ 113,563 Asset retirement obligation 42,067 47,574 Non-qualified plan liabilities 10,733 10,385 Deferred income 154,246 137,942 Deferred rent 155,339 141,911 Employee related liabilities 55,460 47,491 Other 39,054 27,705 Total other long-term liabilities $ 571,977 $ 526,571 The following table discloses the components of “Accumulated other comprehensive loss,” net of tax, as of December 31, 2016 and 2015 , respectively: (In thousands) As of December 31, 2016 2015 Cumulative currency translation adjustment $ (319,696 ) $ (389,367 ) Cumulative unrealized gain on securities 1,428 1,946 Cumulative other adjustments (37,608 ) (26,986 ) Total accumulated other comprehensive loss $ (355,876 ) $ (414,407 )</t>
  </si>
  <si>
    <t>SEGMENT DATA</t>
  </si>
  <si>
    <t>Segment Reporting [Abstract]</t>
  </si>
  <si>
    <t>SEGMENT DATA The Company’s reportable segments, which it believes best reflect how the Company is currently managed, are iHM, Americas outdoor advertising and International outdoor advertising. Revenue and expenses earned and charged between segments are recorded at estimated fair value and eliminated in consolidation. The iHM segment provides media and entertainment services via broadcast and digital delivery and also includes the Company’s events and national syndication businesses. The Americas outdoor advertising segment consists of operations primarily in the United States, Canada and Latin America. The International outdoor advertising segment primarily includes operations in Europe and Asia. The Other category includes the Company’s media representation business as well as other general support services and initiatives that are ancillary to the Company’s other businesses. Corporate includes infrastructure and support, including information technology, human resources, legal, finance and administrative functions for each of the Company’s reportable segments, as well as overall executive, administrative and support functions. Share-based payments are recorded in corporate expense. (In thousands) iHM Americas Outdoor Advertising International Outdoor Advertising Other Corporate and other reconciling items Eliminations Consolidated Year Ended December 31, 2016 Revenue $ 3,403,040 $ 1,278,413 $ 1,423,982 $ 171,593 $ — $ (3,455 ) $ 6,273,573 Direct operating expenses 975,463 570,310 865,259 1,255 — — 2,412,287 Selling, general and administrative expenses 1,102,998 225,415 289,787 109,623 — (1,924 ) 1,725,899 Corporate expenses — — — — 342,556 (1,531 ) 341,025 Depreciation and amortization 243,964 185,654 152,758 17,304 35,547 — 635,227 Impairment charges — — — — 8,000 — 8,000 Other operating income, net — — — — 353,556 — 353,556 Operating income (loss) $ 1,080,615 $ 297,034 $ 116,178 $ 43,411 $ (32,547 ) $ — $ 1,504,691 Intersegment revenues $ — $ 3,455 $ — $ — $ — $ — $ 3,455 Segment assets $ 7,392,872 $ 3,175,355 $ 1,342,356 $ 237,435 $ 714,445 $ (216 ) $ 12,862,247 Capital expenditures $ 73,221 $ 81,401 $ 143,788 $ 2,460 $ 13,847 $ — $ 314,717 Share-based compensation expense $ — $ — $ — $ — $ 13,086 $ — $ 13,086 Year Ended December 31, 2015 Revenue $ 3,284,320 $ 1,349,021 $ 1,457,183 $ 153,736 $ — $ (2,744 ) $ 6,241,516 Direct operating expenses 972,937 597,382 897,520 3,274 — — 2,471,113 Selling, general and administrative expenses 1,065,066 233,254 298,250 110,526 — (2,744 ) 1,704,352 Corporate expenses — — — — 314,999 — 314,999 Depreciation and amortization 240,207 204,514 166,060 20,622 42,588 — 673,991 Impairment charges — — — — 21,631 — 21,631 Other operating income, net — — — — 94,001 — 94,001 Operating income (loss) $ 1,006,110 $ 313,871 $ 95,353 $ 19,314 $ (285,217 ) $ — $ 1,149,431 Intersegment revenues $ — $ 2,744 $ — $ — $ — $ — $ 2,744 Segment assets $ 7,522,998 $ 3,567,764 $ 1,573,161 $ 229,067 $ 976,417 $ (196,292 ) $ 13,673,115 Capital expenditures $ 63,814 $ 82,165 $ 132,554 $ 2,039 $ 15,808 $ — $ 296,380 Share-based compensation expense $ — $ — $ — $ — $ 10,923 $ — $ 10,923 Year Ended December 31, 2014 Revenue $ 3,161,503 $ 1,350,623 $ 1,610,636 $ 202,497 $ — $ (6,726 ) $ 6,318,533 Direct operating expenses 932,172 605,771 991,117 14,255 — (3,280 ) 2,540,035 Selling, general and administrative expenses 1,013,407 233,641 314,878 122,448 — (3,436 ) 1,680,938 Corporate expenses — — — — 320,941 (10 ) 320,931 Depreciation and amortization 240,846 203,928 198,143 29,435 38,546 — 710,898 Impairment charges — — — — 24,176 — 24,176 Other operating income, net — — — — 40,031 — 40,031 Operating income (loss) $ 975,078 $ 307,283 $ 106,498 $ 36,359 $ (343,632 ) $ — $ 1,081,586 Intersegment revenues $ 10 $ 3,436 $ — $ 3,280 $ — $ — $ 6,726 Segment assets $ 7,700,435 $ 3,648,735 $ 1,680,598 $ 266,880 $ 542,931 $ — $ 13,839,579 Capital expenditures $ 53,914 $ 109,727 $ 117,480 $ 2,233 $ 34,810 $ — $ 318,164 Share-based compensation expense $ — $ — $ — $ — $ 10,713 $ — $ 10,713 Revenue of $1.6 billion , $1.6 billion and $1.8 billion derived from the Company’s foreign operations are included in the data above for the years ended December 31, 2016 , 2015 and 2014 , respectively. Revenue of $4.7 billion , $4.6 billion and $4.5 billion derived from the Company’s U.S. operations are included in the data above for the years ended December 31, 2016 , 2015 and 2014 , respectively. Identifiable long-lived assets of $540.4 million , $629.5 million and $682.7 million derived from the Company’s foreign operations are included in the data above for the years ended December 31, 2016 , 2015 and 2014 , respectively. Identifiable long-lived assets of $1.4 billion , $1.6 billion and $2.0 billion derived from the Company’s U.S. operations are included in the data above for the years ended December 31, 2016 , 2015 and 2014 , respectively.</t>
  </si>
  <si>
    <t>QUARTERLY RESULTS OF OPERATIONS (Unaudited)</t>
  </si>
  <si>
    <t>Quarterly Financial Information Disclosure [Abstract]</t>
  </si>
  <si>
    <t>QUARTERLY RESULTS OF OPERATIONS (Unaudited) (In thousands, except per share data) Three Months Ended March 31, Three Months Ended June 30, Three Months Ended September 30, Three Months Ended December 31, 2016 2015 2016 2015 2016 2015 2016 2015 Revenue $ 1,363,505 $ 1,344,564 $ 1,618,532 $ 1,599,859 $ 1,570,418 $ 1,579,514 $ 1,721,118 $ 1,717,579 Operating expenses: Direct operating expenses 568,371 577,692 617,246 615,163 595,576 627,150 631,094 651,108 Selling, general and administrative expenses 425,568 416,881 434,581 424,562 421,700 429,426 444,050 433,483 Corporate expenses 77,879 77,422 87,650 80,295 86,779 74,775 88,717 82,507 Depreciation and amortization 155,456 170,453 162,144 168,394 158,453 166,320 159,174 168,824 Impairment charges — — — — 8,000 21,631 — — Other operating income, net 284,463 (8,974 ) (64,190 ) 100,754 (505 ) 6,914 133,788 (4,693 ) Operating income 420,694 93,142 252,721 412,199 299,405 267,126 531,871 376,964 Interest expense 463,950 441,771 465,991 452,957 459,852 453,921 460,189 456,847 Gain (loss) on investments, net — 579 — — (13,767 ) (5,000 ) 860 — Equity in earnings (loss) of nonconsolidated affiliates (433 ) 331 (1,610 ) (690 ) 1,117 (857 ) (15,807 ) 314 Gain (loss) on extinguishment of debt — (2,201 ) — — 157,556 — — — Other income (expense), net (5,712 ) 19,891 (34,019 ) 16,211 (7,323 ) (17,976 ) (26,048 ) (5,070 ) Income (loss) before income taxes (49,401 ) (330,029 ) (248,899 ) (25,237 ) (22,864 ) (210,628 ) 30,687 (84,639 ) Income tax benefit (expense) (9,493 ) (56,605 ) (27,137 ) (22,077 ) (5,613 ) (2,841 ) 92,717 (5,434 ) Consolidated net income (loss) (58,894 ) (386,634 ) (276,036 ) (47,314 ) (28,477 ) (213,469 ) 123,404 (90,073 ) Less amount attributable to noncontrolling interest 29,621 (1,668 ) 2,858 7,152 6,474 8,448 17,362 3,199 Net income (loss)attributable to the Company $ (88,515 ) $ (384,966 ) $ (278,894 ) $ (54,466 ) $ (34,951 ) $ (221,917 ) $ 106,042 $ (93,272 )</t>
  </si>
  <si>
    <t>CERTAIN RELATIONSHIPS AND RELATED PARTY TRANSACTIONS</t>
  </si>
  <si>
    <t>Related Party Transactions [Abstract]</t>
  </si>
  <si>
    <t>CERTAIN RELATIONSHIPS AND RELATED PARTY TRANSACTIONS iHeartCommunications is a party to a management agreement with certain affiliates of Bain Capital Partners, LLC and Thomas H. Lee Partners, L.P. (together, the “Sponsors”) and certain other parties pursuant to which such affiliates of the Sponsors will provide management and financial advisory services until 2018 . These agreements require management fees to be paid to such affiliates of the Sponsors for such services at a rate not greater than $15.0 million per year, plus reimbursable expenses. For the years ended December 31, 2016 , 2015 and 2014 , the Company recognized management fees and reimbursable expenses of $15.3 million , $15.4 million and $15.2 million , respectively. Stock Purchases On August 9, 2010, iHeartCommunications announced that its board of directors approved a stock purchase program under which iHeartCommunications or its subsidiaries could purchase up to an aggregate of $100.0 million of the Class A common stock of Parent and/or the Class A common stock of CCOH. The stock purchase program did not have a fixed expiration date and could be modified, suspended or terminated at any time at iHeartCommunications' discretion. As of December 31, 2014, an aggregate $34.2 million was available under this program. In January 2015, CC Finco, LLC (“CC Finco”), an indirect wholly-owned subsidiary of the Company, purchased 2,000,000 shares of CCOH’s Class A common stock for $20.4 million . On April 2, 2015, CC Finco purchased an additional 2,172,946 shares of CCOH’s Class A common stock for $22.2 million . As a result of this purchase, the stock purchase program concluded. The purchase of shares in excess of the amount available under the stock purchase program was separately approved by the board of directors. As of December 31, 2016, iHeartCommunications and its subsidiaries held 10,726,917 shares of CCOH's Class A Common Stock and all of CCOH's Class B common stock, which collectively represented 89.9% of the outstanding shares of CCOH’s common stock on a fully-diluted basis, assuming the conversion of all of CCOH’s Class B common stock into Class A common stock. On December 3, 2015, Clear Channel Holdings, Inc. contributed 100,000,000 shares of CCOH’s Class B Common Stock to Broader Media, LLC, an indirect wholly-owned subsidiary of the Company, as a capital contribution, to provide greater flexibility in support of future financing transactions, share dispositions and other similar transactions.</t>
  </si>
  <si>
    <t>GUARANTOR SUBSIDIARIES</t>
  </si>
  <si>
    <t>Condensed Financial Information of Parent Company Only Disclosure [Abstract]</t>
  </si>
  <si>
    <t>GUARANTOR SUBSIDIARIES The Company and the Guarantor Subsidiaries fully and unconditionally guaranteed on a joint and several basis certain of iHeartCommunications’ outstanding indebtedness. The following consolidating schedules present financial information on a combined basis in conformity with the SEC’s Regulation S-X Rule 3-10(d): (In thousands) December 31, 2016 Parent Subsidiary Guarantor Non-Guarantor Company Issuer Subsidiaries Subsidiaries Eliminations Consolidated Cash and cash equivalents $ — $ 3 $ 277,210 $ 567,817 $ — $ 845,030 Accounts receivable, net of allowance — — 768,740 595,664 — 1,364,404 Intercompany receivables (1) — 43,104 126,617 — (169,721 ) — Prepaid expenses — 1,978 70,269 112,339 — 184,586 Assets held for sale — — — 55,602 — 55,602 Other current assets — 1,500 40,368 58,557 (45,360 ) 55,065 Total Current Assets — 46,585 1,283,204 1,389,979 (215,081 ) 2,504,687 Structures, net — — — 1,196,676 — 1,196,676 Other property, plant and equipment, net — — 534,831 216,655 — 751,486 Indefinite-lived intangibles - licenses — — 2,413,899 — — 2,413,899 Indefinite-lived intangibles - permits — — — 960,966 — 960,966 Other intangibles, net — — 435,606 304,902 — 740,508 Goodwill — — 3,366,558 700,017 — 4,066,575 Intercompany notes receivable — 962,000 — — (962,000 ) — Due from iHeartCommunications — — — 885,701 (885,701 ) — Investment in subsidiaries (11,092,696 ) 5,311,913 (975,704 ) — 6,756,487 — Other assets — 10,733 285,924 509,173 (578,380 ) 227,450 Total Assets $ (11,092,696 ) $ 6,331,231 $ 7,344,318 $ 6,164,069 $ 4,115,325 $ 12,862,247 Accounts payable $ — $ — $ 59,601 $ 87,171 $ — $ 146,772 Accrued expenses — (137,084 ) 384,929 494,772 — 742,617 Intercompany payable (1) — — 43,104 126,617 (169,721 ) — Accrued interest — 312,661 — 541 (49,032 ) 264,170 Deferred income — — 130,136 69,967 — 200,103 Current portion of long-term debt — 330,000 5,937 6,971 — 342,908 Total Current Liabilities — 505,577 623,707 786,039 (218,753 ) 1,696,570 Long-term debt — 15,898,073 28,205 5,110,020 (1,014,218 ) 20,022,080 Due to Clear Channel Outdoor — 885,701 — — (885,701 ) — Intercompany long-term debt — — 962,000 — (962,000 ) — Deferred income taxes — 114,925 683,119 638,896 20,155 1,457,095 Other long-term liabilities — 19,650 292,963 259,364 — 571,977 Total member's equity (deficit) (11,092,696 ) (11,092,695 ) 4,754,324 (630,250 ) 7,175,842 (10,885,475 ) Total Liabilities and Member's Equity $ (11,092,696 ) $ 6,331,231 $ 7,344,318 $ 6,164,069 $ 4,115,325 $ 12,862,247 (1) The intercompany payable balance includes approximately $ 5.8 billion of designated amounts of borrowing under the senior secured credit facilities by certain Guarantor Subsidiaries that are Co-Borrowers and primary obligors thereunder with respect to these amounts. These amounts were incurred by the Co-Borrowers at the time of the closing of the merger, but were funded and will be repaid through accounts of the Subsidiary Issuer. The intercompany receivables balance includes the amount of such borrowings, which are required to be repaid to the lenders under the senior secured credit facilities by the Guarantor Subsidiaries as Co-Borrowers and primary obligors thereunder. (In thousands) December 31, 2015 Parent Subsidiary Guarantor Non-Guarantor Company Issuer Subsidiaries Subsidiaries Eliminations Consolidated Cash and cash equivalents $ — $ 6 $ 347,863 $ 424,809 $ — $ 772,678 Accounts receivable, net of allowance — — 742,309 699,729 — 1,442,038 Intercompany receivables (1) — 1,138,088 44,636 — (1,182,724 ) — Prepaid expenses — 1,781 59,036 128,238 — 189,055 Assets held for sale — — — 295,075 — 295,075 Other current assets — — 172,365 67,329 (160,425 ) 79,269 Total Current Assets — 1,139,875 1,366,209 1,615,180 (1,343,149 ) 2,778,115 Structures, net — — — 1,391,880 — 1,391,880 Other property, plant and equipment, net — — 583,932 236,744 — 820,676 Indefinite-lived intangibles - licenses — — 2,413,483 — — 2,413,483 Indefinite-lived intangibles - permits — — — 971,327 — 971,327 Other intangibles, net — — 604,708 348,952 — 953,660 Goodwill — — 3,366,558 762,329 — 4,128,887 Intercompany notes receivable — 962,000 — — (962,000 ) — Long-term intercompany receivable — — — 930,799 (930,799 ) — Investment in subsidiaries (10,758,930 ) 4,593,094 (546,001 ) — 6,711,837 — Other assets — 10,385 96,682 710,355 (602,335 ) 215,087 Total Assets $ (10,758,930 ) $ 6,705,354 $ 7,885,571 $ 6,967,566 $ 2,873,554 $ 13,673,115 Accounts payable $ — $ — $ 52,646 $ 100,630 $ — $ 153,276 Accrued expenses — (107,578 ) 373,984 697,569 (129,559 ) 834,416 Intercompany payable (1) — — 1,132,884 49,840 (1,182,724 ) — Accrued interest — 309,264 — 702 (30,866 ) 279,100 Deferred income — — 116,548 94,376 — 210,924 Current portion of long-term debt — 177,062 140 4,310 — 181,512 Total Current Liabilities — 378,748 1,676,202 947,427 (1,343,149 ) 1,659,228 Long-term debt — 16,046,325 6,250 5,106,513 (619,989 ) 20,539,099 Long-term intercompany payable — 928,915 1,884 — (930,799 ) — Intercompany long-term debt — — 962,000 — (962,000 ) — Deferred income taxes — 90,993 827,320 618,513 18,072 1,554,898 Other long-term liabilities — 19,302 266,796 240,473 — 526,571 Total member's equity (deficit) (10,758,930 ) (10,758,929 ) 4,145,119 54,640 6,711,419 (10,606,681 ) Total Liabilities and Member's Equity $ (10,758,930 ) $ 6,705,354 $ 7,885,571 $ 6,967,566 $ 2,873,554 $ 13,673,115 (1) The intercompany payable balance includes approximately $ 5.8 billion of designated amounts of borrowing under the senior secured credit facilities by certain Guarantor Subsidiaries that are Co-Borrowers and primary obligors thereunder with respect to these amounts. These amounts were incurred by the Co-Borrowers at the time of the closing of the merger, but were funded and will be repaid through accounts of the Subsidiary Issuer. The intercompany receivables balance includes the amount of such borrowings, which are required to be repaid to the lenders under the senior secured credit facilities by the Guarantor Subsidiaries as Co-Borrowers and primary obligors thereunder. (In thousands) Year Ended December 31, 2016 Parent Subsidiary Guarantor Non-Guarantor Company Issuer Subsidiaries Subsidiaries Eliminations Consolidated Revenue $ — $ — $ 3,561,807 $ 2,729,167 $ (17,401 ) $ 6,273,573 Operating expenses: Direct operating expenses — — 972,208 1,445,795 (5,716 ) 2,412,287 Selling, general and administrative expenses — — 1,207,562 528,491 (10,154 ) 1,725,899 Corporate expenses — 10,938 214,235 117,383 (1,531 ) 341,025 Depreciation and amortization — — 290,016 345,211 — 635,227 Impairment charges — — 726 7,274 — 8,000 Other operating income (expense), net — — (819 ) 354,375 — 353,556 Operating income (loss) — (10,938 ) 876,241 639,388 — 1,504,691 Interest expense, net — 1,543,079 (39,290 ) 268,026 78,167 1,849,982 Gain (loss) on investments, net — — 1,110 (347,422 ) 333,405 (12,907 ) Equity in earnings (loss) of nonconsolidated affiliates (391,259 ) 655,698 (110,883 ) (18,081 ) (152,208 ) (16,733 ) Gain (loss) on extinguishment of debt — (3,207 ) (85 ) — 160,848 157,556 Other income (expense), net — (2,326 ) 323,037 (72,668 ) (321,145 ) (73,102 ) Income (loss) before income taxes (391,259 ) (903,852 ) 1,128,710 (66,809 ) (57,267 ) (290,477 ) Income tax benefit (expense) — 512,593 (439,699 ) (22,420 ) — 50,474 Consolidated net income (loss) (391,259 ) (391,259 ) 689,011 (89,229 ) (57,267 ) (240,003 ) Less amount attributable to noncontrolling interest — — 33,313 23,002 — 56,315 Net income (loss) attributable to the Company $ (391,259 ) $ (391,259 ) $ 655,698 $ (112,231 ) $ (57,267 ) $ (296,318 ) Other comprehensive income (loss), net of tax: Foreign currency translation adjustments — — — 21,983 — 21,983 Unrealized holding loss on marketable securities — — — (4,263 ) 3,687 (576 ) Other adjustments to comprehensive income (loss) — — — (11,814 ) — (11,814 ) Reclassification adjustment for realized gain on securities included in consolidated net income (loss) — — — 46,730 — 46,730 Equity in subsidiary comprehensive income (loss) 54,844 54,844 61,062 — (170,750 ) — Comprehensive income (loss) (336,415 ) (336,415 ) 716,760 (59,595 ) (224,330 ) (239,995 ) Less amount attributable to noncontrolling interest — — 6,218 (8,426 ) — (2,208 ) Comprehensive income (loss) attributable to the Company $ (336,415 ) $ (336,415 ) $ 710,542 $ (51,169 ) $ (224,330 ) $ (237,787 ) (In thousands) Year Ended December 31, 2015 Parent Subsidiary Guarantor Non-Guarantor Company Issuer Subsidiaries Subsidiaries Eliminations Consolidated Revenue $ — $ — $ 3,424,819 $ 2,833,268 $ (16,571 ) $ 6,241,516 Operating expenses: Direct operating expenses — — 971,871 1,505,585 (6,343 ) 2,471,113 Selling, general and administrative expenses — — 1,170,107 544,473 (10,228 ) 1,704,352 Corporate expenses — 10,722 187,897 116,380 — 314,999 Depreciation and amortization — — 296,760 377,231 — 673,991 Impairment charges — — — 21,631 — 21,631 Other operating income (expense), net — — 114,467 (20,466 ) — 94,001 Operating income (loss) — (10,722 ) 912,651 247,502 — 1,149,431 Interest expense, net — 1,509,356 79,803 212,845 3,492 1,805,496 Loss on investments, net — — (4,421 ) — — (4,421 ) Equity in earnings (loss) of nonconsolidated affiliates (751,129 ) 478,086 (80,006 ) (289 ) 352,436 (902 ) Loss on extinguishment of debt — (2,201 ) — — — (2,201 ) Other income (expense), net — (1 ) 1,727 11,330 — 13,056 Income (loss) before income taxes (751,129 ) (1,044,194 ) 750,148 45,698 348,944 (650,533 ) Income tax benefit (expense) — 293,065 (279,695 ) (100,327 ) — (86,957 ) Consolidated net income (loss) (751,129 ) (751,129 ) 470,453 (54,629 ) 348,944 (737,490 ) Less amount attributable to noncontrolling interest — — (7,633 ) 24,764 — 17,131 Net income (loss) attributable to the Company $ (751,129 ) $ (751,129 ) $ 478,086 $ (79,393 ) $ 348,944 $ (754,621 ) Other comprehensive income (loss), net of tax: Foreign currency translation adjustments — — (741 ) (114,165 ) — (114,906 ) Unrealized holding gain (loss) on marketable securities — — — (32,447 ) 33,000 553 Other adjustments to comprehensive income (loss) — — — (10,266 ) — (10,266 ) Reclassification adjustment for realized gain on securities included in consolidated net income (loss) — — (30,988 ) 31,796 — 808 Equity in subsidiary comprehensive loss (134,401 ) (134,401 ) (113,928 ) — 382,730 — Comprehensive income (loss) (885,530 ) (885,530 ) 332,429 (204,475 ) 764,674 (878,432 ) Less amount attributable to noncontrolling interest — — (11,256 ) (11,154 ) — (22,410 ) Comprehensive income (loss) attributable to the Company $ (885,530 ) $ (885,530 ) $ 343,685 $ (193,321 ) $ 764,674 $ (856,022 ) (In thousands) Year Ended December 31, 2014 Parent Subsidiary Guarantor Non-Guarantor Company Issuer Subsidiaries Subsidiaries Eliminations Consolidated Revenue $ — $ — $ 3,348,477 $ 2,988,848 $ (18,792 ) $ 6,318,533 Operating expenses: Direct operating expenses — — 939,513 1,607,507 (6,985 ) 2,540,035 Selling, general and administrative expenses — — 1,130,760 561,985 (11,807 ) 1,680,938 Corporate expenses — 10,496 179,541 130,894 — 320,931 Depreciation and amortization — — 303,299 407,599 — 710,898 Impairment charges — — 20,646 3,530 — 24,176 Other operating income, net — — 32,772 7,259 — 40,031 Operating income (loss) — (10,496 ) 807,490 284,592 — 1,081,586 Interest expense, net — 1,459,461 52,210 214,008 15,917 1,741,596 Gain on investments, net — — — 62,895 (62,895 ) — Equity in earnings (loss) of nonconsolidated affiliates (722,412 ) 458,156 73,080 (8,889 ) 190,649 (9,416 ) Gain (loss) on extinguishment of debt — 127,707 (181,078 ) — 10,024 (43,347 ) Other income (expense), net — (90 ) (4,397 ) 16,152 (2,561 ) 9,104 Income (loss) before income taxes (722,412 ) (884,184 ) 642,885 140,742 119,300 (703,669 ) Income tax benefit (expense) — 161,772 (179,835 ) (40,426 ) — (58,489 ) Consolidated net income (loss) (722,412 ) (722,412 ) 463,050 100,316 119,300 (762,158 ) Less amount attributable to noncontrolling interest — — 4,894 26,709 — 31,603 Net income (loss) attributable to the Company $ (722,412 ) $ (722,412 ) $ 458,156 $ 73,607 $ 119,300 $ (793,761 ) Other comprehensive income (loss), net of tax: Foreign currency translation adjustments — — 20,569 (142,447 ) — (121,878 ) Unrealized holding gain on marketable securities — — 3,924 3,447 (7,044 ) 327 Other adjustments to comprehensive income (loss) — — — (11,438 ) — (11,438 ) Reclassification adjustment for realized loss on securities included in consolidated net income (loss) — (8,181 ) — 11,498 — 3,317 Equity in subsidiary comprehensive loss (101,548 ) (93,367 ) (140,694 ) 335,609 — Comprehensive income (loss) (823,960 ) (823,960 ) 341,955 (65,333 ) 447,865 (923,433 ) Less amount attributable to noncontrolling interest — — (14,653 ) (6,427 ) — (21,080 ) Comprehensive income (loss) attributable to the Company $ (823,960 ) $ (823,960 ) $ 356,608 $ (58,906 ) $ 447,865 $ (902,353 ) (In thousands) Year Ended December 31, 2016 Parent Subsidiary Guarantor Non-Guarantor Company Issuer Subsidiaries Subsidiaries Eliminations Consolidated Cash flows from operating activities: Consolidated net income (loss) $ (391,259 ) $ (391,259 ) $ 689,011 $ (89,229 ) $ (57,267 ) $ (240,003 ) Reconciling items: Impairment charges — — 726 7,274 — 8,000 Depreciation and amortization — — 290,016 345,211 — 635,227 Deferred taxes — 23,932 (144,200 ) 22,141 — (98,127 ) Provision for doubtful accounts — — 16,656 10,734 — 27,390 Amortization of deferred financing charges and note discounts, net — 61,955 (43,181 ) (26,990 ) 78,167 69,951 Share-based compensation — — 2,848 10,238 — 13,086 Gain on disposal of operating assets — — (2,538 ) (363,172 ) — (365,710 ) (Gain) loss on investments, net — — (1,110 ) 347,422 (333,405 ) 12,907 Equity in (earnings) loss of nonconsolidated affiliates 391,259 (655,698 ) 110,883 18,081 152,208 16,733 (Gain) loss on extinguishment of debt — 3,207 85 — (160,848 ) (157,556 ) Other reconciling items, net — — (36,413 ) 69,533 — 33,120 Changes in operating assets and liabilities, net of effects of acquisitions and dispositions: (Increase) decrease in accounts receivable — — (44,203 ) 29,734 — (14,469 ) (Increase) decrease in prepaids and other current assets — (1,697 ) 130,341 (28,684 ) (102,713 ) (2,753 ) Increase (decrease) in accrued expenses — (29,506 ) 21,619 5,025 — (2,862 ) Increase (decrease) in accounts payable — — 6,954 (3,889 ) — 3,065 Increase in accrued interest — 46,149 1,312 194 (26,846 ) 20,809 Increase (decrease) in deferred income — — 41,681 (18,020 ) — 23,661 Changes in other operating assets and liabilities — — (2,448 ) 5,997 — 3,549 Net cash provided by (used for) operating activities — (942,917 ) 1,038,039 341,600 (450,704 ) (13,982 ) Cash flows from investing activities: Proceeds from sale of other investments — — 4,586 781 — 5,367 Purchases of businesses — — (500 ) — — (500 ) Purchases of property, plant and equipment — — (84,817 ) (229,900 ) — (314,717 ) Proceeds from disposal of assets — — 48,816 808,165 — 856,981 Purchases of other operating assets — — (2,170 ) (2,244 ) — (4,414 ) Purchases of other investments — — (6,450 ) (244,705 ) 222,124 (29,031 ) Dividends from subsidiaries 199 — 96 — (295 ) — Change in other, net — — 108 (2,879 ) — (2,771 ) Net cash provided by (used for) investing activities 199 — (40,331 ) 329,218 221,829 510,915 Cash flows from financing activities: Draws on credit facilities — 100,000 — — — 100,000 Payments on credit facilities — — — (2,100 ) — (2,100 ) Intercompany funding — 1,046,342 (1,064,456 ) 18,114 — — Proceeds from long-term debt — — — 6,856 — 6,856 Payments on long-term debt — (192,900 ) (3,905 ) (2,334 ) (222,124 ) (421,263 ) Dividends and other payments to noncontrolling interests — (199 ) — (540,431 ) 450,999 (89,631 ) Deferred financing charges — (10,329 ) — (200 ) — (10,529 ) Change in other, net (199 ) — — (1,365 ) — (1,564 ) Net cash provided by (used for) financing activities (199 ) 942,914 (1,068,361 ) (521,460 ) 228,875 (418,231 ) Effect of exchange rate changes on cash — — — (6,350 ) — (6,350 ) Net increase (decrease) in cash and cash equivalents — (3 ) (70,653 ) 143,008 — 72,352 Cash and cash equivalents at beginning of period — 6 347,863 424,809 — 772,678 Cash and cash equivalents at end of period $ — $ 3 $ 277,210 $ 567,817 $ — $ 845,030 (In thousands) Year Ended December 31, 2015 Parent Subsidiary Guarantor Non-Guarantor Company Issuer Subsidiaries Subsidiaries Eliminations Consolidated Cash flows from operating activities: Consolidated net income (loss) $ (751,129 ) $ (751,129 ) $ 470,453 $ (54,629 ) $ 348,944 $ (737,490 ) Reconciling items: Impairment charges — — — 21,631 — 21,631 Depreciation and amortization — — 296,760 377,231 — 673,991 Deferred taxes — 161,046 (139,401 ) 6,203 — 27,848 Provision for doubtful accounts — — 17,096 13,483 — 30,579 Amortization of deferred financing charges and note discounts, net — 57,366 — 2,980 3,492 63,838 Share-based compensation — — 2,564 8,359 — 10,923 (Gain) loss on sale of operating and fixed assets — — (117,360 ) 10,174 — (107,186 ) Loss on investments, net — — 4,421 — — 4,421 Equity in (earnings) loss of nonconsolidated affiliates 751,129 (478,086 ) 80,006 289 (352,436 ) 902 Loss on extinguishment of debt — 2,201 — — — 2,201 Other reconciling items, net — — (15,200 ) (13,290 ) — (28,490 ) Changes in operating assets and liabilities, net of effects of acquisitions and dispositions: Increase in accounts receivable — — (64,572 ) (57,002 ) — (121,574 ) Increase in prepaids and other current assets — (110 ) (18,252 ) (11,275 ) 9,006 (20,631 ) Increase (decrease) in accrued expenses — (10,071 ) (41,432 ) 35,662 — (15,841 ) Increase (decrease) in accounts payable — — (3,446 ) 30,831 — 27,385 Increase (decrease) in accrued interest — 72,673 13 (4,072 ) (9,006 ) 59,608 Increase in deferred income — — 20,044 3,472 — 23,516 Changes in other operating assets and liabilities — — 25,226 (18,161 ) — 7,065 Net cash provided by (used for) operating activities — (946,110 ) 516,920 351,886 — (77,304 ) Cash flows from investing activities: Proceeds from sale of other investments — — 579 — — 579 Purchases of businesses — — (2,887 ) (24,701 ) — (27,588 ) Purchases of property, plant and equipment — — (77,710 ) (218,670 ) — (296,380 ) Proceeds from disposal of assets — — 35,255 379,023 — 414,278 Purchases of other operating assets — — (5,519 ) (23,640 ) — (29,159 ) Purchases of other investments — — (8,750 ) (62,820 ) 42,564 (29,006 ) Dividends from subsidiaries 671 372,880 — — (373,551 ) — Change in other, net — — (430 ) (2,060 ) — (2,490 ) Net cash provided by (used for) investing activities 671 372,880 (59,462 ) 47,132 (330,987 ) 30,234 Cash flows from financing activities: Draws on credit facilities — 350,000 — — — 350,000 Payments on credit facilities — (120,000 ) — (3,849 ) — (123,849 ) Intercompany funding — 335,161 (334,856 ) (305 ) — — Proceeds from long-term debt — 950,000 — 222,777 — 1,172,777 Payments on long-term debt — (931,223 ) (141 ) (56 ) — (931,420 ) Investments from Parent — — — — — — Payments to purchase additional noncontrolling interests — — — (233 ) (42,564 ) (42,797 ) Dividends and other payments to noncontrolling interests — (671 ) — (403,751 ) 373,551 (30,871 ) Deferred financing charges — (10,038 ) — (8,606 ) — (18,644 ) Change in other, net (671 ) — — 2,885 — 2,214 Net cash provided by (used for) financing activities (671 ) 573,229 (334,997 ) (191,138 ) 330,987 377,410 Effect of exchange rate changes on cash — — — (14,686 ) — (14,686 ) Net increase (decrease) in cash and cash equivalents — (1 ) 122,461 193,194 — 315,654 Cash and cash equivalents at beginning of period — 7 225,402 231,615 — 457,024 Cash and cash equivalents at end of period $ — $ 6 $ 347,863 $ 424,809 $ — $ 772,678 (In thousands) Year Ended December 31, 2014 Parent Subsidiary Guarantor Non-Guarantor Company Issuer Subsidiaries Subsidiaries Eliminations Consolidated Cash flows from operating activities: Consolidated net income (loss) $ (722,412 ) $ (722,412 ) $ 463,050 $ 100,316 $ 119,300 $ (762,158 ) Reconciling items: Impairment charges — — 20,646 3,530 — 24,176 Depreciation and amortization — — 303,299 407,599 — 710,898 Deferred taxes — 105,872 (53,442 ) (18,507 ) — 33,923 Provision for doubtful accounts — — 6,982 7,185 — 14,167 Amortization of deferred financing charges and note discounts, net — 92,277 — (18,493 ) 15,917 89,701 Share-based compensation — — 2,970 7,743 — 10,713 Gain on disposal of operating assets — — (36,711 ) (7,801 ) — (44,512 ) (Gain) loss on marketable securities — — — (62,895 ) 62,895 — Equity in (earnings) loss of nonconsolidated affiliates 722,412 (458,156 ) (73,080 ) 8,889 (190,649 ) 9,416 (Gain) loss on sale of operating and fixed assets — (127,707 ) 181,078 — (10,024 ) 43,347 Other reconciling items, net — — 71 (14,396 ) — (14,325 ) Changes in operating assets and liabilities, net of effects of acquisitions and dispositions: (Increase) decrease in accounts receivable — — 24,454 (38,352 ) — (13,898 ) (Increase) decrease in prepaids and other current assets — 72 9,018 (546 ) 6,672 15,216 Increase (decrease) in accrued expenses — 35,975 (13,923 ) 8,997 — 31,049 Increase (decrease) in accounts payable — — 10,804 (4,400 ) — 6,404 Increase (decrease) in accrued interest — 94,485 (2,998 ) 811 (3,738 ) 88,560 Increase (decrease) in deferred income — — 16,962 (5,674 ) — 11,288 Changes in other operating assets and liabilities — (1,446 ) 11,656 (19,059 ) — (8,849 ) Net cash provided by (used by) operating activities — (981,040 ) 870,836 354,947 373 245,116 Cash flows from investing activities: Proceeds from sale of other investments — — — 609,135 (372,517 ) 236,618 Purchases of businesses — — 502 339 — 841 Purchases of property, plant and equipment — — (86,772 ) (231,392 ) — (318,164 ) Proceeds from disposal of assets — — (2,588 ) 12,861 — 10,273 Purchases of other operating assets — — (3,629 ) (912 ) — (4,541 ) Purchases of other investments — — (8,437 ) (48,833 ) 48,750 (8,520 ) Investments in subsidiaries — — (125,000 ) — 125,000 — Dividends from subsidiaries 993 — 363,326 — (364,319 ) — Change in other, net — — (1,888 ) (451,618 ) 448,317 (5,189 ) Net cash provided by (used by) investing activities 993 — 135,514 (110,420 ) (114,769 ) (88,682 ) Cash flows from financing activities: Draws on credit facilities — 65,000 — 3,010 — 68,010 Payments on credit facilities — (312,000 ) — (3,682 ) — (315,682 ) Intercompany funding — 1,215,783 (965,843 ) (249,940 ) — — Proceeds from long-term debt — 2,080,450 — — (17,975 ) 2,062,475 Payments on long-term debt — (2,042,255 ) 2,743 (48 ) (59,541 ) (2,099,101 ) Investments from Parent — — — 125,000 (125,000 ) — Payments to purchase additional noncontrolling interests — — — — (48,750 ) (48,750 ) Dividends and other payments to noncontrolling interests — (993 ) — (405,914 ) 366,880 (40,027 ) Dividends paid — — — — — — Deferred financing charges — (24,947 ) — (4 ) (1,218 ) (26,169 ) Change in other, net (993 ) — — 2,236 — 1,243 Net cash provided by (used by) financing activities (993 ) 981,038 (963,100 ) (529,342 ) 114,396 (398,001 ) Effect of exchange rate changes on cash — — — (9,560 ) — (9,560 ) Net increase (decrease) in cash and cash equivalents — (2 ) 43,250 (294,375 ) — (251,127 ) Cash and cash equivalents at beginning of period — 9 182,152 525,990 — 708,151 Cash and cash equivalents at end of period $ — $ 7 $ 225,402 $ 231,615 $ — $ 457,024</t>
  </si>
  <si>
    <t>SCHEDULE II VALUATION AND QUALIFYING ACCOUNTS</t>
  </si>
  <si>
    <t>Valuation and Qualifying Accounts [Abstract]</t>
  </si>
  <si>
    <t>SCHEDULE II VALUATION AND QUALIFYING ACCOUNTS Allowance for Doubtful Accounts (In thousands) Charges Balance at to Costs, Write-off Balance Beginning Expenses of Accounts at End of Description of period and other Receivable Other (1) Period Year ended December 31, 2014 $ 47,745 $ 14,167 $ 27,014 $ (2,502 ) $ 32,396 Year ended December 31, 2015 $ 32,396 $ 30,579 $ 26,310 $ (1,776 ) $ 34,889 Year ended December 31, 2016 $ 34,889 $ 27,390 $ 27,898 $ (499 ) $ 33,882 (1) Primarily foreign currency adjustments and acquisition and/or divestiture activity. Deferred Tax Asset Valuation Allowance (In thousands) Charges Balance at to Costs, Balance Beginning Expenses at end of Description of Period and other (1) Reversal (2) Adjustments (3) Period Year ended December 31, 2014 $ 327,623 $ 356,583 $ (230 ) $ (28,318 ) $ 655,658 Year ended December 31, 2015 $ 655,658 $ 314,098 $ (457 ) $ (24,723 ) $ 944,576 Year ended December 31, 2016 $ 944,576 $ 109,285 $ (49,577 ) $ (13,062 ) $ 991,222 (1) During 2014 , 2015 and 2016 , the Company recorded valuation allowances on deferred tax assets attributable to net operating losses in certain foreign jurisdictions. In addition, during 2015 and 2016 the Company recorded a valuation allowance of $305.3 million and $61.5 million , respectively, on a portion of its deferred tax assets attributable to federal and state net operating loss carryforwards due to the uncertainty of the ability to utilize those losses in future periods. (2) During 2014 , 2015 and 2016 , the Company realized the tax benefits associated with certain foreign deferred tax assets, primarily related to foreign loss carryforwards, on which a valuation allowance was previously recorded. The associated valuation allowance was reversed in the period in which, based on the weight of available evidence, it is more-likely-than-not that the deferred tax asset will be realized. During 2016, the Company released valuation allowances in France in the amount of $43.3 million . (3) During 2014 , 2015 and 2016 , the Company adjusted certain valuation allowances as a result of changes in tax rates in certain jurisdictions and as a result of the expiration of carryforward periods for net operating loss carryforwards.</t>
  </si>
  <si>
    <t>SUMMARY OF SIGNIFICANT ACCOUNTING POLICIES (Policies)</t>
  </si>
  <si>
    <t>Use of Estimates</t>
  </si>
  <si>
    <t>Use of Estimates The preparation of the consolidated financial statements in conformity with U.S. generally accepted accounting principles (“GAAP”) requires management to make estimates, judgments, and assumptions that affect the amounts reported in the consolidated financial statements and accompanying notes including, but not limited to, legal, tax and insurance accruals. The Company bases its estimates on historical experience and on various other assumptions that are believed to be reasonable under the circumstances. Actual results could differ from those estimates.</t>
  </si>
  <si>
    <t>Principles of Consolidation</t>
  </si>
  <si>
    <t>Principles of Consolidation The consolidated financial statements include the accounts of the Company and its subsidiaries. Also included in the consolidated financial statements are entities for which the Company has a controlling financial interest or is the primary beneficiary. Investments in companies in which the Company owns 20% to 50% of the voting common stock or otherwise exercises significant influence over operating and financial policies of the Company are accounted for using the equity method of accounting. All significant intercompany accounts have been eliminated in consolidation. Certain prior period amounts have been reclassified to conform to the 2016 presentation. Included in International Outdoor Direct operating expenses and Selling, general and administrative expenses are $8.2 million and $3.2 million , respectively, recorded in the fourth quarter of 2015 to correct for accounting errors included in the results for our Netherlands subsidiary reported in prior years. Such corrections are not considered to be material to current year or prior year financial results. The Company is the beneficiary of two trusts created to comply with Federal Communications Commission (“FCC”) ownership rules. The radio stations owned by the trusts are managed by independent trustees. The trustees are marketing these stations for sale, and the stations will have to be sold unless any stations may be owned by the Company under then-current FCC rules, in which case the trusts will be terminated with respect to such stations. The trust agreements stipulate that the Company must fund any operating shortfalls of the trust activities, and any excess cash flow generated by the trusts is distributed to the Company. The Company is also the beneficiary of proceeds from the sale of stations held in the trusts. The Company consolidates the trusts in accordance with ASC 810-10, which requires an enterprise involved with variable interest entities to perform an analysis to determine whether the enterprise’s variable interest or interests give it a controlling financial interest in the variable interest entity, as the trusts were determined to be a variable interest entity and the Company is the primary beneficiary under the trusts.</t>
  </si>
  <si>
    <t>Cash and Cash Equivalents</t>
  </si>
  <si>
    <t>Cash and Cash Equivalents Cash and cash equivalents include all highly liquid investments with an original maturity of three months or less.</t>
  </si>
  <si>
    <t>Accounts Receivable</t>
  </si>
  <si>
    <t>Accounts Receivable Accounts receivable are recorded at the invoiced amount, net of reserves for sales returns and allowances, and allowances for doubtful accounts. The Company evaluates the collectability of its accounts receivable based on a combination of factors. In circumstances where it is aware of a specific customer’s inability to meet its financial obligations, it records a specific reserve to reduce the amounts recorded to what it believes will be collected. For all other customers, it recognizes reserves for bad debt based on historical experience of bad debts as a percent of revenue for each business unit, adjusted for relative improvements or deteriorations in the agings and changes in current economic conditions. The Company believes its concentration of credit risk is limited due to the large number and the geographic diversification of its customers.</t>
  </si>
  <si>
    <t>Business Combinations</t>
  </si>
  <si>
    <t>Business Combinations The Company accounts for its business combinations under the acquisition method of accounting. The total cost of an acquisition is allocated to the underlying identifiable net assets, based on their respective estimated fair values. The excess of the purchase price over the estimated fair values of the net assets acquired is recorded as goodwill. Determining the fair value of assets acquired and liabilities assumed requires management's judgment and often involves the use of significant estimates and assumptions, including assumptions with respect to future cash inflows and outflows, discount rates, asset lives and market multiples, among other items. Various acquisition agreements may include contingent purchase consideration based on performance requirements of the investee. The Company accounts for these payments in conformity with the provisions of ASC 805-20-30, which establish the requirements related to recognition of certain assets and liabilities arising from contingencies.</t>
  </si>
  <si>
    <t>Property, Plant and Equipment</t>
  </si>
  <si>
    <t>Property, Plant and Equipment Property, plant and equipment are stated at cost. Depreciation is computed using the straight-line method at rates that, in the opinion of management, are adequate to allocate the cost of such assets over their estimated useful lives, which are as follows: Buildings and improvements – 10 to 39 years Structures – 3 to 20 years Towers, transmitters and studio equipment – 5 to 20 years Furniture and other equipment – 2 to 20 years Leasehold improvements – shorter of economic life or lease term assuming renewal periods, if appropriate For assets associated with a lease or contract, the assets are depreciated at the shorter of the economic life or the lease or contract term, assuming renewal periods, if appropriate. Expenditures for maintenance and repairs are charged to operations as incurred, whereas expenditures for renewal and betterments are capitalized. The Company tests for possible impairment of property, plant, and equipment whenever events and circumstances indicate that depreciable assets might be impaired and the undiscounted cash flows estimated to be generated by those assets are less than the carrying amounts of those assets. When specific assets are determined to be unrecoverable, the cost basis of the asset is reduced to reflect the current fair market value. Assets and businesses are classified as held for sale if their carrying amount will be recovered or settled principally through a sale transaction rather than through continuing use. The asset or business must be available for immediate sale and the sale must be highly probable within one year.</t>
  </si>
  <si>
    <t>Leases</t>
  </si>
  <si>
    <t>Leases Most of the Company’s outdoor advertising structures are located on leased land. Americas outdoor land leases are typically paid in advance for periods ranging from one to 12 months. International outdoor land leases are paid both in advance and in arrears, for periods ranging up to 12 months. Most international street furniture display faces are operated through contracts with municipalities for up to 15 years. The leased land and street furniture contracts often include a percent of revenue to be paid along with a base rent payment. Prepaid land leases are recorded as an asset and expensed ratably over the related rental term and rent payments in arrears are recorded as an accrued liability. The Company has entered into leases for tower sites for most of its broadcasting locations. Tower site leases are typically paid monthly in advance, and have 30 -year lease terms including annual rent escalations. Most tower site leases are operating leases, and operating lease expense is recognized straight-line based on the minimum lease payments for each lease.</t>
  </si>
  <si>
    <t>Intangible Assets</t>
  </si>
  <si>
    <t>Intangible Assets The Company’s indefinite-lived intangible assets include FCC broadcast licenses in its iHM segment and billboard permits in its Americas outdoor advertising segment. The Company’s indefinite-lived intangible assets are not subject to amortization, but are tested for impairment at least annually. The Company tests for possible impairment of indefinite-lived intangible assets whenever events or changes in circumstances, such as a significant reduction in operating cash flow or a dramatic change in the manner for which the asset is intended to be used indicate that the carrying amount of the asset may not be recoverable. The Company performs its annual impairment test for its FCC licenses and permits using a direct valuation technique as prescribed in ASC 805-20-S99. The Company engages a third party valuation firm, to assist the Company in the development of these assumptions and the Company’s determination of the fair value of its FCC licenses and permits. Other intangible assets include definite-lived intangible assets and permanent easements. The Company’s definite-lived intangible assets include primarily transit and street furniture contracts, talent and representation contracts, customer and advertiser relationships, and site-leases, all of which are amortized over the respective lives of the agreements, or over the period of time the assets are expected to contribute directly or indirectly to the Company’s future cash flows. The Company periodically reviews the appropriateness of the amortization periods related to its definite-lived intangible assets. These assets are recorded at cost. Permanent easements are indefinite-lived intangible assets which include certain rights to use real property not owned by the Company. The Company tests for possible impairment of other intangible assets whenever events and circumstances indicate that they might be impaired and the undiscounted cash flows estimated to be generated by those assets are less than the carrying amounts of those assets. When specific assets are determined to be unrecoverable, the cost basis of the asset is reduced to reflect the current fair market value.</t>
  </si>
  <si>
    <t>Goodwill At least annually, the Company performs its impairment test for each reporting unit’s goodwill. The Company uses a discounted cash flow model to determine if the carrying value of the reporting unit, including goodwill, is less than the fair value of the reporting unit. The Company identified its reporting units in accordance with ASC 350-20-55. The U.S. radio markets are aggregated into a single reporting unit and the Company’s U.S. outdoor advertising markets are aggregated into a single reporting unit for purposes of the goodwill impairment test. The Company also determined that within its Americas outdoor segment, Canada constitutes a separate reporting unit and each country in its International outdoor segment constitutes a separate reporting unit.</t>
  </si>
  <si>
    <t>Nonconsolidated Affiliates</t>
  </si>
  <si>
    <t>Nonconsolidated Affiliates In general, investments in which the Company owns 20% to 50% of the common stock or otherwise exercises significant influence over the investee are accounted for under the equity method. The Company does not recognize gains or losses upon the issuance of securities by any of its equity method investees. The Company reviews the value of equity method investments and records impairment charges in the statement of operations as a component of “Equity in earnings (loss) of nonconsolidated affiliates” for any decline in value that is determined to be other-than-temporary.</t>
  </si>
  <si>
    <t>Other Investments</t>
  </si>
  <si>
    <t>Other Investments Other investments are composed primarily of equity securities. Securities for which fair value is determinable are classified as available-for-sale or trading and are carried at fair value based on quoted market prices. Securities are carried at historical cost when quoted market prices are unavailable. The net unrealized gains or losses on the available-for-sale securities, net of tax, are reported in accumulated other comprehensive loss as a component of member's deficit. The Company periodically assesses the value of available-for-sale and non-marketable securities and records impairment charges in the statement of comprehensive loss for any decline in value that is determined to be other-than-temporary. The average cost method is used to compute the realized gains and losses on sales of equity securities.</t>
  </si>
  <si>
    <t>Financial Instruments</t>
  </si>
  <si>
    <t>Financial Instruments Due to their short maturity, the carrying amounts of accounts and notes receivable, accounts payable, accrued liabilities, and short-term borrowings approximated their fair values at December 31, 2016 and 2015 .</t>
  </si>
  <si>
    <t>Income Taxes</t>
  </si>
  <si>
    <t>Income Taxes The Company accounts for income taxes using the liability method. Under this method, deferred tax assets and liabilities are determined based on differences between financial reporting bases and tax bases of assets and liabilities and are measured using the enacted tax rates expected to apply to taxable income in the periods in which the deferred tax asset or liability is expected to be realized or settled. Deferred tax assets are reduced by valuation allowances if the Company believes it is more likely than not that some portion or the entire asset will not be realized. Generally all earnings from the Company’s foreign operations are permanently reinvested and not distributed. The Company has not provided U.S. federal income taxes for temporary differences with respect to investments in foreign subsidiaries, which at December 31, 2016 currently result in tax basis amounts greater than the financial reporting basis. It is not apparent that these unrecognized deferred tax assets will reverse in the foreseeable future. If any excess cash held by our foreign subsidiaries were needed to fund operations in the United States, we could presently repatriate available funds without a requirement to accrue or pay U.S. taxes. This is a result of significant deficits, as calculated for tax law purposes, in our foreign earnings and profits, which gives us flexibility to make future cash distributions as non-taxable returns of capital. We regularly review our tax liabilities on amounts that may be distributed in future periods and provide for foreign withholding and other current and deferred taxes on any such amounts. The determination of the amount of federal income taxes, if any, that might become due in the event that our foreign earnings are distributed is not practicable.</t>
  </si>
  <si>
    <t>Revenue Recognition</t>
  </si>
  <si>
    <t xml:space="preserve">Revenue Recognition iHM revenue is recognized as advertisements or programs are broadcast and is generally billed monthly. Outdoor advertising contracts typically cover periods of a few weeks up to one year and are generally billed monthly. Revenue for outdoor advertising space rental is recognized ratably over the term of the contract. Advertising revenue is reported net of agency commissions. Agency commissions are calculated based on a stated percentage applied to gross billing revenue for the Company’s media and entertainment and outdoor operations. Payments received in advance of being earned are recorded as deferred income. Revenue arrangements may contain multiple products and services and revenues are allocated based on the relative fair value of each delivered item and recognized in accordance with the applicable revenue recognition criteria for the specific unit of accounting. Barter transactions represent the exchange of advertising spots or display space for merchandise, services or other assets. These transactions are recorded at the estimated fair market value of the advertising spots or display space or the fair value of the merchandise or services or other assets received, whichever is most readily determinable. Revenue is recognized on barter and trade transactions when the advertisements are broadcasted or displayed. Expenses are recorded ratably over a period that estimates when the merchandise, service or other assets received is utilized, or when the event occurs. Barter and trade revenues and expenses from continuing operations are included in consolidated revenue and selling, general and administrative expenses, respectively. </t>
  </si>
  <si>
    <t>Advertising Expense</t>
  </si>
  <si>
    <t>Advertising Expense The Company records advertising expense as it is incurred.</t>
  </si>
  <si>
    <t>Share-Based Compensation</t>
  </si>
  <si>
    <t>Share-Based Compensation Under the fair value recognition provisions of ASC 718-10, share-based compensation cost is measured at the grant date based on the fair value of the award. For awards that vest based on service conditions, this cost is recognized as expense on a straight-line basis over the vesting period. For awards that will vest based on market or performance conditions, this cost will be recognized when it becomes probable that the performance conditions will be satisfied. Determining the fair value of share-based awards at the grant date requires assumptions and judgments about expected volatility and forfeiture rates, among other factors. The Company does not have any equity incentive plans under which it grants stock awards to employees. Employees of subsidiaries of the Company receive equity awards from Parent's equity incentive plan or CCOH's equity incentive plan.</t>
  </si>
  <si>
    <t>Foreign Currency</t>
  </si>
  <si>
    <t>Foreign Currency Results of operations for foreign subsidiaries and foreign equity investees are translated into U.S. dollars using the average exchange rates during the year. The assets and liabilities of those subsidiaries and investees are translated into U.S. dollars using the exchange rates at the balance sheet date. The related translation adjustments are recorded in a separate component of member's deficit, “Accumulated other comprehensive loss”. Foreign currency transaction gains and losses are included in operations.</t>
  </si>
  <si>
    <t>Going Concern and New Accounting Pronouncements</t>
  </si>
  <si>
    <t>New Accounting Pronouncements During the third quarter of 2015, the FASB issued ASU 2015-14, Revenue from Contracts with Customers (Topic 606): Deferral of the Effective Date . This update provides a one-year deferral of the effective date for ASU No. 2014-09, Revenue from Contracts with Customers . ASU No. 2014-09 provides guidance for the recognition, measurement and disclosure of revenue resulting from contracts with customers and will supersede virtually all of the current revenue recognition guidance under U.S. GAAP. The standard is effective for the first interim period within annual reporting periods beginning after December 15, 2017. The two permitted transition methods under the new standard are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The Company expects to utilize the full retrospective method. The Company has substantially completed its evaluation of the potential changes from adopting the new standard on its future financial reporting and disclosures which included reviews of contractual terms for all of the Company’s significant revenue streams and the development of an implementation plan. The Company continues to execute on its implementation plan, including detailed policy drafting and training of segment personnel. Based on its evaluation, the Company does not expect material changes to its 2016 or 2017 consolidated revenues, operating income or balance sheets as a result of the implementation of this standard. During the second quarter of 2015, the FASB issued ASU No. 2015-03, Interest-Imputation of Interest (Subtopic 835-30): Simplifying the Presentation of Debt Issuance Costs . This update simplifies the presentation of debt issuance costs as a deduction from the carrying value of the outstanding debt balance rather than showing the debt issuance costs as an asset. The standard is effective for annual periods, and for interim periods within those annual periods, beginning after December 15, 2015. The retrospective adoption of this guidance resulted in the reclassification of debt issuance costs of $148.0 million as of December 31, 2015, which are now reflected as “Long-term debt fees” in Note 5. During the first quarter of 2016, the FASB issued ASU No. 2016-02, Leases (Topic 842) . The new leasing standard presents significant changes to the balance sheets of lessees. Lessor accounting is updated to align with certain changes in the lessee model and the new revenue recognition standard which was issued in the third quarter of 2015. The standard is effective for annual periods, and for interim periods within those annual periods, beginning after December 15, 2018. The Company is currently evaluating the impact of the provisions of this new standard on its consolidated financial statements. During the second quarter of 2016, the FASB issued ASU No. 2016-09, Compensation - Stock Compensation (Topic 718) . This update changes the accounting for certain aspects of share-based payments to employees. Income tax effects of share-based payment awards will be recognized in the income statement with the vesting or settlement of the awards and the record keeping for additional paid-in capital pools will no longer be necessary. Additionally, companies can make a policy election to either estimate forfeitures or recognize them as they occur. The standard is effective for annual periods, and for interim periods within those annual periods, beginning after December 15, 2016. The Company does not expect the provisions of this new standard to have a material impact on its consolidated financial statements. During the second quarter of 2016, the FASB issued ASU No. 2016-13, Financial Instruments - Credit Losse s (Topic 326) . The new standard changes the impairment model for most financial assets and certain other instruments. Entities will be required to use a model that will result in the earlier recognition of allowances for losses for trade and other receivables, held-to-maturity debt securities, loans and other instruments. For available-for-sale debt securities with unrealized losses, the losses will be recognized as allowances rather than as reductions in the amortized cost of the securities. For an SEC filer, the standard is effective for annual periods, and for interim periods within those annual periods, beginning after December 15, 2019. The Company is currently evaluating the impact of the provisions of this new standard on its consolidated financial statements. During the third quarter of 2016, the FASB issued ASU No. 2016-15, Statement of Cash Flows (Topic 230) . The new standard addresses the classification of cash flows related to certain cash receipts and cash payments. Additionally, the standard clarifies how the predominance principle should be used when cash receipts and cash payments have aspects of more than one class of cash flows. First, an entity will apply the guidance in Topic 230 and other applicable topics. If there is no guidance for those cash receipts and cash payments, an entity will determine each separately identifiable source or use and classify the receipt or payment based on the nature of the cash flow. If a receipt or payment has aspects of more than one class of cash flows and cannot be separated, the classification will depend on the predominant source or use. The standard is effective for annual periods, and for interim periods within those annual periods, beginning after December 15, 2017. The Company is currently evaluating the impact of the provisions of this new standard on its consolidated financial statements.</t>
  </si>
  <si>
    <t>SUMMARY OF SIGNIFICANT ACCOUNTING POLICIES (Tables)</t>
  </si>
  <si>
    <t>Schedule of Barter and Trade Revenues and Expenses</t>
  </si>
  <si>
    <t>Barter and trade revenues and expenses from continuing operations were as follows: (In millions) Years Ended December 31, 2016 2015 2014 Barter and trade revenues $ 165.8 $ 133.5 $ 78.3 Barter and trade expenses 112.2 112.1 75.1</t>
  </si>
  <si>
    <t>PROPERTY, PLANT AND EQUIPMENT, INTANGIBLE ASSETS AND GOODWILL (Tables)</t>
  </si>
  <si>
    <t>Schedule of Property, Plant and Equipment</t>
  </si>
  <si>
    <t>The Company’s property, plant and equipment consisted of the following classes of assets as of December 31, 2016 and 2015 , respectively: (In thousands) December 31, December 31, 2016 2015 Land, buildings and improvements $ 570,566 $ 603,234 Structures 2,684,673 2,824,794 Towers, transmitters and studio equipment 350,760 347,877 Furniture and other equipment 622,848 591,149 Construction in progress 91,655 69,042 4,320,502 4,436,096 Less: accumulated depreciation 2,372,340 2,223,540 Property, plant and equipment, net $ 1,948,162 $ 2,212,556</t>
  </si>
  <si>
    <t>Schedule of Gross Carrying Amount and Accumulated Amortization of Other Intangible Assets</t>
  </si>
  <si>
    <t>The following table presents the gross carrying amount and accumulated amortization for each major class of other intangible assets as of December 31, 2016 and 2015 , respectively: (In thousands) December 31, 2016 December 31, 2015 Gross Carrying Amount Accumulated Amortization Gross Carrying Amount Accumulated Amortization Transit, street furniture and other outdoor contractual rights $ 563,863 $ (426,752 ) $ 635,772 $ (457,060 ) Customer / advertiser relationships 1,222,519 (1,012,380 ) 1,222,518 (891,488 ) Talent contracts 319,384 (281,060 ) 319,384 (252,526 ) Representation contracts 253,511 (229,413 ) 239,142 (217,770 ) Permanent easements 159,782 — 156,349 — Other 390,171 (219,117 ) 394,983 (195,644 ) Total $ 2,909,230 $ (2,168,722 ) $ 2,968,148 $ (2,014,488 )</t>
  </si>
  <si>
    <t>Schedule of Estimated Amortization Expense</t>
  </si>
  <si>
    <t>The following table presents the Company’s estimate of amortization expense for each of the five succeeding fiscal years for definite-lived intangible assets: (In thousands) 2017 $ 195,966 2018 128,279 2019 44,820 2020 38,199 2021 35,471</t>
  </si>
  <si>
    <t>Schedule of Changes in the Carrying Amount of Goodwill</t>
  </si>
  <si>
    <t>The following table presents the changes in the carrying amount of goodwill in each of the Company’s reportable segments: (In thousands) iHM Americas Outdoor Advertising International Outdoor Advertising Other Consolidated Balance as of December 31, 2014 $ 3,288,481 $ 584,574 $ 232,538 $ 81,831 $ 4,187,424 Acquisitions — — 10,998 — 10,998 Foreign currency — (709 ) (19,644 ) — (20,353 ) Assets held for sale — (49,182 ) — — (49,182 ) Balance as of December 31, 2015 $ 3,288,481 $ 534,683 $ 223,892 $ 81,831 $ 4,128,887 Impairment — — (7,274 ) — (7,274 ) Dispositions — (6,934 ) (30,718 ) — (37,652 ) Foreign currency — (1,998 ) (5,051 ) — (7,049 ) Assets held for sale — (10,337 ) — — (10,337 ) Balance as of December 31, 2016 $ 3,288,481 $ 515,414 $ 180,849 $ 81,831 $ 4,066,575</t>
  </si>
  <si>
    <t>INVESTMENTS (Tables)</t>
  </si>
  <si>
    <t>Summary of Investments in Nonconsolidated Affiliates and Available-for-sale Securities</t>
  </si>
  <si>
    <t>The following table summarizes the Company's investments in nonconsolidated affiliates and available-for-sale securities: (In thousands) Equity Method Investments Cost Method Investments Marketable Equity Securities Total Investments Balance at December 31, 2014 $ 9,493 $ 16,269 $ 1,978 $ 27,740 Cash advances 2,578 — — 2,578 Acquisitions of investments, net 17,980 47,546 — 65,526 Equity in earnings (loss) (902 ) — — (902 ) Foreign currency translation adjustment (89 ) (13 ) (205 ) (307 ) Distributions received (1,350 ) — — (1,350 ) Loss on investments — (5,000 ) — (5,000 ) Other — — 553 553 Balance at December 31, 2015 $ 27,710 $ 58,802 $ 2,326 $ 88,838 Cash advances 2,993 — — 2,993 Acquisitions of investments, net 6,737 26,086 — 32,823 Equity in loss (16,733 ) — — (16,733 ) Disposals of investments, net (2,476 ) (1,000 ) — (3,476 ) Foreign currency transaction adjustment (45 ) (196 ) (35 ) (276 ) Distributions received (3,709 ) — — (3,709 ) Loss on investments — (14,798 ) — (14,798 ) Other 2,772 (576 ) 2,196 Balance at December 31, 2016 $ 14,477 $ 71,666 $ 1,715 $ 87,858</t>
  </si>
  <si>
    <t>ASSET RETIREMENT OBLIGATION (Tables)</t>
  </si>
  <si>
    <t>Schedule of Activity Related to Asset Retirement Obligation</t>
  </si>
  <si>
    <t>The following table presents the activity related to the Company’s asset retirement obligation: (In thousands) Years Ended December 31, 2016 2015 Beginning balance $ 48,056 $ 54,211 Adjustment due to changes in estimates (5,343 ) 2,082 Accretion of liability 5,090 754 Liabilities settled (4,310 ) (6,105 ) Foreign Currency (1,002 ) (2,886 ) Ending balance 42,491 48,056 Less: current portion 424 482 Long-term portion of asset retirement obligation $ 42,067 $ 47,574</t>
  </si>
  <si>
    <t>LONG-TERM DEBT (Tables)</t>
  </si>
  <si>
    <t>Schedule of Long-Term Debt</t>
  </si>
  <si>
    <t>As of December 31, 2016 and 2015 , the Company's subsidiaries, Clear Channel Worldwide Holdings, Inc. ("CCWH") and Clear Channel International B.V. had outstanding notes consisting of: (In thousands) December 31, December 31, Maturity Date Interest Rate Interest Payment Terms 2016 2015 CCWH Senior Notes: 6.5% Series A Senior Notes Due 2022 11/15/2022 6.5% Payable to the trustee weekly in arrears and to noteholders on May 15 and November 15 of each year $ 735,750 $ 735,750 6.5% Series B Senior Notes Due 2022 11/15/2022 6.5% Payable to the trustee weekly in arrears and to noteholders on May 15 and November 15 of each year 1,989,250 1,989,250 CCWH Senior Subordinated Notes: 7.625% Series A Senior Notes Due 2020 3/15/2020 7.625% Payable to the trustee weekly in arrears and to noteholders on March 15 and September 15 of each year 275,000 275,000 7.625% Series B Senior Notes Due 2020 3/15/2020 7.625% Payable to the trustee weekly in arrears and to noteholders on March 15 and September 15 of each year 1,925,000 1,925,000 Total CCWH Notes $ 4,925,000 $ 4,925,000 Clear Channel International B.V. Senior Notes: 8.75% Senior Notes Due 2020 12/15/2020 8.75% Payable semi-annually in arrears on June 15 and December 15 of each year $ 225,000 $ 225,000 Total Subsidiary Senior Notes $ 5,150,000 $ 5,150,000 As of December 31, 2016 and 2015 , iHeartCommunications had senior secured credit facilities consisting of: (In thousands) December 31, December 31, Maturity Date 2016 2015 Term Loan D 1/30/2019 $ 5,000,000 $ 5,000,000 Term Loan E 7/30/2019 1,300,000 1,300,000 Total Senior Secured Credit Facilities $ 6,300,000 $ 6,300,000 Long-term debt at December 31, 2016 and 2015 consisted of the following: (In thousands) December 31, December 31, 2016 2015 Senior Secured Credit Facilities $ 6,300,000 $ 6,300,000 Receivables Based Credit Facility Due 2017 330,000 230,000 Priority Guarantee Notes 6,274,815 6,274,815 Subsidiary Revolving Credit Facility Due 2018 — — Other Secured Subsidiary Debt 20,987 25,228 Total Consolidated Secured Debt 12,925,802 12,830,043 14.0% Senior Notes Due 2021 1,729,168 1,695,097 Legacy Notes (1) 475,000 667,900 10.0% Senior Notes Due 2018 347,028 730,000 Subsidiary Senior Notes 5,150,000 5,150,000 Other Subsidiary Debt 27,954 165 Purchase accounting adjustments and original issue discount (166,961 ) (204,611 ) Long-term debt fees (123,003 ) (147,983 ) 20,364,988 20,720,611 Less: current portion 342,908 181,512 Total long-term debt $ 20,022,080 $ 20,539,099 (1) The Legacy Notes amount does not include $57.1 million aggregate principal amount of 5.5% Senior Notes due 2016, which matured on December 15, 2016 and continue to remain outstanding. These notes are held by a subsidiary of the Company and are eliminated for purposes of consolidation of the Company’s financial statements. As of December 31, 2016 and 2015 , iHeartCommunications had outstanding senior notes (net of $57.1 million aggregate principal amount held by a subsidiary of iHeartCommunications ) consisting of: (In thousands) December 31, December 31, 2016 2015 5.5% Senior Notes Due 2016 (1) $ — $ 192,900 6.875% Senior Notes Due 2018 175,000 175,000 7.25% Senior Notes Due 2027 300,000 300,000 Total Legacy Notes $ 475,000 $ 667,900 (1) In December 2016, iHeartCommunications repaid at maturity $192.9 million of 5.5% Senior Notes due 2016 and did not pay $57.1 million of the notes held by a subsidiary of the Company. The $57.1 million of aggregate principal amount remains outstanding and is eliminated for purposes of consolidation of the Company’s financial statements. As of December 31, 2016 and 2015 , iHeartCommunications had outstanding Priority Guarantee Notes consisting of: (In thousands) December 31, December 31, Maturity Date Interest Rate Interest Payment Terms 2016 2015 9.0% Priority Guarantee Notes due 2019 12/15/2019 9.0% Payable semi-annually in arrears on June 15 and December 15 of each year $ 1,999,815 $ 1,999,815 9.0% Priority Guarantee Notes due 2021 3/1/2021 9.0% Payable semi-annually in arrears on March 1 and September 1 of each year 1,750,000 1,750,000 11.25% Priority Guarantee Notes due 2021 3/1/2021 11.25% Payable semi-annually in arrears on March 1 and September 1 of each year 575,000 575,000 9.0% Priority Guarantee Notes due 2022 9/15/2022 9.0% Payable semi-annually in arrears on March 15 and September 15 of each year 1,000,000 1,000,000 10.625% Priority Guarantee Notes due 2023 3/15/2023 10.625% Payable semi-annually in arrears on March 15 and September 15 of each year 950,000 950,000 Total Priority Guarantee Notes $ 6,274,815 $ 6,274,815</t>
  </si>
  <si>
    <t>Schedule of Future Maturities of Long-term Debt</t>
  </si>
  <si>
    <t>Future maturities of long-term debt at December 31, 2016 are as follows: (in thousands) 2017 $ 343,450 2018 534,287 2019 8,304,297 2020 2,430,131 2021 4,060,007 Thereafter 4,982,780 Total (1) $ 20,654,952 (1) Excludes purchase accounting adjustments and original issue discount of $167.0 million and long-term debt fees of $123.0 million , which are amortized through interest expense over the life of the underlying debt obligations. (2) Excludes certain estimated applicable high yield discount obligation (“AHYDO”) catch-up payments on the principal amount outstanding of Senior Notes due 2021 of $24.8 million , $64.7 million , and $68.4 million in 2018, 2019 and 2020, respectively.</t>
  </si>
  <si>
    <t>COMMITMENTS AND CONTINGENCIES (Tables)</t>
  </si>
  <si>
    <t>Schedule of Future Minimum Rental Commitments</t>
  </si>
  <si>
    <t>As of December 31, 2016 , the Company's future minimum rental commitments under non-cancelable operating lease agreements with terms in excess of one year, minimum payments under non-cancelable contracts in excess of one year, capital expenditure commitments and employment/talent contracts consist of the following: (In thousands) Capital Non-Cancelable Non-Cancelable Expenditure Employment/Talent Operating Leases Contracts Commitments Contracts 2017 $ 464,877 $ 435,186 $ 49,618 $ 64,222 2018 414,790 331,815 7,348 52,134 2019 384,257 286,270 4,449 48,093 2020 353,934 229,104 1,962 45,500 2021 320,798 191,197 2,097 6,250 Thereafter 2,147,942 411,341 12,242 — Total $ 4,086,598 $ 1,884,913 $ 77,716 $ 216,199</t>
  </si>
  <si>
    <t>INCOME TAXES (Tables)</t>
  </si>
  <si>
    <t>Schedule of Significant Components of Provision for Income Tax Benefit (Expense)</t>
  </si>
  <si>
    <t>Significant components of the provision for income tax benefit (expense) are as follows: (In thousands) Years Ended December 31, 2016 2015 2014 Current - Federal $ (190 ) $ (31 ) $ (503 ) Current - foreign (44,555 ) (46,188 ) (27,256 ) Current - state (2,908 ) (12,890 ) 3,193 Total current expense (47,653 ) (59,109 ) (24,566 ) Deferred - Federal 38,715 (30,719 ) (29,284 ) Deferred - foreign 56,747 5,269 4,308 Deferred - state 2,665 (2,398 ) (8,947 ) Total deferred benefit (expense) 98,127 (27,848 ) (33,923 ) Income tax benefit (expense) $ 50,474 $ (86,957 ) $ (58,489 )</t>
  </si>
  <si>
    <t>Schedule of Significant Components of Deferred Tax Liabilities and Assets</t>
  </si>
  <si>
    <t>Significant components of the Company's deferred tax liabilities and assets as of December 31, 2016 and 2015 are as follows: (In thousands) 2016 2015 Deferred tax liabilities: Intangibles and fixed assets $ 2,016,861 $ 2,173,491 Long-term debt 37,205 79,758 Investments — 3,701 Other 10,159 11,540 Total deferred tax liabilities 2,064,225 2,268,490 Deferred tax assets: Accrued expenses 155,037 114,079 Investments 5,458 — Net operating loss carryforwards 1,384,175 1,495,294 Bad debt reserves 10,137 9,256 Other 43,545 39,539 Total gross deferred tax assets 1,598,352 1,658,168 Less: Valuation allowance 991,222 944,576 Total deferred tax assets 607,130 713,592 Net deferred tax liabilities $ 1,457,095 $ 1,554,898</t>
  </si>
  <si>
    <t>Schedule of Loss Before Income Taxes</t>
  </si>
  <si>
    <t>oss before income taxes: (In thousands) Years Ended December 31, 2016 2015 2014 US $ (349,829 ) $ (700,376 ) $ (800,879 ) Foreign 59,352 49,843 97,210 Total loss before income taxes $ (290,477 ) $ (650,533 ) $ (703,669 )</t>
  </si>
  <si>
    <t>Reconciliation of Income Tax to Income Tax Benefit</t>
  </si>
  <si>
    <t>The reconciliation of income tax computed at the U.S. federal statutory tax rates to the recorded income tax benefit (expense) is: Years Ended December 31, (In thousands) 2016 2015 2014 Amount Percent Amount Percent Amount Percent Income tax benefit at statutory rates $ 101,667 35.0% $ 227,686 35.0% $ 246,284 35.0% State income taxes, net of federal tax effect 6,372 2.2% 17,795 2.7% 26,518 3.8% Foreign income taxes (21,477 ) (7.4)% (23,474 ) (3.6)% 11,074 1.6% Nondeductible items (5,760 ) (2.0)% (5,764 ) (0.9)% (5,533 ) (0.8)% Changes in valuation allowance and other estimates (31,229 ) (10.7)% (302,935 ) (46.6)% (333,641 ) (47.4)% Other, net 901 0.3% (265 ) —% (3,191 ) (0.5)% Income tax benefit (expense) $ 50,474 17.4% $ (86,957 ) (13.4)% $ (58,489 ) (8.3)%</t>
  </si>
  <si>
    <t>Schedule of Unrecognized Tax Benefits</t>
  </si>
  <si>
    <t>The total amount of unrecognized tax benefits at December 31, 2016 and 2015 that, if recognized, would impact the effective income tax rate is $53.8 million and $54.3 million , respectively. (In thousands) Years Ended December 31, Unrecognized Tax Benefits 2016 2015 Balance at beginning of period $ 103,208 $ 106,914 Increases for tax position taken in the current year 10,094 9,856 Increases for tax positions taken in previous years 3,024 3,087 Decreases for tax position taken in previous years (11,157 ) (8,534 ) Decreases due to settlements with tax authorities (1,007 ) (3,821 ) Decreases due to lapse of statute of limitations (6,200 ) (4,294 ) Balance at end of period $ 97,962 $ 103,208</t>
  </si>
  <si>
    <t>MEMBERS' DEFICIT (Tables)</t>
  </si>
  <si>
    <t>Schedule of Changes in Shareholders' Deficit</t>
  </si>
  <si>
    <t>The following table shows the changes in member's deficit attributable to the Company and the noncontrolling interests of subsidiaries in which the Company has a majority, but not total, ownership interest: (In thousands) The Company Noncontrolling Interests Consolidated Balances as of January 1, 2016 $ (10,784,296 ) $ 177,615 $ (10,606,681 ) Net income (loss) (296,318 ) 56,315 (240,003 ) Distributions and other payments to noncontrolling interests — (70,412 ) (70,412 ) Purchase of additional noncontrolling interests (1,224 ) 1,224 — Disposal of noncontrolling interests — (36,846 ) (36,846 ) Share-based compensation 2,848 10,238 13,086 Foreign currency translation adjustments 27,343 (5,360 ) 21,983 Unrealized holding loss on marketable securities (518 ) (58 ) (576 ) Other adjustments to comprehensive loss (10,622 ) (1,192 ) (11,814 ) Reclassifications adjustments 42,328 4,402 46,730 Other, net (199 ) (743 ) (942 ) Balances as of December 31, 2016 $ (11,020,658 ) $ 135,183 $ (10,885,475 ) (In thousands) The Company Noncontrolling Interests Consolidated Balances as of January 1, 2015 $ (9,889,348 ) $ 224,140 $ (9,665,208 ) Net income (loss) (754,621 ) 17,131 (737,490 ) Distribution and other payments to noncontrolling interests — (52,384 ) (52,384 ) Purchase of additional noncontrolling interests (40,819 ) (1,978 ) (42,797 ) Share-based compensation 2,564 8,359 10,923 Foreign currency translation adjustments (93,377 ) (21,529 ) (114,906 ) Unrealized holding gain on marketable securities 495 58 553 Other adjustments to comprehensive loss (9,253 ) (1,013 ) (10,266 ) Reclassifications adjustments 734 74 808 Other, net (671 ) 4,757 4,086 Balances as of December 31, 2015 $ (10,784,296 ) $ 177,615 $ (10,606,681 ) The following table discloses the increase (decrease) in other comprehensive income (loss) related to deferred income tax liabilities for the years ended December 31, 2016 , 2015 and 2014 , respectively: (In thousands) Years Ended December 31, 2016 2015 2014 Foreign currency translation adjustments and other $ (1,044 ) $ 1,585 $ 2,559 Total increase in deferred tax liabilities $ (1,044 ) $ 1,585 $ 2,559</t>
  </si>
  <si>
    <t>Schedule of Stock Options Outstanding and Stock Option Activity</t>
  </si>
  <si>
    <t>The following table presents a summary of CCOH’s stock options outstanding at and stock option activity during the year ended December 31, 2016 : (In thousands, except per share data) Options Price (3) Weighted Average Remaining Contractual Term Aggregate Intrinsic Value Outstanding, January 1, 2016 5,348 $ 7.86 Granted (1) 290 6.43 Exercised (2) (173 ) 3.66 Forfeited (159 ) 7.25 Expired (273 ) 12.15 Outstanding, December 31, 2016 5,033 7.71 4.9 years $ 2,539 Exercisable 3,868 7.86 3.8 years $ 2,526 Expected to vest 1,042 7.18 8.4 years $ 12 (1) The weighted average grant date fair value of CCOH options granted during the years ended December 31, 2016 , 2015 and 2014 was $2.82 , $4.25 and $4.69 per share, respectively. (2) Cash received from option exercises during the years ended December 31, 2016 , 2015 and 2014 was $0.6 million , $3.8 million and $2.4 million , respectively. The total intrinsic value of the options exercised during the years ended December 31, 2016 , 2015 and 2014 was $0.4 million , $2.8 million and $1.5 million , respectively. (3) Reflects the weighted average exercise price per share. The following table presents a summary of Parent's stock options outstanding at and stock option activity during the year ended December 31, 2016 ("Price" reflects the weighted average exercise price per share): (In thousands, except per share data) Options Price Weighted Average Remaining Contractual Term Outstanding, January 1, 2016 2,097 $ 35.03 Granted — — Exercised — — Forfeited (3 ) 10.00 Expired (2 ) 10.00 Outstanding, December 31, 2016 (1) 2,092 35.09 2.6 years Exercisable 1,549 35.14 3.0 years Expected to Vest 522 35.93 1.6 years (1) Non-cash compensation expense has not been recorded with respect to 0.5 million shares as the vesting of these options is subject to performance conditions that have not yet been determined probable to meet.</t>
  </si>
  <si>
    <t>Summary of Unvested Options and Changes</t>
  </si>
  <si>
    <t>A summary of Parent's unvested options and changes during the year ended December 31, 2016 is presented below: (In thousands, except per share data) Options Weighted Average Grant Date Fair Value Unvested, January 1, 2016 682 $ 15.99 Granted — — Vested (1) (136 ) 1.39 Forfeited (3 ) 10.00 Unvested, December 31, 2016 543 19.74 (1) The total fair value of the options vested during the years ended December 31, 2016 , 2015 and 2014 was $0.2 million , $0.3 million and $0.3 million , respectively. A summary of CCOH’s unvested options at and changes during the year ended December 31, 2016 is presented below: (In thousands, except per share data) Options Weighted Average Grant Date Fair Value Unvested, January 1, 2016 1,690 $ 4.27 Granted 290 2.82 Vested (1) (657 ) 4.18 Forfeited (159 ) 4.22 Unvested, December 31, 2016 1,164 3.97 (1) The total fair value of CCOH options vested during the years ended December 31, 2016 , 2015 and 2014 was $2.7 million , $4.2 million and $6.1 million , respectively.</t>
  </si>
  <si>
    <t>Summary of Restricted Stock Outstanding and Restricted Stock Activity</t>
  </si>
  <si>
    <t>The following table presents a summary of CCOH’s restricted stock and restricted stock units outstanding at and activity during the year ended December 31, 2016 ("Price" reflects the weighted average share price at the date of grant): (In thousands, except per share data) Awards Price Outstanding, January 1, 2016 2,762 $ 8.43 Granted 1,510 5.67 Vested (restriction lapsed) (1,198 ) 6.85 Forfeited (331 ) 8.19 Outstanding, December 31, 2016 2,743 7.63 The following table presents a summary of Parent's restricted stock outstanding and restricted stock activity as of and during the year ended December 31, 2016 (“Price” reflects the weighted average share price at the date of grant): (In thousands, except per share data) Awards Price Outstanding, January 1, 2016 5,070 $ 5.36 Granted 1,408 1.02 Vested (restriction lapsed) (505 ) 5.20 Forfeited (201 ) 5.07 Outstanding, December 31, 2016 5,772 4.43</t>
  </si>
  <si>
    <t>Schedule of Assumptions Used to Calculate Fair Value of Options</t>
  </si>
  <si>
    <t>The following assumptions were used to calculate the fair value of CCOH’s options on the date of grant: Years Ended December 31, 2016 2015 2014 Expected volatility 42% - 44% 37% – 56% 54% – 56% Expected life in years 6.3 6.3 6.3 Risk-free interest rate 1.12% - 1.41% 1.70% – 2.07% 1.73% – 2.08% Dividend yield —% —% —%</t>
  </si>
  <si>
    <t>OTHER INFORMATION (Tables)</t>
  </si>
  <si>
    <t>Components of Other Income (Expense)</t>
  </si>
  <si>
    <t>The following table discloses the components of "Other income (expense)" for the years ended December 31, 2016 , 2015 and 2014 , respectively: (In thousands) Years Ended December 31, 2016 2015 2014 Foreign exchange gain (loss) $ (69,880 ) $ 15,468 $ 15,554 Other (3,222 ) (2,412 ) (6,450 ) Total other income (expense), net $ (73,102 ) $ 13,056 $ 9,104</t>
  </si>
  <si>
    <t>Schedule of Increase (Decrease) in Other Comprehensive Income (Loss)</t>
  </si>
  <si>
    <t>Components of Other Current Assets</t>
  </si>
  <si>
    <t>The following table discloses the components of “Other current assets” as of December 31, 2016 and 2015 , respectively: (In thousands) As of December 31, 2016 2015 Inventory $ 22,068 $ 24,833 Deposits 2,717 3,184 Other 30,280 51,252 Total other current assets $ 55,065 $ 79,269</t>
  </si>
  <si>
    <t>Components of Other Assets</t>
  </si>
  <si>
    <t>The following table discloses the components of “Other assets” as of December 31, 2016 and 2015 , respectively: (In thousands) As of December 31, 2016 2015 Investments in, and advances to, nonconsolidated affiliates $ 14,477 $ 27,710 Other investments 73,381 61,128 Notes receivable 132 156 Prepaid expenses — 7,932 Deposits 20,963 26,025 Prepaid rent 70,603 74,114 Non-qualified plan assets 10,733 10,385 Other 37,161 7,637 Total other assets $ 227,450 $ 215,087</t>
  </si>
  <si>
    <t>Components of Other Long-Term Liabilities</t>
  </si>
  <si>
    <t>The following table discloses the components of “Other long-term liabilities” as of December 31, 2016 and 2015 , respectively: (In thousands) As of December 31, 2016 2015 Unrecognized tax benefits $ 115,078 $ 113,563 Asset retirement obligation 42,067 47,574 Non-qualified plan liabilities 10,733 10,385 Deferred income 154,246 137,942 Deferred rent 155,339 141,911 Employee related liabilities 55,460 47,491 Other 39,054 27,705 Total other long-term liabilities $ 571,977 $ 526,571</t>
  </si>
  <si>
    <t>Components of Accumulated Other Comprehensive Loss, Net of Tax</t>
  </si>
  <si>
    <t>The following table discloses the components of “Accumulated other comprehensive loss,” net of tax, as of December 31, 2016 and 2015 , respectively: (In thousands) As of December 31, 2016 2015 Cumulative currency translation adjustment $ (319,696 ) $ (389,367 ) Cumulative unrealized gain on securities 1,428 1,946 Cumulative other adjustments (37,608 ) (26,986 ) Total accumulated other comprehensive loss $ (355,876 ) $ (414,407 )</t>
  </si>
  <si>
    <t>SEGMENT DATA (Tables)</t>
  </si>
  <si>
    <t>Schedule of Operating Segment Results</t>
  </si>
  <si>
    <t>(In thousands) iHM Americas Outdoor Advertising International Outdoor Advertising Other Corporate and other reconciling items Eliminations Consolidated Year Ended December 31, 2016 Revenue $ 3,403,040 $ 1,278,413 $ 1,423,982 $ 171,593 $ — $ (3,455 ) $ 6,273,573 Direct operating expenses 975,463 570,310 865,259 1,255 — — 2,412,287 Selling, general and administrative expenses 1,102,998 225,415 289,787 109,623 — (1,924 ) 1,725,899 Corporate expenses — — — — 342,556 (1,531 ) 341,025 Depreciation and amortization 243,964 185,654 152,758 17,304 35,547 — 635,227 Impairment charges — — — — 8,000 — 8,000 Other operating income, net — — — — 353,556 — 353,556 Operating income (loss) $ 1,080,615 $ 297,034 $ 116,178 $ 43,411 $ (32,547 ) $ — $ 1,504,691 Intersegment revenues $ — $ 3,455 $ — $ — $ — $ — $ 3,455 Segment assets $ 7,392,872 $ 3,175,355 $ 1,342,356 $ 237,435 $ 714,445 $ (216 ) $ 12,862,247 Capital expenditures $ 73,221 $ 81,401 $ 143,788 $ 2,460 $ 13,847 $ — $ 314,717 Share-based compensation expense $ — $ — $ — $ — $ 13,086 $ — $ 13,086 Year Ended December 31, 2015 Revenue $ 3,284,320 $ 1,349,021 $ 1,457,183 $ 153,736 $ — $ (2,744 ) $ 6,241,516 Direct operating expenses 972,937 597,382 897,520 3,274 — — 2,471,113 Selling, general and administrative expenses 1,065,066 233,254 298,250 110,526 — (2,744 ) 1,704,352 Corporate expenses — — — — 314,999 — 314,999 Depreciation and amortization 240,207 204,514 166,060 20,622 42,588 — 673,991 Impairment charges — — — — 21,631 — 21,631 Other operating income, net — — — — 94,001 — 94,001 Operating income (loss) $ 1,006,110 $ 313,871 $ 95,353 $ 19,314 $ (285,217 ) $ — $ 1,149,431 Intersegment revenues $ — $ 2,744 $ — $ — $ — $ — $ 2,744 Segment assets $ 7,522,998 $ 3,567,764 $ 1,573,161 $ 229,067 $ 976,417 $ (196,292 ) $ 13,673,115 Capital expenditures $ 63,814 $ 82,165 $ 132,554 $ 2,039 $ 15,808 $ — $ 296,380 Share-based compensation expense $ — $ — $ — $ — $ 10,923 $ — $ 10,923 Year Ended December 31, 2014 Revenue $ 3,161,503 $ 1,350,623 $ 1,610,636 $ 202,497 $ — $ (6,726 ) $ 6,318,533 Direct operating expenses 932,172 605,771 991,117 14,255 — (3,280 ) 2,540,035 Selling, general and administrative expenses 1,013,407 233,641 314,878 122,448 — (3,436 ) 1,680,938 Corporate expenses — — — — 320,941 (10 ) 320,931 Depreciation and amortization 240,846 203,928 198,143 29,435 38,546 — 710,898 Impairment charges — — — — 24,176 — 24,176 Other operating income, net — — — — 40,031 — 40,031 Operating income (loss) $ 975,078 $ 307,283 $ 106,498 $ 36,359 $ (343,632 ) $ — $ 1,081,586 Intersegment revenues $ 10 $ 3,436 $ — $ 3,280 $ — $ — $ 6,726 Segment assets $ 7,700,435 $ 3,648,735 $ 1,680,598 $ 266,880 $ 542,931 $ — $ 13,839,579 Capital expenditures $ 53,914 $ 109,727 $ 117,480 $ 2,233 $ 34,810 $ — $ 318,164 Share-based compensation expense $ — $ — $ — $ — $ 10,713 $ — $ 10,713</t>
  </si>
  <si>
    <t>QUARTERLY RESULTS OF OPERATIONS (Unaudited) (Tables)</t>
  </si>
  <si>
    <t>Schedule of Quarterly Results of Operations (Unaudited)</t>
  </si>
  <si>
    <t>GUARANTOR SUBSIDIARIES (Tables)</t>
  </si>
  <si>
    <t>Schedule of Guarantor Obligations, Balance Sheet</t>
  </si>
  <si>
    <t>(In thousands) December 31, 2016 Parent Subsidiary Guarantor Non-Guarantor Company Issuer Subsidiaries Subsidiaries Eliminations Consolidated Cash and cash equivalents $ — $ 3 $ 277,210 $ 567,817 $ — $ 845,030 Accounts receivable, net of allowance — — 768,740 595,664 — 1,364,404 Intercompany receivables (1) — 43,104 126,617 — (169,721 ) — Prepaid expenses — 1,978 70,269 112,339 — 184,586 Assets held for sale — — — 55,602 — 55,602 Other current assets — 1,500 40,368 58,557 (45,360 ) 55,065 Total Current Assets — 46,585 1,283,204 1,389,979 (215,081 ) 2,504,687 Structures, net — — — 1,196,676 — 1,196,676 Other property, plant and equipment, net — — 534,831 216,655 — 751,486 Indefinite-lived intangibles - licenses — — 2,413,899 — — 2,413,899 Indefinite-lived intangibles - permits — — — 960,966 — 960,966 Other intangibles, net — — 435,606 304,902 — 740,508 Goodwill — — 3,366,558 700,017 — 4,066,575 Intercompany notes receivable — 962,000 — — (962,000 ) — Due from iHeartCommunications — — — 885,701 (885,701 ) — Investment in subsidiaries (11,092,696 ) 5,311,913 (975,704 ) — 6,756,487 — Other assets — 10,733 285,924 509,173 (578,380 ) 227,450 Total Assets $ (11,092,696 ) $ 6,331,231 $ 7,344,318 $ 6,164,069 $ 4,115,325 $ 12,862,247 Accounts payable $ — $ — $ 59,601 $ 87,171 $ — $ 146,772 Accrued expenses — (137,084 ) 384,929 494,772 — 742,617 Intercompany payable (1) — — 43,104 126,617 (169,721 ) — Accrued interest — 312,661 — 541 (49,032 ) 264,170 Deferred income — — 130,136 69,967 — 200,103 Current portion of long-term debt — 330,000 5,937 6,971 — 342,908 Total Current Liabilities — 505,577 623,707 786,039 (218,753 ) 1,696,570 Long-term debt — 15,898,073 28,205 5,110,020 (1,014,218 ) 20,022,080 Due to Clear Channel Outdoor — 885,701 — — (885,701 ) — Intercompany long-term debt — — 962,000 — (962,000 ) — Deferred income taxes — 114,925 683,119 638,896 20,155 1,457,095 Other long-term liabilities — 19,650 292,963 259,364 — 571,977 Total member's equity (deficit) (11,092,696 ) (11,092,695 ) 4,754,324 (630,250 ) 7,175,842 (10,885,475 ) Total Liabilities and Member's Equity $ (11,092,696 ) $ 6,331,231 $ 7,344,318 $ 6,164,069 $ 4,115,325 $ 12,862,247 (1) The intercompany payable balance includes approximately $ 5.8 billion of designated amounts of borrowing under the senior secured credit facilities by certain Guarantor Subsidiaries that are Co-Borrowers and primary obligors thereunder with respect to these amounts. These amounts were incurred by the Co-Borrowers at the time of the closing of the merger, but were funded and will be repaid through accounts of the Subsidiary Issuer. The intercompany receivables balance includes the amount of such borrowings, which are required to be repaid to the lenders under the senior secured credit facilities by the Guarantor Subsidiaries as Co-Borrowers and primary obligors thereunder. (In thousands) December 31, 2015 Parent Subsidiary Guarantor Non-Guarantor Company Issuer Subsidiaries Subsidiaries Eliminations Consolidated Cash and cash equivalents $ — $ 6 $ 347,863 $ 424,809 $ — $ 772,678 Accounts receivable, net of allowance — — 742,309 699,729 — 1,442,038 Intercompany receivables (1) — 1,138,088 44,636 — (1,182,724 ) — Prepaid expenses — 1,781 59,036 128,238 — 189,055 Assets held for sale — — — 295,075 — 295,075 Other current assets — — 172,365 67,329 (160,425 ) 79,269 Total Current Assets — 1,139,875 1,366,209 1,615,180 (1,343,149 ) 2,778,115 Structures, net — — — 1,391,880 — 1,391,880 Other property, plant and equipment, net — — 583,932 236,744 — 820,676 Indefinite-lived intangibles - licenses — — 2,413,483 — — 2,413,483 Indefinite-lived intangibles - permits — — — 971,327 — 971,327 Other intangibles, net — — 604,708 348,952 — 953,660 Goodwill — — 3,366,558 762,329 — 4,128,887 Intercompany notes receivable — 962,000 — — (962,000 ) — Long-term intercompany receivable — — — 930,799 (930,799 ) — Investment in subsidiaries (10,758,930 ) 4,593,094 (546,001 ) — 6,711,837 — Other assets — 10,385 96,682 710,355 (602,335 ) 215,087 Total Assets $ (10,758,930 ) $ 6,705,354 $ 7,885,571 $ 6,967,566 $ 2,873,554 $ 13,673,115 Accounts payable $ — $ — $ 52,646 $ 100,630 $ — $ 153,276 Accrued expenses — (107,578 ) 373,984 697,569 (129,559 ) 834,416 Intercompany payable (1) — — 1,132,884 49,840 (1,182,724 ) — Accrued interest — 309,264 — 702 (30,866 ) 279,100 Deferred income — — 116,548 94,376 — 210,924 Current portion of long-term debt — 177,062 140 4,310 — 181,512 Total Current Liabilities — 378,748 1,676,202 947,427 (1,343,149 ) 1,659,228 Long-term debt — 16,046,325 6,250 5,106,513 (619,989 ) 20,539,099 Long-term intercompany payable — 928,915 1,884 — (930,799 ) — Intercompany long-term debt — — 962,000 — (962,000 ) — Deferred income taxes — 90,993 827,320 618,513 18,072 1,554,898 Other long-term liabilities — 19,302 266,796 240,473 — 526,571 Total member's equity (deficit) (10,758,930 ) (10,758,929 ) 4,145,119 54,640 6,711,419 (10,606,681 ) Total Liabilities and Member's Equity $ (10,758,930 ) $ 6,705,354 $ 7,885,571 $ 6,967,566 $ 2,873,554 $ 13,673,115 (1) The intercompany payable balance includes approximately $ 5.8 billion of designated amounts of borrowing under the senior secured credit facilities by certain Guarantor Subsidiaries that are Co-Borrowers and primary obligors thereunder with respect to these amounts. These amounts were incurred by the Co-Borrowers at the time of the closing of the merger, but were funded and will be repaid through accounts of the Subsidiary Issuer. The intercompany receivables balance includes the amount of such borrowings, which are required to be repaid to the lenders under the senior secured credit facilities by the Guarantor Subsidiaries as Co-Borrowers and primary obligors thereunder.</t>
  </si>
  <si>
    <t>Schedule of Guarantor Obligations, Income Statement</t>
  </si>
  <si>
    <t>(In thousands) Year Ended December 31, 2016 Parent Subsidiary Guarantor Non-Guarantor Company Issuer Subsidiaries Subsidiaries Eliminations Consolidated Revenue $ — $ — $ 3,561,807 $ 2,729,167 $ (17,401 ) $ 6,273,573 Operating expenses: Direct operating expenses — — 972,208 1,445,795 (5,716 ) 2,412,287 Selling, general and administrative expenses — — 1,207,562 528,491 (10,154 ) 1,725,899 Corporate expenses — 10,938 214,235 117,383 (1,531 ) 341,025 Depreciation and amortization — — 290,016 345,211 — 635,227 Impairment charges — — 726 7,274 — 8,000 Other operating income (expense), net — — (819 ) 354,375 — 353,556 Operating income (loss) — (10,938 ) 876,241 639,388 — 1,504,691 Interest expense, net — 1,543,079 (39,290 ) 268,026 78,167 1,849,982 Gain (loss) on investments, net — — 1,110 (347,422 ) 333,405 (12,907 ) Equity in earnings (loss) of nonconsolidated affiliates (391,259 ) 655,698 (110,883 ) (18,081 ) (152,208 ) (16,733 ) Gain (loss) on extinguishment of debt — (3,207 ) (85 ) — 160,848 157,556 Other income (expense), net — (2,326 ) 323,037 (72,668 ) (321,145 ) (73,102 ) Income (loss) before income taxes (391,259 ) (903,852 ) 1,128,710 (66,809 ) (57,267 ) (290,477 ) Income tax benefit (expense) — 512,593 (439,699 ) (22,420 ) — 50,474 Consolidated net income (loss) (391,259 ) (391,259 ) 689,011 (89,229 ) (57,267 ) (240,003 ) Less amount attributable to noncontrolling interest — — 33,313 23,002 — 56,315 Net income (loss) attributable to the Company $ (391,259 ) $ (391,259 ) $ 655,698 $ (112,231 ) $ (57,267 ) $ (296,318 ) Other comprehensive income (loss), net of tax: Foreign currency translation adjustments — — — 21,983 — 21,983 Unrealized holding loss on marketable securities — — — (4,263 ) 3,687 (576 ) Other adjustments to comprehensive income (loss) — — — (11,814 ) — (11,814 ) Reclassification adjustment for realized gain on securities included in consolidated net income (loss) — — — 46,730 — 46,730 Equity in subsidiary comprehensive income (loss) 54,844 54,844 61,062 — (170,750 ) — Comprehensive income (loss) (336,415 ) (336,415 ) 716,760 (59,595 ) (224,330 ) (239,995 ) Less amount attributable to noncontrolling interest — — 6,218 (8,426 ) — (2,208 ) Comprehensive income (loss) attributable to the Company $ (336,415 ) $ (336,415 ) $ 710,542 $ (51,169 ) $ (224,330 ) $ (237,787 ) (In thousands) Year Ended December 31, 2015 Parent Subsidiary Guarantor Non-Guarantor Company Issuer Subsidiaries Subsidiaries Eliminations Consolidated Revenue $ — $ — $ 3,424,819 $ 2,833,268 $ (16,571 ) $ 6,241,516 Operating expenses: Direct operating expenses — — 971,871 1,505,585 (6,343 ) 2,471,113 Selling, general and administrative expenses — — 1,170,107 544,473 (10,228 ) 1,704,352 Corporate expenses — 10,722 187,897 116,380 — 314,999 Depreciation and amortization — — 296,760 377,231 — 673,991 Impairment charges — — — 21,631 — 21,631 Other operating income (expense), net — — 114,467 (20,466 ) — 94,001 Operating income (loss) — (10,722 ) 912,651 247,502 — 1,149,431 Interest expense, net — 1,509,356 79,803 212,845 3,492 1,805,496 Loss on investments, net — — (4,421 ) — — (4,421 ) Equity in earnings (loss) of nonconsolidated affiliates (751,129 ) 478,086 (80,006 ) (289 ) 352,436 (902 ) Loss on extinguishment of debt — (2,201 ) — — — (2,201 ) Other income (expense), net — (1 ) 1,727 11,330 — 13,056 Income (loss) before income taxes (751,129 ) (1,044,194 ) 750,148 45,698 348,944 (650,533 ) Income tax benefit (expense) — 293,065 (279,695 ) (100,327 ) — (86,957 ) Consolidated net income (loss) (751,129 ) (751,129 ) 470,453 (54,629 ) 348,944 (737,490 ) Less amount attributable to noncontrolling interest — — (7,633 ) 24,764 — 17,131 Net income (loss) attributable to the Company $ (751,129 ) $ (751,129 ) $ 478,086 $ (79,393 ) $ 348,944 $ (754,621 ) Other comprehensive income (loss), net of tax: Foreign currency translation adjustments — — (741 ) (114,165 ) — (114,906 ) Unrealized holding gain (loss) on marketable securities — — — (32,447 ) 33,000 553 Other adjustments to comprehensive income (loss) — — — (10,266 ) — (10,266 ) Reclassification adjustment for realized gain on securities included in consolidated net income (loss) — — (30,988 ) 31,796 — 808 Equity in subsidiary comprehensive loss (134,401 ) (134,401 ) (113,928 ) — 382,730 — Comprehensive income (loss) (885,530 ) (885,530 ) 332,429 (204,475 ) 764,674 (878,432 ) Less amount attributable to noncontrolling interest — — (11,256 ) (11,154 ) — (22,410 ) Comprehensive income (loss) attributable to the Company $ (885,530 ) $ (885,530 ) $ 343,685 $ (193,321 ) $ 764,674 $ (856,022 ) (In thousands) Year Ended December 31, 2014 Parent Subsidiary Guarantor Non-Guarantor Company Issuer Subsidiaries Subsidiaries Eliminations Consolidated Revenue $ — $ — $ 3,348,477 $ 2,988,848 $ (18,792 ) $ 6,318,533 Operating expenses: Direct operating expenses — — 939,513 1,607,507 (6,985 ) 2,540,035 Selling, general and administrative expenses — — 1,130,760 561,985 (11,807 ) 1,680,938 Corporate expenses — 10,496 179,541 130,894 — 320,931 Depreciation and amortization — — 303,299 407,599 — 710,898 Impairment charges — — 20,646 3,530 — 24,176 Other operating income, net — — 32,772 7,259 — 40,031 Operating income (loss) — (10,496 ) 807,490 284,592 — 1,081,586 Interest expense, net — 1,459,461 52,210 214,008 15,917 1,741,596 Gain on investments, net — — — 62,895 (62,895 ) — Equity in earnings (loss) of nonconsolidated affiliates (722,412 ) 458,156 73,080 (8,889 ) 190,649 (9,416 ) Gain (loss) on extinguishment of debt — 127,707 (181,078 ) — 10,024 (43,347 ) Other income (expense), net — (90 ) (4,397 ) 16,152 (2,561 ) 9,104 Income (loss) before income taxes (722,412 ) (884,184 ) 642,885 140,742 119,300 (703,669 ) Income tax benefit (expense) — 161,772 (179,835 ) (40,426 ) — (58,489 ) Consolidated net income (loss) (722,412 ) (722,412 ) 463,050 100,316 119,300 (762,158 ) Less amount attributable to noncontrolling interest — — 4,894 26,709 — 31,603 Net income (loss) attributable to the Company $ (722,412 ) $ (722,412 ) $ 458,156 $ 73,607 $ 119,300 $ (793,761 ) Other comprehensive income (loss), net of tax: Foreign currency translation adjustments — — 20,569 (142,447 ) — (121,878 ) Unrealized holding gain on marketable securities — — 3,924 3,447 (7,044 ) 327 Other adjustments to comprehensive income (loss) — — — (11,438 ) — (11,438 ) Reclassification adjustment for realized loss on securities included in consolidated net income (loss) — (8,181 ) — 11,498 — 3,317 Equity in subsidiary comprehensive loss (101,548 ) (93,367 ) (140,694 ) 335,609 — Comprehensive income (loss) (823,960 ) (823,960 ) 341,955 (65,333 ) 447,865 (923,433 ) Less amount attributable to noncontrolling interest — — (14,653 ) (6,427 ) — (21,080 ) Comprehensive income (loss) attributable to the Company $ (823,960 ) $ (823,960 ) $ 356,608 $ (58,906 ) $ 447,865 $ (902,353 )</t>
  </si>
  <si>
    <t>Schedule of Guarantor Obligations, Cash Flow</t>
  </si>
  <si>
    <t>(In thousands) Year Ended December 31, 2016 Parent Subsidiary Guarantor Non-Guarantor Company Issuer Subsidiaries Subsidiaries Eliminations Consolidated Cash flows from operating activities: Consolidated net income (loss) $ (391,259 ) $ (391,259 ) $ 689,011 $ (89,229 ) $ (57,267 ) $ (240,003 ) Reconciling items: Impairment charges — — 726 7,274 — 8,000 Depreciation and amortization — — 290,016 345,211 — 635,227 Deferred taxes — 23,932 (144,200 ) 22,141 — (98,127 ) Provision for doubtful accounts — — 16,656 10,734 — 27,390 Amortization of deferred financing charges and note discounts, net — 61,955 (43,181 ) (26,990 ) 78,167 69,951 Share-based compensation — — 2,848 10,238 — 13,086 Gain on disposal of operating assets — — (2,538 ) (363,172 ) — (365,710 ) (Gain) loss on investments, net — — (1,110 ) 347,422 (333,405 ) 12,907 Equity in (earnings) loss of nonconsolidated affiliates 391,259 (655,698 ) 110,883 18,081 152,208 16,733 (Gain) loss on extinguishment of debt — 3,207 85 — (160,848 ) (157,556 ) Other reconciling items, net — — (36,413 ) 69,533 — 33,120 Changes in operating assets and liabilities, net of effects of acquisitions and dispositions: (Increase) decrease in accounts receivable — — (44,203 ) 29,734 — (14,469 ) (Increase) decrease in prepaids and other current assets — (1,697 ) 130,341 (28,684 ) (102,713 ) (2,753 ) Increase (decrease) in accrued expenses — (29,506 ) 21,619 5,025 — (2,862 ) Increase (decrease) in accounts payable — — 6,954 (3,889 ) — 3,065 Increase in accrued interest — 46,149 1,312 194 (26,846 ) 20,809 Increase (decrease) in deferred income — — 41,681 (18,020 ) — 23,661 Changes in other operating assets and liabilities — — (2,448 ) 5,997 — 3,549 Net cash provided by (used for) operating activities — (942,917 ) 1,038,039 341,600 (450,704 ) (13,982 ) Cash flows from investing activities: Proceeds from sale of other investments — — 4,586 781 — 5,367 Purchases of businesses — — (500 ) — — (500 ) Purchases of property, plant and equipment — — (84,817 ) (229,900 ) — (314,717 ) Proceeds from disposal of assets — — 48,816 808,165 — 856,981 Purchases of other operating assets — — (2,170 ) (2,244 ) — (4,414 ) Purchases of other investments — — (6,450 ) (244,705 ) 222,124 (29,031 ) Dividends from subsidiaries 199 — 96 — (295 ) — Change in other, net — — 108 (2,879 ) — (2,771 ) Net cash provided by (used for) investing activities 199 — (40,331 ) 329,218 221,829 510,915 Cash flows from financing activities: Draws on credit facilities — 100,000 — — — 100,000 Payments on credit facilities — — — (2,100 ) — (2,100 ) Intercompany funding — 1,046,342 (1,064,456 ) 18,114 — — Proceeds from long-term debt — — — 6,856 — 6,856 Payments on long-term debt — (192,900 ) (3,905 ) (2,334 ) (222,124 ) (421,263 ) Dividends and other payments to noncontrolling interests — (199 ) — (540,431 ) 450,999 (89,631 ) Deferred financing charges — (10,329 ) — (200 ) — (10,529 ) Change in other, net (199 ) — — (1,365 ) — (1,564 ) Net cash provided by (used for) financing activities (199 ) 942,914 (1,068,361 ) (521,460 ) 228,875 (418,231 ) Effect of exchange rate changes on cash — — — (6,350 ) — (6,350 ) Net increase (decrease) in cash and cash equivalents — (3 ) (70,653 ) 143,008 — 72,352 Cash and cash equivalents at beginning of period — 6 347,863 424,809 — 772,678 Cash and cash equivalents at end of period $ — $ 3 $ 277,210 $ 567,817 $ — $ 845,030 (In thousands) Year Ended December 31, 2015 Parent Subsidiary Guarantor Non-Guarantor Company Issuer Subsidiaries Subsidiaries Eliminations Consolidated Cash flows from operating activities: Consolidated net income (loss) $ (751,129 ) $ (751,129 ) $ 470,453 $ (54,629 ) $ 348,944 $ (737,490 ) Reconciling items: Impairment charges — — — 21,631 — 21,631 Depreciation and amortization — — 296,760 377,231 — 673,991 Deferred taxes — 161,046 (139,401 ) 6,203 — 27,848 Provision for doubtful accounts — — 17,096 13,483 — 30,579 Amortization of deferred financing charges and note discounts, net — 57,366 — 2,980 3,492 63,838 Share-based compensation — — 2,564 8,359 — 10,923 (Gain) loss on sale of operating and fixed assets — — (117,360 ) 10,174 — (107,186 ) Loss on investments, net — — 4,421 — — 4,421 Equity in (earnings) loss of nonconsolidated affiliates 751,129 (478,086 ) 80,006 289 (352,436 ) 902 Loss on extinguishment of debt — 2,201 — — — 2,201 Other reconciling items, net — — (15,200 ) (13,290 ) — (28,490 ) Changes in operating assets and liabilities, net of effects of acquisitions and dispositions: Increase in accounts receivable — — (64,572 ) (57,002 ) — (121,574 ) Increase in prepaids and other current assets — (110 ) (18,252 ) (11,275 ) 9,006 (20,631 ) Increase (decrease) in accrued expenses — (10,071 ) (41,432 ) 35,662 — (15,841 ) Increase (decrease) in accounts payable — — (3,446 ) 30,831 — 27,385 Increase (decrease) in accrued interest — 72,673 13 (4,072 ) (9,006 ) 59,608 Increase in deferred income — — 20,044 3,472 — 23,516 Changes in other operating assets and liabilities — — 25,226 (18,161 ) — 7,065 Net cash provided by (used for) operating activities — (946,110 ) 516,920 351,886 — (77,304 ) Cash flows from investing activities: Proceeds from sale of other investments — — 579 — — 579 Purchases of businesses — — (2,887 ) (24,701 ) — (27,588 ) Purchases of property, plant and equipment — — (77,710 ) (218,670 ) — (296,380 ) Proceeds from disposal of assets — — 35,255 379,023 — 414,278 Purchases of other operating assets — — (5,519 ) (23,640 ) — (29,159 ) Purchases of other investments — — (8,750 ) (62,820 ) 42,564 (29,006 ) Dividends from subsidiaries 671 372,880 — — (373,551 ) — Change in other, net — — (430 ) (2,060 ) — (2,490 ) Net cash provided by (used for) investing activities 671 372,880 (59,462 ) 47,132 (330,987 ) 30,234 Cash flows from financing activities: Draws on credit facilities — 350,000 — — — 350,000 Payments on credit facilities — (120,000 ) — (3,849 ) — (123,849 ) Intercompany funding — 335,161 (334,856 ) (305 ) — — Proceeds from long-term debt — 950,000 — 222,777 — 1,172,777 Payments on long-term debt — (931,223 ) (141 ) (56 ) — (931,420 ) Investments from Parent — — — — — — Payments to purchase additional noncontrolling interests — — — (233 ) (42,564 ) (42,797 ) Dividends and other payments to noncontrolling interests — (671 ) — (403,751 ) 373,551 (30,871 ) Deferred financing charges — (10,038 ) — (8,606 ) — (18,644 ) Change in other, net (671 ) — — 2,885 — 2,214 Net cash provided by (used for) financing activities (671 ) 573,229 (334,997 ) (191,138 ) 330,987 377,410 Effect of exchange rate changes on cash — — — (14,686 ) — (14,686 ) Net increase (decrease) in cash and cash equivalents — (1 ) 122,461 193,194 — 315,654 Cash and cash equivalents at beginning of period — 7 225,402 231,615 — 457,024 Cash and cash equivalents at end of period $ — $ 6 $ 347,863 $ 424,809 $ — $ 772,678 (In thousands) Year Ended December 31, 2014 Parent Subsidiary Guarantor Non-Guarantor Company Issuer Subsidiaries Subsidiaries Eliminations Consolidated Cash flows from operating activities: Consolidated net income (loss) $ (722,412 ) $ (722,412 ) $ 463,050 $ 100,316 $ 119,300 $ (762,158 ) Reconciling items: Impairment charges — — 20,646 3,530 — 24,176 Depreciation and amortization — — 303,299 407,599 — 710,898 Deferred taxes — 105,872 (53,442 ) (18,507 ) — 33,923 Provision for doubtful accounts — — 6,982 7,185 — 14,167 Amortization of deferred financing charges and note discounts, net — 92,277 — (18,493 ) 15,917 89,701 Share-based compensation — — 2,970 7,743 — 10,713 Gain on disposal of operating assets — — (36,711 ) (7,801 ) — (44,512 ) (Gain) loss on marketable securities — — — (62,895 ) 62,895 — Equity in (earnings) loss of nonconsolidated affiliates 722,412 (458,156 ) (73,080 ) 8,889 (190,649 ) 9,416 (Gain) loss on sale of operating and fixed assets — (127,707 ) 181,078 — (10,024 ) 43,347 Other reconciling items, net — — 71 (14,396 ) — (14,325 ) Changes in operating assets and liabilities, net of effects of acquisitions and dispositions: (Increase) decrease in accounts receivable — — 24,454 (38,352 ) — (13,898 ) (Increase) decrease in prepaids and other current assets — 72 9,018 (546 ) 6,672 15,216 Increase (decrease) in accrued expenses — 35,975 (13,923 ) 8,997 — 31,049 Increase (decrease) in accounts payable — — 10,804 (4,400 ) — 6,404 Increase (decrease) in accrued interest — 94,485 (2,998 ) 811 (3,738 ) 88,560 Increase (decrease) in deferred income — — 16,962 (5,674 ) — 11,288 Changes in other operating assets and liabilities — (1,446 ) 11,656 (19,059 ) — (8,849 ) Net cash provided by (used by) operating activities — (981,040 ) 870,836 354,947 373 245,116 Cash flows from investing activities: Proceeds from sale of other investments — — — 609,135 (372,517 ) 236,618 Purchases of businesses — — 502 339 — 841 Purchases of property, plant and equipment — — (86,772 ) (231,392 ) — (318,164 ) Proceeds from disposal of assets — — (2,588 ) 12,861 — 10,273 Purchases of other operating assets — — (3,629 ) (912 ) — (4,541 ) Purchases of other investments — — (8,437 ) (48,833 ) 48,750 (8,520 ) Investments in subsidiaries — — (125,000 ) — 125,000 — Dividends from subsidiaries 993 — 363,326 — (364,319 ) — Change in other, net — — (1,888 ) (451,618 ) 448,317 (5,189 ) Net cash provided by (used by) investing activities 993 — 135,514 (110,420 ) (114,769 ) (88,682 ) Cash flows from financing activities: Draws on credit facilities — 65,000 — 3,010 — 68,010 Payments on credit facilities — (312,000 ) — (3,682 ) — (315,682 ) Intercompany funding — 1,215,783 (965,843 ) (249,940 ) — — Proceeds from long-term debt — 2,080,450 — — (17,975 ) 2,062,475 Payments on long-term debt — (2,042,255 ) 2,743 (48 ) (59,541 ) (2,099,101 ) Investments from Parent — — — 125,000 (125,000 ) — Payments to purchase additional noncontrolling interests — — — — (48,750 ) (48,750 ) Dividends and other payments to noncontrolling interests — (993 ) — (405,914 ) 366,880 (40,027 ) Dividends paid — — — — — — Deferred financing charges — (24,947 ) — (4 ) (1,218 ) (26,169 ) Change in other, net (993 ) — — 2,236 — 1,243 Net cash provided by (used by) financing activities (993 ) 981,038 (963,100 ) (529,342 ) 114,396 (398,001 ) Effect of exchange rate changes on cash — — — (9,560 ) — (9,560 ) Net increase (decrease) in cash and cash equivalents — (2 ) 43,250 (294,375 ) — (251,127 ) Cash and cash equivalents at beginning of period — 9 182,152 525,990 — 708,151 Cash and cash equivalents at end of period $ — $ 7 $ 225,402 $ 231,615 $ — $ 457,024</t>
  </si>
  <si>
    <t>SUMMARY OF SIGNIFICANT ACCOUNTING POLICIES - Principles of Consolidation (Narrative) (Details) $ in Thousands</t>
  </si>
  <si>
    <t>Dec. 31, 2016USD ($)</t>
  </si>
  <si>
    <t>Sep. 30, 2016USD ($)</t>
  </si>
  <si>
    <t>Jun. 30, 2016USD ($)</t>
  </si>
  <si>
    <t>Mar. 31, 2016USD ($)</t>
  </si>
  <si>
    <t>Dec. 31, 2015USD ($)</t>
  </si>
  <si>
    <t>Sep. 30, 2015USD ($)</t>
  </si>
  <si>
    <t>Jun. 30, 2015USD ($)</t>
  </si>
  <si>
    <t>Mar. 31, 2015USD ($)</t>
  </si>
  <si>
    <t>Dec. 31, 2016USD ($)trust</t>
  </si>
  <si>
    <t>Dec. 31, 2014USD ($)</t>
  </si>
  <si>
    <t>Segment Reporting Information [Line Items]</t>
  </si>
  <si>
    <t>Direct operating expenses</t>
  </si>
  <si>
    <t>Selling, general and administrative expenses recorded to correct for accounting errors</t>
  </si>
  <si>
    <t>Number of trusts of which the Company is the beneficiary | trust</t>
  </si>
  <si>
    <t>Expenses recorded to correct for accounting errors | Restatement Adjustment | International Outdoor Advertising</t>
  </si>
  <si>
    <t>SUMMARY OF SIGNIFICANT ACCOUNTING POLICIES - Going Concern Considerations (Narrative) (Details) - USD ($) $ in Thousands</t>
  </si>
  <si>
    <t>Dec. 31, 2017</t>
  </si>
  <si>
    <t>Dec. 31, 2013</t>
  </si>
  <si>
    <t>Debt Instrument [Line Items]</t>
  </si>
  <si>
    <t>Cash on balance sheet</t>
  </si>
  <si>
    <t>Cash payments of principal and interest on debt, net of facility draws and proceeds received</t>
  </si>
  <si>
    <t>Cash interest payment obligations in 2017</t>
  </si>
  <si>
    <t>Debt maturities, 2017</t>
  </si>
  <si>
    <t>Debt maturities, 2019</t>
  </si>
  <si>
    <t>Scenario, Forecast</t>
  </si>
  <si>
    <t>Receivables based credit facility</t>
  </si>
  <si>
    <t>Excess availability under receivables based credit facility</t>
  </si>
  <si>
    <t>Subsidiary</t>
  </si>
  <si>
    <t>Debt maturities, 2018</t>
  </si>
  <si>
    <t>Parent Company</t>
  </si>
  <si>
    <t>SUMMARY OF SIGNIFICANT ACCOUNTING POLICIES - Property, Plant and Equipment (Narrative) (Details)</t>
  </si>
  <si>
    <t>Buildings and improvements | Minimum</t>
  </si>
  <si>
    <t>Property, Plant and Equipment [Line Items]</t>
  </si>
  <si>
    <t>Estimate useful lives</t>
  </si>
  <si>
    <t>10 years</t>
  </si>
  <si>
    <t>Buildings and improvements | Maximum</t>
  </si>
  <si>
    <t>39 years</t>
  </si>
  <si>
    <t>Structures | Minimum</t>
  </si>
  <si>
    <t>3 years</t>
  </si>
  <si>
    <t>Structures | Maximum</t>
  </si>
  <si>
    <t>20 years</t>
  </si>
  <si>
    <t>Towers, transmitters and studio equipment | Minimum</t>
  </si>
  <si>
    <t>5 years</t>
  </si>
  <si>
    <t>Towers, transmitters and studio equipment | Maximum</t>
  </si>
  <si>
    <t>Furniture and other equipment | Minimum</t>
  </si>
  <si>
    <t>2 years</t>
  </si>
  <si>
    <t>Furniture and other equipment | Maximum</t>
  </si>
  <si>
    <t>SUMMARY OF SIGNIFICANT ACCOUNTING POLICIES - Leases (Narrative) (Details)</t>
  </si>
  <si>
    <t>Street furniture display faces</t>
  </si>
  <si>
    <t>Operating Leased Assets [Line Items]</t>
  </si>
  <si>
    <t>Contract term</t>
  </si>
  <si>
    <t>15 years</t>
  </si>
  <si>
    <t>Tower site leases</t>
  </si>
  <si>
    <t>30 years</t>
  </si>
  <si>
    <t>Americas | Outdoor land leases | Minimum</t>
  </si>
  <si>
    <t>1 month</t>
  </si>
  <si>
    <t>Americas | Outdoor land leases | Maximum</t>
  </si>
  <si>
    <t>12 months</t>
  </si>
  <si>
    <t>International | Outdoor land leases | Maximum</t>
  </si>
  <si>
    <t>SUMMARY OF SIGNIFICANT ACCOUNTING POLICIES - Goodwill (Narrative) (Details) - USD ($)</t>
  </si>
  <si>
    <t>Goodwill [Line Items]</t>
  </si>
  <si>
    <t>Impairment of goodwill</t>
  </si>
  <si>
    <t>International</t>
  </si>
  <si>
    <t>SUMMARY OF SIGNIFICANT ACCOUNTING POLICIES - Nonconsolidated Affiliates (Narrative) (Details) $ in Millions</t>
  </si>
  <si>
    <t>Other-than-temporary impairments on equity investment</t>
  </si>
  <si>
    <t>SUMMARY OF SIGNIFICANT ACCOUNTING POLICIES - Other Investments (Narrative) (Details) - USD ($)</t>
  </si>
  <si>
    <t>SUMMARY OF SIGNIFICANT ACCOUNTING POLICIES - Revenue Recognitions (Narrative) (Details)</t>
  </si>
  <si>
    <t>Maximum</t>
  </si>
  <si>
    <t>Revenue Recognition, Milestone Method [Line Items]</t>
  </si>
  <si>
    <t>Outdoor advertising contracts, term</t>
  </si>
  <si>
    <t>1 year</t>
  </si>
  <si>
    <t>SUMMARY OF SIGNIFICANT ACCOUNTING POLICIES - Schedule of Barter and Trade Revenues and Expenses (Detail) - USD ($) $ in Millions</t>
  </si>
  <si>
    <t>Barter and trade revenues</t>
  </si>
  <si>
    <t>Barter and trade expenses</t>
  </si>
  <si>
    <t>SUMMARY OF SIGNIFICANT ACCOUNTING POLICIES - Advertising Expense (Narrative) (Details) - USD ($) $ in Millions</t>
  </si>
  <si>
    <t>Advertising expenses</t>
  </si>
  <si>
    <t>SUMMARY OF SIGNIFICANT ACCOUNTING POLICIES - New Accounting Pronouncements (Narrative) (Details) - USD ($) $ in Thousands</t>
  </si>
  <si>
    <t>New Accounting Pronouncements or Change in Accounting Principle [Line Items]</t>
  </si>
  <si>
    <t>Reclassification of debt issuance costs</t>
  </si>
  <si>
    <t>ASU 2015-03 | Other Noncurrent Assets</t>
  </si>
  <si>
    <t>ASU 2015-03 | Long-term debt fees</t>
  </si>
  <si>
    <t>PROPERTY, PLANT AND EQUIPMENT, INTANGIBLE ASSETS AND GOODWILL - Dispositions (Narrative) (Details) $ in Millions</t>
  </si>
  <si>
    <t>Mar. 31, 2016USD ($)stationmarket</t>
  </si>
  <si>
    <t>Income Statement, Balance Sheet and Additional Disclosures by Disposal Groups, Including Discontinued Operations [Line Items]</t>
  </si>
  <si>
    <t>Number of markets sold | market</t>
  </si>
  <si>
    <t>Disposed of by sale | Broadcast communication tower sites and related assets</t>
  </si>
  <si>
    <t>Number of stations sold | station</t>
  </si>
  <si>
    <t>Proceeds from sale</t>
  </si>
  <si>
    <t>Net gain (loss)</t>
  </si>
  <si>
    <t>Deferred gain</t>
  </si>
  <si>
    <t>Disposed of by sale | Non-strategic outdoor markets</t>
  </si>
  <si>
    <t>Disposed of by sale | International outdoor, Turkey</t>
  </si>
  <si>
    <t>Cumulative translation adjustments recognized upon sale</t>
  </si>
  <si>
    <t>Disposed of by sale | Australia Outdoor</t>
  </si>
  <si>
    <t>Cash proceeds for sale of business</t>
  </si>
  <si>
    <t>Held-for-sale | Americas outdoor, Indianapolis, Indiana market</t>
  </si>
  <si>
    <t>PROPERTY, PLANT AND EQUIPMENT, INTANGIBLE ASSETS AND GOODWILL - Schedule Of Property, Plant And Equipment (Detail) - USD ($) $ in Thousands</t>
  </si>
  <si>
    <t>Property, plant and equipment, gross</t>
  </si>
  <si>
    <t>Less: accumulated depreciation</t>
  </si>
  <si>
    <t>Property, plant and equipment, net</t>
  </si>
  <si>
    <t>Land, buildings and improvements</t>
  </si>
  <si>
    <t>Structures</t>
  </si>
  <si>
    <t>Towers, transmitters and studio equipment</t>
  </si>
  <si>
    <t>Furniture and other equipment</t>
  </si>
  <si>
    <t>Construction in progress</t>
  </si>
  <si>
    <t>PROPERTY, PLANT AND EQUIPMENT, INTANGIBLE ASSETS AND GOODWILL - Indefinite-lived Intangible Assets (Narrative) (Details)</t>
  </si>
  <si>
    <t>Minimum</t>
  </si>
  <si>
    <t>Initial term of leases where permits are located on leased land</t>
  </si>
  <si>
    <t>PROPERTY, PLANT AND EQUIPMENT, INTANGIBLE ASSETS AND GOODWILL - Annual Impairment Test to Indefinite-lived Intangible Assets (Narrative) (Details) $ in Millions</t>
  </si>
  <si>
    <t>Dec. 31, 2016USD ($)market</t>
  </si>
  <si>
    <t>Dec. 31, 2015USD ($)market</t>
  </si>
  <si>
    <t>Dec. 31, 2014USD ($)market</t>
  </si>
  <si>
    <t>Period over which the Company forecasts revenue, expenses, and cash flows</t>
  </si>
  <si>
    <t>FCC licenses</t>
  </si>
  <si>
    <t>Regulatory Assets [Line Items]</t>
  </si>
  <si>
    <t>Impairment charge | $</t>
  </si>
  <si>
    <t>Number of markets | market</t>
  </si>
  <si>
    <t>Billboard permits</t>
  </si>
  <si>
    <t>PROPERTY, PLANT AND EQUIPMENT, INTANGIBLE ASSETS AND GOODWILL - Schedule of Gross Carrying Amount and Accumulated Amortization of Other Intangible Assets (Detail) - USD ($) $ in Thousands</t>
  </si>
  <si>
    <t>Finite-Lived Intangible Assets [Line Items]</t>
  </si>
  <si>
    <t>Gross Carrying Amount</t>
  </si>
  <si>
    <t>Accumulated Amortization</t>
  </si>
  <si>
    <t>Transit, street furniture and other outdoor contractual rights</t>
  </si>
  <si>
    <t>Customer / advertiser relationships</t>
  </si>
  <si>
    <t>Talent contracts</t>
  </si>
  <si>
    <t>Representation contracts</t>
  </si>
  <si>
    <t>Permanent easements</t>
  </si>
  <si>
    <t>PROPERTY, PLANT AND EQUIPMENT, INTANGIBLE ASSETS AND GOODWILL - Other Intangible Assets (Narrative) (Details) - USD ($) $ in Millions</t>
  </si>
  <si>
    <t>Total amortization expense related to definite-lived intangible assets</t>
  </si>
  <si>
    <t>PROPERTY, PLANT AND EQUIPMENT, INTANGIBLE ASSETS AND GOODWILL - Schedule of Estimated Amortization Expense (Detail) $ in Thousands</t>
  </si>
  <si>
    <t>PROPERTY, PLANT AND EQUIPMENT, INTANGIBLE ASSETS AND GOODWILL - Annual Impairment Test to Goodwill (Narrative) (Details)</t>
  </si>
  <si>
    <t>Goodwill impairment</t>
  </si>
  <si>
    <t>iHM</t>
  </si>
  <si>
    <t>Cumulative impairments</t>
  </si>
  <si>
    <t>Americas Outdoor Advertising</t>
  </si>
  <si>
    <t>International Outdoor Advertising</t>
  </si>
  <si>
    <t>International Outdoor Advertising | Goodwill</t>
  </si>
  <si>
    <t>PROPERTY, PLANT AND EQUIPMENT, INTANGIBLE ASSETS AND GOODWILL - Schedule of Changes in the Carrying Amount of Goodwill (Detail) - USD ($)</t>
  </si>
  <si>
    <t>Beginning balance</t>
  </si>
  <si>
    <t>Acquisitions</t>
  </si>
  <si>
    <t>Impairment</t>
  </si>
  <si>
    <t>Foreign currency</t>
  </si>
  <si>
    <t>Ending balance</t>
  </si>
  <si>
    <t>Disposed of by sale</t>
  </si>
  <si>
    <t>Dispositions/Assets held for sale</t>
  </si>
  <si>
    <t>Disposed of by sale | iHM</t>
  </si>
  <si>
    <t>Disposed of by sale | Americas Outdoor Advertising</t>
  </si>
  <si>
    <t>Disposed of by sale | International Outdoor Advertising</t>
  </si>
  <si>
    <t>Disposed of by sale | Other</t>
  </si>
  <si>
    <t>Held for sale</t>
  </si>
  <si>
    <t>Held for sale | iHM</t>
  </si>
  <si>
    <t>Held for sale | Americas Outdoor Advertising</t>
  </si>
  <si>
    <t>Held for sale | International Outdoor Advertising</t>
  </si>
  <si>
    <t>Held for sale | Other</t>
  </si>
  <si>
    <t>INVESTMENTS - Summary of Investments in Nonconsolidated Affiliates and Available-for-sale Securities (Detail) - USD ($) $ in Thousands</t>
  </si>
  <si>
    <t>Investments in and Advances to Affiliates, at Fair Value</t>
  </si>
  <si>
    <t>Cash advances</t>
  </si>
  <si>
    <t>Acquisitions of investments, net</t>
  </si>
  <si>
    <t>Equity in earnings (loss)</t>
  </si>
  <si>
    <t>Disposals of investments, net</t>
  </si>
  <si>
    <t>Foreign currency translation adjustment</t>
  </si>
  <si>
    <t>Distributions received</t>
  </si>
  <si>
    <t>Cost Method Investments</t>
  </si>
  <si>
    <t>Marketable Equity Securities</t>
  </si>
  <si>
    <t>Equity Method Investments</t>
  </si>
  <si>
    <t>INVESTMENTS - Narrative (Detail) $ in Thousands</t>
  </si>
  <si>
    <t>Dec. 31, 2015USD ($)investment</t>
  </si>
  <si>
    <t>Dec. 31, 2016USD ($)investmentcompany</t>
  </si>
  <si>
    <t>Schedule of Investments [Line Items]</t>
  </si>
  <si>
    <t>Investments made in private equity companies in exchange for advertising services</t>
  </si>
  <si>
    <t>Number of investments made in private companies</t>
  </si>
  <si>
    <t>Number of investments accounted for under equity method of accounting | investment</t>
  </si>
  <si>
    <t>Number of investments accounted for under cost method | investment</t>
  </si>
  <si>
    <t>Barter revenue recognized</t>
  </si>
  <si>
    <t>Non-cash impairment on cost investment</t>
  </si>
  <si>
    <t>Non-cash impairment on equity investment</t>
  </si>
  <si>
    <t>Marketable equity securities held</t>
  </si>
  <si>
    <t>Three private companies</t>
  </si>
  <si>
    <t>iHM | Four private companies</t>
  </si>
  <si>
    <t>iHM | Three private companies</t>
  </si>
  <si>
    <t>ASSET RETIREMENT OBLIGATION (Detail) - USD ($) $ in Thousands</t>
  </si>
  <si>
    <t>Related asset removal period</t>
  </si>
  <si>
    <t>55 years</t>
  </si>
  <si>
    <t>Asset Retirement Obligation, Roll Forward Analysis</t>
  </si>
  <si>
    <t>Long-term portion of asset retirement obligation</t>
  </si>
  <si>
    <t>Asset Retirement Obligation Costs</t>
  </si>
  <si>
    <t>Adjustment due to changes in estimates</t>
  </si>
  <si>
    <t>Accretion of liability</t>
  </si>
  <si>
    <t>Liabilities settled</t>
  </si>
  <si>
    <t>Less: current portion</t>
  </si>
  <si>
    <t>LONG-TERM DEBT - Schedule of Long-term Debt (Details) - USD ($) $ in Thousands</t>
  </si>
  <si>
    <t>Total Consolidated Secured Debt</t>
  </si>
  <si>
    <t>Total debt</t>
  </si>
  <si>
    <t>Long-term debt fees</t>
  </si>
  <si>
    <t>Total long-term debt</t>
  </si>
  <si>
    <t>Senior Secured Credit Facilities</t>
  </si>
  <si>
    <t>Receivables Based Credit Facility Due 2017</t>
  </si>
  <si>
    <t>Priority Guarantee Notes</t>
  </si>
  <si>
    <t>Subsidiary Revolving Credit Facility Due 2018</t>
  </si>
  <si>
    <t>Other Secured Subsidiary Debt</t>
  </si>
  <si>
    <t>14.0% Senior Notes Due 2021</t>
  </si>
  <si>
    <t>Stated interest rate</t>
  </si>
  <si>
    <t>14.00%</t>
  </si>
  <si>
    <t>Legacy Notes</t>
  </si>
  <si>
    <t>10.0% Senior Notes Due 2018</t>
  </si>
  <si>
    <t>10.00%</t>
  </si>
  <si>
    <t>Subsidiary Senior Notes</t>
  </si>
  <si>
    <t>Other Subsidiary Debt</t>
  </si>
  <si>
    <t>Purchase accounting adjustments and original issue discount</t>
  </si>
  <si>
    <t>Legacy Notes | 10.0% Senior Notes Due 2018</t>
  </si>
  <si>
    <t>6.875%</t>
  </si>
  <si>
    <t>Legacy Notes | 5.5% Senior Notes Due 2016</t>
  </si>
  <si>
    <t>5.50%</t>
  </si>
  <si>
    <t>Subsidiary of iHeartCommunications | Legacy Notes | 5.5% Senior Notes Due 2016</t>
  </si>
  <si>
    <t>LONG-TERM DEBT - Additional Information (Narrative) (Details) - USD ($) $ in Billions</t>
  </si>
  <si>
    <t>Weighted average interest rate</t>
  </si>
  <si>
    <t>8.50%</t>
  </si>
  <si>
    <t>Aggregate market value of debt</t>
  </si>
  <si>
    <t>LONG-TERM DEBT - Schedule of Senior Secured Credit Facilities (Details) - USD ($) $ in Thousands</t>
  </si>
  <si>
    <t>Total Senior Secured Credit Facilities</t>
  </si>
  <si>
    <t>Senior Secured Credit Facilities | Term Loan D</t>
  </si>
  <si>
    <t>Senior Secured Credit Facilities | Term Loan E</t>
  </si>
  <si>
    <t>LONG-TERM DEBT - Interest Rate and Fees (Narrative) (Details)</t>
  </si>
  <si>
    <t>Receivables Based Credit Facility | Federal funds effective rate</t>
  </si>
  <si>
    <t>Basis spread on variable rate</t>
  </si>
  <si>
    <t>0.50%</t>
  </si>
  <si>
    <t>Senior secured credit facilities | Term loan D | Base rate</t>
  </si>
  <si>
    <t>5.75%</t>
  </si>
  <si>
    <t>Senior secured credit facilities | Term loan D | Eurocurrency rate</t>
  </si>
  <si>
    <t>6.75%</t>
  </si>
  <si>
    <t>Senior secured credit facilities | Term loan E | Base rate</t>
  </si>
  <si>
    <t>6.50%</t>
  </si>
  <si>
    <t>Senior secured credit facilities | Term loan E | Eurocurrency rate</t>
  </si>
  <si>
    <t>7.50%</t>
  </si>
  <si>
    <t>Minimum | Receivables Based Credit Facility</t>
  </si>
  <si>
    <t>Commitment fee rate</t>
  </si>
  <si>
    <t>0.25%</t>
  </si>
  <si>
    <t>Minimum | Receivables Based Credit Facility | Base rate</t>
  </si>
  <si>
    <t>Minimum | Receivables Based Credit Facility | Eurocurrency rate</t>
  </si>
  <si>
    <t>1.50%</t>
  </si>
  <si>
    <t>Maximum | Receivables Based Credit Facility</t>
  </si>
  <si>
    <t>0.375%</t>
  </si>
  <si>
    <t>Maximum | Receivables Based Credit Facility | Base rate</t>
  </si>
  <si>
    <t>1.00%</t>
  </si>
  <si>
    <t>Maximum | Receivables Based Credit Facility | Eurocurrency rate</t>
  </si>
  <si>
    <t>2.00%</t>
  </si>
  <si>
    <t>LONG-TERM DEBT - Collateral and Guarantees (Narrative) (Details)</t>
  </si>
  <si>
    <t>Senior secured credit facilities</t>
  </si>
  <si>
    <t>Line of Credit Facility [Line Items]</t>
  </si>
  <si>
    <t>Capital stock used to secure obligations under senior secured credit facilities (as a percent)</t>
  </si>
  <si>
    <t>100.00%</t>
  </si>
  <si>
    <t>LONG-TERM DEBT - Receivables Based Credit Facility (Narrative) (Details) - USD ($)</t>
  </si>
  <si>
    <t>Jan. 31, 2017</t>
  </si>
  <si>
    <t>Nov. 17, 2016</t>
  </si>
  <si>
    <t>Sep. 30, 2013</t>
  </si>
  <si>
    <t>Additional borrowings under receivables based credit facility</t>
  </si>
  <si>
    <t>Prepaid amount borrowed under receivables based credit facility</t>
  </si>
  <si>
    <t>Revolving credit facility</t>
  </si>
  <si>
    <t>Borrowings outstanding under receivables based credit facility</t>
  </si>
  <si>
    <t>Maximum borrowing capacity</t>
  </si>
  <si>
    <t>Revolving credit facility | Receivables Based Credit Facility</t>
  </si>
  <si>
    <t>Borrowing base as a percent of eligible accounts receivable</t>
  </si>
  <si>
    <t>90.00%</t>
  </si>
  <si>
    <t>Revolving credit facility | Receivables Based Credit Facility | Subsequent Event</t>
  </si>
  <si>
    <t>LONG-TERM DEBT - Schedule of Outstanding Priority Guarantee Notes and Subsidiary Senior Notes (Details) - USD ($) $ in Thousands</t>
  </si>
  <si>
    <t>Total Priority Guarantee Notes</t>
  </si>
  <si>
    <t>Total Senior Notes</t>
  </si>
  <si>
    <t>Priority Guarantee Notes | 9.0% Priority Guarantee Notes due 2019</t>
  </si>
  <si>
    <t>Interest Rate</t>
  </si>
  <si>
    <t>9.00%</t>
  </si>
  <si>
    <t>Priority Guarantee Notes | 9.0% Priority Guarantee Notes due 2021</t>
  </si>
  <si>
    <t>Priority Guarantee Notes | 11.25% Priority Guarantee Notes due 2021</t>
  </si>
  <si>
    <t>11.25%</t>
  </si>
  <si>
    <t>Priority Guarantee Notes | 9.0% Priority Guarantee Notes due 2022</t>
  </si>
  <si>
    <t>Priority Guarantee Notes | 10.625% Priority Guarantee Notes due 2023</t>
  </si>
  <si>
    <t>10.625%</t>
  </si>
  <si>
    <t>Subsidiary Senior Notes | Total CCWH Notes</t>
  </si>
  <si>
    <t>Subsidiary Senior Notes | 6.5% Series A Senior Notes Due 2022</t>
  </si>
  <si>
    <t>Subsidiary Senior Notes | 6.5% Series B Senior Notes Due 2022</t>
  </si>
  <si>
    <t>Subsidiary Senior Notes | 7.625% Series A Senior Notes Due 2020</t>
  </si>
  <si>
    <t>7.625%</t>
  </si>
  <si>
    <t>Subsidiary Senior Notes | 7.625% Series B Senior Notes Due 2020</t>
  </si>
  <si>
    <t>Subsidiary Senior Notes | 8.75% Senior Notes Due 2020</t>
  </si>
  <si>
    <t>8.75%</t>
  </si>
  <si>
    <t>LONG-TERM DEBT - Guarantees and Security (Narrative) (Details)</t>
  </si>
  <si>
    <t>LONG-TERM DEBT - Subsidiary Revolving Credit Facility Due 2018 (Narrative) (Details) - Revolving credit facility - USD ($)</t>
  </si>
  <si>
    <t>Senior secured revolving credit facility, term</t>
  </si>
  <si>
    <t>Outstanding under revolving credit facility</t>
  </si>
  <si>
    <t>Letters of credit outstanding</t>
  </si>
  <si>
    <t>LONG-TERM DEBT - 14.0% Senior Notes Due 2021 (Narrative) (Details) - 14.0% Senior Notes due 2021 $ in Millions</t>
  </si>
  <si>
    <t>Principal amount issued to, and held by, a subsidiary</t>
  </si>
  <si>
    <t>Interest paid per annum in cash (as a percent)</t>
  </si>
  <si>
    <t>12.00%</t>
  </si>
  <si>
    <t>Interest paid per annum through issuance of payment-in-kind notes (as a percent)</t>
  </si>
  <si>
    <t>Senior Notes</t>
  </si>
  <si>
    <t>Principal amounts outstanding</t>
  </si>
  <si>
    <t>LONG-TERM DEBT - Legacy Notes (Narrative) (Details) - iHeart Communications Legacy Note - USD ($) $ in Millions</t>
  </si>
  <si>
    <t>Principal amount held by a subsidiary</t>
  </si>
  <si>
    <t>Subsidiary of iHeartCommunications</t>
  </si>
  <si>
    <t>LONG-TERM DEBT - Schedule of Outstanding Senior Notes (Details) - USD ($) $ in Thousands</t>
  </si>
  <si>
    <t>1 Months Ended</t>
  </si>
  <si>
    <t>Total Legacy Notes</t>
  </si>
  <si>
    <t>Legacy Notes | 6.875% Senior Notes Due 2018</t>
  </si>
  <si>
    <t>Legacy Notes | 7.25% Senior Notes Due 2027</t>
  </si>
  <si>
    <t>7.25%</t>
  </si>
  <si>
    <t>Repaid at maturity</t>
  </si>
  <si>
    <t>LONG-TERM DEBT - 10.0% Senior Notes due 2018 (Narrative) (Details) - USD ($) $ in Thousands</t>
  </si>
  <si>
    <t>Feb. 07, 2017</t>
  </si>
  <si>
    <t>10.0% Senior Notes Due 2018 | Subsequent Event</t>
  </si>
  <si>
    <t>Senior notes exchanged for Priority Guarantee Notes</t>
  </si>
  <si>
    <t>11.25% Priority Guarantee Notes due 2021</t>
  </si>
  <si>
    <t>11.25% Priority Guarantee Notes due 2021 | Subsequent Event</t>
  </si>
  <si>
    <t>Senior Notes | 10.0% Senior Notes Due 2018</t>
  </si>
  <si>
    <t>iHeart Communications Inc. | 10.0% Senior Notes Due 2018 | Subsequent Event</t>
  </si>
  <si>
    <t>LONG-TERM DEBT - Schedule of Future Maturities of Long-term Debt (Details) - USD ($) $ in Thousands</t>
  </si>
  <si>
    <t>Thereafter</t>
  </si>
  <si>
    <t>Original issue discount</t>
  </si>
  <si>
    <t>Catch-up payments, 2018</t>
  </si>
  <si>
    <t>Catch-up payments, 2019</t>
  </si>
  <si>
    <t>Catch-up payments, 2020</t>
  </si>
  <si>
    <t>LONG-TERM DEBT - Surety Bonds, Letters of Credit and Guarantees (Narrative) (Details) $ in Millions</t>
  </si>
  <si>
    <t>Surety bonds</t>
  </si>
  <si>
    <t>Guarantor Obligations [Line Items]</t>
  </si>
  <si>
    <t>Outstanding surety bonds, commercial standby letters of credit and bank guarantees</t>
  </si>
  <si>
    <t>Commercial standby letters of credit</t>
  </si>
  <si>
    <t>Bank guarantees</t>
  </si>
  <si>
    <t>Cash secured bank guarantees</t>
  </si>
  <si>
    <t>COMMITMENTS AND CONTINGENCIES - Schedule of Future Minimum Rental Commitments (Detail) $ in Thousands</t>
  </si>
  <si>
    <t>Non-Cancelable Operating Leases</t>
  </si>
  <si>
    <t>Other Commitments [Line Items]</t>
  </si>
  <si>
    <t>Non-Cancelable Contracts</t>
  </si>
  <si>
    <t>Capital Expenditure Commitments</t>
  </si>
  <si>
    <t>Employment/Talent Contracts</t>
  </si>
  <si>
    <t>COMMITMENTS AND CONTINGENCIES - Narrative (Detail) - USD ($) $ in Millions</t>
  </si>
  <si>
    <t>Rent expense charged to operations</t>
  </si>
  <si>
    <t>INCOME TAXES - Schedule of Significant Components of Provision for Income Tax Benefit (Expense) (Detail) - USD ($) $ in Thousands</t>
  </si>
  <si>
    <t>Current - Federal</t>
  </si>
  <si>
    <t>Current - foreign</t>
  </si>
  <si>
    <t>Current - state</t>
  </si>
  <si>
    <t>Total current expense</t>
  </si>
  <si>
    <t>Deferred - Federal</t>
  </si>
  <si>
    <t>Deferred - foreign</t>
  </si>
  <si>
    <t>Deferred - state</t>
  </si>
  <si>
    <t>Total deferred benefit (expense)</t>
  </si>
  <si>
    <t>INCOME TAXES - Narrative (Detail) $ in Thousands</t>
  </si>
  <si>
    <t>Mar. 31, 2016market</t>
  </si>
  <si>
    <t>Tax Credit Carryforward [Line Items]</t>
  </si>
  <si>
    <t>Current tax expense</t>
  </si>
  <si>
    <t>Reduction to current tax expense</t>
  </si>
  <si>
    <t>Deferred tax (benefit) expense</t>
  </si>
  <si>
    <t>Net foreign deferred tax liabilities</t>
  </si>
  <si>
    <t>Net operating loss carryforwards</t>
  </si>
  <si>
    <t>Increase (reduction) of valuation allowance</t>
  </si>
  <si>
    <t>Deferred tax assets for foreign net operating loss carryforwards</t>
  </si>
  <si>
    <t>Deferred tax asset relating to stock-based compensation expense under ASC 718-10</t>
  </si>
  <si>
    <t>Effective tax rate</t>
  </si>
  <si>
    <t>17.40%</t>
  </si>
  <si>
    <t>(13.40%)</t>
  </si>
  <si>
    <t>(8.30%)</t>
  </si>
  <si>
    <t>Net tax benefits</t>
  </si>
  <si>
    <t>Total amount of interest accrued</t>
  </si>
  <si>
    <t>Total amount of unrecognized tax benefits and accrued interest and penalties</t>
  </si>
  <si>
    <t>Unrecognized tax benefits and accrued interest and penalties included in Other long-term liabilities</t>
  </si>
  <si>
    <t>Unrecognized tax benefits recorded net with deferred tax assets for net operating losses</t>
  </si>
  <si>
    <t>Total amount of unrecognized tax benefits that, if recognized, would impact effective income tax rate</t>
  </si>
  <si>
    <t>Reduction of unrecognized tax benefits resulting from settlement of tax examinations</t>
  </si>
  <si>
    <t>Decrease in unrecognized tax benefits relating to cash tax payments</t>
  </si>
  <si>
    <t>Reduction to unrecognized tax benefits due to expiration of statue of limitations</t>
  </si>
  <si>
    <t>Federal and state</t>
  </si>
  <si>
    <t>Valuation allowance</t>
  </si>
  <si>
    <t>Foreign deferred tax assets</t>
  </si>
  <si>
    <t>Foreign deferred tax assets not expected to be realized</t>
  </si>
  <si>
    <t>Australia outdoor</t>
  </si>
  <si>
    <t>Tax expense related to sale of Australian outdoor business</t>
  </si>
  <si>
    <t>Foreign</t>
  </si>
  <si>
    <t>Net foreign deferred tax assets</t>
  </si>
  <si>
    <t>Deferred Tax Asset Valuation Allowance | Foreign</t>
  </si>
  <si>
    <t>Release of valuation allowance</t>
  </si>
  <si>
    <t>INCOME TAXES - Schedule of Significant Components of Deferred Tax Liabilities and Assets (Detail) - USD ($) $ in Thousands</t>
  </si>
  <si>
    <t>Deferred tax liabilities:</t>
  </si>
  <si>
    <t>Intangibles and fixed assets</t>
  </si>
  <si>
    <t>Investments</t>
  </si>
  <si>
    <t>Total deferred tax liabilities</t>
  </si>
  <si>
    <t>Deferred tax assets:</t>
  </si>
  <si>
    <t>Bad debt reserves</t>
  </si>
  <si>
    <t>Total gross deferred tax assets</t>
  </si>
  <si>
    <t>Less: Valuation allowance</t>
  </si>
  <si>
    <t>Total deferred tax assets</t>
  </si>
  <si>
    <t>Net deferred tax liabilities</t>
  </si>
  <si>
    <t>INCOME TAXES - Schedule of Loss Before Income Taxes (Details) - USD ($) $ in Thousands</t>
  </si>
  <si>
    <t>US</t>
  </si>
  <si>
    <t>Total loss before income taxes</t>
  </si>
  <si>
    <t>INCOME TAXES - Reconciliation of Income Tax to Income Tax Benefit (Detail) - USD ($) $ in Thousands</t>
  </si>
  <si>
    <t>Amount</t>
  </si>
  <si>
    <t>Income tax benefit at statutory rates</t>
  </si>
  <si>
    <t>State income taxes, net of federal tax effect</t>
  </si>
  <si>
    <t>Foreign income taxes</t>
  </si>
  <si>
    <t>Nondeductible items</t>
  </si>
  <si>
    <t>Changes in valuation allowance and other estimates</t>
  </si>
  <si>
    <t>Other, net</t>
  </si>
  <si>
    <t>Percent</t>
  </si>
  <si>
    <t>35.00%</t>
  </si>
  <si>
    <t>2.20%</t>
  </si>
  <si>
    <t>2.70%</t>
  </si>
  <si>
    <t>3.80%</t>
  </si>
  <si>
    <t>(7.40%)</t>
  </si>
  <si>
    <t>(3.60%)</t>
  </si>
  <si>
    <t>1.60%</t>
  </si>
  <si>
    <t>(2.00%)</t>
  </si>
  <si>
    <t>(0.90%)</t>
  </si>
  <si>
    <t>(0.80%)</t>
  </si>
  <si>
    <t>(10.70%)</t>
  </si>
  <si>
    <t>(46.60%)</t>
  </si>
  <si>
    <t>(47.40%)</t>
  </si>
  <si>
    <t>0.30%</t>
  </si>
  <si>
    <t>0.00%</t>
  </si>
  <si>
    <t>(0.50%)</t>
  </si>
  <si>
    <t>INCOME TAXES - Schedule of Unrecognized Tax Benefits (Detail) - USD ($) $ in Thousands</t>
  </si>
  <si>
    <t>Unrecognized Tax Benefits</t>
  </si>
  <si>
    <t>Balance at beginning of period</t>
  </si>
  <si>
    <t>Increases for tax position taken in the current year</t>
  </si>
  <si>
    <t>Increases for tax positions taken in previous years</t>
  </si>
  <si>
    <t>Decreases for tax position taken in previous years</t>
  </si>
  <si>
    <t>Decreases due to settlements with tax authorities</t>
  </si>
  <si>
    <t>Decreases due to lapse of statute of limitations</t>
  </si>
  <si>
    <t>Balance at end of period</t>
  </si>
  <si>
    <t>MEMBERS' DEFICIT - Schedule of Changes in Shareholders' Deficit (Detail) - USD ($) $ in Thousands</t>
  </si>
  <si>
    <t>Distributions and other payments to noncontrolling interests</t>
  </si>
  <si>
    <t>Purchase of additional noncontrolling interests</t>
  </si>
  <si>
    <t>Disposal of noncontrolling interests</t>
  </si>
  <si>
    <t>Other adjustments to comprehensive loss</t>
  </si>
  <si>
    <t>Reclassifications adjustments</t>
  </si>
  <si>
    <t>The Company</t>
  </si>
  <si>
    <t>Noncontrolling Interests</t>
  </si>
  <si>
    <t>MEMBERS' DEFICIT - Distributions (Narrative) (Details) $ in Millions</t>
  </si>
  <si>
    <t>Feb. 04, 2016USD ($)</t>
  </si>
  <si>
    <t>Jan. 07, 2016USD ($)</t>
  </si>
  <si>
    <t>Mar. 31, 2016USD ($)market</t>
  </si>
  <si>
    <t>Jan. 21, 2016USD ($)</t>
  </si>
  <si>
    <t>Dec. 20, 2015USD ($)</t>
  </si>
  <si>
    <t>Accumulated Other Comprehensive Income (Loss) [Line Items]</t>
  </si>
  <si>
    <t>CCOH | Special cash dividend</t>
  </si>
  <si>
    <t>Special cash dividend declared</t>
  </si>
  <si>
    <t>Outstanding amount demanded for repayment</t>
  </si>
  <si>
    <t>The Company | Parent Company</t>
  </si>
  <si>
    <t>Proceeds received through subsidiaries</t>
  </si>
  <si>
    <t>Dividend proceeds net of repayment of the Note</t>
  </si>
  <si>
    <t>The Company | Parent Company | Special cash dividend</t>
  </si>
  <si>
    <t>Noncontrolling Interests | CCOH</t>
  </si>
  <si>
    <t>Non-strategic outdoor markets | CCOH</t>
  </si>
  <si>
    <t>Aggregate purchase price in cash and certain advertising assets</t>
  </si>
  <si>
    <t>MEMBERS' DEFICIT - Stock Options (Narrative) (Details) - Stock Options</t>
  </si>
  <si>
    <t>Share-based Compensation Arrangement by Share-based Payment Award [Line Items]</t>
  </si>
  <si>
    <t>Term of options granted</t>
  </si>
  <si>
    <t>Vesting period of options</t>
  </si>
  <si>
    <t>Vest based solely on continued service</t>
  </si>
  <si>
    <t>Options outstanding, vesting percentage</t>
  </si>
  <si>
    <t>75.00%</t>
  </si>
  <si>
    <t>Vest if certain predetermined performance targets are met</t>
  </si>
  <si>
    <t>25.00%</t>
  </si>
  <si>
    <t>Common Class A</t>
  </si>
  <si>
    <t>MEMBERS' DEFICIT - Schedule of Stock Options Outstanding and Stock Option Activity (Detail) - USD ($) $ / shares in Units, shares in Thousands, $ in Thousands</t>
  </si>
  <si>
    <t>Weighted Average Remaining Contractual Term</t>
  </si>
  <si>
    <t>Share for which non-cash compensation expense has not been recorded (in shares)</t>
  </si>
  <si>
    <t>Options</t>
  </si>
  <si>
    <t>Outstanding at beginning of period (in shares)</t>
  </si>
  <si>
    <t>Granted (in shares)</t>
  </si>
  <si>
    <t>Exercised (in shares)</t>
  </si>
  <si>
    <t>Forfeited (in shares)</t>
  </si>
  <si>
    <t>Expired (in shares)</t>
  </si>
  <si>
    <t>Outstanding at end of period (in shares)</t>
  </si>
  <si>
    <t>Exercisable (in shares)</t>
  </si>
  <si>
    <t>Expected to Vest (in shares)</t>
  </si>
  <si>
    <t>Price</t>
  </si>
  <si>
    <t>Outstanding at beginning of period (in dollars per share)</t>
  </si>
  <si>
    <t>Granted (in dollars per share)</t>
  </si>
  <si>
    <t>Exercised (in dollars per share)</t>
  </si>
  <si>
    <t>Forfeited (in dollars per share)</t>
  </si>
  <si>
    <t>Expired (in dollars per share)</t>
  </si>
  <si>
    <t>Outstanding at end of period (in dollars per share)</t>
  </si>
  <si>
    <t>Exercisable (in dollars per share)</t>
  </si>
  <si>
    <t>Expected to Vest (in dollars per share)</t>
  </si>
  <si>
    <t>Outstanding</t>
  </si>
  <si>
    <t>2 years 7 months 6 days</t>
  </si>
  <si>
    <t>Exercisable</t>
  </si>
  <si>
    <t>Expected to Vest</t>
  </si>
  <si>
    <t>1 year 7 months 6 days</t>
  </si>
  <si>
    <t>Aggregate Intrinsic Value</t>
  </si>
  <si>
    <t>Weighted average grant date fair value (in dollars per share)</t>
  </si>
  <si>
    <t>CCOH</t>
  </si>
  <si>
    <t>4 years 10 months 24 days</t>
  </si>
  <si>
    <t>3 years 9 months 18 days</t>
  </si>
  <si>
    <t>8 years 4 months 24 days</t>
  </si>
  <si>
    <t>Expected to vest</t>
  </si>
  <si>
    <t>Cash received from option exercises</t>
  </si>
  <si>
    <t>Total intrinsic value of options exercised</t>
  </si>
  <si>
    <t>MEMBERS' DEFICIT - Summary of Unvested Options and Changes (Detail) - USD ($) $ / shares in Units, shares in Thousands, $ in Millions</t>
  </si>
  <si>
    <t>Weighted Average Grant Date Fair Value</t>
  </si>
  <si>
    <t>Total fair value of options vested</t>
  </si>
  <si>
    <t>Unvested at beginning of period (in shares)</t>
  </si>
  <si>
    <t>Vested (in shares)</t>
  </si>
  <si>
    <t>Unvested at end of period (in shares)</t>
  </si>
  <si>
    <t>Unvested at beginning of period (in dollars per share)</t>
  </si>
  <si>
    <t>Vested (in dollars per share)</t>
  </si>
  <si>
    <t>Unvested at end of period (in dollars per share)</t>
  </si>
  <si>
    <t>MEMBERS' DEFICIT - Restricted Stock Awards (Narrative) (Details)</t>
  </si>
  <si>
    <t>Restricted stock awards</t>
  </si>
  <si>
    <t>Period during which restricted stock awards are restricted in transferability</t>
  </si>
  <si>
    <t>MEMBERS' DEFICIT - Summary of Restricted Stock Outstanding and Restricted Stock Activity (Detail) shares in Thousands</t>
  </si>
  <si>
    <t>Dec. 31, 2016$ / sharesshares</t>
  </si>
  <si>
    <t>Awards</t>
  </si>
  <si>
    <t>Outstanding at beginning of period (in shares) | shares</t>
  </si>
  <si>
    <t>Granted (in shares) | shares</t>
  </si>
  <si>
    <t>Vested (restriction lapsed) (in shares) | shares</t>
  </si>
  <si>
    <t>Forfeited (in shares) | shares</t>
  </si>
  <si>
    <t>Outstanding at end of period (in shares) | shares</t>
  </si>
  <si>
    <t>Outstanding at beginning of period (in dollars per share) | $ / shares</t>
  </si>
  <si>
    <t>Granted (in dollars per share) | $ / shares</t>
  </si>
  <si>
    <t>Vested (restriction lapsed) (in dollars per share) | $ / shares</t>
  </si>
  <si>
    <t>Forfeited (in dollars per share) | $ / shares</t>
  </si>
  <si>
    <t>Outstanding at end of period (in dollars per share) | $ / shares</t>
  </si>
  <si>
    <t>CCOH's restricted stock awards</t>
  </si>
  <si>
    <t>MEMBERS' DEFICIT - CCOH Stock Options (Narrative) (Details) - Stock Options</t>
  </si>
  <si>
    <t>MEMBERS' DEFICIT - Schedule of Assumptions Used to Calculate Fair Value of Options (Detail)</t>
  </si>
  <si>
    <t>Expected volatility, minimum (as a percent)</t>
  </si>
  <si>
    <t>42.00%</t>
  </si>
  <si>
    <t>37.00%</t>
  </si>
  <si>
    <t>54.00%</t>
  </si>
  <si>
    <t>Expected volatility, maximum (as a percent)</t>
  </si>
  <si>
    <t>44.00%</t>
  </si>
  <si>
    <t>56.00%</t>
  </si>
  <si>
    <t>Expected life</t>
  </si>
  <si>
    <t>6 years 4 months</t>
  </si>
  <si>
    <t>Risk-free interest rate, minimum</t>
  </si>
  <si>
    <t>1.12%</t>
  </si>
  <si>
    <t>1.70%</t>
  </si>
  <si>
    <t>1.73%</t>
  </si>
  <si>
    <t>Risk-free interest rate, maximum</t>
  </si>
  <si>
    <t>1.41%</t>
  </si>
  <si>
    <t>2.07%</t>
  </si>
  <si>
    <t>2.08%</t>
  </si>
  <si>
    <t>Dividend yield (as a percent)</t>
  </si>
  <si>
    <t>MEMBERS' DEFICIT - CCOH Restricted Stock Awards (Narrative) (Details)</t>
  </si>
  <si>
    <t>Restricted stock units</t>
  </si>
  <si>
    <t>Vesting period of restricted stock units</t>
  </si>
  <si>
    <t>MEMBERS' DEFICIT - Share-Based Compensation Cost (Narrative) (Details) - USD ($) $ in Millions</t>
  </si>
  <si>
    <t>Deferred Compensation Arrangement with Individual, Share-based Payments [Line Items]</t>
  </si>
  <si>
    <t>Tax benefit related to share-based compensation expense</t>
  </si>
  <si>
    <t>Unrecognized compensation cost related to arrangements that will vest based on service conditions</t>
  </si>
  <si>
    <t>Weighted average period for recognition</t>
  </si>
  <si>
    <t>Unrecognized compensation cost related to arrangements that will vest based on market, performance and service conditions</t>
  </si>
  <si>
    <t>Corporate expenses</t>
  </si>
  <si>
    <t>Share-based compensation payments recorded in corporate expenses</t>
  </si>
  <si>
    <t>EMPLOYEE STOCK AND SAVINGS PLANS (Detail) - USD ($) $ in Millions</t>
  </si>
  <si>
    <t>Contributions expensed</t>
  </si>
  <si>
    <t>Maximum election to defer annual salary (as a percent)</t>
  </si>
  <si>
    <t>50.00%</t>
  </si>
  <si>
    <t>Maximum election to defer bonus before taxes (as a percent)</t>
  </si>
  <si>
    <t>80.00%</t>
  </si>
  <si>
    <t>Asset under deferred compensation plan</t>
  </si>
  <si>
    <t>Liability under deferred compensation plan</t>
  </si>
  <si>
    <t>OTHER INFORMATION - Components of Other Income (Expense) (Detail) - USD ($) $ in Thousands</t>
  </si>
  <si>
    <t>Foreign exchange gain (loss)</t>
  </si>
  <si>
    <t>Total other income (expense), net</t>
  </si>
  <si>
    <t>OTHER INFORMATION - Schedule of Increase (Decrease) in Other Comprehensive Income (Loss) (Detail) - USD ($) $ in Thousands</t>
  </si>
  <si>
    <t>Foreign currency translation adjustments and other</t>
  </si>
  <si>
    <t>Total increase in deferred tax liabilities</t>
  </si>
  <si>
    <t>OTHER INFORMATION - Components of Other Current Assets (Detail) - USD ($) $ in Thousands</t>
  </si>
  <si>
    <t>Inventory</t>
  </si>
  <si>
    <t>Deposits</t>
  </si>
  <si>
    <t>Total other current assets</t>
  </si>
  <si>
    <t>OTHER INFORMATION - Components of Other Assets (Detail) - USD ($) $ in Thousands</t>
  </si>
  <si>
    <t>Investments in, and advances to, nonconsolidated affiliates</t>
  </si>
  <si>
    <t>Other investments</t>
  </si>
  <si>
    <t>Notes receivable</t>
  </si>
  <si>
    <t>Prepaid rent</t>
  </si>
  <si>
    <t>Non-qualified plan assets</t>
  </si>
  <si>
    <t>Total other assets</t>
  </si>
  <si>
    <t>OTHER INFORMATION - Components of Other Long-Term Liabilities (Detail) - USD ($) $ in Thousands</t>
  </si>
  <si>
    <t>Unrecognized tax benefits</t>
  </si>
  <si>
    <t>Asset retirement obligation</t>
  </si>
  <si>
    <t>Non-qualified plan liabilities</t>
  </si>
  <si>
    <t>Deferred rent</t>
  </si>
  <si>
    <t>Employee related liabilities</t>
  </si>
  <si>
    <t>Total other long-term liabilities</t>
  </si>
  <si>
    <t>OTHER INFORMATION - Components of Accumulated Other Comprehensive Loss, Net of Tax (Detail) - USD ($) $ in Thousands</t>
  </si>
  <si>
    <t>Total accumulated other comprehensive loss</t>
  </si>
  <si>
    <t>Cumulative currency translation adjustment</t>
  </si>
  <si>
    <t>Cumulative unrealized gain on securities</t>
  </si>
  <si>
    <t>Cumulative other adjustments</t>
  </si>
  <si>
    <t>SEGMENT DATA - Schedule of Operating Segment Results (Detail) - USD ($) $ in Thousands</t>
  </si>
  <si>
    <t>Selling, general and administrative expenses</t>
  </si>
  <si>
    <t>Segment assets</t>
  </si>
  <si>
    <t>Capital expenditures</t>
  </si>
  <si>
    <t>Share-based compensation expense</t>
  </si>
  <si>
    <t>Corporate and other reconciling items</t>
  </si>
  <si>
    <t>Eliminations</t>
  </si>
  <si>
    <t>Intersegment revenues</t>
  </si>
  <si>
    <t>Other intersegment revenues</t>
  </si>
  <si>
    <t>iHM | Operating Segments</t>
  </si>
  <si>
    <t>iHM | Intersegment revenues</t>
  </si>
  <si>
    <t>Americas Outdoor Advertising | Operating Segments</t>
  </si>
  <si>
    <t>Americas Outdoor Advertising | Intersegment revenues</t>
  </si>
  <si>
    <t>International Outdoor Advertising | Operating Segments</t>
  </si>
  <si>
    <t>International Outdoor Advertising | Intersegment revenues</t>
  </si>
  <si>
    <t>Other | Operating Segments</t>
  </si>
  <si>
    <t>SEGMENT DATA - Narrative (Detail) - USD ($) $ in Thousands</t>
  </si>
  <si>
    <t>Revenues from External Customers and Long-Lived Assets [Line Items]</t>
  </si>
  <si>
    <t>Foreign operations</t>
  </si>
  <si>
    <t>Identifiable long-lived assets</t>
  </si>
  <si>
    <t>U.S. operations</t>
  </si>
  <si>
    <t>QUARTERLY RESULTS OF OPERATIONS (Unaudited) (Detail) - USD ($) $ in Thousands</t>
  </si>
  <si>
    <t>Gain (loss) on investments, net</t>
  </si>
  <si>
    <t>Equity in earnings (loss) of nonconsolidated affiliates</t>
  </si>
  <si>
    <t>CERTAIN RELATIONSHIPS AND RELATED PARTY TRANSACTIONS (Detail) - USD ($)</t>
  </si>
  <si>
    <t>Apr. 02, 2015</t>
  </si>
  <si>
    <t>Jan. 31, 2015</t>
  </si>
  <si>
    <t>Dec. 03, 2015</t>
  </si>
  <si>
    <t>Aug. 09, 2010</t>
  </si>
  <si>
    <t>Management fees rate</t>
  </si>
  <si>
    <t>Management fees and reimbursable expenses</t>
  </si>
  <si>
    <t>Related Party Transaction [Line Items]</t>
  </si>
  <si>
    <t>Approved stock repurchase amount</t>
  </si>
  <si>
    <t>Remaining aggregate available under stock purchase program</t>
  </si>
  <si>
    <t>CC Finco | Common Class A</t>
  </si>
  <si>
    <t>Shares purchased (in shares)</t>
  </si>
  <si>
    <t>Shares purchased</t>
  </si>
  <si>
    <t>Additional shares purchased</t>
  </si>
  <si>
    <t>iHeart Communications Inc. | Common Class A</t>
  </si>
  <si>
    <t>Shares of CCOH's Class A Common Stock held (in shares)</t>
  </si>
  <si>
    <t>Collective holdings percentage</t>
  </si>
  <si>
    <t>89.90%</t>
  </si>
  <si>
    <t>CCOH | Common Class B</t>
  </si>
  <si>
    <t>Contribution of shares by Clear Channel Holdings, Inc. (in shares)</t>
  </si>
  <si>
    <t>GUARANTOR SUBSIDIARIES - Schedule of Guarantor Obligations, Balance Sheet (Details) - USD ($) $ in Thousands</t>
  </si>
  <si>
    <t>Condensed Financial Statements, Captions [Line Items]</t>
  </si>
  <si>
    <t>Accounts receivable, net of allowance</t>
  </si>
  <si>
    <t>Intercompany receivables</t>
  </si>
  <si>
    <t>Intercompany notes receivable</t>
  </si>
  <si>
    <t>Due from iHeartCommunications</t>
  </si>
  <si>
    <t>Long-term intercompany receivable</t>
  </si>
  <si>
    <t>Investment in subsidiaries</t>
  </si>
  <si>
    <t>Intercompany payable</t>
  </si>
  <si>
    <t>Due to Clear Channel Outdoor</t>
  </si>
  <si>
    <t>Long-term intercompany payable</t>
  </si>
  <si>
    <t>Intercompany long-term debt</t>
  </si>
  <si>
    <t>Total member's equity (deficit)</t>
  </si>
  <si>
    <t>Subsidiary Issuer</t>
  </si>
  <si>
    <t>Guarantor Subsidiaries</t>
  </si>
  <si>
    <t>Non-Guarantor Subsidiaries</t>
  </si>
  <si>
    <t>Borrowing under senior secured credit facilities</t>
  </si>
  <si>
    <t>GUARANTOR SUBSIDIARIES - Schedule of Guarantor Obligations, Income Statement (Details) - USD ($) $ in Thousands</t>
  </si>
  <si>
    <t>Other operating income (expense), net</t>
  </si>
  <si>
    <t>Interest expense, net</t>
  </si>
  <si>
    <t>Reclassification adjustment for realized gain on securities included in consolidated net income (loss)</t>
  </si>
  <si>
    <t>Equity in subsidiary comprehensive income (loss)</t>
  </si>
  <si>
    <t>GUARANTOR SUBSIDIARIES - Schedule of Guarantor Obligations, Cash Flow (Details) - USD ($) $ in Thousands</t>
  </si>
  <si>
    <t>(Gain) loss on sale of operating and fixed assets</t>
  </si>
  <si>
    <t>(Gain) loss on investments, net</t>
  </si>
  <si>
    <t>Equity in (earnings) loss of nonconsolidated affiliates</t>
  </si>
  <si>
    <t>(Increase) decrease in accounts receivable</t>
  </si>
  <si>
    <t>(Increase) decrease in prepaids and other current assets</t>
  </si>
  <si>
    <t>Increase (decrease) in accounts payable</t>
  </si>
  <si>
    <t>Increase (decrease) in accrued interest</t>
  </si>
  <si>
    <t>Increase (decrease) in deferred income</t>
  </si>
  <si>
    <t>Purchases of other investments</t>
  </si>
  <si>
    <t>Investments in subsidiaries</t>
  </si>
  <si>
    <t>Dividends from subsidiaries</t>
  </si>
  <si>
    <t>Intercompany funding</t>
  </si>
  <si>
    <t>Investments from Parent</t>
  </si>
  <si>
    <t>Payments to purchase additional noncontrolling interests</t>
  </si>
  <si>
    <t>Dividends paid</t>
  </si>
  <si>
    <t>SCHEDULE II VALUATION AND QUALIFYING ACCOUNTS - Allowance for Doubtful Accounts (Details) - Allowance for Doubtful Accounts - USD ($) $ in Thousands</t>
  </si>
  <si>
    <t>Movement in Valuation Allowances and Reserves</t>
  </si>
  <si>
    <t>Balance at Beginning of Period</t>
  </si>
  <si>
    <t>Charges to Costs, Expenses and other</t>
  </si>
  <si>
    <t>Write-off of Accounts Receivable</t>
  </si>
  <si>
    <t>Balance at End of Period</t>
  </si>
  <si>
    <t>SCHEDULE II VALUATION AND QUALIFYING ACCOUNTS - Deferred Tax Asset Valuation Allowance (Details) - Deferred Tax Asset Valuation Allowance - USD ($) $ in Thousands</t>
  </si>
  <si>
    <t>Reversal</t>
  </si>
  <si>
    <t>Adjustments</t>
  </si>
  <si>
    <t>SCHEDULE II VALUATION AND QUALIFYING ACCOUNTS - Narrative (Details) - Deferred Tax Asset Valuation Allowance - USD ($) $ in Millions</t>
  </si>
  <si>
    <t>Valuation and Qualifying Accounts Disclosure [Line Items]</t>
  </si>
  <si>
    <t>Valuation allowance recorded on portion of deferred tax assets</t>
  </si>
  <si>
    <t>Valuation allowances released</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457737</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C16" s="5" t="n">
        <v>0</v>
      </c>
    </row>
    <row r="17" spans="1:4">
      <c r="A17" s="4" t="s">
        <v>28</v>
      </c>
      <c r="D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2</v>
      </c>
      <c r="B1" s="2" t="s">
        <v>72</v>
      </c>
      <c r="J1" s="2" t="s">
        <v>1</v>
      </c>
    </row>
    <row r="2" spans="1:12">
      <c r="B2" s="2" t="s">
        <v>2</v>
      </c>
      <c r="C2" s="2" t="s">
        <v>73</v>
      </c>
      <c r="D2" s="2" t="s">
        <v>4</v>
      </c>
      <c r="E2" s="2" t="s">
        <v>74</v>
      </c>
      <c r="F2" s="2" t="s">
        <v>30</v>
      </c>
      <c r="G2" s="2" t="s">
        <v>75</v>
      </c>
      <c r="H2" s="2" t="s">
        <v>76</v>
      </c>
      <c r="I2" s="2" t="s">
        <v>77</v>
      </c>
      <c r="J2" s="2" t="s">
        <v>2</v>
      </c>
      <c r="K2" s="2" t="s">
        <v>30</v>
      </c>
      <c r="L2" s="2" t="s">
        <v>78</v>
      </c>
    </row>
    <row r="3" spans="1:12">
      <c r="A3" s="3" t="s">
        <v>933</v>
      </c>
    </row>
    <row r="4" spans="1:12">
      <c r="A4" s="4" t="s">
        <v>80</v>
      </c>
      <c r="B4" s="6" t="n">
        <v>1721118</v>
      </c>
      <c r="C4" s="6" t="n">
        <v>1570418</v>
      </c>
      <c r="D4" s="6" t="n">
        <v>1618532</v>
      </c>
      <c r="E4" s="6" t="n">
        <v>1363505</v>
      </c>
      <c r="F4" s="6" t="n">
        <v>1717579</v>
      </c>
      <c r="G4" s="6" t="n">
        <v>1579514</v>
      </c>
      <c r="H4" s="6" t="n">
        <v>1599859</v>
      </c>
      <c r="I4" s="6" t="n">
        <v>1344564</v>
      </c>
      <c r="J4" s="6" t="n">
        <v>6273573</v>
      </c>
      <c r="K4" s="6" t="n">
        <v>6241516</v>
      </c>
      <c r="L4" s="6" t="n">
        <v>6318533</v>
      </c>
    </row>
    <row r="5" spans="1:12">
      <c r="A5" s="4" t="s">
        <v>934</v>
      </c>
    </row>
    <row r="6" spans="1:12">
      <c r="A6" s="3" t="s">
        <v>933</v>
      </c>
    </row>
    <row r="7" spans="1:12">
      <c r="A7" s="4" t="s">
        <v>80</v>
      </c>
      <c r="J7" s="5" t="n">
        <v>1600000</v>
      </c>
      <c r="K7" s="5" t="n">
        <v>1600000</v>
      </c>
      <c r="L7" s="5" t="n">
        <v>1800000</v>
      </c>
    </row>
    <row r="8" spans="1:12">
      <c r="A8" s="4" t="s">
        <v>935</v>
      </c>
      <c r="B8" s="5" t="n">
        <v>540400</v>
      </c>
      <c r="F8" s="5" t="n">
        <v>629500</v>
      </c>
      <c r="J8" s="5" t="n">
        <v>540400</v>
      </c>
      <c r="K8" s="5" t="n">
        <v>629500</v>
      </c>
      <c r="L8" s="5" t="n">
        <v>682700</v>
      </c>
    </row>
    <row r="9" spans="1:12">
      <c r="A9" s="4" t="s">
        <v>936</v>
      </c>
    </row>
    <row r="10" spans="1:12">
      <c r="A10" s="3" t="s">
        <v>933</v>
      </c>
    </row>
    <row r="11" spans="1:12">
      <c r="A11" s="4" t="s">
        <v>80</v>
      </c>
      <c r="J11" s="5" t="n">
        <v>4700000</v>
      </c>
      <c r="K11" s="5" t="n">
        <v>4600000</v>
      </c>
      <c r="L11" s="5" t="n">
        <v>4500000</v>
      </c>
    </row>
    <row r="12" spans="1:12">
      <c r="A12" s="4" t="s">
        <v>935</v>
      </c>
      <c r="B12" s="6" t="n">
        <v>1400000</v>
      </c>
      <c r="F12" s="6" t="n">
        <v>1600000</v>
      </c>
      <c r="J12" s="6" t="n">
        <v>1400000</v>
      </c>
      <c r="K12" s="6" t="n">
        <v>1600000</v>
      </c>
      <c r="L12" s="6" t="n">
        <v>2000000</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7</v>
      </c>
      <c r="B1" s="2" t="s">
        <v>72</v>
      </c>
      <c r="J1" s="2" t="s">
        <v>1</v>
      </c>
    </row>
    <row r="2" spans="1:12">
      <c r="B2" s="2" t="s">
        <v>2</v>
      </c>
      <c r="C2" s="2" t="s">
        <v>73</v>
      </c>
      <c r="D2" s="2" t="s">
        <v>4</v>
      </c>
      <c r="E2" s="2" t="s">
        <v>74</v>
      </c>
      <c r="F2" s="2" t="s">
        <v>30</v>
      </c>
      <c r="G2" s="2" t="s">
        <v>75</v>
      </c>
      <c r="H2" s="2" t="s">
        <v>76</v>
      </c>
      <c r="I2" s="2" t="s">
        <v>77</v>
      </c>
      <c r="J2" s="2" t="s">
        <v>2</v>
      </c>
      <c r="K2" s="2" t="s">
        <v>30</v>
      </c>
      <c r="L2" s="2" t="s">
        <v>78</v>
      </c>
    </row>
    <row r="3" spans="1:12">
      <c r="A3" s="3" t="s">
        <v>206</v>
      </c>
    </row>
    <row r="4" spans="1:12">
      <c r="A4" s="4" t="s">
        <v>80</v>
      </c>
      <c r="B4" s="6" t="n">
        <v>1721118</v>
      </c>
      <c r="C4" s="6" t="n">
        <v>1570418</v>
      </c>
      <c r="D4" s="6" t="n">
        <v>1618532</v>
      </c>
      <c r="E4" s="6" t="n">
        <v>1363505</v>
      </c>
      <c r="F4" s="6" t="n">
        <v>1717579</v>
      </c>
      <c r="G4" s="6" t="n">
        <v>1579514</v>
      </c>
      <c r="H4" s="6" t="n">
        <v>1599859</v>
      </c>
      <c r="I4" s="6" t="n">
        <v>1344564</v>
      </c>
      <c r="J4" s="6" t="n">
        <v>6273573</v>
      </c>
      <c r="K4" s="6" t="n">
        <v>6241516</v>
      </c>
      <c r="L4" s="6" t="n">
        <v>6318533</v>
      </c>
    </row>
    <row r="5" spans="1:12">
      <c r="A5" s="3" t="s">
        <v>81</v>
      </c>
    </row>
    <row r="6" spans="1:12">
      <c r="A6" s="4" t="s">
        <v>337</v>
      </c>
      <c r="B6" s="5" t="n">
        <v>631094</v>
      </c>
      <c r="C6" s="5" t="n">
        <v>595576</v>
      </c>
      <c r="D6" s="5" t="n">
        <v>617246</v>
      </c>
      <c r="E6" s="5" t="n">
        <v>568371</v>
      </c>
      <c r="F6" s="5" t="n">
        <v>651108</v>
      </c>
      <c r="G6" s="5" t="n">
        <v>627150</v>
      </c>
      <c r="H6" s="5" t="n">
        <v>615163</v>
      </c>
      <c r="I6" s="5" t="n">
        <v>577692</v>
      </c>
      <c r="J6" s="5" t="n">
        <v>2412287</v>
      </c>
      <c r="K6" s="5" t="n">
        <v>2471113</v>
      </c>
      <c r="L6" s="5" t="n">
        <v>2540035</v>
      </c>
    </row>
    <row r="7" spans="1:12">
      <c r="A7" s="4" t="s">
        <v>917</v>
      </c>
      <c r="B7" s="5" t="n">
        <v>444050</v>
      </c>
      <c r="C7" s="5" t="n">
        <v>421700</v>
      </c>
      <c r="D7" s="5" t="n">
        <v>434581</v>
      </c>
      <c r="E7" s="5" t="n">
        <v>425568</v>
      </c>
      <c r="F7" s="5" t="n">
        <v>433483</v>
      </c>
      <c r="G7" s="5" t="n">
        <v>429426</v>
      </c>
      <c r="H7" s="5" t="n">
        <v>424562</v>
      </c>
      <c r="I7" s="5" t="n">
        <v>416881</v>
      </c>
      <c r="J7" s="5" t="n">
        <v>1725899</v>
      </c>
      <c r="K7" s="5" t="n">
        <v>1704352</v>
      </c>
      <c r="L7" s="5" t="n">
        <v>1680938</v>
      </c>
    </row>
    <row r="8" spans="1:12">
      <c r="A8" s="4" t="s">
        <v>877</v>
      </c>
      <c r="B8" s="5" t="n">
        <v>88717</v>
      </c>
      <c r="C8" s="5" t="n">
        <v>86779</v>
      </c>
      <c r="D8" s="5" t="n">
        <v>87650</v>
      </c>
      <c r="E8" s="5" t="n">
        <v>77879</v>
      </c>
      <c r="F8" s="5" t="n">
        <v>82507</v>
      </c>
      <c r="G8" s="5" t="n">
        <v>74775</v>
      </c>
      <c r="H8" s="5" t="n">
        <v>80295</v>
      </c>
      <c r="I8" s="5" t="n">
        <v>77422</v>
      </c>
      <c r="J8" s="5" t="n">
        <v>341025</v>
      </c>
      <c r="K8" s="5" t="n">
        <v>314999</v>
      </c>
      <c r="L8" s="5" t="n">
        <v>320931</v>
      </c>
    </row>
    <row r="9" spans="1:12">
      <c r="A9" s="4" t="s">
        <v>85</v>
      </c>
      <c r="B9" s="5" t="n">
        <v>159174</v>
      </c>
      <c r="C9" s="5" t="n">
        <v>158453</v>
      </c>
      <c r="D9" s="5" t="n">
        <v>162144</v>
      </c>
      <c r="E9" s="5" t="n">
        <v>155456</v>
      </c>
      <c r="F9" s="5" t="n">
        <v>168824</v>
      </c>
      <c r="G9" s="5" t="n">
        <v>166320</v>
      </c>
      <c r="H9" s="5" t="n">
        <v>168394</v>
      </c>
      <c r="I9" s="5" t="n">
        <v>170453</v>
      </c>
      <c r="J9" s="5" t="n">
        <v>635227</v>
      </c>
      <c r="K9" s="5" t="n">
        <v>673991</v>
      </c>
      <c r="L9" s="5" t="n">
        <v>710898</v>
      </c>
    </row>
    <row r="10" spans="1:12">
      <c r="A10" s="4" t="s">
        <v>86</v>
      </c>
      <c r="B10" s="5" t="n">
        <v>0</v>
      </c>
      <c r="C10" s="5" t="n">
        <v>8000</v>
      </c>
      <c r="D10" s="5" t="n">
        <v>0</v>
      </c>
      <c r="E10" s="5" t="n">
        <v>0</v>
      </c>
      <c r="F10" s="5" t="n">
        <v>0</v>
      </c>
      <c r="G10" s="5" t="n">
        <v>21631</v>
      </c>
      <c r="H10" s="5" t="n">
        <v>0</v>
      </c>
      <c r="I10" s="5" t="n">
        <v>0</v>
      </c>
      <c r="J10" s="5" t="n">
        <v>8000</v>
      </c>
      <c r="K10" s="5" t="n">
        <v>21631</v>
      </c>
      <c r="L10" s="5" t="n">
        <v>24176</v>
      </c>
    </row>
    <row r="11" spans="1:12">
      <c r="A11" s="4" t="s">
        <v>87</v>
      </c>
      <c r="B11" s="5" t="n">
        <v>133788</v>
      </c>
      <c r="C11" s="5" t="n">
        <v>-505</v>
      </c>
      <c r="D11" s="5" t="n">
        <v>-64190</v>
      </c>
      <c r="E11" s="5" t="n">
        <v>284463</v>
      </c>
      <c r="F11" s="5" t="n">
        <v>-4693</v>
      </c>
      <c r="G11" s="5" t="n">
        <v>6914</v>
      </c>
      <c r="H11" s="5" t="n">
        <v>100754</v>
      </c>
      <c r="I11" s="5" t="n">
        <v>-8974</v>
      </c>
      <c r="J11" s="5" t="n">
        <v>353556</v>
      </c>
      <c r="K11" s="5" t="n">
        <v>94001</v>
      </c>
      <c r="L11" s="5" t="n">
        <v>40031</v>
      </c>
    </row>
    <row r="12" spans="1:12">
      <c r="A12" s="4" t="s">
        <v>88</v>
      </c>
      <c r="B12" s="5" t="n">
        <v>531871</v>
      </c>
      <c r="C12" s="5" t="n">
        <v>299405</v>
      </c>
      <c r="D12" s="5" t="n">
        <v>252721</v>
      </c>
      <c r="E12" s="5" t="n">
        <v>420694</v>
      </c>
      <c r="F12" s="5" t="n">
        <v>376964</v>
      </c>
      <c r="G12" s="5" t="n">
        <v>267126</v>
      </c>
      <c r="H12" s="5" t="n">
        <v>412199</v>
      </c>
      <c r="I12" s="5" t="n">
        <v>93142</v>
      </c>
      <c r="J12" s="5" t="n">
        <v>1504691</v>
      </c>
      <c r="K12" s="5" t="n">
        <v>1149431</v>
      </c>
      <c r="L12" s="5" t="n">
        <v>1081586</v>
      </c>
    </row>
    <row r="13" spans="1:12">
      <c r="A13" s="4" t="s">
        <v>89</v>
      </c>
      <c r="B13" s="5" t="n">
        <v>460189</v>
      </c>
      <c r="C13" s="5" t="n">
        <v>459852</v>
      </c>
      <c r="D13" s="5" t="n">
        <v>465991</v>
      </c>
      <c r="E13" s="5" t="n">
        <v>463950</v>
      </c>
      <c r="F13" s="5" t="n">
        <v>456847</v>
      </c>
      <c r="G13" s="5" t="n">
        <v>453921</v>
      </c>
      <c r="H13" s="5" t="n">
        <v>452957</v>
      </c>
      <c r="I13" s="5" t="n">
        <v>441771</v>
      </c>
      <c r="J13" s="5" t="n">
        <v>1849982</v>
      </c>
      <c r="K13" s="5" t="n">
        <v>1805496</v>
      </c>
      <c r="L13" s="5" t="n">
        <v>1741596</v>
      </c>
    </row>
    <row r="14" spans="1:12">
      <c r="A14" s="4" t="s">
        <v>938</v>
      </c>
      <c r="B14" s="5" t="n">
        <v>860</v>
      </c>
      <c r="C14" s="5" t="n">
        <v>-13767</v>
      </c>
      <c r="D14" s="5" t="n">
        <v>0</v>
      </c>
      <c r="E14" s="5" t="n">
        <v>0</v>
      </c>
      <c r="F14" s="5" t="n">
        <v>0</v>
      </c>
      <c r="G14" s="5" t="n">
        <v>-5000</v>
      </c>
      <c r="H14" s="5" t="n">
        <v>0</v>
      </c>
      <c r="I14" s="5" t="n">
        <v>579</v>
      </c>
      <c r="J14" s="5" t="n">
        <v>-12907</v>
      </c>
      <c r="K14" s="5" t="n">
        <v>-4421</v>
      </c>
      <c r="L14" s="5" t="n">
        <v>0</v>
      </c>
    </row>
    <row r="15" spans="1:12">
      <c r="A15" s="4" t="s">
        <v>939</v>
      </c>
      <c r="B15" s="5" t="n">
        <v>-15807</v>
      </c>
      <c r="C15" s="5" t="n">
        <v>1117</v>
      </c>
      <c r="D15" s="5" t="n">
        <v>-1610</v>
      </c>
      <c r="E15" s="5" t="n">
        <v>-433</v>
      </c>
      <c r="F15" s="5" t="n">
        <v>314</v>
      </c>
      <c r="G15" s="5" t="n">
        <v>-857</v>
      </c>
      <c r="H15" s="5" t="n">
        <v>-690</v>
      </c>
      <c r="I15" s="5" t="n">
        <v>331</v>
      </c>
      <c r="J15" s="5" t="n">
        <v>-16733</v>
      </c>
      <c r="K15" s="5" t="n">
        <v>-902</v>
      </c>
      <c r="L15" s="5" t="n">
        <v>-9416</v>
      </c>
    </row>
    <row r="16" spans="1:12">
      <c r="A16" s="4" t="s">
        <v>92</v>
      </c>
      <c r="B16" s="5" t="n">
        <v>0</v>
      </c>
      <c r="C16" s="5" t="n">
        <v>157556</v>
      </c>
      <c r="D16" s="5" t="n">
        <v>0</v>
      </c>
      <c r="E16" s="5" t="n">
        <v>0</v>
      </c>
      <c r="F16" s="5" t="n">
        <v>0</v>
      </c>
      <c r="G16" s="5" t="n">
        <v>0</v>
      </c>
      <c r="H16" s="5" t="n">
        <v>0</v>
      </c>
      <c r="I16" s="5" t="n">
        <v>-2201</v>
      </c>
      <c r="J16" s="5" t="n">
        <v>157556</v>
      </c>
      <c r="K16" s="5" t="n">
        <v>-2201</v>
      </c>
      <c r="L16" s="5" t="n">
        <v>-43347</v>
      </c>
    </row>
    <row r="17" spans="1:12">
      <c r="A17" s="4" t="s">
        <v>93</v>
      </c>
      <c r="B17" s="5" t="n">
        <v>-26048</v>
      </c>
      <c r="C17" s="5" t="n">
        <v>-7323</v>
      </c>
      <c r="D17" s="5" t="n">
        <v>-34019</v>
      </c>
      <c r="E17" s="5" t="n">
        <v>-5712</v>
      </c>
      <c r="F17" s="5" t="n">
        <v>-5070</v>
      </c>
      <c r="G17" s="5" t="n">
        <v>-17976</v>
      </c>
      <c r="H17" s="5" t="n">
        <v>16211</v>
      </c>
      <c r="I17" s="5" t="n">
        <v>19891</v>
      </c>
      <c r="J17" s="5" t="n">
        <v>-73102</v>
      </c>
      <c r="K17" s="5" t="n">
        <v>13056</v>
      </c>
      <c r="L17" s="5" t="n">
        <v>9104</v>
      </c>
    </row>
    <row r="18" spans="1:12">
      <c r="A18" s="4" t="s">
        <v>94</v>
      </c>
      <c r="B18" s="5" t="n">
        <v>30687</v>
      </c>
      <c r="C18" s="5" t="n">
        <v>-22864</v>
      </c>
      <c r="D18" s="5" t="n">
        <v>-248899</v>
      </c>
      <c r="E18" s="5" t="n">
        <v>-49401</v>
      </c>
      <c r="F18" s="5" t="n">
        <v>-84639</v>
      </c>
      <c r="G18" s="5" t="n">
        <v>-210628</v>
      </c>
      <c r="H18" s="5" t="n">
        <v>-25237</v>
      </c>
      <c r="I18" s="5" t="n">
        <v>-330029</v>
      </c>
      <c r="J18" s="5" t="n">
        <v>-290477</v>
      </c>
      <c r="K18" s="5" t="n">
        <v>-650533</v>
      </c>
      <c r="L18" s="5" t="n">
        <v>-703669</v>
      </c>
    </row>
    <row r="19" spans="1:12">
      <c r="A19" s="4" t="s">
        <v>95</v>
      </c>
      <c r="B19" s="5" t="n">
        <v>92717</v>
      </c>
      <c r="C19" s="5" t="n">
        <v>-5613</v>
      </c>
      <c r="D19" s="5" t="n">
        <v>-27137</v>
      </c>
      <c r="E19" s="5" t="n">
        <v>-9493</v>
      </c>
      <c r="F19" s="5" t="n">
        <v>-5434</v>
      </c>
      <c r="G19" s="5" t="n">
        <v>-2841</v>
      </c>
      <c r="H19" s="5" t="n">
        <v>-22077</v>
      </c>
      <c r="I19" s="5" t="n">
        <v>-56605</v>
      </c>
      <c r="J19" s="5" t="n">
        <v>50474</v>
      </c>
      <c r="K19" s="5" t="n">
        <v>-86957</v>
      </c>
      <c r="L19" s="5" t="n">
        <v>-58489</v>
      </c>
    </row>
    <row r="20" spans="1:12">
      <c r="A20" s="4" t="s">
        <v>96</v>
      </c>
      <c r="B20" s="5" t="n">
        <v>123404</v>
      </c>
      <c r="C20" s="5" t="n">
        <v>-28477</v>
      </c>
      <c r="D20" s="5" t="n">
        <v>-276036</v>
      </c>
      <c r="E20" s="5" t="n">
        <v>-58894</v>
      </c>
      <c r="F20" s="5" t="n">
        <v>-90073</v>
      </c>
      <c r="G20" s="5" t="n">
        <v>-213469</v>
      </c>
      <c r="H20" s="5" t="n">
        <v>-47314</v>
      </c>
      <c r="I20" s="5" t="n">
        <v>-386634</v>
      </c>
      <c r="J20" s="5" t="n">
        <v>-240003</v>
      </c>
      <c r="K20" s="5" t="n">
        <v>-737490</v>
      </c>
      <c r="L20" s="5" t="n">
        <v>-762158</v>
      </c>
    </row>
    <row r="21" spans="1:12">
      <c r="A21" s="4" t="s">
        <v>97</v>
      </c>
      <c r="B21" s="5" t="n">
        <v>17362</v>
      </c>
      <c r="C21" s="5" t="n">
        <v>6474</v>
      </c>
      <c r="D21" s="5" t="n">
        <v>2858</v>
      </c>
      <c r="E21" s="5" t="n">
        <v>29621</v>
      </c>
      <c r="F21" s="5" t="n">
        <v>3199</v>
      </c>
      <c r="G21" s="5" t="n">
        <v>8448</v>
      </c>
      <c r="H21" s="5" t="n">
        <v>7152</v>
      </c>
      <c r="I21" s="5" t="n">
        <v>-1668</v>
      </c>
      <c r="J21" s="5" t="n">
        <v>56315</v>
      </c>
      <c r="K21" s="5" t="n">
        <v>17131</v>
      </c>
      <c r="L21" s="5" t="n">
        <v>31603</v>
      </c>
    </row>
    <row r="22" spans="1:12">
      <c r="A22" s="4" t="s">
        <v>98</v>
      </c>
      <c r="B22" s="6" t="n">
        <v>106042</v>
      </c>
      <c r="C22" s="6" t="n">
        <v>-34951</v>
      </c>
      <c r="D22" s="6" t="n">
        <v>-278894</v>
      </c>
      <c r="E22" s="6" t="n">
        <v>-88515</v>
      </c>
      <c r="F22" s="6" t="n">
        <v>-93272</v>
      </c>
      <c r="G22" s="6" t="n">
        <v>-221917</v>
      </c>
      <c r="H22" s="6" t="n">
        <v>-54466</v>
      </c>
      <c r="I22" s="6" t="n">
        <v>-384966</v>
      </c>
      <c r="J22" s="6" t="n">
        <v>-296318</v>
      </c>
      <c r="K22" s="6" t="n">
        <v>-754621</v>
      </c>
      <c r="L22" s="6" t="n">
        <v>-793761</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5"/>
    <col customWidth="1" max="5" min="5" width="14"/>
    <col customWidth="1" max="6" min="6" width="14"/>
    <col customWidth="1" max="7" min="7" width="14"/>
    <col customWidth="1" max="8" min="8" width="16"/>
  </cols>
  <sheetData>
    <row r="1" spans="1:8">
      <c r="A1" s="1" t="s">
        <v>940</v>
      </c>
      <c r="B1" s="2" t="s">
        <v>941</v>
      </c>
      <c r="C1" s="2" t="s">
        <v>942</v>
      </c>
      <c r="D1" s="2" t="s">
        <v>2</v>
      </c>
      <c r="E1" s="2" t="s">
        <v>30</v>
      </c>
      <c r="F1" s="2" t="s">
        <v>78</v>
      </c>
      <c r="G1" s="2" t="s">
        <v>943</v>
      </c>
      <c r="H1" s="2" t="s">
        <v>944</v>
      </c>
    </row>
    <row r="2" spans="1:8">
      <c r="A2" s="3" t="s">
        <v>209</v>
      </c>
    </row>
    <row r="3" spans="1:8">
      <c r="A3" s="4" t="s">
        <v>945</v>
      </c>
      <c r="D3" s="6" t="n">
        <v>15000000</v>
      </c>
    </row>
    <row r="4" spans="1:8">
      <c r="A4" s="4" t="s">
        <v>946</v>
      </c>
      <c r="D4" s="6" t="n">
        <v>15300000</v>
      </c>
      <c r="E4" s="6" t="n">
        <v>15400000</v>
      </c>
      <c r="F4" s="6" t="n">
        <v>15200000</v>
      </c>
    </row>
    <row r="5" spans="1:8">
      <c r="A5" s="4" t="s">
        <v>786</v>
      </c>
    </row>
    <row r="6" spans="1:8">
      <c r="A6" s="3" t="s">
        <v>947</v>
      </c>
    </row>
    <row r="7" spans="1:8">
      <c r="A7" s="4" t="s">
        <v>948</v>
      </c>
      <c r="H7" s="6" t="n">
        <v>100000000</v>
      </c>
    </row>
    <row r="8" spans="1:8">
      <c r="A8" s="4" t="s">
        <v>949</v>
      </c>
      <c r="F8" s="6" t="n">
        <v>34200000</v>
      </c>
    </row>
    <row r="9" spans="1:8">
      <c r="A9" s="4" t="s">
        <v>950</v>
      </c>
    </row>
    <row r="10" spans="1:8">
      <c r="A10" s="3" t="s">
        <v>947</v>
      </c>
    </row>
    <row r="11" spans="1:8">
      <c r="A11" s="4" t="s">
        <v>951</v>
      </c>
      <c r="C11" s="5" t="n">
        <v>2000000</v>
      </c>
    </row>
    <row r="12" spans="1:8">
      <c r="A12" s="4" t="s">
        <v>952</v>
      </c>
      <c r="B12" s="6" t="n">
        <v>22200000</v>
      </c>
      <c r="C12" s="6" t="n">
        <v>20400000</v>
      </c>
    </row>
    <row r="13" spans="1:8">
      <c r="A13" s="4" t="s">
        <v>953</v>
      </c>
      <c r="B13" s="5" t="n">
        <v>2172946</v>
      </c>
    </row>
    <row r="14" spans="1:8">
      <c r="A14" s="4" t="s">
        <v>954</v>
      </c>
    </row>
    <row r="15" spans="1:8">
      <c r="A15" s="3" t="s">
        <v>947</v>
      </c>
    </row>
    <row r="16" spans="1:8">
      <c r="A16" s="4" t="s">
        <v>955</v>
      </c>
      <c r="D16" s="5" t="n">
        <v>10726917</v>
      </c>
    </row>
    <row r="17" spans="1:8">
      <c r="A17" s="4" t="s">
        <v>956</v>
      </c>
      <c r="D17" s="4" t="s">
        <v>957</v>
      </c>
    </row>
    <row r="18" spans="1:8">
      <c r="A18" s="4" t="s">
        <v>958</v>
      </c>
    </row>
    <row r="19" spans="1:8">
      <c r="A19" s="3" t="s">
        <v>947</v>
      </c>
    </row>
    <row r="20" spans="1:8">
      <c r="A20" s="4" t="s">
        <v>959</v>
      </c>
      <c r="G20" s="5" t="n">
        <v>100000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60</v>
      </c>
      <c r="B1" s="2" t="s">
        <v>2</v>
      </c>
      <c r="C1" s="2" t="s">
        <v>30</v>
      </c>
      <c r="D1" s="2" t="s">
        <v>78</v>
      </c>
      <c r="E1" s="2" t="s">
        <v>343</v>
      </c>
    </row>
    <row r="2" spans="1:5">
      <c r="A2" s="3" t="s">
        <v>961</v>
      </c>
    </row>
    <row r="3" spans="1:5">
      <c r="A3" s="4" t="s">
        <v>32</v>
      </c>
      <c r="B3" s="6" t="n">
        <v>845030</v>
      </c>
      <c r="C3" s="6" t="n">
        <v>772678</v>
      </c>
      <c r="D3" s="6" t="n">
        <v>457024</v>
      </c>
      <c r="E3" s="6" t="n">
        <v>708151</v>
      </c>
    </row>
    <row r="4" spans="1:5">
      <c r="A4" s="4" t="s">
        <v>962</v>
      </c>
      <c r="B4" s="5" t="n">
        <v>1364404</v>
      </c>
      <c r="C4" s="5" t="n">
        <v>1442038</v>
      </c>
    </row>
    <row r="5" spans="1:5">
      <c r="A5" s="4" t="s">
        <v>963</v>
      </c>
      <c r="B5" s="5" t="n">
        <v>0</v>
      </c>
      <c r="C5" s="5" t="n">
        <v>0</v>
      </c>
    </row>
    <row r="6" spans="1:5">
      <c r="A6" s="4" t="s">
        <v>34</v>
      </c>
      <c r="B6" s="5" t="n">
        <v>184586</v>
      </c>
      <c r="C6" s="5" t="n">
        <v>189055</v>
      </c>
    </row>
    <row r="7" spans="1:5">
      <c r="A7" s="4" t="s">
        <v>35</v>
      </c>
      <c r="B7" s="5" t="n">
        <v>55602</v>
      </c>
      <c r="C7" s="5" t="n">
        <v>295075</v>
      </c>
    </row>
    <row r="8" spans="1:5">
      <c r="A8" s="4" t="s">
        <v>36</v>
      </c>
      <c r="B8" s="5" t="n">
        <v>55065</v>
      </c>
      <c r="C8" s="5" t="n">
        <v>79269</v>
      </c>
    </row>
    <row r="9" spans="1:5">
      <c r="A9" s="4" t="s">
        <v>37</v>
      </c>
      <c r="B9" s="5" t="n">
        <v>2504687</v>
      </c>
      <c r="C9" s="5" t="n">
        <v>2778115</v>
      </c>
    </row>
    <row r="10" spans="1:5">
      <c r="A10" s="4" t="s">
        <v>39</v>
      </c>
      <c r="B10" s="5" t="n">
        <v>1196676</v>
      </c>
      <c r="C10" s="5" t="n">
        <v>1391880</v>
      </c>
    </row>
    <row r="11" spans="1:5">
      <c r="A11" s="4" t="s">
        <v>40</v>
      </c>
      <c r="B11" s="5" t="n">
        <v>751486</v>
      </c>
      <c r="C11" s="5" t="n">
        <v>820676</v>
      </c>
    </row>
    <row r="12" spans="1:5">
      <c r="A12" s="4" t="s">
        <v>42</v>
      </c>
      <c r="B12" s="5" t="n">
        <v>2413899</v>
      </c>
      <c r="C12" s="5" t="n">
        <v>2413483</v>
      </c>
    </row>
    <row r="13" spans="1:5">
      <c r="A13" s="4" t="s">
        <v>43</v>
      </c>
      <c r="B13" s="5" t="n">
        <v>960966</v>
      </c>
      <c r="C13" s="5" t="n">
        <v>971327</v>
      </c>
    </row>
    <row r="14" spans="1:5">
      <c r="A14" s="4" t="s">
        <v>44</v>
      </c>
      <c r="B14" s="5" t="n">
        <v>740508</v>
      </c>
      <c r="C14" s="5" t="n">
        <v>953660</v>
      </c>
    </row>
    <row r="15" spans="1:5">
      <c r="A15" s="4" t="s">
        <v>45</v>
      </c>
      <c r="B15" s="5" t="n">
        <v>4066575</v>
      </c>
      <c r="C15" s="5" t="n">
        <v>4128887</v>
      </c>
      <c r="D15" s="5" t="n">
        <v>4187424</v>
      </c>
    </row>
    <row r="16" spans="1:5">
      <c r="A16" s="4" t="s">
        <v>964</v>
      </c>
      <c r="B16" s="5" t="n">
        <v>0</v>
      </c>
      <c r="C16" s="5" t="n">
        <v>0</v>
      </c>
    </row>
    <row r="17" spans="1:5">
      <c r="A17" s="4" t="s">
        <v>965</v>
      </c>
      <c r="B17" s="5" t="n">
        <v>0</v>
      </c>
    </row>
    <row r="18" spans="1:5">
      <c r="A18" s="4" t="s">
        <v>966</v>
      </c>
      <c r="C18" s="5" t="n">
        <v>0</v>
      </c>
    </row>
    <row r="19" spans="1:5">
      <c r="A19" s="4" t="s">
        <v>967</v>
      </c>
      <c r="B19" s="5" t="n">
        <v>0</v>
      </c>
      <c r="C19" s="5" t="n">
        <v>0</v>
      </c>
    </row>
    <row r="20" spans="1:5">
      <c r="A20" s="4" t="s">
        <v>47</v>
      </c>
      <c r="B20" s="5" t="n">
        <v>227450</v>
      </c>
      <c r="C20" s="5" t="n">
        <v>215087</v>
      </c>
    </row>
    <row r="21" spans="1:5">
      <c r="A21" s="4" t="s">
        <v>48</v>
      </c>
      <c r="B21" s="5" t="n">
        <v>12862247</v>
      </c>
      <c r="C21" s="5" t="n">
        <v>13673115</v>
      </c>
      <c r="D21" s="5" t="n">
        <v>13839579</v>
      </c>
    </row>
    <row r="22" spans="1:5">
      <c r="A22" s="4" t="s">
        <v>50</v>
      </c>
      <c r="B22" s="5" t="n">
        <v>146772</v>
      </c>
      <c r="C22" s="5" t="n">
        <v>153276</v>
      </c>
    </row>
    <row r="23" spans="1:5">
      <c r="A23" s="4" t="s">
        <v>51</v>
      </c>
      <c r="B23" s="5" t="n">
        <v>742617</v>
      </c>
      <c r="C23" s="5" t="n">
        <v>834416</v>
      </c>
    </row>
    <row r="24" spans="1:5">
      <c r="A24" s="4" t="s">
        <v>968</v>
      </c>
      <c r="B24" s="5" t="n">
        <v>0</v>
      </c>
      <c r="C24" s="5" t="n">
        <v>0</v>
      </c>
    </row>
    <row r="25" spans="1:5">
      <c r="A25" s="4" t="s">
        <v>52</v>
      </c>
      <c r="B25" s="5" t="n">
        <v>264170</v>
      </c>
      <c r="C25" s="5" t="n">
        <v>279100</v>
      </c>
    </row>
    <row r="26" spans="1:5">
      <c r="A26" s="4" t="s">
        <v>53</v>
      </c>
      <c r="B26" s="5" t="n">
        <v>200103</v>
      </c>
      <c r="C26" s="5" t="n">
        <v>210924</v>
      </c>
    </row>
    <row r="27" spans="1:5">
      <c r="A27" s="4" t="s">
        <v>54</v>
      </c>
      <c r="B27" s="5" t="n">
        <v>342908</v>
      </c>
      <c r="C27" s="5" t="n">
        <v>181512</v>
      </c>
    </row>
    <row r="28" spans="1:5">
      <c r="A28" s="4" t="s">
        <v>55</v>
      </c>
      <c r="B28" s="5" t="n">
        <v>1696570</v>
      </c>
      <c r="C28" s="5" t="n">
        <v>1659228</v>
      </c>
    </row>
    <row r="29" spans="1:5">
      <c r="A29" s="4" t="s">
        <v>56</v>
      </c>
      <c r="B29" s="5" t="n">
        <v>20022080</v>
      </c>
      <c r="C29" s="5" t="n">
        <v>20539099</v>
      </c>
    </row>
    <row r="30" spans="1:5">
      <c r="A30" s="4" t="s">
        <v>969</v>
      </c>
      <c r="B30" s="5" t="n">
        <v>0</v>
      </c>
    </row>
    <row r="31" spans="1:5">
      <c r="A31" s="4" t="s">
        <v>970</v>
      </c>
      <c r="C31" s="5" t="n">
        <v>0</v>
      </c>
    </row>
    <row r="32" spans="1:5">
      <c r="A32" s="4" t="s">
        <v>971</v>
      </c>
      <c r="B32" s="5" t="n">
        <v>0</v>
      </c>
      <c r="C32" s="5" t="n">
        <v>0</v>
      </c>
    </row>
    <row r="33" spans="1:5">
      <c r="A33" s="4" t="s">
        <v>57</v>
      </c>
      <c r="B33" s="5" t="n">
        <v>1457095</v>
      </c>
      <c r="C33" s="5" t="n">
        <v>1554898</v>
      </c>
    </row>
    <row r="34" spans="1:5">
      <c r="A34" s="4" t="s">
        <v>58</v>
      </c>
      <c r="B34" s="5" t="n">
        <v>571977</v>
      </c>
      <c r="C34" s="5" t="n">
        <v>526571</v>
      </c>
    </row>
    <row r="35" spans="1:5">
      <c r="A35" s="4" t="s">
        <v>972</v>
      </c>
      <c r="B35" s="5" t="n">
        <v>-10885475</v>
      </c>
      <c r="C35" s="5" t="n">
        <v>-10606681</v>
      </c>
    </row>
    <row r="36" spans="1:5">
      <c r="A36" s="4" t="s">
        <v>67</v>
      </c>
      <c r="B36" s="5" t="n">
        <v>12862247</v>
      </c>
      <c r="C36" s="5" t="n">
        <v>13673115</v>
      </c>
    </row>
    <row r="37" spans="1:5">
      <c r="A37" s="4" t="s">
        <v>922</v>
      </c>
    </row>
    <row r="38" spans="1:5">
      <c r="A38" s="3" t="s">
        <v>961</v>
      </c>
    </row>
    <row r="39" spans="1:5">
      <c r="A39" s="4" t="s">
        <v>32</v>
      </c>
      <c r="B39" s="5" t="n">
        <v>0</v>
      </c>
      <c r="C39" s="5" t="n">
        <v>0</v>
      </c>
      <c r="D39" s="5" t="n">
        <v>0</v>
      </c>
      <c r="E39" s="5" t="n">
        <v>0</v>
      </c>
    </row>
    <row r="40" spans="1:5">
      <c r="A40" s="4" t="s">
        <v>962</v>
      </c>
      <c r="B40" s="5" t="n">
        <v>0</v>
      </c>
      <c r="C40" s="5" t="n">
        <v>0</v>
      </c>
    </row>
    <row r="41" spans="1:5">
      <c r="A41" s="4" t="s">
        <v>963</v>
      </c>
      <c r="B41" s="5" t="n">
        <v>-169721</v>
      </c>
      <c r="C41" s="5" t="n">
        <v>-1182724</v>
      </c>
    </row>
    <row r="42" spans="1:5">
      <c r="A42" s="4" t="s">
        <v>34</v>
      </c>
      <c r="B42" s="5" t="n">
        <v>0</v>
      </c>
      <c r="C42" s="5" t="n">
        <v>0</v>
      </c>
    </row>
    <row r="43" spans="1:5">
      <c r="A43" s="4" t="s">
        <v>35</v>
      </c>
      <c r="B43" s="5" t="n">
        <v>0</v>
      </c>
      <c r="C43" s="5" t="n">
        <v>0</v>
      </c>
    </row>
    <row r="44" spans="1:5">
      <c r="A44" s="4" t="s">
        <v>36</v>
      </c>
      <c r="B44" s="5" t="n">
        <v>-45360</v>
      </c>
      <c r="C44" s="5" t="n">
        <v>-160425</v>
      </c>
    </row>
    <row r="45" spans="1:5">
      <c r="A45" s="4" t="s">
        <v>37</v>
      </c>
      <c r="B45" s="5" t="n">
        <v>-215081</v>
      </c>
      <c r="C45" s="5" t="n">
        <v>-1343149</v>
      </c>
    </row>
    <row r="46" spans="1:5">
      <c r="A46" s="4" t="s">
        <v>39</v>
      </c>
      <c r="B46" s="5" t="n">
        <v>0</v>
      </c>
      <c r="C46" s="5" t="n">
        <v>0</v>
      </c>
    </row>
    <row r="47" spans="1:5">
      <c r="A47" s="4" t="s">
        <v>40</v>
      </c>
      <c r="B47" s="5" t="n">
        <v>0</v>
      </c>
      <c r="C47" s="5" t="n">
        <v>0</v>
      </c>
    </row>
    <row r="48" spans="1:5">
      <c r="A48" s="4" t="s">
        <v>42</v>
      </c>
      <c r="B48" s="5" t="n">
        <v>0</v>
      </c>
      <c r="C48" s="5" t="n">
        <v>0</v>
      </c>
    </row>
    <row r="49" spans="1:5">
      <c r="A49" s="4" t="s">
        <v>43</v>
      </c>
      <c r="B49" s="5" t="n">
        <v>0</v>
      </c>
      <c r="C49" s="5" t="n">
        <v>0</v>
      </c>
    </row>
    <row r="50" spans="1:5">
      <c r="A50" s="4" t="s">
        <v>44</v>
      </c>
      <c r="B50" s="5" t="n">
        <v>0</v>
      </c>
      <c r="C50" s="5" t="n">
        <v>0</v>
      </c>
    </row>
    <row r="51" spans="1:5">
      <c r="A51" s="4" t="s">
        <v>45</v>
      </c>
      <c r="B51" s="5" t="n">
        <v>0</v>
      </c>
      <c r="C51" s="5" t="n">
        <v>0</v>
      </c>
    </row>
    <row r="52" spans="1:5">
      <c r="A52" s="4" t="s">
        <v>964</v>
      </c>
      <c r="B52" s="5" t="n">
        <v>-962000</v>
      </c>
      <c r="C52" s="5" t="n">
        <v>-962000</v>
      </c>
    </row>
    <row r="53" spans="1:5">
      <c r="A53" s="4" t="s">
        <v>965</v>
      </c>
      <c r="B53" s="5" t="n">
        <v>-885701</v>
      </c>
    </row>
    <row r="54" spans="1:5">
      <c r="A54" s="4" t="s">
        <v>966</v>
      </c>
      <c r="C54" s="5" t="n">
        <v>-930799</v>
      </c>
    </row>
    <row r="55" spans="1:5">
      <c r="A55" s="4" t="s">
        <v>967</v>
      </c>
      <c r="B55" s="5" t="n">
        <v>6756487</v>
      </c>
      <c r="C55" s="5" t="n">
        <v>6711837</v>
      </c>
    </row>
    <row r="56" spans="1:5">
      <c r="A56" s="4" t="s">
        <v>47</v>
      </c>
      <c r="B56" s="5" t="n">
        <v>-578380</v>
      </c>
      <c r="C56" s="5" t="n">
        <v>-602335</v>
      </c>
    </row>
    <row r="57" spans="1:5">
      <c r="A57" s="4" t="s">
        <v>48</v>
      </c>
      <c r="B57" s="5" t="n">
        <v>4115325</v>
      </c>
      <c r="C57" s="5" t="n">
        <v>2873554</v>
      </c>
    </row>
    <row r="58" spans="1:5">
      <c r="A58" s="4" t="s">
        <v>50</v>
      </c>
      <c r="B58" s="5" t="n">
        <v>0</v>
      </c>
      <c r="C58" s="5" t="n">
        <v>0</v>
      </c>
    </row>
    <row r="59" spans="1:5">
      <c r="A59" s="4" t="s">
        <v>51</v>
      </c>
      <c r="B59" s="5" t="n">
        <v>0</v>
      </c>
      <c r="C59" s="5" t="n">
        <v>-129559</v>
      </c>
    </row>
    <row r="60" spans="1:5">
      <c r="A60" s="4" t="s">
        <v>968</v>
      </c>
      <c r="B60" s="5" t="n">
        <v>-169721</v>
      </c>
      <c r="C60" s="5" t="n">
        <v>-1182724</v>
      </c>
    </row>
    <row r="61" spans="1:5">
      <c r="A61" s="4" t="s">
        <v>52</v>
      </c>
      <c r="B61" s="5" t="n">
        <v>-49032</v>
      </c>
      <c r="C61" s="5" t="n">
        <v>-30866</v>
      </c>
    </row>
    <row r="62" spans="1:5">
      <c r="A62" s="4" t="s">
        <v>53</v>
      </c>
      <c r="B62" s="5" t="n">
        <v>0</v>
      </c>
      <c r="C62" s="5" t="n">
        <v>0</v>
      </c>
    </row>
    <row r="63" spans="1:5">
      <c r="A63" s="4" t="s">
        <v>54</v>
      </c>
      <c r="B63" s="5" t="n">
        <v>0</v>
      </c>
      <c r="C63" s="5" t="n">
        <v>0</v>
      </c>
    </row>
    <row r="64" spans="1:5">
      <c r="A64" s="4" t="s">
        <v>55</v>
      </c>
      <c r="B64" s="5" t="n">
        <v>-218753</v>
      </c>
      <c r="C64" s="5" t="n">
        <v>-1343149</v>
      </c>
    </row>
    <row r="65" spans="1:5">
      <c r="A65" s="4" t="s">
        <v>56</v>
      </c>
      <c r="B65" s="5" t="n">
        <v>-1014218</v>
      </c>
      <c r="C65" s="5" t="n">
        <v>-619989</v>
      </c>
    </row>
    <row r="66" spans="1:5">
      <c r="A66" s="4" t="s">
        <v>969</v>
      </c>
      <c r="B66" s="5" t="n">
        <v>-885701</v>
      </c>
    </row>
    <row r="67" spans="1:5">
      <c r="A67" s="4" t="s">
        <v>970</v>
      </c>
      <c r="C67" s="5" t="n">
        <v>-930799</v>
      </c>
    </row>
    <row r="68" spans="1:5">
      <c r="A68" s="4" t="s">
        <v>971</v>
      </c>
      <c r="B68" s="5" t="n">
        <v>-962000</v>
      </c>
      <c r="C68" s="5" t="n">
        <v>-962000</v>
      </c>
    </row>
    <row r="69" spans="1:5">
      <c r="A69" s="4" t="s">
        <v>57</v>
      </c>
      <c r="B69" s="5" t="n">
        <v>20155</v>
      </c>
      <c r="C69" s="5" t="n">
        <v>18072</v>
      </c>
    </row>
    <row r="70" spans="1:5">
      <c r="A70" s="4" t="s">
        <v>58</v>
      </c>
      <c r="B70" s="5" t="n">
        <v>0</v>
      </c>
      <c r="C70" s="5" t="n">
        <v>0</v>
      </c>
    </row>
    <row r="71" spans="1:5">
      <c r="A71" s="4" t="s">
        <v>972</v>
      </c>
      <c r="B71" s="5" t="n">
        <v>7175842</v>
      </c>
      <c r="C71" s="5" t="n">
        <v>6711419</v>
      </c>
    </row>
    <row r="72" spans="1:5">
      <c r="A72" s="4" t="s">
        <v>67</v>
      </c>
      <c r="B72" s="5" t="n">
        <v>4115325</v>
      </c>
      <c r="C72" s="5" t="n">
        <v>2873554</v>
      </c>
    </row>
    <row r="73" spans="1:5">
      <c r="A73" s="4" t="s">
        <v>355</v>
      </c>
    </row>
    <row r="74" spans="1:5">
      <c r="A74" s="3" t="s">
        <v>961</v>
      </c>
    </row>
    <row r="75" spans="1:5">
      <c r="A75" s="4" t="s">
        <v>32</v>
      </c>
      <c r="B75" s="5" t="n">
        <v>0</v>
      </c>
      <c r="C75" s="5" t="n">
        <v>0</v>
      </c>
      <c r="D75" s="5" t="n">
        <v>0</v>
      </c>
      <c r="E75" s="5" t="n">
        <v>0</v>
      </c>
    </row>
    <row r="76" spans="1:5">
      <c r="A76" s="4" t="s">
        <v>962</v>
      </c>
      <c r="B76" s="5" t="n">
        <v>0</v>
      </c>
      <c r="C76" s="5" t="n">
        <v>0</v>
      </c>
    </row>
    <row r="77" spans="1:5">
      <c r="A77" s="4" t="s">
        <v>963</v>
      </c>
      <c r="B77" s="5" t="n">
        <v>0</v>
      </c>
      <c r="C77" s="5" t="n">
        <v>0</v>
      </c>
    </row>
    <row r="78" spans="1:5">
      <c r="A78" s="4" t="s">
        <v>34</v>
      </c>
      <c r="B78" s="5" t="n">
        <v>0</v>
      </c>
      <c r="C78" s="5" t="n">
        <v>0</v>
      </c>
    </row>
    <row r="79" spans="1:5">
      <c r="A79" s="4" t="s">
        <v>35</v>
      </c>
      <c r="B79" s="5" t="n">
        <v>0</v>
      </c>
      <c r="C79" s="5" t="n">
        <v>0</v>
      </c>
    </row>
    <row r="80" spans="1:5">
      <c r="A80" s="4" t="s">
        <v>36</v>
      </c>
      <c r="B80" s="5" t="n">
        <v>0</v>
      </c>
      <c r="C80" s="5" t="n">
        <v>0</v>
      </c>
    </row>
    <row r="81" spans="1:5">
      <c r="A81" s="4" t="s">
        <v>37</v>
      </c>
      <c r="B81" s="5" t="n">
        <v>0</v>
      </c>
      <c r="C81" s="5" t="n">
        <v>0</v>
      </c>
    </row>
    <row r="82" spans="1:5">
      <c r="A82" s="4" t="s">
        <v>39</v>
      </c>
      <c r="B82" s="5" t="n">
        <v>0</v>
      </c>
      <c r="C82" s="5" t="n">
        <v>0</v>
      </c>
    </row>
    <row r="83" spans="1:5">
      <c r="A83" s="4" t="s">
        <v>40</v>
      </c>
      <c r="B83" s="5" t="n">
        <v>0</v>
      </c>
      <c r="C83" s="5" t="n">
        <v>0</v>
      </c>
    </row>
    <row r="84" spans="1:5">
      <c r="A84" s="4" t="s">
        <v>42</v>
      </c>
      <c r="B84" s="5" t="n">
        <v>0</v>
      </c>
      <c r="C84" s="5" t="n">
        <v>0</v>
      </c>
    </row>
    <row r="85" spans="1:5">
      <c r="A85" s="4" t="s">
        <v>43</v>
      </c>
      <c r="B85" s="5" t="n">
        <v>0</v>
      </c>
      <c r="C85" s="5" t="n">
        <v>0</v>
      </c>
    </row>
    <row r="86" spans="1:5">
      <c r="A86" s="4" t="s">
        <v>44</v>
      </c>
      <c r="B86" s="5" t="n">
        <v>0</v>
      </c>
      <c r="C86" s="5" t="n">
        <v>0</v>
      </c>
    </row>
    <row r="87" spans="1:5">
      <c r="A87" s="4" t="s">
        <v>45</v>
      </c>
      <c r="B87" s="5" t="n">
        <v>0</v>
      </c>
      <c r="C87" s="5" t="n">
        <v>0</v>
      </c>
    </row>
    <row r="88" spans="1:5">
      <c r="A88" s="4" t="s">
        <v>964</v>
      </c>
      <c r="B88" s="5" t="n">
        <v>0</v>
      </c>
      <c r="C88" s="5" t="n">
        <v>0</v>
      </c>
    </row>
    <row r="89" spans="1:5">
      <c r="A89" s="4" t="s">
        <v>965</v>
      </c>
      <c r="B89" s="5" t="n">
        <v>0</v>
      </c>
    </row>
    <row r="90" spans="1:5">
      <c r="A90" s="4" t="s">
        <v>966</v>
      </c>
      <c r="C90" s="5" t="n">
        <v>0</v>
      </c>
    </row>
    <row r="91" spans="1:5">
      <c r="A91" s="4" t="s">
        <v>967</v>
      </c>
      <c r="B91" s="5" t="n">
        <v>-11092696</v>
      </c>
      <c r="C91" s="5" t="n">
        <v>-10758930</v>
      </c>
    </row>
    <row r="92" spans="1:5">
      <c r="A92" s="4" t="s">
        <v>47</v>
      </c>
      <c r="B92" s="5" t="n">
        <v>0</v>
      </c>
      <c r="C92" s="5" t="n">
        <v>0</v>
      </c>
    </row>
    <row r="93" spans="1:5">
      <c r="A93" s="4" t="s">
        <v>48</v>
      </c>
      <c r="B93" s="5" t="n">
        <v>-11092696</v>
      </c>
      <c r="C93" s="5" t="n">
        <v>-10758930</v>
      </c>
    </row>
    <row r="94" spans="1:5">
      <c r="A94" s="4" t="s">
        <v>50</v>
      </c>
      <c r="B94" s="5" t="n">
        <v>0</v>
      </c>
      <c r="C94" s="5" t="n">
        <v>0</v>
      </c>
    </row>
    <row r="95" spans="1:5">
      <c r="A95" s="4" t="s">
        <v>51</v>
      </c>
      <c r="B95" s="5" t="n">
        <v>0</v>
      </c>
      <c r="C95" s="5" t="n">
        <v>0</v>
      </c>
    </row>
    <row r="96" spans="1:5">
      <c r="A96" s="4" t="s">
        <v>968</v>
      </c>
      <c r="B96" s="5" t="n">
        <v>0</v>
      </c>
      <c r="C96" s="5" t="n">
        <v>0</v>
      </c>
    </row>
    <row r="97" spans="1:5">
      <c r="A97" s="4" t="s">
        <v>52</v>
      </c>
      <c r="B97" s="5" t="n">
        <v>0</v>
      </c>
      <c r="C97" s="5" t="n">
        <v>0</v>
      </c>
    </row>
    <row r="98" spans="1:5">
      <c r="A98" s="4" t="s">
        <v>53</v>
      </c>
      <c r="B98" s="5" t="n">
        <v>0</v>
      </c>
      <c r="C98" s="5" t="n">
        <v>0</v>
      </c>
    </row>
    <row r="99" spans="1:5">
      <c r="A99" s="4" t="s">
        <v>54</v>
      </c>
      <c r="B99" s="5" t="n">
        <v>0</v>
      </c>
      <c r="C99" s="5" t="n">
        <v>0</v>
      </c>
    </row>
    <row r="100" spans="1:5">
      <c r="A100" s="4" t="s">
        <v>55</v>
      </c>
      <c r="B100" s="5" t="n">
        <v>0</v>
      </c>
      <c r="C100" s="5" t="n">
        <v>0</v>
      </c>
    </row>
    <row r="101" spans="1:5">
      <c r="A101" s="4" t="s">
        <v>56</v>
      </c>
      <c r="B101" s="5" t="n">
        <v>0</v>
      </c>
      <c r="C101" s="5" t="n">
        <v>0</v>
      </c>
    </row>
    <row r="102" spans="1:5">
      <c r="A102" s="4" t="s">
        <v>969</v>
      </c>
      <c r="B102" s="5" t="n">
        <v>0</v>
      </c>
    </row>
    <row r="103" spans="1:5">
      <c r="A103" s="4" t="s">
        <v>970</v>
      </c>
      <c r="C103" s="5" t="n">
        <v>0</v>
      </c>
    </row>
    <row r="104" spans="1:5">
      <c r="A104" s="4" t="s">
        <v>971</v>
      </c>
      <c r="B104" s="5" t="n">
        <v>0</v>
      </c>
      <c r="C104" s="5" t="n">
        <v>0</v>
      </c>
    </row>
    <row r="105" spans="1:5">
      <c r="A105" s="4" t="s">
        <v>57</v>
      </c>
      <c r="B105" s="5" t="n">
        <v>0</v>
      </c>
      <c r="C105" s="5" t="n">
        <v>0</v>
      </c>
    </row>
    <row r="106" spans="1:5">
      <c r="A106" s="4" t="s">
        <v>58</v>
      </c>
      <c r="B106" s="5" t="n">
        <v>0</v>
      </c>
      <c r="C106" s="5" t="n">
        <v>0</v>
      </c>
    </row>
    <row r="107" spans="1:5">
      <c r="A107" s="4" t="s">
        <v>972</v>
      </c>
      <c r="B107" s="5" t="n">
        <v>-11092696</v>
      </c>
      <c r="C107" s="5" t="n">
        <v>-10758930</v>
      </c>
    </row>
    <row r="108" spans="1:5">
      <c r="A108" s="4" t="s">
        <v>67</v>
      </c>
      <c r="B108" s="5" t="n">
        <v>-11092696</v>
      </c>
      <c r="C108" s="5" t="n">
        <v>-10758930</v>
      </c>
    </row>
    <row r="109" spans="1:5">
      <c r="A109" s="4" t="s">
        <v>973</v>
      </c>
    </row>
    <row r="110" spans="1:5">
      <c r="A110" s="3" t="s">
        <v>961</v>
      </c>
    </row>
    <row r="111" spans="1:5">
      <c r="A111" s="4" t="s">
        <v>32</v>
      </c>
      <c r="B111" s="5" t="n">
        <v>3</v>
      </c>
      <c r="C111" s="5" t="n">
        <v>6</v>
      </c>
      <c r="D111" s="5" t="n">
        <v>7</v>
      </c>
      <c r="E111" s="5" t="n">
        <v>9</v>
      </c>
    </row>
    <row r="112" spans="1:5">
      <c r="A112" s="4" t="s">
        <v>962</v>
      </c>
      <c r="B112" s="5" t="n">
        <v>0</v>
      </c>
      <c r="C112" s="5" t="n">
        <v>0</v>
      </c>
    </row>
    <row r="113" spans="1:5">
      <c r="A113" s="4" t="s">
        <v>963</v>
      </c>
      <c r="B113" s="5" t="n">
        <v>43104</v>
      </c>
      <c r="C113" s="5" t="n">
        <v>1138088</v>
      </c>
    </row>
    <row r="114" spans="1:5">
      <c r="A114" s="4" t="s">
        <v>34</v>
      </c>
      <c r="B114" s="5" t="n">
        <v>1978</v>
      </c>
      <c r="C114" s="5" t="n">
        <v>1781</v>
      </c>
    </row>
    <row r="115" spans="1:5">
      <c r="A115" s="4" t="s">
        <v>35</v>
      </c>
      <c r="B115" s="5" t="n">
        <v>0</v>
      </c>
      <c r="C115" s="5" t="n">
        <v>0</v>
      </c>
    </row>
    <row r="116" spans="1:5">
      <c r="A116" s="4" t="s">
        <v>36</v>
      </c>
      <c r="B116" s="5" t="n">
        <v>1500</v>
      </c>
      <c r="C116" s="5" t="n">
        <v>0</v>
      </c>
    </row>
    <row r="117" spans="1:5">
      <c r="A117" s="4" t="s">
        <v>37</v>
      </c>
      <c r="B117" s="5" t="n">
        <v>46585</v>
      </c>
      <c r="C117" s="5" t="n">
        <v>1139875</v>
      </c>
    </row>
    <row r="118" spans="1:5">
      <c r="A118" s="4" t="s">
        <v>39</v>
      </c>
      <c r="B118" s="5" t="n">
        <v>0</v>
      </c>
      <c r="C118" s="5" t="n">
        <v>0</v>
      </c>
    </row>
    <row r="119" spans="1:5">
      <c r="A119" s="4" t="s">
        <v>40</v>
      </c>
      <c r="B119" s="5" t="n">
        <v>0</v>
      </c>
      <c r="C119" s="5" t="n">
        <v>0</v>
      </c>
    </row>
    <row r="120" spans="1:5">
      <c r="A120" s="4" t="s">
        <v>42</v>
      </c>
      <c r="B120" s="5" t="n">
        <v>0</v>
      </c>
      <c r="C120" s="5" t="n">
        <v>0</v>
      </c>
    </row>
    <row r="121" spans="1:5">
      <c r="A121" s="4" t="s">
        <v>43</v>
      </c>
      <c r="B121" s="5" t="n">
        <v>0</v>
      </c>
      <c r="C121" s="5" t="n">
        <v>0</v>
      </c>
    </row>
    <row r="122" spans="1:5">
      <c r="A122" s="4" t="s">
        <v>44</v>
      </c>
      <c r="B122" s="5" t="n">
        <v>0</v>
      </c>
      <c r="C122" s="5" t="n">
        <v>0</v>
      </c>
    </row>
    <row r="123" spans="1:5">
      <c r="A123" s="4" t="s">
        <v>45</v>
      </c>
      <c r="B123" s="5" t="n">
        <v>0</v>
      </c>
      <c r="C123" s="5" t="n">
        <v>0</v>
      </c>
    </row>
    <row r="124" spans="1:5">
      <c r="A124" s="4" t="s">
        <v>964</v>
      </c>
      <c r="B124" s="5" t="n">
        <v>962000</v>
      </c>
      <c r="C124" s="5" t="n">
        <v>962000</v>
      </c>
    </row>
    <row r="125" spans="1:5">
      <c r="A125" s="4" t="s">
        <v>965</v>
      </c>
      <c r="B125" s="5" t="n">
        <v>0</v>
      </c>
    </row>
    <row r="126" spans="1:5">
      <c r="A126" s="4" t="s">
        <v>966</v>
      </c>
      <c r="C126" s="5" t="n">
        <v>0</v>
      </c>
    </row>
    <row r="127" spans="1:5">
      <c r="A127" s="4" t="s">
        <v>967</v>
      </c>
      <c r="B127" s="5" t="n">
        <v>5311913</v>
      </c>
      <c r="C127" s="5" t="n">
        <v>4593094</v>
      </c>
    </row>
    <row r="128" spans="1:5">
      <c r="A128" s="4" t="s">
        <v>47</v>
      </c>
      <c r="B128" s="5" t="n">
        <v>10733</v>
      </c>
      <c r="C128" s="5" t="n">
        <v>10385</v>
      </c>
    </row>
    <row r="129" spans="1:5">
      <c r="A129" s="4" t="s">
        <v>48</v>
      </c>
      <c r="B129" s="5" t="n">
        <v>6331231</v>
      </c>
      <c r="C129" s="5" t="n">
        <v>6705354</v>
      </c>
    </row>
    <row r="130" spans="1:5">
      <c r="A130" s="4" t="s">
        <v>50</v>
      </c>
      <c r="B130" s="5" t="n">
        <v>0</v>
      </c>
      <c r="C130" s="5" t="n">
        <v>0</v>
      </c>
    </row>
    <row r="131" spans="1:5">
      <c r="A131" s="4" t="s">
        <v>51</v>
      </c>
      <c r="B131" s="5" t="n">
        <v>-137084</v>
      </c>
      <c r="C131" s="5" t="n">
        <v>-107578</v>
      </c>
    </row>
    <row r="132" spans="1:5">
      <c r="A132" s="4" t="s">
        <v>968</v>
      </c>
      <c r="B132" s="5" t="n">
        <v>0</v>
      </c>
      <c r="C132" s="5" t="n">
        <v>0</v>
      </c>
    </row>
    <row r="133" spans="1:5">
      <c r="A133" s="4" t="s">
        <v>52</v>
      </c>
      <c r="B133" s="5" t="n">
        <v>312661</v>
      </c>
      <c r="C133" s="5" t="n">
        <v>309264</v>
      </c>
    </row>
    <row r="134" spans="1:5">
      <c r="A134" s="4" t="s">
        <v>53</v>
      </c>
      <c r="B134" s="5" t="n">
        <v>0</v>
      </c>
      <c r="C134" s="5" t="n">
        <v>0</v>
      </c>
    </row>
    <row r="135" spans="1:5">
      <c r="A135" s="4" t="s">
        <v>54</v>
      </c>
      <c r="B135" s="5" t="n">
        <v>330000</v>
      </c>
      <c r="C135" s="5" t="n">
        <v>177062</v>
      </c>
    </row>
    <row r="136" spans="1:5">
      <c r="A136" s="4" t="s">
        <v>55</v>
      </c>
      <c r="B136" s="5" t="n">
        <v>505577</v>
      </c>
      <c r="C136" s="5" t="n">
        <v>378748</v>
      </c>
    </row>
    <row r="137" spans="1:5">
      <c r="A137" s="4" t="s">
        <v>56</v>
      </c>
      <c r="B137" s="5" t="n">
        <v>15898073</v>
      </c>
      <c r="C137" s="5" t="n">
        <v>16046325</v>
      </c>
    </row>
    <row r="138" spans="1:5">
      <c r="A138" s="4" t="s">
        <v>969</v>
      </c>
      <c r="B138" s="5" t="n">
        <v>885701</v>
      </c>
    </row>
    <row r="139" spans="1:5">
      <c r="A139" s="4" t="s">
        <v>970</v>
      </c>
      <c r="C139" s="5" t="n">
        <v>928915</v>
      </c>
    </row>
    <row r="140" spans="1:5">
      <c r="A140" s="4" t="s">
        <v>971</v>
      </c>
      <c r="B140" s="5" t="n">
        <v>0</v>
      </c>
      <c r="C140" s="5" t="n">
        <v>0</v>
      </c>
    </row>
    <row r="141" spans="1:5">
      <c r="A141" s="4" t="s">
        <v>57</v>
      </c>
      <c r="B141" s="5" t="n">
        <v>114925</v>
      </c>
      <c r="C141" s="5" t="n">
        <v>90993</v>
      </c>
    </row>
    <row r="142" spans="1:5">
      <c r="A142" s="4" t="s">
        <v>58</v>
      </c>
      <c r="B142" s="5" t="n">
        <v>19650</v>
      </c>
      <c r="C142" s="5" t="n">
        <v>19302</v>
      </c>
    </row>
    <row r="143" spans="1:5">
      <c r="A143" s="4" t="s">
        <v>972</v>
      </c>
      <c r="B143" s="5" t="n">
        <v>-11092695</v>
      </c>
      <c r="C143" s="5" t="n">
        <v>-10758929</v>
      </c>
    </row>
    <row r="144" spans="1:5">
      <c r="A144" s="4" t="s">
        <v>67</v>
      </c>
      <c r="B144" s="5" t="n">
        <v>6331231</v>
      </c>
      <c r="C144" s="5" t="n">
        <v>6705354</v>
      </c>
    </row>
    <row r="145" spans="1:5">
      <c r="A145" s="4" t="s">
        <v>974</v>
      </c>
    </row>
    <row r="146" spans="1:5">
      <c r="A146" s="3" t="s">
        <v>961</v>
      </c>
    </row>
    <row r="147" spans="1:5">
      <c r="A147" s="4" t="s">
        <v>32</v>
      </c>
      <c r="B147" s="5" t="n">
        <v>277210</v>
      </c>
      <c r="C147" s="5" t="n">
        <v>347863</v>
      </c>
      <c r="D147" s="5" t="n">
        <v>225402</v>
      </c>
      <c r="E147" s="5" t="n">
        <v>182152</v>
      </c>
    </row>
    <row r="148" spans="1:5">
      <c r="A148" s="4" t="s">
        <v>962</v>
      </c>
      <c r="B148" s="5" t="n">
        <v>768740</v>
      </c>
      <c r="C148" s="5" t="n">
        <v>742309</v>
      </c>
    </row>
    <row r="149" spans="1:5">
      <c r="A149" s="4" t="s">
        <v>963</v>
      </c>
      <c r="B149" s="5" t="n">
        <v>126617</v>
      </c>
      <c r="C149" s="5" t="n">
        <v>44636</v>
      </c>
    </row>
    <row r="150" spans="1:5">
      <c r="A150" s="4" t="s">
        <v>34</v>
      </c>
      <c r="B150" s="5" t="n">
        <v>70269</v>
      </c>
      <c r="C150" s="5" t="n">
        <v>59036</v>
      </c>
    </row>
    <row r="151" spans="1:5">
      <c r="A151" s="4" t="s">
        <v>35</v>
      </c>
      <c r="B151" s="5" t="n">
        <v>0</v>
      </c>
      <c r="C151" s="5" t="n">
        <v>0</v>
      </c>
    </row>
    <row r="152" spans="1:5">
      <c r="A152" s="4" t="s">
        <v>36</v>
      </c>
      <c r="B152" s="5" t="n">
        <v>40368</v>
      </c>
      <c r="C152" s="5" t="n">
        <v>172365</v>
      </c>
    </row>
    <row r="153" spans="1:5">
      <c r="A153" s="4" t="s">
        <v>37</v>
      </c>
      <c r="B153" s="5" t="n">
        <v>1283204</v>
      </c>
      <c r="C153" s="5" t="n">
        <v>1366209</v>
      </c>
    </row>
    <row r="154" spans="1:5">
      <c r="A154" s="4" t="s">
        <v>39</v>
      </c>
      <c r="B154" s="5" t="n">
        <v>0</v>
      </c>
      <c r="C154" s="5" t="n">
        <v>0</v>
      </c>
    </row>
    <row r="155" spans="1:5">
      <c r="A155" s="4" t="s">
        <v>40</v>
      </c>
      <c r="B155" s="5" t="n">
        <v>534831</v>
      </c>
      <c r="C155" s="5" t="n">
        <v>583932</v>
      </c>
    </row>
    <row r="156" spans="1:5">
      <c r="A156" s="4" t="s">
        <v>42</v>
      </c>
      <c r="B156" s="5" t="n">
        <v>2413899</v>
      </c>
      <c r="C156" s="5" t="n">
        <v>2413483</v>
      </c>
    </row>
    <row r="157" spans="1:5">
      <c r="A157" s="4" t="s">
        <v>43</v>
      </c>
      <c r="B157" s="5" t="n">
        <v>0</v>
      </c>
      <c r="C157" s="5" t="n">
        <v>0</v>
      </c>
    </row>
    <row r="158" spans="1:5">
      <c r="A158" s="4" t="s">
        <v>44</v>
      </c>
      <c r="B158" s="5" t="n">
        <v>435606</v>
      </c>
      <c r="C158" s="5" t="n">
        <v>604708</v>
      </c>
    </row>
    <row r="159" spans="1:5">
      <c r="A159" s="4" t="s">
        <v>45</v>
      </c>
      <c r="B159" s="5" t="n">
        <v>3366558</v>
      </c>
      <c r="C159" s="5" t="n">
        <v>3366558</v>
      </c>
    </row>
    <row r="160" spans="1:5">
      <c r="A160" s="4" t="s">
        <v>964</v>
      </c>
      <c r="B160" s="5" t="n">
        <v>0</v>
      </c>
      <c r="C160" s="5" t="n">
        <v>0</v>
      </c>
    </row>
    <row r="161" spans="1:5">
      <c r="A161" s="4" t="s">
        <v>965</v>
      </c>
      <c r="B161" s="5" t="n">
        <v>0</v>
      </c>
    </row>
    <row r="162" spans="1:5">
      <c r="A162" s="4" t="s">
        <v>966</v>
      </c>
      <c r="C162" s="5" t="n">
        <v>0</v>
      </c>
    </row>
    <row r="163" spans="1:5">
      <c r="A163" s="4" t="s">
        <v>967</v>
      </c>
      <c r="B163" s="5" t="n">
        <v>-975704</v>
      </c>
      <c r="C163" s="5" t="n">
        <v>-546001</v>
      </c>
    </row>
    <row r="164" spans="1:5">
      <c r="A164" s="4" t="s">
        <v>47</v>
      </c>
      <c r="B164" s="5" t="n">
        <v>285924</v>
      </c>
      <c r="C164" s="5" t="n">
        <v>96682</v>
      </c>
    </row>
    <row r="165" spans="1:5">
      <c r="A165" s="4" t="s">
        <v>48</v>
      </c>
      <c r="B165" s="5" t="n">
        <v>7344318</v>
      </c>
      <c r="C165" s="5" t="n">
        <v>7885571</v>
      </c>
    </row>
    <row r="166" spans="1:5">
      <c r="A166" s="4" t="s">
        <v>50</v>
      </c>
      <c r="B166" s="5" t="n">
        <v>59601</v>
      </c>
      <c r="C166" s="5" t="n">
        <v>52646</v>
      </c>
    </row>
    <row r="167" spans="1:5">
      <c r="A167" s="4" t="s">
        <v>51</v>
      </c>
      <c r="B167" s="5" t="n">
        <v>384929</v>
      </c>
      <c r="C167" s="5" t="n">
        <v>373984</v>
      </c>
    </row>
    <row r="168" spans="1:5">
      <c r="A168" s="4" t="s">
        <v>968</v>
      </c>
      <c r="B168" s="5" t="n">
        <v>43104</v>
      </c>
      <c r="C168" s="5" t="n">
        <v>1132884</v>
      </c>
    </row>
    <row r="169" spans="1:5">
      <c r="A169" s="4" t="s">
        <v>52</v>
      </c>
      <c r="B169" s="5" t="n">
        <v>0</v>
      </c>
      <c r="C169" s="5" t="n">
        <v>0</v>
      </c>
    </row>
    <row r="170" spans="1:5">
      <c r="A170" s="4" t="s">
        <v>53</v>
      </c>
      <c r="B170" s="5" t="n">
        <v>130136</v>
      </c>
      <c r="C170" s="5" t="n">
        <v>116548</v>
      </c>
    </row>
    <row r="171" spans="1:5">
      <c r="A171" s="4" t="s">
        <v>54</v>
      </c>
      <c r="B171" s="5" t="n">
        <v>5937</v>
      </c>
      <c r="C171" s="5" t="n">
        <v>140</v>
      </c>
    </row>
    <row r="172" spans="1:5">
      <c r="A172" s="4" t="s">
        <v>55</v>
      </c>
      <c r="B172" s="5" t="n">
        <v>623707</v>
      </c>
      <c r="C172" s="5" t="n">
        <v>1676202</v>
      </c>
    </row>
    <row r="173" spans="1:5">
      <c r="A173" s="4" t="s">
        <v>56</v>
      </c>
      <c r="B173" s="5" t="n">
        <v>28205</v>
      </c>
      <c r="C173" s="5" t="n">
        <v>6250</v>
      </c>
    </row>
    <row r="174" spans="1:5">
      <c r="A174" s="4" t="s">
        <v>969</v>
      </c>
      <c r="B174" s="5" t="n">
        <v>0</v>
      </c>
    </row>
    <row r="175" spans="1:5">
      <c r="A175" s="4" t="s">
        <v>970</v>
      </c>
      <c r="C175" s="5" t="n">
        <v>1884</v>
      </c>
    </row>
    <row r="176" spans="1:5">
      <c r="A176" s="4" t="s">
        <v>971</v>
      </c>
      <c r="B176" s="5" t="n">
        <v>962000</v>
      </c>
      <c r="C176" s="5" t="n">
        <v>962000</v>
      </c>
    </row>
    <row r="177" spans="1:5">
      <c r="A177" s="4" t="s">
        <v>57</v>
      </c>
      <c r="B177" s="5" t="n">
        <v>683119</v>
      </c>
      <c r="C177" s="5" t="n">
        <v>827320</v>
      </c>
    </row>
    <row r="178" spans="1:5">
      <c r="A178" s="4" t="s">
        <v>58</v>
      </c>
      <c r="B178" s="5" t="n">
        <v>292963</v>
      </c>
      <c r="C178" s="5" t="n">
        <v>266796</v>
      </c>
    </row>
    <row r="179" spans="1:5">
      <c r="A179" s="4" t="s">
        <v>972</v>
      </c>
      <c r="B179" s="5" t="n">
        <v>4754324</v>
      </c>
      <c r="C179" s="5" t="n">
        <v>4145119</v>
      </c>
    </row>
    <row r="180" spans="1:5">
      <c r="A180" s="4" t="s">
        <v>67</v>
      </c>
      <c r="B180" s="5" t="n">
        <v>7344318</v>
      </c>
      <c r="C180" s="5" t="n">
        <v>7885571</v>
      </c>
    </row>
    <row r="181" spans="1:5">
      <c r="A181" s="4" t="s">
        <v>975</v>
      </c>
    </row>
    <row r="182" spans="1:5">
      <c r="A182" s="3" t="s">
        <v>961</v>
      </c>
    </row>
    <row r="183" spans="1:5">
      <c r="A183" s="4" t="s">
        <v>32</v>
      </c>
      <c r="B183" s="5" t="n">
        <v>567817</v>
      </c>
      <c r="C183" s="5" t="n">
        <v>424809</v>
      </c>
      <c r="D183" s="6" t="n">
        <v>231615</v>
      </c>
      <c r="E183" s="6" t="n">
        <v>525990</v>
      </c>
    </row>
    <row r="184" spans="1:5">
      <c r="A184" s="4" t="s">
        <v>962</v>
      </c>
      <c r="B184" s="5" t="n">
        <v>595664</v>
      </c>
      <c r="C184" s="5" t="n">
        <v>699729</v>
      </c>
    </row>
    <row r="185" spans="1:5">
      <c r="A185" s="4" t="s">
        <v>963</v>
      </c>
      <c r="B185" s="5" t="n">
        <v>0</v>
      </c>
      <c r="C185" s="5" t="n">
        <v>0</v>
      </c>
    </row>
    <row r="186" spans="1:5">
      <c r="A186" s="4" t="s">
        <v>34</v>
      </c>
      <c r="B186" s="5" t="n">
        <v>112339</v>
      </c>
      <c r="C186" s="5" t="n">
        <v>128238</v>
      </c>
    </row>
    <row r="187" spans="1:5">
      <c r="A187" s="4" t="s">
        <v>35</v>
      </c>
      <c r="B187" s="5" t="n">
        <v>55602</v>
      </c>
      <c r="C187" s="5" t="n">
        <v>295075</v>
      </c>
    </row>
    <row r="188" spans="1:5">
      <c r="A188" s="4" t="s">
        <v>36</v>
      </c>
      <c r="B188" s="5" t="n">
        <v>58557</v>
      </c>
      <c r="C188" s="5" t="n">
        <v>67329</v>
      </c>
    </row>
    <row r="189" spans="1:5">
      <c r="A189" s="4" t="s">
        <v>37</v>
      </c>
      <c r="B189" s="5" t="n">
        <v>1389979</v>
      </c>
      <c r="C189" s="5" t="n">
        <v>1615180</v>
      </c>
    </row>
    <row r="190" spans="1:5">
      <c r="A190" s="4" t="s">
        <v>39</v>
      </c>
      <c r="B190" s="5" t="n">
        <v>1196676</v>
      </c>
      <c r="C190" s="5" t="n">
        <v>1391880</v>
      </c>
    </row>
    <row r="191" spans="1:5">
      <c r="A191" s="4" t="s">
        <v>40</v>
      </c>
      <c r="B191" s="5" t="n">
        <v>216655</v>
      </c>
      <c r="C191" s="5" t="n">
        <v>236744</v>
      </c>
    </row>
    <row r="192" spans="1:5">
      <c r="A192" s="4" t="s">
        <v>42</v>
      </c>
      <c r="B192" s="5" t="n">
        <v>0</v>
      </c>
      <c r="C192" s="5" t="n">
        <v>0</v>
      </c>
    </row>
    <row r="193" spans="1:5">
      <c r="A193" s="4" t="s">
        <v>43</v>
      </c>
      <c r="B193" s="5" t="n">
        <v>960966</v>
      </c>
      <c r="C193" s="5" t="n">
        <v>971327</v>
      </c>
    </row>
    <row r="194" spans="1:5">
      <c r="A194" s="4" t="s">
        <v>44</v>
      </c>
      <c r="B194" s="5" t="n">
        <v>304902</v>
      </c>
      <c r="C194" s="5" t="n">
        <v>348952</v>
      </c>
    </row>
    <row r="195" spans="1:5">
      <c r="A195" s="4" t="s">
        <v>45</v>
      </c>
      <c r="B195" s="5" t="n">
        <v>700017</v>
      </c>
      <c r="C195" s="5" t="n">
        <v>762329</v>
      </c>
    </row>
    <row r="196" spans="1:5">
      <c r="A196" s="4" t="s">
        <v>964</v>
      </c>
      <c r="B196" s="5" t="n">
        <v>0</v>
      </c>
      <c r="C196" s="5" t="n">
        <v>0</v>
      </c>
    </row>
    <row r="197" spans="1:5">
      <c r="A197" s="4" t="s">
        <v>965</v>
      </c>
      <c r="B197" s="5" t="n">
        <v>885701</v>
      </c>
    </row>
    <row r="198" spans="1:5">
      <c r="A198" s="4" t="s">
        <v>966</v>
      </c>
      <c r="C198" s="5" t="n">
        <v>930799</v>
      </c>
    </row>
    <row r="199" spans="1:5">
      <c r="A199" s="4" t="s">
        <v>967</v>
      </c>
      <c r="B199" s="5" t="n">
        <v>0</v>
      </c>
      <c r="C199" s="5" t="n">
        <v>0</v>
      </c>
    </row>
    <row r="200" spans="1:5">
      <c r="A200" s="4" t="s">
        <v>47</v>
      </c>
      <c r="B200" s="5" t="n">
        <v>509173</v>
      </c>
      <c r="C200" s="5" t="n">
        <v>710355</v>
      </c>
    </row>
    <row r="201" spans="1:5">
      <c r="A201" s="4" t="s">
        <v>48</v>
      </c>
      <c r="B201" s="5" t="n">
        <v>6164069</v>
      </c>
      <c r="C201" s="5" t="n">
        <v>6967566</v>
      </c>
    </row>
    <row r="202" spans="1:5">
      <c r="A202" s="4" t="s">
        <v>50</v>
      </c>
      <c r="B202" s="5" t="n">
        <v>87171</v>
      </c>
      <c r="C202" s="5" t="n">
        <v>100630</v>
      </c>
    </row>
    <row r="203" spans="1:5">
      <c r="A203" s="4" t="s">
        <v>51</v>
      </c>
      <c r="B203" s="5" t="n">
        <v>494772</v>
      </c>
      <c r="C203" s="5" t="n">
        <v>697569</v>
      </c>
    </row>
    <row r="204" spans="1:5">
      <c r="A204" s="4" t="s">
        <v>968</v>
      </c>
      <c r="B204" s="5" t="n">
        <v>126617</v>
      </c>
      <c r="C204" s="5" t="n">
        <v>49840</v>
      </c>
    </row>
    <row r="205" spans="1:5">
      <c r="A205" s="4" t="s">
        <v>52</v>
      </c>
      <c r="B205" s="5" t="n">
        <v>541</v>
      </c>
      <c r="C205" s="5" t="n">
        <v>702</v>
      </c>
    </row>
    <row r="206" spans="1:5">
      <c r="A206" s="4" t="s">
        <v>53</v>
      </c>
      <c r="B206" s="5" t="n">
        <v>69967</v>
      </c>
      <c r="C206" s="5" t="n">
        <v>94376</v>
      </c>
    </row>
    <row r="207" spans="1:5">
      <c r="A207" s="4" t="s">
        <v>54</v>
      </c>
      <c r="B207" s="5" t="n">
        <v>6971</v>
      </c>
      <c r="C207" s="5" t="n">
        <v>4310</v>
      </c>
    </row>
    <row r="208" spans="1:5">
      <c r="A208" s="4" t="s">
        <v>55</v>
      </c>
      <c r="B208" s="5" t="n">
        <v>786039</v>
      </c>
      <c r="C208" s="5" t="n">
        <v>947427</v>
      </c>
    </row>
    <row r="209" spans="1:5">
      <c r="A209" s="4" t="s">
        <v>56</v>
      </c>
      <c r="B209" s="5" t="n">
        <v>5110020</v>
      </c>
      <c r="C209" s="5" t="n">
        <v>5106513</v>
      </c>
    </row>
    <row r="210" spans="1:5">
      <c r="A210" s="4" t="s">
        <v>969</v>
      </c>
      <c r="B210" s="5" t="n">
        <v>0</v>
      </c>
    </row>
    <row r="211" spans="1:5">
      <c r="A211" s="4" t="s">
        <v>970</v>
      </c>
      <c r="C211" s="5" t="n">
        <v>0</v>
      </c>
    </row>
    <row r="212" spans="1:5">
      <c r="A212" s="4" t="s">
        <v>971</v>
      </c>
      <c r="B212" s="5" t="n">
        <v>0</v>
      </c>
      <c r="C212" s="5" t="n">
        <v>0</v>
      </c>
    </row>
    <row r="213" spans="1:5">
      <c r="A213" s="4" t="s">
        <v>57</v>
      </c>
      <c r="B213" s="5" t="n">
        <v>638896</v>
      </c>
      <c r="C213" s="5" t="n">
        <v>618513</v>
      </c>
    </row>
    <row r="214" spans="1:5">
      <c r="A214" s="4" t="s">
        <v>58</v>
      </c>
      <c r="B214" s="5" t="n">
        <v>259364</v>
      </c>
      <c r="C214" s="5" t="n">
        <v>240473</v>
      </c>
    </row>
    <row r="215" spans="1:5">
      <c r="A215" s="4" t="s">
        <v>972</v>
      </c>
      <c r="B215" s="5" t="n">
        <v>-630250</v>
      </c>
      <c r="C215" s="5" t="n">
        <v>54640</v>
      </c>
    </row>
    <row r="216" spans="1:5">
      <c r="A216" s="4" t="s">
        <v>67</v>
      </c>
      <c r="B216" s="5" t="n">
        <v>6164069</v>
      </c>
      <c r="C216" s="5" t="n">
        <v>6967566</v>
      </c>
    </row>
    <row r="217" spans="1:5">
      <c r="A217" s="4" t="s">
        <v>976</v>
      </c>
    </row>
    <row r="218" spans="1:5">
      <c r="A218" s="3" t="s">
        <v>961</v>
      </c>
    </row>
    <row r="219" spans="1:5">
      <c r="A219" s="4" t="s">
        <v>968</v>
      </c>
      <c r="B219" s="6" t="n">
        <v>5800000</v>
      </c>
      <c r="C219" s="6" t="n">
        <v>5800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1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7</v>
      </c>
      <c r="B1" s="2" t="s">
        <v>72</v>
      </c>
      <c r="J1" s="2" t="s">
        <v>1</v>
      </c>
    </row>
    <row r="2" spans="1:12">
      <c r="B2" s="2" t="s">
        <v>2</v>
      </c>
      <c r="C2" s="2" t="s">
        <v>73</v>
      </c>
      <c r="D2" s="2" t="s">
        <v>4</v>
      </c>
      <c r="E2" s="2" t="s">
        <v>74</v>
      </c>
      <c r="F2" s="2" t="s">
        <v>30</v>
      </c>
      <c r="G2" s="2" t="s">
        <v>75</v>
      </c>
      <c r="H2" s="2" t="s">
        <v>76</v>
      </c>
      <c r="I2" s="2" t="s">
        <v>77</v>
      </c>
      <c r="J2" s="2" t="s">
        <v>2</v>
      </c>
      <c r="K2" s="2" t="s">
        <v>30</v>
      </c>
      <c r="L2" s="2" t="s">
        <v>78</v>
      </c>
    </row>
    <row r="3" spans="1:12">
      <c r="A3" s="3" t="s">
        <v>961</v>
      </c>
    </row>
    <row r="4" spans="1:12">
      <c r="A4" s="4" t="s">
        <v>80</v>
      </c>
      <c r="B4" s="6" t="n">
        <v>1721118</v>
      </c>
      <c r="C4" s="6" t="n">
        <v>1570418</v>
      </c>
      <c r="D4" s="6" t="n">
        <v>1618532</v>
      </c>
      <c r="E4" s="6" t="n">
        <v>1363505</v>
      </c>
      <c r="F4" s="6" t="n">
        <v>1717579</v>
      </c>
      <c r="G4" s="6" t="n">
        <v>1579514</v>
      </c>
      <c r="H4" s="6" t="n">
        <v>1599859</v>
      </c>
      <c r="I4" s="6" t="n">
        <v>1344564</v>
      </c>
      <c r="J4" s="6" t="n">
        <v>6273573</v>
      </c>
      <c r="K4" s="6" t="n">
        <v>6241516</v>
      </c>
      <c r="L4" s="6" t="n">
        <v>6318533</v>
      </c>
    </row>
    <row r="5" spans="1:12">
      <c r="A5" s="3" t="s">
        <v>81</v>
      </c>
    </row>
    <row r="6" spans="1:12">
      <c r="A6" s="4" t="s">
        <v>337</v>
      </c>
      <c r="B6" s="5" t="n">
        <v>631094</v>
      </c>
      <c r="C6" s="5" t="n">
        <v>595576</v>
      </c>
      <c r="D6" s="5" t="n">
        <v>617246</v>
      </c>
      <c r="E6" s="5" t="n">
        <v>568371</v>
      </c>
      <c r="F6" s="5" t="n">
        <v>651108</v>
      </c>
      <c r="G6" s="5" t="n">
        <v>627150</v>
      </c>
      <c r="H6" s="5" t="n">
        <v>615163</v>
      </c>
      <c r="I6" s="5" t="n">
        <v>577692</v>
      </c>
      <c r="J6" s="5" t="n">
        <v>2412287</v>
      </c>
      <c r="K6" s="5" t="n">
        <v>2471113</v>
      </c>
      <c r="L6" s="5" t="n">
        <v>2540035</v>
      </c>
    </row>
    <row r="7" spans="1:12">
      <c r="A7" s="4" t="s">
        <v>917</v>
      </c>
      <c r="B7" s="5" t="n">
        <v>444050</v>
      </c>
      <c r="C7" s="5" t="n">
        <v>421700</v>
      </c>
      <c r="D7" s="5" t="n">
        <v>434581</v>
      </c>
      <c r="E7" s="5" t="n">
        <v>425568</v>
      </c>
      <c r="F7" s="5" t="n">
        <v>433483</v>
      </c>
      <c r="G7" s="5" t="n">
        <v>429426</v>
      </c>
      <c r="H7" s="5" t="n">
        <v>424562</v>
      </c>
      <c r="I7" s="5" t="n">
        <v>416881</v>
      </c>
      <c r="J7" s="5" t="n">
        <v>1725899</v>
      </c>
      <c r="K7" s="5" t="n">
        <v>1704352</v>
      </c>
      <c r="L7" s="5" t="n">
        <v>1680938</v>
      </c>
    </row>
    <row r="8" spans="1:12">
      <c r="A8" s="4" t="s">
        <v>877</v>
      </c>
      <c r="B8" s="5" t="n">
        <v>88717</v>
      </c>
      <c r="C8" s="5" t="n">
        <v>86779</v>
      </c>
      <c r="D8" s="5" t="n">
        <v>87650</v>
      </c>
      <c r="E8" s="5" t="n">
        <v>77879</v>
      </c>
      <c r="F8" s="5" t="n">
        <v>82507</v>
      </c>
      <c r="G8" s="5" t="n">
        <v>74775</v>
      </c>
      <c r="H8" s="5" t="n">
        <v>80295</v>
      </c>
      <c r="I8" s="5" t="n">
        <v>77422</v>
      </c>
      <c r="J8" s="5" t="n">
        <v>341025</v>
      </c>
      <c r="K8" s="5" t="n">
        <v>314999</v>
      </c>
      <c r="L8" s="5" t="n">
        <v>320931</v>
      </c>
    </row>
    <row r="9" spans="1:12">
      <c r="A9" s="4" t="s">
        <v>85</v>
      </c>
      <c r="B9" s="5" t="n">
        <v>159174</v>
      </c>
      <c r="C9" s="5" t="n">
        <v>158453</v>
      </c>
      <c r="D9" s="5" t="n">
        <v>162144</v>
      </c>
      <c r="E9" s="5" t="n">
        <v>155456</v>
      </c>
      <c r="F9" s="5" t="n">
        <v>168824</v>
      </c>
      <c r="G9" s="5" t="n">
        <v>166320</v>
      </c>
      <c r="H9" s="5" t="n">
        <v>168394</v>
      </c>
      <c r="I9" s="5" t="n">
        <v>170453</v>
      </c>
      <c r="J9" s="5" t="n">
        <v>635227</v>
      </c>
      <c r="K9" s="5" t="n">
        <v>673991</v>
      </c>
      <c r="L9" s="5" t="n">
        <v>710898</v>
      </c>
    </row>
    <row r="10" spans="1:12">
      <c r="A10" s="4" t="s">
        <v>86</v>
      </c>
      <c r="B10" s="5" t="n">
        <v>0</v>
      </c>
      <c r="C10" s="5" t="n">
        <v>8000</v>
      </c>
      <c r="D10" s="5" t="n">
        <v>0</v>
      </c>
      <c r="E10" s="5" t="n">
        <v>0</v>
      </c>
      <c r="F10" s="5" t="n">
        <v>0</v>
      </c>
      <c r="G10" s="5" t="n">
        <v>21631</v>
      </c>
      <c r="H10" s="5" t="n">
        <v>0</v>
      </c>
      <c r="I10" s="5" t="n">
        <v>0</v>
      </c>
      <c r="J10" s="5" t="n">
        <v>8000</v>
      </c>
      <c r="K10" s="5" t="n">
        <v>21631</v>
      </c>
      <c r="L10" s="5" t="n">
        <v>24176</v>
      </c>
    </row>
    <row r="11" spans="1:12">
      <c r="A11" s="4" t="s">
        <v>978</v>
      </c>
      <c r="B11" s="5" t="n">
        <v>133788</v>
      </c>
      <c r="C11" s="5" t="n">
        <v>-505</v>
      </c>
      <c r="D11" s="5" t="n">
        <v>-64190</v>
      </c>
      <c r="E11" s="5" t="n">
        <v>284463</v>
      </c>
      <c r="F11" s="5" t="n">
        <v>-4693</v>
      </c>
      <c r="G11" s="5" t="n">
        <v>6914</v>
      </c>
      <c r="H11" s="5" t="n">
        <v>100754</v>
      </c>
      <c r="I11" s="5" t="n">
        <v>-8974</v>
      </c>
      <c r="J11" s="5" t="n">
        <v>353556</v>
      </c>
      <c r="K11" s="5" t="n">
        <v>94001</v>
      </c>
      <c r="L11" s="5" t="n">
        <v>40031</v>
      </c>
    </row>
    <row r="12" spans="1:12">
      <c r="A12" s="4" t="s">
        <v>88</v>
      </c>
      <c r="B12" s="5" t="n">
        <v>531871</v>
      </c>
      <c r="C12" s="5" t="n">
        <v>299405</v>
      </c>
      <c r="D12" s="5" t="n">
        <v>252721</v>
      </c>
      <c r="E12" s="5" t="n">
        <v>420694</v>
      </c>
      <c r="F12" s="5" t="n">
        <v>376964</v>
      </c>
      <c r="G12" s="5" t="n">
        <v>267126</v>
      </c>
      <c r="H12" s="5" t="n">
        <v>412199</v>
      </c>
      <c r="I12" s="5" t="n">
        <v>93142</v>
      </c>
      <c r="J12" s="5" t="n">
        <v>1504691</v>
      </c>
      <c r="K12" s="5" t="n">
        <v>1149431</v>
      </c>
      <c r="L12" s="5" t="n">
        <v>1081586</v>
      </c>
    </row>
    <row r="13" spans="1:12">
      <c r="A13" s="4" t="s">
        <v>979</v>
      </c>
      <c r="B13" s="5" t="n">
        <v>460189</v>
      </c>
      <c r="C13" s="5" t="n">
        <v>459852</v>
      </c>
      <c r="D13" s="5" t="n">
        <v>465991</v>
      </c>
      <c r="E13" s="5" t="n">
        <v>463950</v>
      </c>
      <c r="F13" s="5" t="n">
        <v>456847</v>
      </c>
      <c r="G13" s="5" t="n">
        <v>453921</v>
      </c>
      <c r="H13" s="5" t="n">
        <v>452957</v>
      </c>
      <c r="I13" s="5" t="n">
        <v>441771</v>
      </c>
      <c r="J13" s="5" t="n">
        <v>1849982</v>
      </c>
      <c r="K13" s="5" t="n">
        <v>1805496</v>
      </c>
      <c r="L13" s="5" t="n">
        <v>1741596</v>
      </c>
    </row>
    <row r="14" spans="1:12">
      <c r="A14" s="4" t="s">
        <v>938</v>
      </c>
      <c r="B14" s="5" t="n">
        <v>860</v>
      </c>
      <c r="C14" s="5" t="n">
        <v>-13767</v>
      </c>
      <c r="D14" s="5" t="n">
        <v>0</v>
      </c>
      <c r="E14" s="5" t="n">
        <v>0</v>
      </c>
      <c r="F14" s="5" t="n">
        <v>0</v>
      </c>
      <c r="G14" s="5" t="n">
        <v>-5000</v>
      </c>
      <c r="H14" s="5" t="n">
        <v>0</v>
      </c>
      <c r="I14" s="5" t="n">
        <v>579</v>
      </c>
      <c r="J14" s="5" t="n">
        <v>-12907</v>
      </c>
      <c r="K14" s="5" t="n">
        <v>-4421</v>
      </c>
      <c r="L14" s="5" t="n">
        <v>0</v>
      </c>
    </row>
    <row r="15" spans="1:12">
      <c r="A15" s="4" t="s">
        <v>939</v>
      </c>
      <c r="B15" s="5" t="n">
        <v>-15807</v>
      </c>
      <c r="C15" s="5" t="n">
        <v>1117</v>
      </c>
      <c r="D15" s="5" t="n">
        <v>-1610</v>
      </c>
      <c r="E15" s="5" t="n">
        <v>-433</v>
      </c>
      <c r="F15" s="5" t="n">
        <v>314</v>
      </c>
      <c r="G15" s="5" t="n">
        <v>-857</v>
      </c>
      <c r="H15" s="5" t="n">
        <v>-690</v>
      </c>
      <c r="I15" s="5" t="n">
        <v>331</v>
      </c>
      <c r="J15" s="5" t="n">
        <v>-16733</v>
      </c>
      <c r="K15" s="5" t="n">
        <v>-902</v>
      </c>
      <c r="L15" s="5" t="n">
        <v>-9416</v>
      </c>
    </row>
    <row r="16" spans="1:12">
      <c r="A16" s="4" t="s">
        <v>92</v>
      </c>
      <c r="B16" s="5" t="n">
        <v>0</v>
      </c>
      <c r="C16" s="5" t="n">
        <v>157556</v>
      </c>
      <c r="D16" s="5" t="n">
        <v>0</v>
      </c>
      <c r="E16" s="5" t="n">
        <v>0</v>
      </c>
      <c r="F16" s="5" t="n">
        <v>0</v>
      </c>
      <c r="G16" s="5" t="n">
        <v>0</v>
      </c>
      <c r="H16" s="5" t="n">
        <v>0</v>
      </c>
      <c r="I16" s="5" t="n">
        <v>-2201</v>
      </c>
      <c r="J16" s="5" t="n">
        <v>157556</v>
      </c>
      <c r="K16" s="5" t="n">
        <v>-2201</v>
      </c>
      <c r="L16" s="5" t="n">
        <v>-43347</v>
      </c>
    </row>
    <row r="17" spans="1:12">
      <c r="A17" s="4" t="s">
        <v>93</v>
      </c>
      <c r="B17" s="5" t="n">
        <v>-26048</v>
      </c>
      <c r="C17" s="5" t="n">
        <v>-7323</v>
      </c>
      <c r="D17" s="5" t="n">
        <v>-34019</v>
      </c>
      <c r="E17" s="5" t="n">
        <v>-5712</v>
      </c>
      <c r="F17" s="5" t="n">
        <v>-5070</v>
      </c>
      <c r="G17" s="5" t="n">
        <v>-17976</v>
      </c>
      <c r="H17" s="5" t="n">
        <v>16211</v>
      </c>
      <c r="I17" s="5" t="n">
        <v>19891</v>
      </c>
      <c r="J17" s="5" t="n">
        <v>-73102</v>
      </c>
      <c r="K17" s="5" t="n">
        <v>13056</v>
      </c>
      <c r="L17" s="5" t="n">
        <v>9104</v>
      </c>
    </row>
    <row r="18" spans="1:12">
      <c r="A18" s="4" t="s">
        <v>94</v>
      </c>
      <c r="B18" s="5" t="n">
        <v>30687</v>
      </c>
      <c r="C18" s="5" t="n">
        <v>-22864</v>
      </c>
      <c r="D18" s="5" t="n">
        <v>-248899</v>
      </c>
      <c r="E18" s="5" t="n">
        <v>-49401</v>
      </c>
      <c r="F18" s="5" t="n">
        <v>-84639</v>
      </c>
      <c r="G18" s="5" t="n">
        <v>-210628</v>
      </c>
      <c r="H18" s="5" t="n">
        <v>-25237</v>
      </c>
      <c r="I18" s="5" t="n">
        <v>-330029</v>
      </c>
      <c r="J18" s="5" t="n">
        <v>-290477</v>
      </c>
      <c r="K18" s="5" t="n">
        <v>-650533</v>
      </c>
      <c r="L18" s="5" t="n">
        <v>-703669</v>
      </c>
    </row>
    <row r="19" spans="1:12">
      <c r="A19" s="4" t="s">
        <v>95</v>
      </c>
      <c r="B19" s="5" t="n">
        <v>92717</v>
      </c>
      <c r="C19" s="5" t="n">
        <v>-5613</v>
      </c>
      <c r="D19" s="5" t="n">
        <v>-27137</v>
      </c>
      <c r="E19" s="5" t="n">
        <v>-9493</v>
      </c>
      <c r="F19" s="5" t="n">
        <v>-5434</v>
      </c>
      <c r="G19" s="5" t="n">
        <v>-2841</v>
      </c>
      <c r="H19" s="5" t="n">
        <v>-22077</v>
      </c>
      <c r="I19" s="5" t="n">
        <v>-56605</v>
      </c>
      <c r="J19" s="5" t="n">
        <v>50474</v>
      </c>
      <c r="K19" s="5" t="n">
        <v>-86957</v>
      </c>
      <c r="L19" s="5" t="n">
        <v>-58489</v>
      </c>
    </row>
    <row r="20" spans="1:12">
      <c r="A20" s="4" t="s">
        <v>96</v>
      </c>
      <c r="B20" s="5" t="n">
        <v>123404</v>
      </c>
      <c r="C20" s="5" t="n">
        <v>-28477</v>
      </c>
      <c r="D20" s="5" t="n">
        <v>-276036</v>
      </c>
      <c r="E20" s="5" t="n">
        <v>-58894</v>
      </c>
      <c r="F20" s="5" t="n">
        <v>-90073</v>
      </c>
      <c r="G20" s="5" t="n">
        <v>-213469</v>
      </c>
      <c r="H20" s="5" t="n">
        <v>-47314</v>
      </c>
      <c r="I20" s="5" t="n">
        <v>-386634</v>
      </c>
      <c r="J20" s="5" t="n">
        <v>-240003</v>
      </c>
      <c r="K20" s="5" t="n">
        <v>-737490</v>
      </c>
      <c r="L20" s="5" t="n">
        <v>-762158</v>
      </c>
    </row>
    <row r="21" spans="1:12">
      <c r="A21" s="4" t="s">
        <v>97</v>
      </c>
      <c r="B21" s="5" t="n">
        <v>17362</v>
      </c>
      <c r="C21" s="5" t="n">
        <v>6474</v>
      </c>
      <c r="D21" s="5" t="n">
        <v>2858</v>
      </c>
      <c r="E21" s="5" t="n">
        <v>29621</v>
      </c>
      <c r="F21" s="5" t="n">
        <v>3199</v>
      </c>
      <c r="G21" s="5" t="n">
        <v>8448</v>
      </c>
      <c r="H21" s="5" t="n">
        <v>7152</v>
      </c>
      <c r="I21" s="5" t="n">
        <v>-1668</v>
      </c>
      <c r="J21" s="5" t="n">
        <v>56315</v>
      </c>
      <c r="K21" s="5" t="n">
        <v>17131</v>
      </c>
      <c r="L21" s="5" t="n">
        <v>31603</v>
      </c>
    </row>
    <row r="22" spans="1:12">
      <c r="A22" s="4" t="s">
        <v>98</v>
      </c>
      <c r="B22" s="6" t="n">
        <v>106042</v>
      </c>
      <c r="C22" s="6" t="n">
        <v>-34951</v>
      </c>
      <c r="D22" s="6" t="n">
        <v>-278894</v>
      </c>
      <c r="E22" s="6" t="n">
        <v>-88515</v>
      </c>
      <c r="F22" s="6" t="n">
        <v>-93272</v>
      </c>
      <c r="G22" s="6" t="n">
        <v>-221917</v>
      </c>
      <c r="H22" s="6" t="n">
        <v>-54466</v>
      </c>
      <c r="I22" s="6" t="n">
        <v>-384966</v>
      </c>
      <c r="J22" s="5" t="n">
        <v>-296318</v>
      </c>
      <c r="K22" s="5" t="n">
        <v>-754621</v>
      </c>
      <c r="L22" s="5" t="n">
        <v>-793761</v>
      </c>
    </row>
    <row r="23" spans="1:12">
      <c r="A23" s="3" t="s">
        <v>99</v>
      </c>
    </row>
    <row r="24" spans="1:12">
      <c r="A24" s="4" t="s">
        <v>100</v>
      </c>
      <c r="J24" s="5" t="n">
        <v>21983</v>
      </c>
      <c r="K24" s="5" t="n">
        <v>-114906</v>
      </c>
      <c r="L24" s="5" t="n">
        <v>-121878</v>
      </c>
    </row>
    <row r="25" spans="1:12">
      <c r="A25" s="4" t="s">
        <v>102</v>
      </c>
      <c r="J25" s="5" t="n">
        <v>-576</v>
      </c>
      <c r="K25" s="5" t="n">
        <v>553</v>
      </c>
      <c r="L25" s="5" t="n">
        <v>327</v>
      </c>
    </row>
    <row r="26" spans="1:12">
      <c r="A26" s="4" t="s">
        <v>103</v>
      </c>
      <c r="J26" s="5" t="n">
        <v>-11814</v>
      </c>
      <c r="K26" s="5" t="n">
        <v>-10266</v>
      </c>
      <c r="L26" s="5" t="n">
        <v>-11438</v>
      </c>
    </row>
    <row r="27" spans="1:12">
      <c r="A27" s="4" t="s">
        <v>980</v>
      </c>
      <c r="J27" s="5" t="n">
        <v>46730</v>
      </c>
      <c r="K27" s="5" t="n">
        <v>808</v>
      </c>
      <c r="L27" s="5" t="n">
        <v>3317</v>
      </c>
    </row>
    <row r="28" spans="1:12">
      <c r="A28" s="4" t="s">
        <v>981</v>
      </c>
      <c r="J28" s="5" t="n">
        <v>0</v>
      </c>
      <c r="K28" s="5" t="n">
        <v>0</v>
      </c>
      <c r="L28" s="5" t="n">
        <v>0</v>
      </c>
    </row>
    <row r="29" spans="1:12">
      <c r="A29" s="4" t="s">
        <v>106</v>
      </c>
      <c r="J29" s="5" t="n">
        <v>-239995</v>
      </c>
      <c r="K29" s="5" t="n">
        <v>-878432</v>
      </c>
      <c r="L29" s="5" t="n">
        <v>-923433</v>
      </c>
    </row>
    <row r="30" spans="1:12">
      <c r="A30" s="4" t="s">
        <v>97</v>
      </c>
      <c r="J30" s="5" t="n">
        <v>-2208</v>
      </c>
      <c r="K30" s="5" t="n">
        <v>-22410</v>
      </c>
      <c r="L30" s="5" t="n">
        <v>-21080</v>
      </c>
    </row>
    <row r="31" spans="1:12">
      <c r="A31" s="4" t="s">
        <v>107</v>
      </c>
      <c r="J31" s="5" t="n">
        <v>-237787</v>
      </c>
      <c r="K31" s="5" t="n">
        <v>-856022</v>
      </c>
      <c r="L31" s="5" t="n">
        <v>-902353</v>
      </c>
    </row>
    <row r="32" spans="1:12">
      <c r="A32" s="4" t="s">
        <v>922</v>
      </c>
    </row>
    <row r="33" spans="1:12">
      <c r="A33" s="3" t="s">
        <v>961</v>
      </c>
    </row>
    <row r="34" spans="1:12">
      <c r="A34" s="4" t="s">
        <v>80</v>
      </c>
      <c r="J34" s="5" t="n">
        <v>-17401</v>
      </c>
      <c r="K34" s="5" t="n">
        <v>-16571</v>
      </c>
      <c r="L34" s="5" t="n">
        <v>-18792</v>
      </c>
    </row>
    <row r="35" spans="1:12">
      <c r="A35" s="3" t="s">
        <v>81</v>
      </c>
    </row>
    <row r="36" spans="1:12">
      <c r="A36" s="4" t="s">
        <v>337</v>
      </c>
      <c r="J36" s="5" t="n">
        <v>-5716</v>
      </c>
      <c r="K36" s="5" t="n">
        <v>-6343</v>
      </c>
      <c r="L36" s="5" t="n">
        <v>-6985</v>
      </c>
    </row>
    <row r="37" spans="1:12">
      <c r="A37" s="4" t="s">
        <v>917</v>
      </c>
      <c r="J37" s="5" t="n">
        <v>-10154</v>
      </c>
      <c r="K37" s="5" t="n">
        <v>-10228</v>
      </c>
      <c r="L37" s="5" t="n">
        <v>-11807</v>
      </c>
    </row>
    <row r="38" spans="1:12">
      <c r="A38" s="4" t="s">
        <v>877</v>
      </c>
      <c r="J38" s="5" t="n">
        <v>-1531</v>
      </c>
      <c r="K38" s="5" t="n">
        <v>0</v>
      </c>
      <c r="L38" s="5" t="n">
        <v>0</v>
      </c>
    </row>
    <row r="39" spans="1:12">
      <c r="A39" s="4" t="s">
        <v>85</v>
      </c>
      <c r="J39" s="5" t="n">
        <v>0</v>
      </c>
      <c r="K39" s="5" t="n">
        <v>0</v>
      </c>
      <c r="L39" s="5" t="n">
        <v>0</v>
      </c>
    </row>
    <row r="40" spans="1:12">
      <c r="A40" s="4" t="s">
        <v>86</v>
      </c>
      <c r="J40" s="5" t="n">
        <v>0</v>
      </c>
      <c r="K40" s="5" t="n">
        <v>0</v>
      </c>
      <c r="L40" s="5" t="n">
        <v>0</v>
      </c>
    </row>
    <row r="41" spans="1:12">
      <c r="A41" s="4" t="s">
        <v>978</v>
      </c>
      <c r="J41" s="5" t="n">
        <v>0</v>
      </c>
      <c r="K41" s="5" t="n">
        <v>0</v>
      </c>
      <c r="L41" s="5" t="n">
        <v>0</v>
      </c>
    </row>
    <row r="42" spans="1:12">
      <c r="A42" s="4" t="s">
        <v>88</v>
      </c>
      <c r="J42" s="5" t="n">
        <v>0</v>
      </c>
      <c r="K42" s="5" t="n">
        <v>0</v>
      </c>
      <c r="L42" s="5" t="n">
        <v>0</v>
      </c>
    </row>
    <row r="43" spans="1:12">
      <c r="A43" s="4" t="s">
        <v>979</v>
      </c>
      <c r="J43" s="5" t="n">
        <v>78167</v>
      </c>
      <c r="K43" s="5" t="n">
        <v>3492</v>
      </c>
      <c r="L43" s="5" t="n">
        <v>15917</v>
      </c>
    </row>
    <row r="44" spans="1:12">
      <c r="A44" s="4" t="s">
        <v>938</v>
      </c>
      <c r="J44" s="5" t="n">
        <v>333405</v>
      </c>
      <c r="K44" s="5" t="n">
        <v>0</v>
      </c>
      <c r="L44" s="5" t="n">
        <v>-62895</v>
      </c>
    </row>
    <row r="45" spans="1:12">
      <c r="A45" s="4" t="s">
        <v>939</v>
      </c>
      <c r="J45" s="5" t="n">
        <v>-152208</v>
      </c>
      <c r="K45" s="5" t="n">
        <v>352436</v>
      </c>
      <c r="L45" s="5" t="n">
        <v>190649</v>
      </c>
    </row>
    <row r="46" spans="1:12">
      <c r="A46" s="4" t="s">
        <v>92</v>
      </c>
      <c r="J46" s="5" t="n">
        <v>160848</v>
      </c>
      <c r="K46" s="5" t="n">
        <v>0</v>
      </c>
      <c r="L46" s="5" t="n">
        <v>10024</v>
      </c>
    </row>
    <row r="47" spans="1:12">
      <c r="A47" s="4" t="s">
        <v>93</v>
      </c>
      <c r="J47" s="5" t="n">
        <v>-321145</v>
      </c>
      <c r="K47" s="5" t="n">
        <v>0</v>
      </c>
      <c r="L47" s="5" t="n">
        <v>-2561</v>
      </c>
    </row>
    <row r="48" spans="1:12">
      <c r="A48" s="4" t="s">
        <v>94</v>
      </c>
      <c r="J48" s="5" t="n">
        <v>-57267</v>
      </c>
      <c r="K48" s="5" t="n">
        <v>348944</v>
      </c>
      <c r="L48" s="5" t="n">
        <v>119300</v>
      </c>
    </row>
    <row r="49" spans="1:12">
      <c r="A49" s="4" t="s">
        <v>95</v>
      </c>
      <c r="J49" s="5" t="n">
        <v>0</v>
      </c>
      <c r="K49" s="5" t="n">
        <v>0</v>
      </c>
      <c r="L49" s="5" t="n">
        <v>0</v>
      </c>
    </row>
    <row r="50" spans="1:12">
      <c r="A50" s="4" t="s">
        <v>96</v>
      </c>
      <c r="J50" s="5" t="n">
        <v>-57267</v>
      </c>
      <c r="K50" s="5" t="n">
        <v>348944</v>
      </c>
      <c r="L50" s="5" t="n">
        <v>119300</v>
      </c>
    </row>
    <row r="51" spans="1:12">
      <c r="A51" s="4" t="s">
        <v>97</v>
      </c>
      <c r="J51" s="5" t="n">
        <v>0</v>
      </c>
      <c r="K51" s="5" t="n">
        <v>0</v>
      </c>
      <c r="L51" s="5" t="n">
        <v>0</v>
      </c>
    </row>
    <row r="52" spans="1:12">
      <c r="A52" s="4" t="s">
        <v>98</v>
      </c>
      <c r="J52" s="5" t="n">
        <v>-57267</v>
      </c>
      <c r="K52" s="5" t="n">
        <v>348944</v>
      </c>
      <c r="L52" s="5" t="n">
        <v>119300</v>
      </c>
    </row>
    <row r="53" spans="1:12">
      <c r="A53" s="3" t="s">
        <v>99</v>
      </c>
    </row>
    <row r="54" spans="1:12">
      <c r="A54" s="4" t="s">
        <v>100</v>
      </c>
      <c r="J54" s="5" t="n">
        <v>0</v>
      </c>
      <c r="K54" s="5" t="n">
        <v>0</v>
      </c>
      <c r="L54" s="5" t="n">
        <v>0</v>
      </c>
    </row>
    <row r="55" spans="1:12">
      <c r="A55" s="4" t="s">
        <v>102</v>
      </c>
      <c r="J55" s="5" t="n">
        <v>3687</v>
      </c>
      <c r="K55" s="5" t="n">
        <v>33000</v>
      </c>
      <c r="L55" s="5" t="n">
        <v>-7044</v>
      </c>
    </row>
    <row r="56" spans="1:12">
      <c r="A56" s="4" t="s">
        <v>103</v>
      </c>
      <c r="J56" s="5" t="n">
        <v>0</v>
      </c>
      <c r="K56" s="5" t="n">
        <v>0</v>
      </c>
      <c r="L56" s="5" t="n">
        <v>0</v>
      </c>
    </row>
    <row r="57" spans="1:12">
      <c r="A57" s="4" t="s">
        <v>980</v>
      </c>
      <c r="J57" s="5" t="n">
        <v>0</v>
      </c>
      <c r="K57" s="5" t="n">
        <v>0</v>
      </c>
      <c r="L57" s="5" t="n">
        <v>0</v>
      </c>
    </row>
    <row r="58" spans="1:12">
      <c r="A58" s="4" t="s">
        <v>981</v>
      </c>
      <c r="J58" s="5" t="n">
        <v>-170750</v>
      </c>
      <c r="K58" s="5" t="n">
        <v>382730</v>
      </c>
      <c r="L58" s="5" t="n">
        <v>335609</v>
      </c>
    </row>
    <row r="59" spans="1:12">
      <c r="A59" s="4" t="s">
        <v>106</v>
      </c>
      <c r="J59" s="5" t="n">
        <v>-224330</v>
      </c>
      <c r="K59" s="5" t="n">
        <v>764674</v>
      </c>
      <c r="L59" s="5" t="n">
        <v>447865</v>
      </c>
    </row>
    <row r="60" spans="1:12">
      <c r="A60" s="4" t="s">
        <v>97</v>
      </c>
      <c r="J60" s="5" t="n">
        <v>0</v>
      </c>
      <c r="K60" s="5" t="n">
        <v>0</v>
      </c>
      <c r="L60" s="5" t="n">
        <v>0</v>
      </c>
    </row>
    <row r="61" spans="1:12">
      <c r="A61" s="4" t="s">
        <v>107</v>
      </c>
      <c r="J61" s="5" t="n">
        <v>-224330</v>
      </c>
      <c r="K61" s="5" t="n">
        <v>764674</v>
      </c>
      <c r="L61" s="5" t="n">
        <v>447865</v>
      </c>
    </row>
    <row r="62" spans="1:12">
      <c r="A62" s="4" t="s">
        <v>355</v>
      </c>
    </row>
    <row r="63" spans="1:12">
      <c r="A63" s="3" t="s">
        <v>961</v>
      </c>
    </row>
    <row r="64" spans="1:12">
      <c r="A64" s="4" t="s">
        <v>80</v>
      </c>
      <c r="J64" s="5" t="n">
        <v>0</v>
      </c>
      <c r="K64" s="5" t="n">
        <v>0</v>
      </c>
      <c r="L64" s="5" t="n">
        <v>0</v>
      </c>
    </row>
    <row r="65" spans="1:12">
      <c r="A65" s="3" t="s">
        <v>81</v>
      </c>
    </row>
    <row r="66" spans="1:12">
      <c r="A66" s="4" t="s">
        <v>337</v>
      </c>
      <c r="J66" s="5" t="n">
        <v>0</v>
      </c>
      <c r="K66" s="5" t="n">
        <v>0</v>
      </c>
      <c r="L66" s="5" t="n">
        <v>0</v>
      </c>
    </row>
    <row r="67" spans="1:12">
      <c r="A67" s="4" t="s">
        <v>917</v>
      </c>
      <c r="J67" s="5" t="n">
        <v>0</v>
      </c>
      <c r="K67" s="5" t="n">
        <v>0</v>
      </c>
      <c r="L67" s="5" t="n">
        <v>0</v>
      </c>
    </row>
    <row r="68" spans="1:12">
      <c r="A68" s="4" t="s">
        <v>877</v>
      </c>
      <c r="J68" s="5" t="n">
        <v>0</v>
      </c>
      <c r="K68" s="5" t="n">
        <v>0</v>
      </c>
      <c r="L68" s="5" t="n">
        <v>0</v>
      </c>
    </row>
    <row r="69" spans="1:12">
      <c r="A69" s="4" t="s">
        <v>85</v>
      </c>
      <c r="J69" s="5" t="n">
        <v>0</v>
      </c>
      <c r="K69" s="5" t="n">
        <v>0</v>
      </c>
      <c r="L69" s="5" t="n">
        <v>0</v>
      </c>
    </row>
    <row r="70" spans="1:12">
      <c r="A70" s="4" t="s">
        <v>86</v>
      </c>
      <c r="J70" s="5" t="n">
        <v>0</v>
      </c>
      <c r="K70" s="5" t="n">
        <v>0</v>
      </c>
      <c r="L70" s="5" t="n">
        <v>0</v>
      </c>
    </row>
    <row r="71" spans="1:12">
      <c r="A71" s="4" t="s">
        <v>978</v>
      </c>
      <c r="J71" s="5" t="n">
        <v>0</v>
      </c>
      <c r="K71" s="5" t="n">
        <v>0</v>
      </c>
      <c r="L71" s="5" t="n">
        <v>0</v>
      </c>
    </row>
    <row r="72" spans="1:12">
      <c r="A72" s="4" t="s">
        <v>88</v>
      </c>
      <c r="J72" s="5" t="n">
        <v>0</v>
      </c>
      <c r="K72" s="5" t="n">
        <v>0</v>
      </c>
      <c r="L72" s="5" t="n">
        <v>0</v>
      </c>
    </row>
    <row r="73" spans="1:12">
      <c r="A73" s="4" t="s">
        <v>979</v>
      </c>
      <c r="J73" s="5" t="n">
        <v>0</v>
      </c>
      <c r="K73" s="5" t="n">
        <v>0</v>
      </c>
      <c r="L73" s="5" t="n">
        <v>0</v>
      </c>
    </row>
    <row r="74" spans="1:12">
      <c r="A74" s="4" t="s">
        <v>938</v>
      </c>
      <c r="J74" s="5" t="n">
        <v>0</v>
      </c>
      <c r="K74" s="5" t="n">
        <v>0</v>
      </c>
      <c r="L74" s="5" t="n">
        <v>0</v>
      </c>
    </row>
    <row r="75" spans="1:12">
      <c r="A75" s="4" t="s">
        <v>939</v>
      </c>
      <c r="J75" s="5" t="n">
        <v>-391259</v>
      </c>
      <c r="K75" s="5" t="n">
        <v>-751129</v>
      </c>
      <c r="L75" s="5" t="n">
        <v>-722412</v>
      </c>
    </row>
    <row r="76" spans="1:12">
      <c r="A76" s="4" t="s">
        <v>92</v>
      </c>
      <c r="J76" s="5" t="n">
        <v>0</v>
      </c>
      <c r="K76" s="5" t="n">
        <v>0</v>
      </c>
      <c r="L76" s="5" t="n">
        <v>0</v>
      </c>
    </row>
    <row r="77" spans="1:12">
      <c r="A77" s="4" t="s">
        <v>93</v>
      </c>
      <c r="J77" s="5" t="n">
        <v>0</v>
      </c>
      <c r="K77" s="5" t="n">
        <v>0</v>
      </c>
      <c r="L77" s="5" t="n">
        <v>0</v>
      </c>
    </row>
    <row r="78" spans="1:12">
      <c r="A78" s="4" t="s">
        <v>94</v>
      </c>
      <c r="J78" s="5" t="n">
        <v>-391259</v>
      </c>
      <c r="K78" s="5" t="n">
        <v>-751129</v>
      </c>
      <c r="L78" s="5" t="n">
        <v>-722412</v>
      </c>
    </row>
    <row r="79" spans="1:12">
      <c r="A79" s="4" t="s">
        <v>95</v>
      </c>
      <c r="J79" s="5" t="n">
        <v>0</v>
      </c>
      <c r="K79" s="5" t="n">
        <v>0</v>
      </c>
      <c r="L79" s="5" t="n">
        <v>0</v>
      </c>
    </row>
    <row r="80" spans="1:12">
      <c r="A80" s="4" t="s">
        <v>96</v>
      </c>
      <c r="J80" s="5" t="n">
        <v>-391259</v>
      </c>
      <c r="K80" s="5" t="n">
        <v>-751129</v>
      </c>
      <c r="L80" s="5" t="n">
        <v>-722412</v>
      </c>
    </row>
    <row r="81" spans="1:12">
      <c r="A81" s="4" t="s">
        <v>97</v>
      </c>
      <c r="J81" s="5" t="n">
        <v>0</v>
      </c>
      <c r="K81" s="5" t="n">
        <v>0</v>
      </c>
      <c r="L81" s="5" t="n">
        <v>0</v>
      </c>
    </row>
    <row r="82" spans="1:12">
      <c r="A82" s="4" t="s">
        <v>98</v>
      </c>
      <c r="J82" s="5" t="n">
        <v>-391259</v>
      </c>
      <c r="K82" s="5" t="n">
        <v>-751129</v>
      </c>
      <c r="L82" s="5" t="n">
        <v>-722412</v>
      </c>
    </row>
    <row r="83" spans="1:12">
      <c r="A83" s="3" t="s">
        <v>99</v>
      </c>
    </row>
    <row r="84" spans="1:12">
      <c r="A84" s="4" t="s">
        <v>100</v>
      </c>
      <c r="J84" s="5" t="n">
        <v>0</v>
      </c>
      <c r="K84" s="5" t="n">
        <v>0</v>
      </c>
      <c r="L84" s="5" t="n">
        <v>0</v>
      </c>
    </row>
    <row r="85" spans="1:12">
      <c r="A85" s="4" t="s">
        <v>102</v>
      </c>
      <c r="J85" s="5" t="n">
        <v>0</v>
      </c>
      <c r="K85" s="5" t="n">
        <v>0</v>
      </c>
      <c r="L85" s="5" t="n">
        <v>0</v>
      </c>
    </row>
    <row r="86" spans="1:12">
      <c r="A86" s="4" t="s">
        <v>103</v>
      </c>
      <c r="J86" s="5" t="n">
        <v>0</v>
      </c>
      <c r="K86" s="5" t="n">
        <v>0</v>
      </c>
      <c r="L86" s="5" t="n">
        <v>0</v>
      </c>
    </row>
    <row r="87" spans="1:12">
      <c r="A87" s="4" t="s">
        <v>980</v>
      </c>
      <c r="J87" s="5" t="n">
        <v>0</v>
      </c>
      <c r="K87" s="5" t="n">
        <v>0</v>
      </c>
      <c r="L87" s="5" t="n">
        <v>0</v>
      </c>
    </row>
    <row r="88" spans="1:12">
      <c r="A88" s="4" t="s">
        <v>981</v>
      </c>
      <c r="J88" s="5" t="n">
        <v>54844</v>
      </c>
      <c r="K88" s="5" t="n">
        <v>-134401</v>
      </c>
      <c r="L88" s="5" t="n">
        <v>-101548</v>
      </c>
    </row>
    <row r="89" spans="1:12">
      <c r="A89" s="4" t="s">
        <v>106</v>
      </c>
      <c r="J89" s="5" t="n">
        <v>-336415</v>
      </c>
      <c r="K89" s="5" t="n">
        <v>-885530</v>
      </c>
      <c r="L89" s="5" t="n">
        <v>-823960</v>
      </c>
    </row>
    <row r="90" spans="1:12">
      <c r="A90" s="4" t="s">
        <v>97</v>
      </c>
      <c r="J90" s="5" t="n">
        <v>0</v>
      </c>
      <c r="K90" s="5" t="n">
        <v>0</v>
      </c>
      <c r="L90" s="5" t="n">
        <v>0</v>
      </c>
    </row>
    <row r="91" spans="1:12">
      <c r="A91" s="4" t="s">
        <v>107</v>
      </c>
      <c r="J91" s="5" t="n">
        <v>-336415</v>
      </c>
      <c r="K91" s="5" t="n">
        <v>-885530</v>
      </c>
      <c r="L91" s="5" t="n">
        <v>-823960</v>
      </c>
    </row>
    <row r="92" spans="1:12">
      <c r="A92" s="4" t="s">
        <v>973</v>
      </c>
    </row>
    <row r="93" spans="1:12">
      <c r="A93" s="3" t="s">
        <v>961</v>
      </c>
    </row>
    <row r="94" spans="1:12">
      <c r="A94" s="4" t="s">
        <v>80</v>
      </c>
      <c r="J94" s="5" t="n">
        <v>0</v>
      </c>
      <c r="K94" s="5" t="n">
        <v>0</v>
      </c>
      <c r="L94" s="5" t="n">
        <v>0</v>
      </c>
    </row>
    <row r="95" spans="1:12">
      <c r="A95" s="3" t="s">
        <v>81</v>
      </c>
    </row>
    <row r="96" spans="1:12">
      <c r="A96" s="4" t="s">
        <v>337</v>
      </c>
      <c r="J96" s="5" t="n">
        <v>0</v>
      </c>
      <c r="K96" s="5" t="n">
        <v>0</v>
      </c>
      <c r="L96" s="5" t="n">
        <v>0</v>
      </c>
    </row>
    <row r="97" spans="1:12">
      <c r="A97" s="4" t="s">
        <v>917</v>
      </c>
      <c r="J97" s="5" t="n">
        <v>0</v>
      </c>
      <c r="K97" s="5" t="n">
        <v>0</v>
      </c>
      <c r="L97" s="5" t="n">
        <v>0</v>
      </c>
    </row>
    <row r="98" spans="1:12">
      <c r="A98" s="4" t="s">
        <v>877</v>
      </c>
      <c r="J98" s="5" t="n">
        <v>10938</v>
      </c>
      <c r="K98" s="5" t="n">
        <v>10722</v>
      </c>
      <c r="L98" s="5" t="n">
        <v>10496</v>
      </c>
    </row>
    <row r="99" spans="1:12">
      <c r="A99" s="4" t="s">
        <v>85</v>
      </c>
      <c r="J99" s="5" t="n">
        <v>0</v>
      </c>
      <c r="K99" s="5" t="n">
        <v>0</v>
      </c>
      <c r="L99" s="5" t="n">
        <v>0</v>
      </c>
    </row>
    <row r="100" spans="1:12">
      <c r="A100" s="4" t="s">
        <v>86</v>
      </c>
      <c r="J100" s="5" t="n">
        <v>0</v>
      </c>
      <c r="K100" s="5" t="n">
        <v>0</v>
      </c>
      <c r="L100" s="5" t="n">
        <v>0</v>
      </c>
    </row>
    <row r="101" spans="1:12">
      <c r="A101" s="4" t="s">
        <v>978</v>
      </c>
      <c r="J101" s="5" t="n">
        <v>0</v>
      </c>
      <c r="K101" s="5" t="n">
        <v>0</v>
      </c>
      <c r="L101" s="5" t="n">
        <v>0</v>
      </c>
    </row>
    <row r="102" spans="1:12">
      <c r="A102" s="4" t="s">
        <v>88</v>
      </c>
      <c r="J102" s="5" t="n">
        <v>-10938</v>
      </c>
      <c r="K102" s="5" t="n">
        <v>-10722</v>
      </c>
      <c r="L102" s="5" t="n">
        <v>-10496</v>
      </c>
    </row>
    <row r="103" spans="1:12">
      <c r="A103" s="4" t="s">
        <v>979</v>
      </c>
      <c r="J103" s="5" t="n">
        <v>1543079</v>
      </c>
      <c r="K103" s="5" t="n">
        <v>1509356</v>
      </c>
      <c r="L103" s="5" t="n">
        <v>1459461</v>
      </c>
    </row>
    <row r="104" spans="1:12">
      <c r="A104" s="4" t="s">
        <v>938</v>
      </c>
      <c r="J104" s="5" t="n">
        <v>0</v>
      </c>
      <c r="K104" s="5" t="n">
        <v>0</v>
      </c>
      <c r="L104" s="5" t="n">
        <v>0</v>
      </c>
    </row>
    <row r="105" spans="1:12">
      <c r="A105" s="4" t="s">
        <v>939</v>
      </c>
      <c r="J105" s="5" t="n">
        <v>655698</v>
      </c>
      <c r="K105" s="5" t="n">
        <v>478086</v>
      </c>
      <c r="L105" s="5" t="n">
        <v>458156</v>
      </c>
    </row>
    <row r="106" spans="1:12">
      <c r="A106" s="4" t="s">
        <v>92</v>
      </c>
      <c r="J106" s="5" t="n">
        <v>-3207</v>
      </c>
      <c r="K106" s="5" t="n">
        <v>-2201</v>
      </c>
      <c r="L106" s="5" t="n">
        <v>127707</v>
      </c>
    </row>
    <row r="107" spans="1:12">
      <c r="A107" s="4" t="s">
        <v>93</v>
      </c>
      <c r="J107" s="5" t="n">
        <v>-2326</v>
      </c>
      <c r="K107" s="5" t="n">
        <v>-1</v>
      </c>
      <c r="L107" s="5" t="n">
        <v>-90</v>
      </c>
    </row>
    <row r="108" spans="1:12">
      <c r="A108" s="4" t="s">
        <v>94</v>
      </c>
      <c r="J108" s="5" t="n">
        <v>-903852</v>
      </c>
      <c r="K108" s="5" t="n">
        <v>-1044194</v>
      </c>
      <c r="L108" s="5" t="n">
        <v>-884184</v>
      </c>
    </row>
    <row r="109" spans="1:12">
      <c r="A109" s="4" t="s">
        <v>95</v>
      </c>
      <c r="J109" s="5" t="n">
        <v>512593</v>
      </c>
      <c r="K109" s="5" t="n">
        <v>293065</v>
      </c>
      <c r="L109" s="5" t="n">
        <v>161772</v>
      </c>
    </row>
    <row r="110" spans="1:12">
      <c r="A110" s="4" t="s">
        <v>96</v>
      </c>
      <c r="J110" s="5" t="n">
        <v>-391259</v>
      </c>
      <c r="K110" s="5" t="n">
        <v>-751129</v>
      </c>
      <c r="L110" s="5" t="n">
        <v>-722412</v>
      </c>
    </row>
    <row r="111" spans="1:12">
      <c r="A111" s="4" t="s">
        <v>97</v>
      </c>
      <c r="J111" s="5" t="n">
        <v>0</v>
      </c>
      <c r="K111" s="5" t="n">
        <v>0</v>
      </c>
      <c r="L111" s="5" t="n">
        <v>0</v>
      </c>
    </row>
    <row r="112" spans="1:12">
      <c r="A112" s="4" t="s">
        <v>98</v>
      </c>
      <c r="J112" s="5" t="n">
        <v>-391259</v>
      </c>
      <c r="K112" s="5" t="n">
        <v>-751129</v>
      </c>
      <c r="L112" s="5" t="n">
        <v>-722412</v>
      </c>
    </row>
    <row r="113" spans="1:12">
      <c r="A113" s="3" t="s">
        <v>99</v>
      </c>
    </row>
    <row r="114" spans="1:12">
      <c r="A114" s="4" t="s">
        <v>100</v>
      </c>
      <c r="J114" s="5" t="n">
        <v>0</v>
      </c>
      <c r="K114" s="5" t="n">
        <v>0</v>
      </c>
      <c r="L114" s="5" t="n">
        <v>0</v>
      </c>
    </row>
    <row r="115" spans="1:12">
      <c r="A115" s="4" t="s">
        <v>102</v>
      </c>
      <c r="J115" s="5" t="n">
        <v>0</v>
      </c>
      <c r="K115" s="5" t="n">
        <v>0</v>
      </c>
      <c r="L115" s="5" t="n">
        <v>0</v>
      </c>
    </row>
    <row r="116" spans="1:12">
      <c r="A116" s="4" t="s">
        <v>103</v>
      </c>
      <c r="J116" s="5" t="n">
        <v>0</v>
      </c>
      <c r="K116" s="5" t="n">
        <v>0</v>
      </c>
      <c r="L116" s="5" t="n">
        <v>0</v>
      </c>
    </row>
    <row r="117" spans="1:12">
      <c r="A117" s="4" t="s">
        <v>980</v>
      </c>
      <c r="J117" s="5" t="n">
        <v>0</v>
      </c>
      <c r="K117" s="5" t="n">
        <v>0</v>
      </c>
      <c r="L117" s="5" t="n">
        <v>-8181</v>
      </c>
    </row>
    <row r="118" spans="1:12">
      <c r="A118" s="4" t="s">
        <v>981</v>
      </c>
      <c r="J118" s="5" t="n">
        <v>54844</v>
      </c>
      <c r="K118" s="5" t="n">
        <v>-134401</v>
      </c>
      <c r="L118" s="5" t="n">
        <v>-93367</v>
      </c>
    </row>
    <row r="119" spans="1:12">
      <c r="A119" s="4" t="s">
        <v>106</v>
      </c>
      <c r="J119" s="5" t="n">
        <v>-336415</v>
      </c>
      <c r="K119" s="5" t="n">
        <v>-885530</v>
      </c>
      <c r="L119" s="5" t="n">
        <v>-823960</v>
      </c>
    </row>
    <row r="120" spans="1:12">
      <c r="A120" s="4" t="s">
        <v>97</v>
      </c>
      <c r="J120" s="5" t="n">
        <v>0</v>
      </c>
      <c r="K120" s="5" t="n">
        <v>0</v>
      </c>
      <c r="L120" s="5" t="n">
        <v>0</v>
      </c>
    </row>
    <row r="121" spans="1:12">
      <c r="A121" s="4" t="s">
        <v>107</v>
      </c>
      <c r="J121" s="5" t="n">
        <v>-336415</v>
      </c>
      <c r="K121" s="5" t="n">
        <v>-885530</v>
      </c>
      <c r="L121" s="5" t="n">
        <v>-823960</v>
      </c>
    </row>
    <row r="122" spans="1:12">
      <c r="A122" s="4" t="s">
        <v>974</v>
      </c>
    </row>
    <row r="123" spans="1:12">
      <c r="A123" s="3" t="s">
        <v>961</v>
      </c>
    </row>
    <row r="124" spans="1:12">
      <c r="A124" s="4" t="s">
        <v>80</v>
      </c>
      <c r="J124" s="5" t="n">
        <v>3561807</v>
      </c>
      <c r="K124" s="5" t="n">
        <v>3424819</v>
      </c>
      <c r="L124" s="5" t="n">
        <v>3348477</v>
      </c>
    </row>
    <row r="125" spans="1:12">
      <c r="A125" s="3" t="s">
        <v>81</v>
      </c>
    </row>
    <row r="126" spans="1:12">
      <c r="A126" s="4" t="s">
        <v>337</v>
      </c>
      <c r="J126" s="5" t="n">
        <v>972208</v>
      </c>
      <c r="K126" s="5" t="n">
        <v>971871</v>
      </c>
      <c r="L126" s="5" t="n">
        <v>939513</v>
      </c>
    </row>
    <row r="127" spans="1:12">
      <c r="A127" s="4" t="s">
        <v>917</v>
      </c>
      <c r="J127" s="5" t="n">
        <v>1207562</v>
      </c>
      <c r="K127" s="5" t="n">
        <v>1170107</v>
      </c>
      <c r="L127" s="5" t="n">
        <v>1130760</v>
      </c>
    </row>
    <row r="128" spans="1:12">
      <c r="A128" s="4" t="s">
        <v>877</v>
      </c>
      <c r="J128" s="5" t="n">
        <v>214235</v>
      </c>
      <c r="K128" s="5" t="n">
        <v>187897</v>
      </c>
      <c r="L128" s="5" t="n">
        <v>179541</v>
      </c>
    </row>
    <row r="129" spans="1:12">
      <c r="A129" s="4" t="s">
        <v>85</v>
      </c>
      <c r="J129" s="5" t="n">
        <v>290016</v>
      </c>
      <c r="K129" s="5" t="n">
        <v>296760</v>
      </c>
      <c r="L129" s="5" t="n">
        <v>303299</v>
      </c>
    </row>
    <row r="130" spans="1:12">
      <c r="A130" s="4" t="s">
        <v>86</v>
      </c>
      <c r="J130" s="5" t="n">
        <v>726</v>
      </c>
      <c r="K130" s="5" t="n">
        <v>0</v>
      </c>
      <c r="L130" s="5" t="n">
        <v>20646</v>
      </c>
    </row>
    <row r="131" spans="1:12">
      <c r="A131" s="4" t="s">
        <v>978</v>
      </c>
      <c r="J131" s="5" t="n">
        <v>-819</v>
      </c>
      <c r="K131" s="5" t="n">
        <v>114467</v>
      </c>
      <c r="L131" s="5" t="n">
        <v>32772</v>
      </c>
    </row>
    <row r="132" spans="1:12">
      <c r="A132" s="4" t="s">
        <v>88</v>
      </c>
      <c r="J132" s="5" t="n">
        <v>876241</v>
      </c>
      <c r="K132" s="5" t="n">
        <v>912651</v>
      </c>
      <c r="L132" s="5" t="n">
        <v>807490</v>
      </c>
    </row>
    <row r="133" spans="1:12">
      <c r="A133" s="4" t="s">
        <v>979</v>
      </c>
      <c r="J133" s="5" t="n">
        <v>-39290</v>
      </c>
      <c r="K133" s="5" t="n">
        <v>79803</v>
      </c>
      <c r="L133" s="5" t="n">
        <v>52210</v>
      </c>
    </row>
    <row r="134" spans="1:12">
      <c r="A134" s="4" t="s">
        <v>938</v>
      </c>
      <c r="J134" s="5" t="n">
        <v>1110</v>
      </c>
      <c r="K134" s="5" t="n">
        <v>-4421</v>
      </c>
      <c r="L134" s="5" t="n">
        <v>0</v>
      </c>
    </row>
    <row r="135" spans="1:12">
      <c r="A135" s="4" t="s">
        <v>939</v>
      </c>
      <c r="J135" s="5" t="n">
        <v>-110883</v>
      </c>
      <c r="K135" s="5" t="n">
        <v>-80006</v>
      </c>
      <c r="L135" s="5" t="n">
        <v>73080</v>
      </c>
    </row>
    <row r="136" spans="1:12">
      <c r="A136" s="4" t="s">
        <v>92</v>
      </c>
      <c r="J136" s="5" t="n">
        <v>-85</v>
      </c>
      <c r="K136" s="5" t="n">
        <v>0</v>
      </c>
      <c r="L136" s="5" t="n">
        <v>-181078</v>
      </c>
    </row>
    <row r="137" spans="1:12">
      <c r="A137" s="4" t="s">
        <v>93</v>
      </c>
      <c r="J137" s="5" t="n">
        <v>323037</v>
      </c>
      <c r="K137" s="5" t="n">
        <v>1727</v>
      </c>
      <c r="L137" s="5" t="n">
        <v>-4397</v>
      </c>
    </row>
    <row r="138" spans="1:12">
      <c r="A138" s="4" t="s">
        <v>94</v>
      </c>
      <c r="J138" s="5" t="n">
        <v>1128710</v>
      </c>
      <c r="K138" s="5" t="n">
        <v>750148</v>
      </c>
      <c r="L138" s="5" t="n">
        <v>642885</v>
      </c>
    </row>
    <row r="139" spans="1:12">
      <c r="A139" s="4" t="s">
        <v>95</v>
      </c>
      <c r="J139" s="5" t="n">
        <v>-439699</v>
      </c>
      <c r="K139" s="5" t="n">
        <v>-279695</v>
      </c>
      <c r="L139" s="5" t="n">
        <v>-179835</v>
      </c>
    </row>
    <row r="140" spans="1:12">
      <c r="A140" s="4" t="s">
        <v>96</v>
      </c>
      <c r="J140" s="5" t="n">
        <v>689011</v>
      </c>
      <c r="K140" s="5" t="n">
        <v>470453</v>
      </c>
      <c r="L140" s="5" t="n">
        <v>463050</v>
      </c>
    </row>
    <row r="141" spans="1:12">
      <c r="A141" s="4" t="s">
        <v>97</v>
      </c>
      <c r="J141" s="5" t="n">
        <v>33313</v>
      </c>
      <c r="K141" s="5" t="n">
        <v>-7633</v>
      </c>
      <c r="L141" s="5" t="n">
        <v>4894</v>
      </c>
    </row>
    <row r="142" spans="1:12">
      <c r="A142" s="4" t="s">
        <v>98</v>
      </c>
      <c r="J142" s="5" t="n">
        <v>655698</v>
      </c>
      <c r="K142" s="5" t="n">
        <v>478086</v>
      </c>
      <c r="L142" s="5" t="n">
        <v>458156</v>
      </c>
    </row>
    <row r="143" spans="1:12">
      <c r="A143" s="3" t="s">
        <v>99</v>
      </c>
    </row>
    <row r="144" spans="1:12">
      <c r="A144" s="4" t="s">
        <v>100</v>
      </c>
      <c r="J144" s="5" t="n">
        <v>0</v>
      </c>
      <c r="K144" s="5" t="n">
        <v>-741</v>
      </c>
      <c r="L144" s="5" t="n">
        <v>20569</v>
      </c>
    </row>
    <row r="145" spans="1:12">
      <c r="A145" s="4" t="s">
        <v>102</v>
      </c>
      <c r="J145" s="5" t="n">
        <v>0</v>
      </c>
      <c r="K145" s="5" t="n">
        <v>0</v>
      </c>
      <c r="L145" s="5" t="n">
        <v>3924</v>
      </c>
    </row>
    <row r="146" spans="1:12">
      <c r="A146" s="4" t="s">
        <v>103</v>
      </c>
      <c r="J146" s="5" t="n">
        <v>0</v>
      </c>
      <c r="K146" s="5" t="n">
        <v>0</v>
      </c>
      <c r="L146" s="5" t="n">
        <v>0</v>
      </c>
    </row>
    <row r="147" spans="1:12">
      <c r="A147" s="4" t="s">
        <v>980</v>
      </c>
      <c r="J147" s="5" t="n">
        <v>0</v>
      </c>
      <c r="K147" s="5" t="n">
        <v>-30988</v>
      </c>
      <c r="L147" s="5" t="n">
        <v>0</v>
      </c>
    </row>
    <row r="148" spans="1:12">
      <c r="A148" s="4" t="s">
        <v>981</v>
      </c>
      <c r="J148" s="5" t="n">
        <v>61062</v>
      </c>
      <c r="K148" s="5" t="n">
        <v>-113928</v>
      </c>
      <c r="L148" s="5" t="n">
        <v>-140694</v>
      </c>
    </row>
    <row r="149" spans="1:12">
      <c r="A149" s="4" t="s">
        <v>106</v>
      </c>
      <c r="J149" s="5" t="n">
        <v>716760</v>
      </c>
      <c r="K149" s="5" t="n">
        <v>332429</v>
      </c>
      <c r="L149" s="5" t="n">
        <v>341955</v>
      </c>
    </row>
    <row r="150" spans="1:12">
      <c r="A150" s="4" t="s">
        <v>97</v>
      </c>
      <c r="J150" s="5" t="n">
        <v>6218</v>
      </c>
      <c r="K150" s="5" t="n">
        <v>-11256</v>
      </c>
      <c r="L150" s="5" t="n">
        <v>-14653</v>
      </c>
    </row>
    <row r="151" spans="1:12">
      <c r="A151" s="4" t="s">
        <v>107</v>
      </c>
      <c r="J151" s="5" t="n">
        <v>710542</v>
      </c>
      <c r="K151" s="5" t="n">
        <v>343685</v>
      </c>
      <c r="L151" s="5" t="n">
        <v>356608</v>
      </c>
    </row>
    <row r="152" spans="1:12">
      <c r="A152" s="4" t="s">
        <v>975</v>
      </c>
    </row>
    <row r="153" spans="1:12">
      <c r="A153" s="3" t="s">
        <v>961</v>
      </c>
    </row>
    <row r="154" spans="1:12">
      <c r="A154" s="4" t="s">
        <v>80</v>
      </c>
      <c r="J154" s="5" t="n">
        <v>2729167</v>
      </c>
      <c r="K154" s="5" t="n">
        <v>2833268</v>
      </c>
      <c r="L154" s="5" t="n">
        <v>2988848</v>
      </c>
    </row>
    <row r="155" spans="1:12">
      <c r="A155" s="3" t="s">
        <v>81</v>
      </c>
    </row>
    <row r="156" spans="1:12">
      <c r="A156" s="4" t="s">
        <v>337</v>
      </c>
      <c r="J156" s="5" t="n">
        <v>1445795</v>
      </c>
      <c r="K156" s="5" t="n">
        <v>1505585</v>
      </c>
      <c r="L156" s="5" t="n">
        <v>1607507</v>
      </c>
    </row>
    <row r="157" spans="1:12">
      <c r="A157" s="4" t="s">
        <v>917</v>
      </c>
      <c r="J157" s="5" t="n">
        <v>528491</v>
      </c>
      <c r="K157" s="5" t="n">
        <v>544473</v>
      </c>
      <c r="L157" s="5" t="n">
        <v>561985</v>
      </c>
    </row>
    <row r="158" spans="1:12">
      <c r="A158" s="4" t="s">
        <v>877</v>
      </c>
      <c r="J158" s="5" t="n">
        <v>117383</v>
      </c>
      <c r="K158" s="5" t="n">
        <v>116380</v>
      </c>
      <c r="L158" s="5" t="n">
        <v>130894</v>
      </c>
    </row>
    <row r="159" spans="1:12">
      <c r="A159" s="4" t="s">
        <v>85</v>
      </c>
      <c r="J159" s="5" t="n">
        <v>345211</v>
      </c>
      <c r="K159" s="5" t="n">
        <v>377231</v>
      </c>
      <c r="L159" s="5" t="n">
        <v>407599</v>
      </c>
    </row>
    <row r="160" spans="1:12">
      <c r="A160" s="4" t="s">
        <v>86</v>
      </c>
      <c r="J160" s="5" t="n">
        <v>7274</v>
      </c>
      <c r="K160" s="5" t="n">
        <v>21631</v>
      </c>
      <c r="L160" s="5" t="n">
        <v>3530</v>
      </c>
    </row>
    <row r="161" spans="1:12">
      <c r="A161" s="4" t="s">
        <v>978</v>
      </c>
      <c r="J161" s="5" t="n">
        <v>354375</v>
      </c>
      <c r="K161" s="5" t="n">
        <v>-20466</v>
      </c>
      <c r="L161" s="5" t="n">
        <v>7259</v>
      </c>
    </row>
    <row r="162" spans="1:12">
      <c r="A162" s="4" t="s">
        <v>88</v>
      </c>
      <c r="J162" s="5" t="n">
        <v>639388</v>
      </c>
      <c r="K162" s="5" t="n">
        <v>247502</v>
      </c>
      <c r="L162" s="5" t="n">
        <v>284592</v>
      </c>
    </row>
    <row r="163" spans="1:12">
      <c r="A163" s="4" t="s">
        <v>979</v>
      </c>
      <c r="J163" s="5" t="n">
        <v>268026</v>
      </c>
      <c r="K163" s="5" t="n">
        <v>212845</v>
      </c>
      <c r="L163" s="5" t="n">
        <v>214008</v>
      </c>
    </row>
    <row r="164" spans="1:12">
      <c r="A164" s="4" t="s">
        <v>938</v>
      </c>
      <c r="J164" s="5" t="n">
        <v>-347422</v>
      </c>
      <c r="K164" s="5" t="n">
        <v>0</v>
      </c>
      <c r="L164" s="5" t="n">
        <v>62895</v>
      </c>
    </row>
    <row r="165" spans="1:12">
      <c r="A165" s="4" t="s">
        <v>939</v>
      </c>
      <c r="J165" s="5" t="n">
        <v>-18081</v>
      </c>
      <c r="K165" s="5" t="n">
        <v>-289</v>
      </c>
      <c r="L165" s="5" t="n">
        <v>-8889</v>
      </c>
    </row>
    <row r="166" spans="1:12">
      <c r="A166" s="4" t="s">
        <v>92</v>
      </c>
      <c r="J166" s="5" t="n">
        <v>0</v>
      </c>
      <c r="K166" s="5" t="n">
        <v>0</v>
      </c>
      <c r="L166" s="5" t="n">
        <v>0</v>
      </c>
    </row>
    <row r="167" spans="1:12">
      <c r="A167" s="4" t="s">
        <v>93</v>
      </c>
      <c r="J167" s="5" t="n">
        <v>-72668</v>
      </c>
      <c r="K167" s="5" t="n">
        <v>11330</v>
      </c>
      <c r="L167" s="5" t="n">
        <v>16152</v>
      </c>
    </row>
    <row r="168" spans="1:12">
      <c r="A168" s="4" t="s">
        <v>94</v>
      </c>
      <c r="J168" s="5" t="n">
        <v>-66809</v>
      </c>
      <c r="K168" s="5" t="n">
        <v>45698</v>
      </c>
      <c r="L168" s="5" t="n">
        <v>140742</v>
      </c>
    </row>
    <row r="169" spans="1:12">
      <c r="A169" s="4" t="s">
        <v>95</v>
      </c>
      <c r="J169" s="5" t="n">
        <v>-22420</v>
      </c>
      <c r="K169" s="5" t="n">
        <v>-100327</v>
      </c>
      <c r="L169" s="5" t="n">
        <v>-40426</v>
      </c>
    </row>
    <row r="170" spans="1:12">
      <c r="A170" s="4" t="s">
        <v>96</v>
      </c>
      <c r="J170" s="5" t="n">
        <v>-89229</v>
      </c>
      <c r="K170" s="5" t="n">
        <v>-54629</v>
      </c>
      <c r="L170" s="5" t="n">
        <v>100316</v>
      </c>
    </row>
    <row r="171" spans="1:12">
      <c r="A171" s="4" t="s">
        <v>97</v>
      </c>
      <c r="J171" s="5" t="n">
        <v>23002</v>
      </c>
      <c r="K171" s="5" t="n">
        <v>24764</v>
      </c>
      <c r="L171" s="5" t="n">
        <v>26709</v>
      </c>
    </row>
    <row r="172" spans="1:12">
      <c r="A172" s="4" t="s">
        <v>98</v>
      </c>
      <c r="J172" s="5" t="n">
        <v>-112231</v>
      </c>
      <c r="K172" s="5" t="n">
        <v>-79393</v>
      </c>
      <c r="L172" s="5" t="n">
        <v>73607</v>
      </c>
    </row>
    <row r="173" spans="1:12">
      <c r="A173" s="3" t="s">
        <v>99</v>
      </c>
    </row>
    <row r="174" spans="1:12">
      <c r="A174" s="4" t="s">
        <v>100</v>
      </c>
      <c r="J174" s="5" t="n">
        <v>21983</v>
      </c>
      <c r="K174" s="5" t="n">
        <v>-114165</v>
      </c>
      <c r="L174" s="5" t="n">
        <v>-142447</v>
      </c>
    </row>
    <row r="175" spans="1:12">
      <c r="A175" s="4" t="s">
        <v>102</v>
      </c>
      <c r="J175" s="5" t="n">
        <v>-4263</v>
      </c>
      <c r="K175" s="5" t="n">
        <v>-32447</v>
      </c>
      <c r="L175" s="5" t="n">
        <v>3447</v>
      </c>
    </row>
    <row r="176" spans="1:12">
      <c r="A176" s="4" t="s">
        <v>103</v>
      </c>
      <c r="J176" s="5" t="n">
        <v>-11814</v>
      </c>
      <c r="K176" s="5" t="n">
        <v>-10266</v>
      </c>
      <c r="L176" s="5" t="n">
        <v>-11438</v>
      </c>
    </row>
    <row r="177" spans="1:12">
      <c r="A177" s="4" t="s">
        <v>980</v>
      </c>
      <c r="J177" s="5" t="n">
        <v>46730</v>
      </c>
      <c r="K177" s="5" t="n">
        <v>31796</v>
      </c>
      <c r="L177" s="5" t="n">
        <v>11498</v>
      </c>
    </row>
    <row r="178" spans="1:12">
      <c r="A178" s="4" t="s">
        <v>981</v>
      </c>
      <c r="J178" s="5" t="n">
        <v>0</v>
      </c>
      <c r="K178" s="5" t="n">
        <v>0</v>
      </c>
      <c r="L178" s="4" t="s">
        <v>60</v>
      </c>
    </row>
    <row r="179" spans="1:12">
      <c r="A179" s="4" t="s">
        <v>106</v>
      </c>
      <c r="J179" s="5" t="n">
        <v>-59595</v>
      </c>
      <c r="K179" s="5" t="n">
        <v>-204475</v>
      </c>
      <c r="L179" s="5" t="n">
        <v>-65333</v>
      </c>
    </row>
    <row r="180" spans="1:12">
      <c r="A180" s="4" t="s">
        <v>97</v>
      </c>
      <c r="J180" s="5" t="n">
        <v>-8426</v>
      </c>
      <c r="K180" s="5" t="n">
        <v>-11154</v>
      </c>
      <c r="L180" s="5" t="n">
        <v>-6427</v>
      </c>
    </row>
    <row r="181" spans="1:12">
      <c r="A181" s="4" t="s">
        <v>107</v>
      </c>
      <c r="J181" s="6" t="n">
        <v>-51169</v>
      </c>
      <c r="K181" s="6" t="n">
        <v>-193321</v>
      </c>
      <c r="L181" s="6" t="n">
        <v>-58906</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3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2</v>
      </c>
      <c r="B1" s="2" t="s">
        <v>72</v>
      </c>
      <c r="J1" s="2" t="s">
        <v>1</v>
      </c>
    </row>
    <row r="2" spans="1:12">
      <c r="B2" s="2" t="s">
        <v>2</v>
      </c>
      <c r="C2" s="2" t="s">
        <v>73</v>
      </c>
      <c r="D2" s="2" t="s">
        <v>4</v>
      </c>
      <c r="E2" s="2" t="s">
        <v>74</v>
      </c>
      <c r="F2" s="2" t="s">
        <v>30</v>
      </c>
      <c r="G2" s="2" t="s">
        <v>75</v>
      </c>
      <c r="H2" s="2" t="s">
        <v>76</v>
      </c>
      <c r="I2" s="2" t="s">
        <v>77</v>
      </c>
      <c r="J2" s="2" t="s">
        <v>2</v>
      </c>
      <c r="K2" s="2" t="s">
        <v>30</v>
      </c>
      <c r="L2" s="2" t="s">
        <v>78</v>
      </c>
    </row>
    <row r="3" spans="1:12">
      <c r="A3" s="3" t="s">
        <v>127</v>
      </c>
    </row>
    <row r="4" spans="1:12">
      <c r="A4" s="4" t="s">
        <v>116</v>
      </c>
      <c r="B4" s="6" t="n">
        <v>123404</v>
      </c>
      <c r="C4" s="6" t="n">
        <v>-28477</v>
      </c>
      <c r="D4" s="6" t="n">
        <v>-276036</v>
      </c>
      <c r="E4" s="6" t="n">
        <v>-58894</v>
      </c>
      <c r="F4" s="6" t="n">
        <v>-90073</v>
      </c>
      <c r="G4" s="6" t="n">
        <v>-213469</v>
      </c>
      <c r="H4" s="6" t="n">
        <v>-47314</v>
      </c>
      <c r="I4" s="6" t="n">
        <v>-386634</v>
      </c>
      <c r="J4" s="6" t="n">
        <v>-240003</v>
      </c>
      <c r="K4" s="6" t="n">
        <v>-737490</v>
      </c>
      <c r="L4" s="6" t="n">
        <v>-762158</v>
      </c>
    </row>
    <row r="5" spans="1:12">
      <c r="A5" s="3" t="s">
        <v>129</v>
      </c>
    </row>
    <row r="6" spans="1:12">
      <c r="A6" s="4" t="s">
        <v>86</v>
      </c>
      <c r="B6" s="5" t="n">
        <v>0</v>
      </c>
      <c r="C6" s="5" t="n">
        <v>8000</v>
      </c>
      <c r="D6" s="5" t="n">
        <v>0</v>
      </c>
      <c r="E6" s="5" t="n">
        <v>0</v>
      </c>
      <c r="F6" s="5" t="n">
        <v>0</v>
      </c>
      <c r="G6" s="5" t="n">
        <v>21631</v>
      </c>
      <c r="H6" s="5" t="n">
        <v>0</v>
      </c>
      <c r="I6" s="5" t="n">
        <v>0</v>
      </c>
      <c r="J6" s="5" t="n">
        <v>8000</v>
      </c>
      <c r="K6" s="5" t="n">
        <v>21631</v>
      </c>
      <c r="L6" s="5" t="n">
        <v>24176</v>
      </c>
    </row>
    <row r="7" spans="1:12">
      <c r="A7" s="4" t="s">
        <v>85</v>
      </c>
      <c r="B7" s="5" t="n">
        <v>159174</v>
      </c>
      <c r="C7" s="5" t="n">
        <v>158453</v>
      </c>
      <c r="D7" s="5" t="n">
        <v>162144</v>
      </c>
      <c r="E7" s="5" t="n">
        <v>155456</v>
      </c>
      <c r="F7" s="5" t="n">
        <v>168824</v>
      </c>
      <c r="G7" s="5" t="n">
        <v>166320</v>
      </c>
      <c r="H7" s="5" t="n">
        <v>168394</v>
      </c>
      <c r="I7" s="5" t="n">
        <v>170453</v>
      </c>
      <c r="J7" s="5" t="n">
        <v>635227</v>
      </c>
      <c r="K7" s="5" t="n">
        <v>673991</v>
      </c>
      <c r="L7" s="5" t="n">
        <v>710898</v>
      </c>
    </row>
    <row r="8" spans="1:12">
      <c r="A8" s="4" t="s">
        <v>130</v>
      </c>
      <c r="J8" s="5" t="n">
        <v>-98127</v>
      </c>
      <c r="K8" s="5" t="n">
        <v>27848</v>
      </c>
      <c r="L8" s="5" t="n">
        <v>33923</v>
      </c>
    </row>
    <row r="9" spans="1:12">
      <c r="A9" s="4" t="s">
        <v>131</v>
      </c>
      <c r="J9" s="5" t="n">
        <v>27390</v>
      </c>
      <c r="K9" s="5" t="n">
        <v>30579</v>
      </c>
      <c r="L9" s="5" t="n">
        <v>14167</v>
      </c>
    </row>
    <row r="10" spans="1:12">
      <c r="A10" s="4" t="s">
        <v>132</v>
      </c>
      <c r="J10" s="5" t="n">
        <v>69951</v>
      </c>
      <c r="K10" s="5" t="n">
        <v>63838</v>
      </c>
      <c r="L10" s="5" t="n">
        <v>89701</v>
      </c>
    </row>
    <row r="11" spans="1:12">
      <c r="A11" s="4" t="s">
        <v>133</v>
      </c>
      <c r="J11" s="5" t="n">
        <v>13086</v>
      </c>
      <c r="K11" s="5" t="n">
        <v>10923</v>
      </c>
      <c r="L11" s="5" t="n">
        <v>10713</v>
      </c>
    </row>
    <row r="12" spans="1:12">
      <c r="A12" s="4" t="s">
        <v>983</v>
      </c>
      <c r="J12" s="5" t="n">
        <v>-365710</v>
      </c>
      <c r="K12" s="5" t="n">
        <v>-107186</v>
      </c>
      <c r="L12" s="5" t="n">
        <v>-44512</v>
      </c>
    </row>
    <row r="13" spans="1:12">
      <c r="A13" s="4" t="s">
        <v>984</v>
      </c>
      <c r="B13" s="5" t="n">
        <v>-860</v>
      </c>
      <c r="C13" s="5" t="n">
        <v>13767</v>
      </c>
      <c r="D13" s="5" t="n">
        <v>0</v>
      </c>
      <c r="E13" s="5" t="n">
        <v>0</v>
      </c>
      <c r="F13" s="5" t="n">
        <v>0</v>
      </c>
      <c r="G13" s="5" t="n">
        <v>5000</v>
      </c>
      <c r="H13" s="5" t="n">
        <v>0</v>
      </c>
      <c r="I13" s="5" t="n">
        <v>-579</v>
      </c>
      <c r="J13" s="5" t="n">
        <v>12907</v>
      </c>
      <c r="K13" s="5" t="n">
        <v>4421</v>
      </c>
      <c r="L13" s="5" t="n">
        <v>0</v>
      </c>
    </row>
    <row r="14" spans="1:12">
      <c r="A14" s="4" t="s">
        <v>985</v>
      </c>
      <c r="B14" s="5" t="n">
        <v>15807</v>
      </c>
      <c r="C14" s="5" t="n">
        <v>-1117</v>
      </c>
      <c r="D14" s="5" t="n">
        <v>1610</v>
      </c>
      <c r="E14" s="5" t="n">
        <v>433</v>
      </c>
      <c r="F14" s="5" t="n">
        <v>-314</v>
      </c>
      <c r="G14" s="5" t="n">
        <v>857</v>
      </c>
      <c r="H14" s="5" t="n">
        <v>690</v>
      </c>
      <c r="I14" s="5" t="n">
        <v>-331</v>
      </c>
      <c r="J14" s="5" t="n">
        <v>16733</v>
      </c>
      <c r="K14" s="5" t="n">
        <v>902</v>
      </c>
      <c r="L14" s="5" t="n">
        <v>9416</v>
      </c>
    </row>
    <row r="15" spans="1:12">
      <c r="A15" s="4" t="s">
        <v>136</v>
      </c>
      <c r="B15" s="5" t="n">
        <v>0</v>
      </c>
      <c r="C15" s="6" t="n">
        <v>-157556</v>
      </c>
      <c r="D15" s="6" t="n">
        <v>0</v>
      </c>
      <c r="E15" s="5" t="n">
        <v>0</v>
      </c>
      <c r="F15" s="5" t="n">
        <v>0</v>
      </c>
      <c r="G15" s="6" t="n">
        <v>0</v>
      </c>
      <c r="H15" s="6" t="n">
        <v>0</v>
      </c>
      <c r="I15" s="5" t="n">
        <v>2201</v>
      </c>
      <c r="J15" s="5" t="n">
        <v>-157556</v>
      </c>
      <c r="K15" s="5" t="n">
        <v>2201</v>
      </c>
      <c r="L15" s="5" t="n">
        <v>43347</v>
      </c>
    </row>
    <row r="16" spans="1:12">
      <c r="A16" s="4" t="s">
        <v>137</v>
      </c>
      <c r="J16" s="5" t="n">
        <v>33120</v>
      </c>
      <c r="K16" s="5" t="n">
        <v>-28490</v>
      </c>
      <c r="L16" s="5" t="n">
        <v>-14325</v>
      </c>
    </row>
    <row r="17" spans="1:12">
      <c r="A17" s="3" t="s">
        <v>138</v>
      </c>
    </row>
    <row r="18" spans="1:12">
      <c r="A18" s="4" t="s">
        <v>986</v>
      </c>
      <c r="J18" s="5" t="n">
        <v>-14469</v>
      </c>
      <c r="K18" s="5" t="n">
        <v>-121574</v>
      </c>
      <c r="L18" s="5" t="n">
        <v>-13898</v>
      </c>
    </row>
    <row r="19" spans="1:12">
      <c r="A19" s="4" t="s">
        <v>987</v>
      </c>
      <c r="J19" s="5" t="n">
        <v>-2753</v>
      </c>
      <c r="K19" s="5" t="n">
        <v>-20631</v>
      </c>
      <c r="L19" s="5" t="n">
        <v>15216</v>
      </c>
    </row>
    <row r="20" spans="1:12">
      <c r="A20" s="4" t="s">
        <v>141</v>
      </c>
      <c r="J20" s="5" t="n">
        <v>-2862</v>
      </c>
      <c r="K20" s="5" t="n">
        <v>-15841</v>
      </c>
      <c r="L20" s="5" t="n">
        <v>31049</v>
      </c>
    </row>
    <row r="21" spans="1:12">
      <c r="A21" s="4" t="s">
        <v>988</v>
      </c>
      <c r="J21" s="5" t="n">
        <v>3065</v>
      </c>
      <c r="K21" s="5" t="n">
        <v>27385</v>
      </c>
      <c r="L21" s="5" t="n">
        <v>6404</v>
      </c>
    </row>
    <row r="22" spans="1:12">
      <c r="A22" s="4" t="s">
        <v>989</v>
      </c>
      <c r="J22" s="5" t="n">
        <v>20809</v>
      </c>
      <c r="K22" s="5" t="n">
        <v>59608</v>
      </c>
      <c r="L22" s="5" t="n">
        <v>88560</v>
      </c>
    </row>
    <row r="23" spans="1:12">
      <c r="A23" s="4" t="s">
        <v>990</v>
      </c>
      <c r="J23" s="5" t="n">
        <v>23661</v>
      </c>
      <c r="K23" s="5" t="n">
        <v>23516</v>
      </c>
      <c r="L23" s="5" t="n">
        <v>11288</v>
      </c>
    </row>
    <row r="24" spans="1:12">
      <c r="A24" s="4" t="s">
        <v>145</v>
      </c>
      <c r="J24" s="5" t="n">
        <v>3549</v>
      </c>
      <c r="K24" s="5" t="n">
        <v>7065</v>
      </c>
      <c r="L24" s="5" t="n">
        <v>-8849</v>
      </c>
    </row>
    <row r="25" spans="1:12">
      <c r="A25" s="4" t="s">
        <v>146</v>
      </c>
      <c r="J25" s="5" t="n">
        <v>-13982</v>
      </c>
      <c r="K25" s="5" t="n">
        <v>-77304</v>
      </c>
      <c r="L25" s="5" t="n">
        <v>245116</v>
      </c>
    </row>
    <row r="26" spans="1:12">
      <c r="A26" s="3" t="s">
        <v>147</v>
      </c>
    </row>
    <row r="27" spans="1:12">
      <c r="A27" s="4" t="s">
        <v>148</v>
      </c>
      <c r="J27" s="5" t="n">
        <v>5367</v>
      </c>
      <c r="K27" s="5" t="n">
        <v>579</v>
      </c>
      <c r="L27" s="5" t="n">
        <v>236618</v>
      </c>
    </row>
    <row r="28" spans="1:12">
      <c r="A28" s="4" t="s">
        <v>149</v>
      </c>
      <c r="J28" s="5" t="n">
        <v>-500</v>
      </c>
      <c r="K28" s="5" t="n">
        <v>-27588</v>
      </c>
      <c r="L28" s="5" t="n">
        <v>841</v>
      </c>
    </row>
    <row r="29" spans="1:12">
      <c r="A29" s="4" t="s">
        <v>150</v>
      </c>
      <c r="J29" s="5" t="n">
        <v>-314717</v>
      </c>
      <c r="K29" s="5" t="n">
        <v>-296380</v>
      </c>
      <c r="L29" s="5" t="n">
        <v>-318164</v>
      </c>
    </row>
    <row r="30" spans="1:12">
      <c r="A30" s="4" t="s">
        <v>151</v>
      </c>
      <c r="J30" s="5" t="n">
        <v>856981</v>
      </c>
      <c r="K30" s="5" t="n">
        <v>414278</v>
      </c>
      <c r="L30" s="5" t="n">
        <v>10273</v>
      </c>
    </row>
    <row r="31" spans="1:12">
      <c r="A31" s="4" t="s">
        <v>152</v>
      </c>
      <c r="J31" s="5" t="n">
        <v>-4414</v>
      </c>
      <c r="K31" s="5" t="n">
        <v>-29159</v>
      </c>
      <c r="L31" s="5" t="n">
        <v>-4541</v>
      </c>
    </row>
    <row r="32" spans="1:12">
      <c r="A32" s="4" t="s">
        <v>991</v>
      </c>
      <c r="J32" s="5" t="n">
        <v>-29031</v>
      </c>
      <c r="K32" s="5" t="n">
        <v>-29006</v>
      </c>
      <c r="L32" s="5" t="n">
        <v>-8520</v>
      </c>
    </row>
    <row r="33" spans="1:12">
      <c r="A33" s="4" t="s">
        <v>992</v>
      </c>
      <c r="L33" s="5" t="n">
        <v>0</v>
      </c>
    </row>
    <row r="34" spans="1:12">
      <c r="A34" s="4" t="s">
        <v>993</v>
      </c>
      <c r="J34" s="5" t="n">
        <v>0</v>
      </c>
      <c r="K34" s="5" t="n">
        <v>0</v>
      </c>
      <c r="L34" s="5" t="n">
        <v>0</v>
      </c>
    </row>
    <row r="35" spans="1:12">
      <c r="A35" s="4" t="s">
        <v>154</v>
      </c>
      <c r="J35" s="5" t="n">
        <v>-2771</v>
      </c>
      <c r="K35" s="5" t="n">
        <v>-2490</v>
      </c>
      <c r="L35" s="5" t="n">
        <v>-5189</v>
      </c>
    </row>
    <row r="36" spans="1:12">
      <c r="A36" s="4" t="s">
        <v>155</v>
      </c>
      <c r="J36" s="5" t="n">
        <v>510915</v>
      </c>
      <c r="K36" s="5" t="n">
        <v>30234</v>
      </c>
      <c r="L36" s="5" t="n">
        <v>-88682</v>
      </c>
    </row>
    <row r="37" spans="1:12">
      <c r="A37" s="3" t="s">
        <v>156</v>
      </c>
    </row>
    <row r="38" spans="1:12">
      <c r="A38" s="4" t="s">
        <v>157</v>
      </c>
      <c r="J38" s="5" t="n">
        <v>100000</v>
      </c>
      <c r="K38" s="5" t="n">
        <v>350000</v>
      </c>
      <c r="L38" s="5" t="n">
        <v>68010</v>
      </c>
    </row>
    <row r="39" spans="1:12">
      <c r="A39" s="4" t="s">
        <v>158</v>
      </c>
      <c r="J39" s="5" t="n">
        <v>-2100</v>
      </c>
      <c r="K39" s="5" t="n">
        <v>-123849</v>
      </c>
      <c r="L39" s="5" t="n">
        <v>-315682</v>
      </c>
    </row>
    <row r="40" spans="1:12">
      <c r="A40" s="4" t="s">
        <v>994</v>
      </c>
      <c r="J40" s="5" t="n">
        <v>0</v>
      </c>
      <c r="K40" s="5" t="n">
        <v>0</v>
      </c>
      <c r="L40" s="5" t="n">
        <v>0</v>
      </c>
    </row>
    <row r="41" spans="1:12">
      <c r="A41" s="4" t="s">
        <v>159</v>
      </c>
      <c r="J41" s="5" t="n">
        <v>6856</v>
      </c>
      <c r="K41" s="5" t="n">
        <v>1172777</v>
      </c>
      <c r="L41" s="5" t="n">
        <v>2062475</v>
      </c>
    </row>
    <row r="42" spans="1:12">
      <c r="A42" s="4" t="s">
        <v>160</v>
      </c>
      <c r="J42" s="5" t="n">
        <v>-421263</v>
      </c>
      <c r="K42" s="5" t="n">
        <v>-931420</v>
      </c>
      <c r="L42" s="5" t="n">
        <v>-2099101</v>
      </c>
    </row>
    <row r="43" spans="1:12">
      <c r="A43" s="4" t="s">
        <v>995</v>
      </c>
      <c r="K43" s="5" t="n">
        <v>0</v>
      </c>
      <c r="L43" s="5" t="n">
        <v>0</v>
      </c>
    </row>
    <row r="44" spans="1:12">
      <c r="A44" s="4" t="s">
        <v>996</v>
      </c>
      <c r="J44" s="5" t="n">
        <v>0</v>
      </c>
      <c r="K44" s="5" t="n">
        <v>-42797</v>
      </c>
      <c r="L44" s="5" t="n">
        <v>-48750</v>
      </c>
    </row>
    <row r="45" spans="1:12">
      <c r="A45" s="4" t="s">
        <v>162</v>
      </c>
      <c r="J45" s="5" t="n">
        <v>-89631</v>
      </c>
      <c r="K45" s="5" t="n">
        <v>-30871</v>
      </c>
      <c r="L45" s="5" t="n">
        <v>-40027</v>
      </c>
    </row>
    <row r="46" spans="1:12">
      <c r="A46" s="4" t="s">
        <v>997</v>
      </c>
      <c r="L46" s="5" t="n">
        <v>0</v>
      </c>
    </row>
    <row r="47" spans="1:12">
      <c r="A47" s="4" t="s">
        <v>163</v>
      </c>
      <c r="J47" s="5" t="n">
        <v>-10529</v>
      </c>
      <c r="K47" s="5" t="n">
        <v>-18644</v>
      </c>
      <c r="L47" s="5" t="n">
        <v>-26169</v>
      </c>
    </row>
    <row r="48" spans="1:12">
      <c r="A48" s="4" t="s">
        <v>154</v>
      </c>
      <c r="J48" s="5" t="n">
        <v>-1564</v>
      </c>
      <c r="K48" s="5" t="n">
        <v>2214</v>
      </c>
      <c r="L48" s="5" t="n">
        <v>1243</v>
      </c>
    </row>
    <row r="49" spans="1:12">
      <c r="A49" s="4" t="s">
        <v>164</v>
      </c>
      <c r="J49" s="5" t="n">
        <v>-418231</v>
      </c>
      <c r="K49" s="5" t="n">
        <v>377410</v>
      </c>
      <c r="L49" s="5" t="n">
        <v>-398001</v>
      </c>
    </row>
    <row r="50" spans="1:12">
      <c r="A50" s="4" t="s">
        <v>165</v>
      </c>
      <c r="J50" s="5" t="n">
        <v>-6350</v>
      </c>
      <c r="K50" s="5" t="n">
        <v>-14686</v>
      </c>
      <c r="L50" s="5" t="n">
        <v>-9560</v>
      </c>
    </row>
    <row r="51" spans="1:12">
      <c r="A51" s="4" t="s">
        <v>166</v>
      </c>
      <c r="J51" s="5" t="n">
        <v>72352</v>
      </c>
      <c r="K51" s="5" t="n">
        <v>315654</v>
      </c>
      <c r="L51" s="5" t="n">
        <v>-251127</v>
      </c>
    </row>
    <row r="52" spans="1:12">
      <c r="A52" s="4" t="s">
        <v>167</v>
      </c>
      <c r="E52" s="5" t="n">
        <v>772678</v>
      </c>
      <c r="I52" s="5" t="n">
        <v>457024</v>
      </c>
      <c r="J52" s="5" t="n">
        <v>772678</v>
      </c>
      <c r="K52" s="5" t="n">
        <v>457024</v>
      </c>
      <c r="L52" s="5" t="n">
        <v>708151</v>
      </c>
    </row>
    <row r="53" spans="1:12">
      <c r="A53" s="4" t="s">
        <v>168</v>
      </c>
      <c r="B53" s="5" t="n">
        <v>845030</v>
      </c>
      <c r="F53" s="5" t="n">
        <v>772678</v>
      </c>
      <c r="J53" s="5" t="n">
        <v>845030</v>
      </c>
      <c r="K53" s="5" t="n">
        <v>772678</v>
      </c>
      <c r="L53" s="5" t="n">
        <v>457024</v>
      </c>
    </row>
    <row r="54" spans="1:12">
      <c r="A54" s="4" t="s">
        <v>922</v>
      </c>
    </row>
    <row r="55" spans="1:12">
      <c r="A55" s="3" t="s">
        <v>127</v>
      </c>
    </row>
    <row r="56" spans="1:12">
      <c r="A56" s="4" t="s">
        <v>116</v>
      </c>
      <c r="J56" s="5" t="n">
        <v>-57267</v>
      </c>
      <c r="K56" s="5" t="n">
        <v>348944</v>
      </c>
      <c r="L56" s="5" t="n">
        <v>119300</v>
      </c>
    </row>
    <row r="57" spans="1:12">
      <c r="A57" s="3" t="s">
        <v>129</v>
      </c>
    </row>
    <row r="58" spans="1:12">
      <c r="A58" s="4" t="s">
        <v>86</v>
      </c>
      <c r="J58" s="5" t="n">
        <v>0</v>
      </c>
      <c r="K58" s="5" t="n">
        <v>0</v>
      </c>
      <c r="L58" s="5" t="n">
        <v>0</v>
      </c>
    </row>
    <row r="59" spans="1:12">
      <c r="A59" s="4" t="s">
        <v>85</v>
      </c>
      <c r="J59" s="5" t="n">
        <v>0</v>
      </c>
      <c r="K59" s="5" t="n">
        <v>0</v>
      </c>
      <c r="L59" s="5" t="n">
        <v>0</v>
      </c>
    </row>
    <row r="60" spans="1:12">
      <c r="A60" s="4" t="s">
        <v>130</v>
      </c>
      <c r="J60" s="5" t="n">
        <v>0</v>
      </c>
      <c r="K60" s="5" t="n">
        <v>0</v>
      </c>
      <c r="L60" s="5" t="n">
        <v>0</v>
      </c>
    </row>
    <row r="61" spans="1:12">
      <c r="A61" s="4" t="s">
        <v>131</v>
      </c>
      <c r="J61" s="5" t="n">
        <v>0</v>
      </c>
      <c r="K61" s="5" t="n">
        <v>0</v>
      </c>
      <c r="L61" s="5" t="n">
        <v>0</v>
      </c>
    </row>
    <row r="62" spans="1:12">
      <c r="A62" s="4" t="s">
        <v>132</v>
      </c>
      <c r="J62" s="5" t="n">
        <v>78167</v>
      </c>
      <c r="K62" s="5" t="n">
        <v>3492</v>
      </c>
      <c r="L62" s="5" t="n">
        <v>15917</v>
      </c>
    </row>
    <row r="63" spans="1:12">
      <c r="A63" s="4" t="s">
        <v>133</v>
      </c>
      <c r="J63" s="5" t="n">
        <v>0</v>
      </c>
      <c r="K63" s="5" t="n">
        <v>0</v>
      </c>
      <c r="L63" s="5" t="n">
        <v>0</v>
      </c>
    </row>
    <row r="64" spans="1:12">
      <c r="A64" s="4" t="s">
        <v>983</v>
      </c>
      <c r="J64" s="5" t="n">
        <v>0</v>
      </c>
      <c r="K64" s="5" t="n">
        <v>0</v>
      </c>
      <c r="L64" s="5" t="n">
        <v>0</v>
      </c>
    </row>
    <row r="65" spans="1:12">
      <c r="A65" s="4" t="s">
        <v>984</v>
      </c>
      <c r="J65" s="5" t="n">
        <v>-333405</v>
      </c>
      <c r="K65" s="5" t="n">
        <v>0</v>
      </c>
      <c r="L65" s="5" t="n">
        <v>62895</v>
      </c>
    </row>
    <row r="66" spans="1:12">
      <c r="A66" s="4" t="s">
        <v>985</v>
      </c>
      <c r="J66" s="5" t="n">
        <v>152208</v>
      </c>
      <c r="K66" s="5" t="n">
        <v>-352436</v>
      </c>
      <c r="L66" s="5" t="n">
        <v>-190649</v>
      </c>
    </row>
    <row r="67" spans="1:12">
      <c r="A67" s="4" t="s">
        <v>136</v>
      </c>
      <c r="J67" s="5" t="n">
        <v>-160848</v>
      </c>
      <c r="K67" s="5" t="n">
        <v>0</v>
      </c>
      <c r="L67" s="5" t="n">
        <v>-10024</v>
      </c>
    </row>
    <row r="68" spans="1:12">
      <c r="A68" s="4" t="s">
        <v>137</v>
      </c>
      <c r="J68" s="5" t="n">
        <v>0</v>
      </c>
      <c r="K68" s="5" t="n">
        <v>0</v>
      </c>
      <c r="L68" s="5" t="n">
        <v>0</v>
      </c>
    </row>
    <row r="69" spans="1:12">
      <c r="A69" s="3" t="s">
        <v>138</v>
      </c>
    </row>
    <row r="70" spans="1:12">
      <c r="A70" s="4" t="s">
        <v>986</v>
      </c>
      <c r="J70" s="5" t="n">
        <v>0</v>
      </c>
      <c r="K70" s="5" t="n">
        <v>0</v>
      </c>
      <c r="L70" s="5" t="n">
        <v>0</v>
      </c>
    </row>
    <row r="71" spans="1:12">
      <c r="A71" s="4" t="s">
        <v>987</v>
      </c>
      <c r="J71" s="5" t="n">
        <v>-102713</v>
      </c>
      <c r="K71" s="5" t="n">
        <v>9006</v>
      </c>
      <c r="L71" s="5" t="n">
        <v>6672</v>
      </c>
    </row>
    <row r="72" spans="1:12">
      <c r="A72" s="4" t="s">
        <v>141</v>
      </c>
      <c r="J72" s="5" t="n">
        <v>0</v>
      </c>
      <c r="K72" s="5" t="n">
        <v>0</v>
      </c>
      <c r="L72" s="5" t="n">
        <v>0</v>
      </c>
    </row>
    <row r="73" spans="1:12">
      <c r="A73" s="4" t="s">
        <v>988</v>
      </c>
      <c r="J73" s="5" t="n">
        <v>0</v>
      </c>
      <c r="K73" s="5" t="n">
        <v>0</v>
      </c>
      <c r="L73" s="5" t="n">
        <v>0</v>
      </c>
    </row>
    <row r="74" spans="1:12">
      <c r="A74" s="4" t="s">
        <v>989</v>
      </c>
      <c r="J74" s="5" t="n">
        <v>-26846</v>
      </c>
      <c r="K74" s="5" t="n">
        <v>-9006</v>
      </c>
      <c r="L74" s="5" t="n">
        <v>-3738</v>
      </c>
    </row>
    <row r="75" spans="1:12">
      <c r="A75" s="4" t="s">
        <v>990</v>
      </c>
      <c r="J75" s="5" t="n">
        <v>0</v>
      </c>
      <c r="K75" s="5" t="n">
        <v>0</v>
      </c>
      <c r="L75" s="5" t="n">
        <v>0</v>
      </c>
    </row>
    <row r="76" spans="1:12">
      <c r="A76" s="4" t="s">
        <v>145</v>
      </c>
      <c r="J76" s="5" t="n">
        <v>0</v>
      </c>
      <c r="K76" s="5" t="n">
        <v>0</v>
      </c>
      <c r="L76" s="5" t="n">
        <v>0</v>
      </c>
    </row>
    <row r="77" spans="1:12">
      <c r="A77" s="4" t="s">
        <v>146</v>
      </c>
      <c r="J77" s="5" t="n">
        <v>-450704</v>
      </c>
      <c r="K77" s="5" t="n">
        <v>0</v>
      </c>
      <c r="L77" s="5" t="n">
        <v>373</v>
      </c>
    </row>
    <row r="78" spans="1:12">
      <c r="A78" s="3" t="s">
        <v>147</v>
      </c>
    </row>
    <row r="79" spans="1:12">
      <c r="A79" s="4" t="s">
        <v>148</v>
      </c>
      <c r="J79" s="5" t="n">
        <v>0</v>
      </c>
      <c r="K79" s="5" t="n">
        <v>0</v>
      </c>
      <c r="L79" s="5" t="n">
        <v>-372517</v>
      </c>
    </row>
    <row r="80" spans="1:12">
      <c r="A80" s="4" t="s">
        <v>149</v>
      </c>
      <c r="J80" s="5" t="n">
        <v>0</v>
      </c>
      <c r="K80" s="5" t="n">
        <v>0</v>
      </c>
      <c r="L80" s="5" t="n">
        <v>0</v>
      </c>
    </row>
    <row r="81" spans="1:12">
      <c r="A81" s="4" t="s">
        <v>150</v>
      </c>
      <c r="J81" s="5" t="n">
        <v>0</v>
      </c>
      <c r="K81" s="5" t="n">
        <v>0</v>
      </c>
      <c r="L81" s="5" t="n">
        <v>0</v>
      </c>
    </row>
    <row r="82" spans="1:12">
      <c r="A82" s="4" t="s">
        <v>151</v>
      </c>
      <c r="J82" s="5" t="n">
        <v>0</v>
      </c>
      <c r="K82" s="5" t="n">
        <v>0</v>
      </c>
      <c r="L82" s="5" t="n">
        <v>0</v>
      </c>
    </row>
    <row r="83" spans="1:12">
      <c r="A83" s="4" t="s">
        <v>152</v>
      </c>
      <c r="J83" s="5" t="n">
        <v>0</v>
      </c>
      <c r="K83" s="5" t="n">
        <v>0</v>
      </c>
      <c r="L83" s="5" t="n">
        <v>0</v>
      </c>
    </row>
    <row r="84" spans="1:12">
      <c r="A84" s="4" t="s">
        <v>991</v>
      </c>
      <c r="J84" s="5" t="n">
        <v>222124</v>
      </c>
      <c r="K84" s="5" t="n">
        <v>42564</v>
      </c>
      <c r="L84" s="5" t="n">
        <v>48750</v>
      </c>
    </row>
    <row r="85" spans="1:12">
      <c r="A85" s="4" t="s">
        <v>992</v>
      </c>
      <c r="L85" s="5" t="n">
        <v>125000</v>
      </c>
    </row>
    <row r="86" spans="1:12">
      <c r="A86" s="4" t="s">
        <v>993</v>
      </c>
      <c r="J86" s="5" t="n">
        <v>-295</v>
      </c>
      <c r="K86" s="5" t="n">
        <v>-373551</v>
      </c>
      <c r="L86" s="5" t="n">
        <v>-364319</v>
      </c>
    </row>
    <row r="87" spans="1:12">
      <c r="A87" s="4" t="s">
        <v>154</v>
      </c>
      <c r="J87" s="5" t="n">
        <v>0</v>
      </c>
      <c r="K87" s="5" t="n">
        <v>0</v>
      </c>
      <c r="L87" s="5" t="n">
        <v>448317</v>
      </c>
    </row>
    <row r="88" spans="1:12">
      <c r="A88" s="4" t="s">
        <v>155</v>
      </c>
      <c r="J88" s="5" t="n">
        <v>221829</v>
      </c>
      <c r="K88" s="5" t="n">
        <v>-330987</v>
      </c>
      <c r="L88" s="5" t="n">
        <v>-114769</v>
      </c>
    </row>
    <row r="89" spans="1:12">
      <c r="A89" s="3" t="s">
        <v>156</v>
      </c>
    </row>
    <row r="90" spans="1:12">
      <c r="A90" s="4" t="s">
        <v>157</v>
      </c>
      <c r="J90" s="5" t="n">
        <v>0</v>
      </c>
      <c r="K90" s="5" t="n">
        <v>0</v>
      </c>
      <c r="L90" s="5" t="n">
        <v>0</v>
      </c>
    </row>
    <row r="91" spans="1:12">
      <c r="A91" s="4" t="s">
        <v>158</v>
      </c>
      <c r="J91" s="5" t="n">
        <v>0</v>
      </c>
      <c r="K91" s="5" t="n">
        <v>0</v>
      </c>
      <c r="L91" s="5" t="n">
        <v>0</v>
      </c>
    </row>
    <row r="92" spans="1:12">
      <c r="A92" s="4" t="s">
        <v>994</v>
      </c>
      <c r="J92" s="5" t="n">
        <v>0</v>
      </c>
      <c r="K92" s="5" t="n">
        <v>0</v>
      </c>
      <c r="L92" s="5" t="n">
        <v>0</v>
      </c>
    </row>
    <row r="93" spans="1:12">
      <c r="A93" s="4" t="s">
        <v>159</v>
      </c>
      <c r="J93" s="5" t="n">
        <v>0</v>
      </c>
      <c r="K93" s="5" t="n">
        <v>0</v>
      </c>
      <c r="L93" s="5" t="n">
        <v>-17975</v>
      </c>
    </row>
    <row r="94" spans="1:12">
      <c r="A94" s="4" t="s">
        <v>160</v>
      </c>
      <c r="J94" s="5" t="n">
        <v>-222124</v>
      </c>
      <c r="K94" s="5" t="n">
        <v>0</v>
      </c>
      <c r="L94" s="5" t="n">
        <v>-59541</v>
      </c>
    </row>
    <row r="95" spans="1:12">
      <c r="A95" s="4" t="s">
        <v>995</v>
      </c>
      <c r="K95" s="5" t="n">
        <v>0</v>
      </c>
      <c r="L95" s="5" t="n">
        <v>-125000</v>
      </c>
    </row>
    <row r="96" spans="1:12">
      <c r="A96" s="4" t="s">
        <v>996</v>
      </c>
      <c r="K96" s="5" t="n">
        <v>-42564</v>
      </c>
      <c r="L96" s="5" t="n">
        <v>-48750</v>
      </c>
    </row>
    <row r="97" spans="1:12">
      <c r="A97" s="4" t="s">
        <v>162</v>
      </c>
      <c r="J97" s="5" t="n">
        <v>450999</v>
      </c>
      <c r="K97" s="5" t="n">
        <v>373551</v>
      </c>
      <c r="L97" s="5" t="n">
        <v>366880</v>
      </c>
    </row>
    <row r="98" spans="1:12">
      <c r="A98" s="4" t="s">
        <v>997</v>
      </c>
      <c r="L98" s="5" t="n">
        <v>0</v>
      </c>
    </row>
    <row r="99" spans="1:12">
      <c r="A99" s="4" t="s">
        <v>163</v>
      </c>
      <c r="J99" s="5" t="n">
        <v>0</v>
      </c>
      <c r="K99" s="5" t="n">
        <v>0</v>
      </c>
      <c r="L99" s="5" t="n">
        <v>-1218</v>
      </c>
    </row>
    <row r="100" spans="1:12">
      <c r="A100" s="4" t="s">
        <v>154</v>
      </c>
      <c r="J100" s="5" t="n">
        <v>0</v>
      </c>
      <c r="K100" s="5" t="n">
        <v>0</v>
      </c>
      <c r="L100" s="5" t="n">
        <v>0</v>
      </c>
    </row>
    <row r="101" spans="1:12">
      <c r="A101" s="4" t="s">
        <v>164</v>
      </c>
      <c r="J101" s="5" t="n">
        <v>228875</v>
      </c>
      <c r="K101" s="5" t="n">
        <v>330987</v>
      </c>
      <c r="L101" s="5" t="n">
        <v>114396</v>
      </c>
    </row>
    <row r="102" spans="1:12">
      <c r="A102" s="4" t="s">
        <v>165</v>
      </c>
      <c r="J102" s="5" t="n">
        <v>0</v>
      </c>
      <c r="K102" s="5" t="n">
        <v>0</v>
      </c>
      <c r="L102" s="5" t="n">
        <v>0</v>
      </c>
    </row>
    <row r="103" spans="1:12">
      <c r="A103" s="4" t="s">
        <v>166</v>
      </c>
      <c r="J103" s="5" t="n">
        <v>0</v>
      </c>
      <c r="K103" s="5" t="n">
        <v>0</v>
      </c>
      <c r="L103" s="5" t="n">
        <v>0</v>
      </c>
    </row>
    <row r="104" spans="1:12">
      <c r="A104" s="4" t="s">
        <v>167</v>
      </c>
      <c r="E104" s="5" t="n">
        <v>0</v>
      </c>
      <c r="I104" s="5" t="n">
        <v>0</v>
      </c>
      <c r="J104" s="5" t="n">
        <v>0</v>
      </c>
      <c r="K104" s="5" t="n">
        <v>0</v>
      </c>
      <c r="L104" s="5" t="n">
        <v>0</v>
      </c>
    </row>
    <row r="105" spans="1:12">
      <c r="A105" s="4" t="s">
        <v>168</v>
      </c>
      <c r="B105" s="5" t="n">
        <v>0</v>
      </c>
      <c r="F105" s="5" t="n">
        <v>0</v>
      </c>
      <c r="J105" s="5" t="n">
        <v>0</v>
      </c>
      <c r="K105" s="5" t="n">
        <v>0</v>
      </c>
      <c r="L105" s="5" t="n">
        <v>0</v>
      </c>
    </row>
    <row r="106" spans="1:12">
      <c r="A106" s="4" t="s">
        <v>355</v>
      </c>
    </row>
    <row r="107" spans="1:12">
      <c r="A107" s="3" t="s">
        <v>127</v>
      </c>
    </row>
    <row r="108" spans="1:12">
      <c r="A108" s="4" t="s">
        <v>116</v>
      </c>
      <c r="J108" s="5" t="n">
        <v>-391259</v>
      </c>
      <c r="K108" s="5" t="n">
        <v>-751129</v>
      </c>
      <c r="L108" s="5" t="n">
        <v>-722412</v>
      </c>
    </row>
    <row r="109" spans="1:12">
      <c r="A109" s="3" t="s">
        <v>129</v>
      </c>
    </row>
    <row r="110" spans="1:12">
      <c r="A110" s="4" t="s">
        <v>86</v>
      </c>
      <c r="J110" s="5" t="n">
        <v>0</v>
      </c>
      <c r="K110" s="5" t="n">
        <v>0</v>
      </c>
      <c r="L110" s="5" t="n">
        <v>0</v>
      </c>
    </row>
    <row r="111" spans="1:12">
      <c r="A111" s="4" t="s">
        <v>85</v>
      </c>
      <c r="J111" s="5" t="n">
        <v>0</v>
      </c>
      <c r="K111" s="5" t="n">
        <v>0</v>
      </c>
      <c r="L111" s="5" t="n">
        <v>0</v>
      </c>
    </row>
    <row r="112" spans="1:12">
      <c r="A112" s="4" t="s">
        <v>130</v>
      </c>
      <c r="J112" s="5" t="n">
        <v>0</v>
      </c>
      <c r="K112" s="5" t="n">
        <v>0</v>
      </c>
      <c r="L112" s="5" t="n">
        <v>0</v>
      </c>
    </row>
    <row r="113" spans="1:12">
      <c r="A113" s="4" t="s">
        <v>131</v>
      </c>
      <c r="J113" s="5" t="n">
        <v>0</v>
      </c>
      <c r="K113" s="5" t="n">
        <v>0</v>
      </c>
      <c r="L113" s="5" t="n">
        <v>0</v>
      </c>
    </row>
    <row r="114" spans="1:12">
      <c r="A114" s="4" t="s">
        <v>132</v>
      </c>
      <c r="J114" s="5" t="n">
        <v>0</v>
      </c>
      <c r="K114" s="5" t="n">
        <v>0</v>
      </c>
      <c r="L114" s="5" t="n">
        <v>0</v>
      </c>
    </row>
    <row r="115" spans="1:12">
      <c r="A115" s="4" t="s">
        <v>133</v>
      </c>
      <c r="J115" s="5" t="n">
        <v>0</v>
      </c>
      <c r="K115" s="5" t="n">
        <v>0</v>
      </c>
      <c r="L115" s="5" t="n">
        <v>0</v>
      </c>
    </row>
    <row r="116" spans="1:12">
      <c r="A116" s="4" t="s">
        <v>983</v>
      </c>
      <c r="J116" s="5" t="n">
        <v>0</v>
      </c>
      <c r="K116" s="5" t="n">
        <v>0</v>
      </c>
      <c r="L116" s="5" t="n">
        <v>0</v>
      </c>
    </row>
    <row r="117" spans="1:12">
      <c r="A117" s="4" t="s">
        <v>984</v>
      </c>
      <c r="J117" s="5" t="n">
        <v>0</v>
      </c>
      <c r="K117" s="5" t="n">
        <v>0</v>
      </c>
      <c r="L117" s="5" t="n">
        <v>0</v>
      </c>
    </row>
    <row r="118" spans="1:12">
      <c r="A118" s="4" t="s">
        <v>985</v>
      </c>
      <c r="J118" s="5" t="n">
        <v>391259</v>
      </c>
      <c r="K118" s="5" t="n">
        <v>751129</v>
      </c>
      <c r="L118" s="5" t="n">
        <v>722412</v>
      </c>
    </row>
    <row r="119" spans="1:12">
      <c r="A119" s="4" t="s">
        <v>136</v>
      </c>
      <c r="J119" s="5" t="n">
        <v>0</v>
      </c>
      <c r="K119" s="5" t="n">
        <v>0</v>
      </c>
      <c r="L119" s="5" t="n">
        <v>0</v>
      </c>
    </row>
    <row r="120" spans="1:12">
      <c r="A120" s="4" t="s">
        <v>137</v>
      </c>
      <c r="J120" s="5" t="n">
        <v>0</v>
      </c>
      <c r="K120" s="5" t="n">
        <v>0</v>
      </c>
      <c r="L120" s="5" t="n">
        <v>0</v>
      </c>
    </row>
    <row r="121" spans="1:12">
      <c r="A121" s="3" t="s">
        <v>138</v>
      </c>
    </row>
    <row r="122" spans="1:12">
      <c r="A122" s="4" t="s">
        <v>986</v>
      </c>
      <c r="J122" s="5" t="n">
        <v>0</v>
      </c>
      <c r="K122" s="5" t="n">
        <v>0</v>
      </c>
      <c r="L122" s="5" t="n">
        <v>0</v>
      </c>
    </row>
    <row r="123" spans="1:12">
      <c r="A123" s="4" t="s">
        <v>987</v>
      </c>
      <c r="J123" s="5" t="n">
        <v>0</v>
      </c>
      <c r="K123" s="5" t="n">
        <v>0</v>
      </c>
      <c r="L123" s="5" t="n">
        <v>0</v>
      </c>
    </row>
    <row r="124" spans="1:12">
      <c r="A124" s="4" t="s">
        <v>141</v>
      </c>
      <c r="J124" s="5" t="n">
        <v>0</v>
      </c>
      <c r="K124" s="5" t="n">
        <v>0</v>
      </c>
      <c r="L124" s="5" t="n">
        <v>0</v>
      </c>
    </row>
    <row r="125" spans="1:12">
      <c r="A125" s="4" t="s">
        <v>988</v>
      </c>
      <c r="J125" s="5" t="n">
        <v>0</v>
      </c>
      <c r="K125" s="5" t="n">
        <v>0</v>
      </c>
      <c r="L125" s="5" t="n">
        <v>0</v>
      </c>
    </row>
    <row r="126" spans="1:12">
      <c r="A126" s="4" t="s">
        <v>989</v>
      </c>
      <c r="J126" s="5" t="n">
        <v>0</v>
      </c>
      <c r="K126" s="5" t="n">
        <v>0</v>
      </c>
      <c r="L126" s="5" t="n">
        <v>0</v>
      </c>
    </row>
    <row r="127" spans="1:12">
      <c r="A127" s="4" t="s">
        <v>990</v>
      </c>
      <c r="J127" s="5" t="n">
        <v>0</v>
      </c>
      <c r="K127" s="5" t="n">
        <v>0</v>
      </c>
      <c r="L127" s="5" t="n">
        <v>0</v>
      </c>
    </row>
    <row r="128" spans="1:12">
      <c r="A128" s="4" t="s">
        <v>145</v>
      </c>
      <c r="J128" s="5" t="n">
        <v>0</v>
      </c>
      <c r="K128" s="5" t="n">
        <v>0</v>
      </c>
      <c r="L128" s="5" t="n">
        <v>0</v>
      </c>
    </row>
    <row r="129" spans="1:12">
      <c r="A129" s="4" t="s">
        <v>146</v>
      </c>
      <c r="J129" s="5" t="n">
        <v>0</v>
      </c>
      <c r="K129" s="5" t="n">
        <v>0</v>
      </c>
      <c r="L129" s="5" t="n">
        <v>0</v>
      </c>
    </row>
    <row r="130" spans="1:12">
      <c r="A130" s="3" t="s">
        <v>147</v>
      </c>
    </row>
    <row r="131" spans="1:12">
      <c r="A131" s="4" t="s">
        <v>148</v>
      </c>
      <c r="J131" s="5" t="n">
        <v>0</v>
      </c>
      <c r="K131" s="5" t="n">
        <v>0</v>
      </c>
      <c r="L131" s="5" t="n">
        <v>0</v>
      </c>
    </row>
    <row r="132" spans="1:12">
      <c r="A132" s="4" t="s">
        <v>149</v>
      </c>
      <c r="J132" s="5" t="n">
        <v>0</v>
      </c>
      <c r="K132" s="5" t="n">
        <v>0</v>
      </c>
      <c r="L132" s="5" t="n">
        <v>0</v>
      </c>
    </row>
    <row r="133" spans="1:12">
      <c r="A133" s="4" t="s">
        <v>150</v>
      </c>
      <c r="J133" s="5" t="n">
        <v>0</v>
      </c>
      <c r="K133" s="5" t="n">
        <v>0</v>
      </c>
      <c r="L133" s="5" t="n">
        <v>0</v>
      </c>
    </row>
    <row r="134" spans="1:12">
      <c r="A134" s="4" t="s">
        <v>151</v>
      </c>
      <c r="J134" s="5" t="n">
        <v>0</v>
      </c>
      <c r="K134" s="5" t="n">
        <v>0</v>
      </c>
      <c r="L134" s="5" t="n">
        <v>0</v>
      </c>
    </row>
    <row r="135" spans="1:12">
      <c r="A135" s="4" t="s">
        <v>152</v>
      </c>
      <c r="J135" s="5" t="n">
        <v>0</v>
      </c>
      <c r="K135" s="5" t="n">
        <v>0</v>
      </c>
      <c r="L135" s="5" t="n">
        <v>0</v>
      </c>
    </row>
    <row r="136" spans="1:12">
      <c r="A136" s="4" t="s">
        <v>991</v>
      </c>
      <c r="J136" s="5" t="n">
        <v>0</v>
      </c>
      <c r="K136" s="5" t="n">
        <v>0</v>
      </c>
      <c r="L136" s="5" t="n">
        <v>0</v>
      </c>
    </row>
    <row r="137" spans="1:12">
      <c r="A137" s="4" t="s">
        <v>992</v>
      </c>
      <c r="L137" s="5" t="n">
        <v>0</v>
      </c>
    </row>
    <row r="138" spans="1:12">
      <c r="A138" s="4" t="s">
        <v>993</v>
      </c>
      <c r="J138" s="5" t="n">
        <v>199</v>
      </c>
      <c r="K138" s="5" t="n">
        <v>671</v>
      </c>
      <c r="L138" s="5" t="n">
        <v>993</v>
      </c>
    </row>
    <row r="139" spans="1:12">
      <c r="A139" s="4" t="s">
        <v>154</v>
      </c>
      <c r="J139" s="5" t="n">
        <v>0</v>
      </c>
      <c r="K139" s="5" t="n">
        <v>0</v>
      </c>
      <c r="L139" s="5" t="n">
        <v>0</v>
      </c>
    </row>
    <row r="140" spans="1:12">
      <c r="A140" s="4" t="s">
        <v>155</v>
      </c>
      <c r="J140" s="5" t="n">
        <v>199</v>
      </c>
      <c r="K140" s="5" t="n">
        <v>671</v>
      </c>
      <c r="L140" s="5" t="n">
        <v>993</v>
      </c>
    </row>
    <row r="141" spans="1:12">
      <c r="A141" s="3" t="s">
        <v>156</v>
      </c>
    </row>
    <row r="142" spans="1:12">
      <c r="A142" s="4" t="s">
        <v>157</v>
      </c>
      <c r="J142" s="5" t="n">
        <v>0</v>
      </c>
      <c r="K142" s="5" t="n">
        <v>0</v>
      </c>
      <c r="L142" s="5" t="n">
        <v>0</v>
      </c>
    </row>
    <row r="143" spans="1:12">
      <c r="A143" s="4" t="s">
        <v>158</v>
      </c>
      <c r="J143" s="5" t="n">
        <v>0</v>
      </c>
      <c r="K143" s="5" t="n">
        <v>0</v>
      </c>
      <c r="L143" s="5" t="n">
        <v>0</v>
      </c>
    </row>
    <row r="144" spans="1:12">
      <c r="A144" s="4" t="s">
        <v>994</v>
      </c>
      <c r="J144" s="5" t="n">
        <v>0</v>
      </c>
      <c r="K144" s="5" t="n">
        <v>0</v>
      </c>
      <c r="L144" s="5" t="n">
        <v>0</v>
      </c>
    </row>
    <row r="145" spans="1:12">
      <c r="A145" s="4" t="s">
        <v>159</v>
      </c>
      <c r="J145" s="5" t="n">
        <v>0</v>
      </c>
      <c r="K145" s="5" t="n">
        <v>0</v>
      </c>
      <c r="L145" s="5" t="n">
        <v>0</v>
      </c>
    </row>
    <row r="146" spans="1:12">
      <c r="A146" s="4" t="s">
        <v>160</v>
      </c>
      <c r="J146" s="5" t="n">
        <v>0</v>
      </c>
      <c r="K146" s="5" t="n">
        <v>0</v>
      </c>
      <c r="L146" s="5" t="n">
        <v>0</v>
      </c>
    </row>
    <row r="147" spans="1:12">
      <c r="A147" s="4" t="s">
        <v>995</v>
      </c>
      <c r="K147" s="5" t="n">
        <v>0</v>
      </c>
      <c r="L147" s="5" t="n">
        <v>0</v>
      </c>
    </row>
    <row r="148" spans="1:12">
      <c r="A148" s="4" t="s">
        <v>996</v>
      </c>
      <c r="K148" s="5" t="n">
        <v>0</v>
      </c>
      <c r="L148" s="5" t="n">
        <v>0</v>
      </c>
    </row>
    <row r="149" spans="1:12">
      <c r="A149" s="4" t="s">
        <v>162</v>
      </c>
      <c r="J149" s="5" t="n">
        <v>0</v>
      </c>
      <c r="K149" s="5" t="n">
        <v>0</v>
      </c>
      <c r="L149" s="5" t="n">
        <v>0</v>
      </c>
    </row>
    <row r="150" spans="1:12">
      <c r="A150" s="4" t="s">
        <v>997</v>
      </c>
      <c r="L150" s="5" t="n">
        <v>0</v>
      </c>
    </row>
    <row r="151" spans="1:12">
      <c r="A151" s="4" t="s">
        <v>163</v>
      </c>
      <c r="J151" s="5" t="n">
        <v>0</v>
      </c>
      <c r="K151" s="5" t="n">
        <v>0</v>
      </c>
      <c r="L151" s="5" t="n">
        <v>0</v>
      </c>
    </row>
    <row r="152" spans="1:12">
      <c r="A152" s="4" t="s">
        <v>154</v>
      </c>
      <c r="J152" s="5" t="n">
        <v>-199</v>
      </c>
      <c r="K152" s="5" t="n">
        <v>-671</v>
      </c>
      <c r="L152" s="5" t="n">
        <v>-993</v>
      </c>
    </row>
    <row r="153" spans="1:12">
      <c r="A153" s="4" t="s">
        <v>164</v>
      </c>
      <c r="J153" s="5" t="n">
        <v>-199</v>
      </c>
      <c r="K153" s="5" t="n">
        <v>-671</v>
      </c>
      <c r="L153" s="5" t="n">
        <v>-993</v>
      </c>
    </row>
    <row r="154" spans="1:12">
      <c r="A154" s="4" t="s">
        <v>165</v>
      </c>
      <c r="J154" s="5" t="n">
        <v>0</v>
      </c>
      <c r="K154" s="5" t="n">
        <v>0</v>
      </c>
      <c r="L154" s="5" t="n">
        <v>0</v>
      </c>
    </row>
    <row r="155" spans="1:12">
      <c r="A155" s="4" t="s">
        <v>166</v>
      </c>
      <c r="J155" s="5" t="n">
        <v>0</v>
      </c>
      <c r="K155" s="5" t="n">
        <v>0</v>
      </c>
      <c r="L155" s="5" t="n">
        <v>0</v>
      </c>
    </row>
    <row r="156" spans="1:12">
      <c r="A156" s="4" t="s">
        <v>167</v>
      </c>
      <c r="E156" s="5" t="n">
        <v>0</v>
      </c>
      <c r="I156" s="5" t="n">
        <v>0</v>
      </c>
      <c r="J156" s="5" t="n">
        <v>0</v>
      </c>
      <c r="K156" s="5" t="n">
        <v>0</v>
      </c>
      <c r="L156" s="5" t="n">
        <v>0</v>
      </c>
    </row>
    <row r="157" spans="1:12">
      <c r="A157" s="4" t="s">
        <v>168</v>
      </c>
      <c r="B157" s="5" t="n">
        <v>0</v>
      </c>
      <c r="F157" s="5" t="n">
        <v>0</v>
      </c>
      <c r="J157" s="5" t="n">
        <v>0</v>
      </c>
      <c r="K157" s="5" t="n">
        <v>0</v>
      </c>
      <c r="L157" s="5" t="n">
        <v>0</v>
      </c>
    </row>
    <row r="158" spans="1:12">
      <c r="A158" s="4" t="s">
        <v>973</v>
      </c>
    </row>
    <row r="159" spans="1:12">
      <c r="A159" s="3" t="s">
        <v>127</v>
      </c>
    </row>
    <row r="160" spans="1:12">
      <c r="A160" s="4" t="s">
        <v>116</v>
      </c>
      <c r="J160" s="5" t="n">
        <v>-391259</v>
      </c>
      <c r="K160" s="5" t="n">
        <v>-751129</v>
      </c>
      <c r="L160" s="5" t="n">
        <v>-722412</v>
      </c>
    </row>
    <row r="161" spans="1:12">
      <c r="A161" s="3" t="s">
        <v>129</v>
      </c>
    </row>
    <row r="162" spans="1:12">
      <c r="A162" s="4" t="s">
        <v>86</v>
      </c>
      <c r="J162" s="5" t="n">
        <v>0</v>
      </c>
      <c r="K162" s="5" t="n">
        <v>0</v>
      </c>
      <c r="L162" s="5" t="n">
        <v>0</v>
      </c>
    </row>
    <row r="163" spans="1:12">
      <c r="A163" s="4" t="s">
        <v>85</v>
      </c>
      <c r="J163" s="5" t="n">
        <v>0</v>
      </c>
      <c r="K163" s="5" t="n">
        <v>0</v>
      </c>
      <c r="L163" s="5" t="n">
        <v>0</v>
      </c>
    </row>
    <row r="164" spans="1:12">
      <c r="A164" s="4" t="s">
        <v>130</v>
      </c>
      <c r="J164" s="5" t="n">
        <v>23932</v>
      </c>
      <c r="K164" s="5" t="n">
        <v>161046</v>
      </c>
      <c r="L164" s="5" t="n">
        <v>105872</v>
      </c>
    </row>
    <row r="165" spans="1:12">
      <c r="A165" s="4" t="s">
        <v>131</v>
      </c>
      <c r="J165" s="5" t="n">
        <v>0</v>
      </c>
      <c r="K165" s="5" t="n">
        <v>0</v>
      </c>
      <c r="L165" s="5" t="n">
        <v>0</v>
      </c>
    </row>
    <row r="166" spans="1:12">
      <c r="A166" s="4" t="s">
        <v>132</v>
      </c>
      <c r="J166" s="5" t="n">
        <v>61955</v>
      </c>
      <c r="K166" s="5" t="n">
        <v>57366</v>
      </c>
      <c r="L166" s="5" t="n">
        <v>92277</v>
      </c>
    </row>
    <row r="167" spans="1:12">
      <c r="A167" s="4" t="s">
        <v>133</v>
      </c>
      <c r="J167" s="5" t="n">
        <v>0</v>
      </c>
      <c r="K167" s="5" t="n">
        <v>0</v>
      </c>
      <c r="L167" s="5" t="n">
        <v>0</v>
      </c>
    </row>
    <row r="168" spans="1:12">
      <c r="A168" s="4" t="s">
        <v>983</v>
      </c>
      <c r="J168" s="5" t="n">
        <v>0</v>
      </c>
      <c r="K168" s="5" t="n">
        <v>0</v>
      </c>
      <c r="L168" s="5" t="n">
        <v>0</v>
      </c>
    </row>
    <row r="169" spans="1:12">
      <c r="A169" s="4" t="s">
        <v>984</v>
      </c>
      <c r="J169" s="5" t="n">
        <v>0</v>
      </c>
      <c r="K169" s="5" t="n">
        <v>0</v>
      </c>
      <c r="L169" s="5" t="n">
        <v>0</v>
      </c>
    </row>
    <row r="170" spans="1:12">
      <c r="A170" s="4" t="s">
        <v>985</v>
      </c>
      <c r="J170" s="5" t="n">
        <v>-655698</v>
      </c>
      <c r="K170" s="5" t="n">
        <v>-478086</v>
      </c>
      <c r="L170" s="5" t="n">
        <v>-458156</v>
      </c>
    </row>
    <row r="171" spans="1:12">
      <c r="A171" s="4" t="s">
        <v>136</v>
      </c>
      <c r="J171" s="5" t="n">
        <v>3207</v>
      </c>
      <c r="K171" s="5" t="n">
        <v>2201</v>
      </c>
      <c r="L171" s="5" t="n">
        <v>-127707</v>
      </c>
    </row>
    <row r="172" spans="1:12">
      <c r="A172" s="4" t="s">
        <v>137</v>
      </c>
      <c r="J172" s="5" t="n">
        <v>0</v>
      </c>
      <c r="K172" s="5" t="n">
        <v>0</v>
      </c>
      <c r="L172" s="5" t="n">
        <v>0</v>
      </c>
    </row>
    <row r="173" spans="1:12">
      <c r="A173" s="3" t="s">
        <v>138</v>
      </c>
    </row>
    <row r="174" spans="1:12">
      <c r="A174" s="4" t="s">
        <v>986</v>
      </c>
      <c r="J174" s="5" t="n">
        <v>0</v>
      </c>
      <c r="K174" s="5" t="n">
        <v>0</v>
      </c>
      <c r="L174" s="5" t="n">
        <v>0</v>
      </c>
    </row>
    <row r="175" spans="1:12">
      <c r="A175" s="4" t="s">
        <v>987</v>
      </c>
      <c r="J175" s="5" t="n">
        <v>-1697</v>
      </c>
      <c r="K175" s="5" t="n">
        <v>-110</v>
      </c>
      <c r="L175" s="5" t="n">
        <v>72</v>
      </c>
    </row>
    <row r="176" spans="1:12">
      <c r="A176" s="4" t="s">
        <v>141</v>
      </c>
      <c r="J176" s="5" t="n">
        <v>-29506</v>
      </c>
      <c r="K176" s="5" t="n">
        <v>-10071</v>
      </c>
      <c r="L176" s="5" t="n">
        <v>35975</v>
      </c>
    </row>
    <row r="177" spans="1:12">
      <c r="A177" s="4" t="s">
        <v>988</v>
      </c>
      <c r="J177" s="5" t="n">
        <v>0</v>
      </c>
      <c r="K177" s="5" t="n">
        <v>0</v>
      </c>
      <c r="L177" s="5" t="n">
        <v>0</v>
      </c>
    </row>
    <row r="178" spans="1:12">
      <c r="A178" s="4" t="s">
        <v>989</v>
      </c>
      <c r="J178" s="5" t="n">
        <v>46149</v>
      </c>
      <c r="K178" s="5" t="n">
        <v>72673</v>
      </c>
      <c r="L178" s="5" t="n">
        <v>94485</v>
      </c>
    </row>
    <row r="179" spans="1:12">
      <c r="A179" s="4" t="s">
        <v>990</v>
      </c>
      <c r="J179" s="5" t="n">
        <v>0</v>
      </c>
      <c r="K179" s="5" t="n">
        <v>0</v>
      </c>
      <c r="L179" s="5" t="n">
        <v>0</v>
      </c>
    </row>
    <row r="180" spans="1:12">
      <c r="A180" s="4" t="s">
        <v>145</v>
      </c>
      <c r="J180" s="5" t="n">
        <v>0</v>
      </c>
      <c r="K180" s="5" t="n">
        <v>0</v>
      </c>
      <c r="L180" s="5" t="n">
        <v>-1446</v>
      </c>
    </row>
    <row r="181" spans="1:12">
      <c r="A181" s="4" t="s">
        <v>146</v>
      </c>
      <c r="J181" s="5" t="n">
        <v>-942917</v>
      </c>
      <c r="K181" s="5" t="n">
        <v>-946110</v>
      </c>
      <c r="L181" s="5" t="n">
        <v>-981040</v>
      </c>
    </row>
    <row r="182" spans="1:12">
      <c r="A182" s="3" t="s">
        <v>147</v>
      </c>
    </row>
    <row r="183" spans="1:12">
      <c r="A183" s="4" t="s">
        <v>148</v>
      </c>
      <c r="J183" s="5" t="n">
        <v>0</v>
      </c>
      <c r="K183" s="5" t="n">
        <v>0</v>
      </c>
      <c r="L183" s="5" t="n">
        <v>0</v>
      </c>
    </row>
    <row r="184" spans="1:12">
      <c r="A184" s="4" t="s">
        <v>149</v>
      </c>
      <c r="J184" s="5" t="n">
        <v>0</v>
      </c>
      <c r="K184" s="5" t="n">
        <v>0</v>
      </c>
      <c r="L184" s="5" t="n">
        <v>0</v>
      </c>
    </row>
    <row r="185" spans="1:12">
      <c r="A185" s="4" t="s">
        <v>150</v>
      </c>
      <c r="J185" s="5" t="n">
        <v>0</v>
      </c>
      <c r="K185" s="5" t="n">
        <v>0</v>
      </c>
      <c r="L185" s="5" t="n">
        <v>0</v>
      </c>
    </row>
    <row r="186" spans="1:12">
      <c r="A186" s="4" t="s">
        <v>151</v>
      </c>
      <c r="J186" s="5" t="n">
        <v>0</v>
      </c>
      <c r="K186" s="5" t="n">
        <v>0</v>
      </c>
      <c r="L186" s="5" t="n">
        <v>0</v>
      </c>
    </row>
    <row r="187" spans="1:12">
      <c r="A187" s="4" t="s">
        <v>152</v>
      </c>
      <c r="J187" s="5" t="n">
        <v>0</v>
      </c>
      <c r="K187" s="5" t="n">
        <v>0</v>
      </c>
      <c r="L187" s="5" t="n">
        <v>0</v>
      </c>
    </row>
    <row r="188" spans="1:12">
      <c r="A188" s="4" t="s">
        <v>991</v>
      </c>
      <c r="J188" s="5" t="n">
        <v>0</v>
      </c>
      <c r="K188" s="5" t="n">
        <v>0</v>
      </c>
      <c r="L188" s="5" t="n">
        <v>0</v>
      </c>
    </row>
    <row r="189" spans="1:12">
      <c r="A189" s="4" t="s">
        <v>992</v>
      </c>
      <c r="L189" s="5" t="n">
        <v>0</v>
      </c>
    </row>
    <row r="190" spans="1:12">
      <c r="A190" s="4" t="s">
        <v>993</v>
      </c>
      <c r="J190" s="5" t="n">
        <v>0</v>
      </c>
      <c r="K190" s="5" t="n">
        <v>372880</v>
      </c>
      <c r="L190" s="5" t="n">
        <v>0</v>
      </c>
    </row>
    <row r="191" spans="1:12">
      <c r="A191" s="4" t="s">
        <v>154</v>
      </c>
      <c r="J191" s="5" t="n">
        <v>0</v>
      </c>
      <c r="K191" s="5" t="n">
        <v>0</v>
      </c>
      <c r="L191" s="5" t="n">
        <v>0</v>
      </c>
    </row>
    <row r="192" spans="1:12">
      <c r="A192" s="4" t="s">
        <v>155</v>
      </c>
      <c r="J192" s="5" t="n">
        <v>0</v>
      </c>
      <c r="K192" s="5" t="n">
        <v>372880</v>
      </c>
      <c r="L192" s="5" t="n">
        <v>0</v>
      </c>
    </row>
    <row r="193" spans="1:12">
      <c r="A193" s="3" t="s">
        <v>156</v>
      </c>
    </row>
    <row r="194" spans="1:12">
      <c r="A194" s="4" t="s">
        <v>157</v>
      </c>
      <c r="J194" s="5" t="n">
        <v>100000</v>
      </c>
      <c r="K194" s="5" t="n">
        <v>350000</v>
      </c>
      <c r="L194" s="5" t="n">
        <v>65000</v>
      </c>
    </row>
    <row r="195" spans="1:12">
      <c r="A195" s="4" t="s">
        <v>158</v>
      </c>
      <c r="J195" s="5" t="n">
        <v>0</v>
      </c>
      <c r="K195" s="5" t="n">
        <v>-120000</v>
      </c>
      <c r="L195" s="5" t="n">
        <v>-312000</v>
      </c>
    </row>
    <row r="196" spans="1:12">
      <c r="A196" s="4" t="s">
        <v>994</v>
      </c>
      <c r="J196" s="5" t="n">
        <v>1046342</v>
      </c>
      <c r="K196" s="5" t="n">
        <v>335161</v>
      </c>
      <c r="L196" s="5" t="n">
        <v>1215783</v>
      </c>
    </row>
    <row r="197" spans="1:12">
      <c r="A197" s="4" t="s">
        <v>159</v>
      </c>
      <c r="J197" s="5" t="n">
        <v>0</v>
      </c>
      <c r="K197" s="5" t="n">
        <v>950000</v>
      </c>
      <c r="L197" s="5" t="n">
        <v>2080450</v>
      </c>
    </row>
    <row r="198" spans="1:12">
      <c r="A198" s="4" t="s">
        <v>160</v>
      </c>
      <c r="J198" s="5" t="n">
        <v>-192900</v>
      </c>
      <c r="K198" s="5" t="n">
        <v>-931223</v>
      </c>
      <c r="L198" s="5" t="n">
        <v>-2042255</v>
      </c>
    </row>
    <row r="199" spans="1:12">
      <c r="A199" s="4" t="s">
        <v>995</v>
      </c>
      <c r="K199" s="5" t="n">
        <v>0</v>
      </c>
      <c r="L199" s="5" t="n">
        <v>0</v>
      </c>
    </row>
    <row r="200" spans="1:12">
      <c r="A200" s="4" t="s">
        <v>996</v>
      </c>
      <c r="K200" s="5" t="n">
        <v>0</v>
      </c>
      <c r="L200" s="5" t="n">
        <v>0</v>
      </c>
    </row>
    <row r="201" spans="1:12">
      <c r="A201" s="4" t="s">
        <v>162</v>
      </c>
      <c r="J201" s="5" t="n">
        <v>-199</v>
      </c>
      <c r="K201" s="5" t="n">
        <v>-671</v>
      </c>
      <c r="L201" s="5" t="n">
        <v>-993</v>
      </c>
    </row>
    <row r="202" spans="1:12">
      <c r="A202" s="4" t="s">
        <v>997</v>
      </c>
      <c r="L202" s="5" t="n">
        <v>0</v>
      </c>
    </row>
    <row r="203" spans="1:12">
      <c r="A203" s="4" t="s">
        <v>163</v>
      </c>
      <c r="J203" s="5" t="n">
        <v>-10329</v>
      </c>
      <c r="K203" s="5" t="n">
        <v>-10038</v>
      </c>
      <c r="L203" s="5" t="n">
        <v>-24947</v>
      </c>
    </row>
    <row r="204" spans="1:12">
      <c r="A204" s="4" t="s">
        <v>154</v>
      </c>
      <c r="J204" s="5" t="n">
        <v>0</v>
      </c>
      <c r="K204" s="5" t="n">
        <v>0</v>
      </c>
      <c r="L204" s="5" t="n">
        <v>0</v>
      </c>
    </row>
    <row r="205" spans="1:12">
      <c r="A205" s="4" t="s">
        <v>164</v>
      </c>
      <c r="J205" s="5" t="n">
        <v>942914</v>
      </c>
      <c r="K205" s="5" t="n">
        <v>573229</v>
      </c>
      <c r="L205" s="5" t="n">
        <v>981038</v>
      </c>
    </row>
    <row r="206" spans="1:12">
      <c r="A206" s="4" t="s">
        <v>165</v>
      </c>
      <c r="J206" s="5" t="n">
        <v>0</v>
      </c>
      <c r="K206" s="5" t="n">
        <v>0</v>
      </c>
      <c r="L206" s="5" t="n">
        <v>0</v>
      </c>
    </row>
    <row r="207" spans="1:12">
      <c r="A207" s="4" t="s">
        <v>166</v>
      </c>
      <c r="J207" s="5" t="n">
        <v>-3</v>
      </c>
      <c r="K207" s="5" t="n">
        <v>-1</v>
      </c>
      <c r="L207" s="5" t="n">
        <v>-2</v>
      </c>
    </row>
    <row r="208" spans="1:12">
      <c r="A208" s="4" t="s">
        <v>167</v>
      </c>
      <c r="E208" s="5" t="n">
        <v>6</v>
      </c>
      <c r="I208" s="5" t="n">
        <v>7</v>
      </c>
      <c r="J208" s="5" t="n">
        <v>6</v>
      </c>
      <c r="K208" s="5" t="n">
        <v>7</v>
      </c>
      <c r="L208" s="5" t="n">
        <v>9</v>
      </c>
    </row>
    <row r="209" spans="1:12">
      <c r="A209" s="4" t="s">
        <v>168</v>
      </c>
      <c r="B209" s="5" t="n">
        <v>3</v>
      </c>
      <c r="F209" s="5" t="n">
        <v>6</v>
      </c>
      <c r="J209" s="5" t="n">
        <v>3</v>
      </c>
      <c r="K209" s="5" t="n">
        <v>6</v>
      </c>
      <c r="L209" s="5" t="n">
        <v>7</v>
      </c>
    </row>
    <row r="210" spans="1:12">
      <c r="A210" s="4" t="s">
        <v>974</v>
      </c>
    </row>
    <row r="211" spans="1:12">
      <c r="A211" s="3" t="s">
        <v>127</v>
      </c>
    </row>
    <row r="212" spans="1:12">
      <c r="A212" s="4" t="s">
        <v>116</v>
      </c>
      <c r="J212" s="5" t="n">
        <v>689011</v>
      </c>
      <c r="K212" s="5" t="n">
        <v>470453</v>
      </c>
      <c r="L212" s="5" t="n">
        <v>463050</v>
      </c>
    </row>
    <row r="213" spans="1:12">
      <c r="A213" s="3" t="s">
        <v>129</v>
      </c>
    </row>
    <row r="214" spans="1:12">
      <c r="A214" s="4" t="s">
        <v>86</v>
      </c>
      <c r="J214" s="5" t="n">
        <v>726</v>
      </c>
      <c r="K214" s="5" t="n">
        <v>0</v>
      </c>
      <c r="L214" s="5" t="n">
        <v>20646</v>
      </c>
    </row>
    <row r="215" spans="1:12">
      <c r="A215" s="4" t="s">
        <v>85</v>
      </c>
      <c r="J215" s="5" t="n">
        <v>290016</v>
      </c>
      <c r="K215" s="5" t="n">
        <v>296760</v>
      </c>
      <c r="L215" s="5" t="n">
        <v>303299</v>
      </c>
    </row>
    <row r="216" spans="1:12">
      <c r="A216" s="4" t="s">
        <v>130</v>
      </c>
      <c r="J216" s="5" t="n">
        <v>-144200</v>
      </c>
      <c r="K216" s="5" t="n">
        <v>-139401</v>
      </c>
      <c r="L216" s="5" t="n">
        <v>-53442</v>
      </c>
    </row>
    <row r="217" spans="1:12">
      <c r="A217" s="4" t="s">
        <v>131</v>
      </c>
      <c r="J217" s="5" t="n">
        <v>16656</v>
      </c>
      <c r="K217" s="5" t="n">
        <v>17096</v>
      </c>
      <c r="L217" s="5" t="n">
        <v>6982</v>
      </c>
    </row>
    <row r="218" spans="1:12">
      <c r="A218" s="4" t="s">
        <v>132</v>
      </c>
      <c r="J218" s="5" t="n">
        <v>-43181</v>
      </c>
      <c r="K218" s="5" t="n">
        <v>0</v>
      </c>
      <c r="L218" s="5" t="n">
        <v>0</v>
      </c>
    </row>
    <row r="219" spans="1:12">
      <c r="A219" s="4" t="s">
        <v>133</v>
      </c>
      <c r="J219" s="5" t="n">
        <v>2848</v>
      </c>
      <c r="K219" s="5" t="n">
        <v>2564</v>
      </c>
      <c r="L219" s="5" t="n">
        <v>2970</v>
      </c>
    </row>
    <row r="220" spans="1:12">
      <c r="A220" s="4" t="s">
        <v>983</v>
      </c>
      <c r="J220" s="5" t="n">
        <v>-2538</v>
      </c>
      <c r="K220" s="5" t="n">
        <v>-117360</v>
      </c>
      <c r="L220" s="5" t="n">
        <v>-36711</v>
      </c>
    </row>
    <row r="221" spans="1:12">
      <c r="A221" s="4" t="s">
        <v>984</v>
      </c>
      <c r="J221" s="5" t="n">
        <v>-1110</v>
      </c>
      <c r="K221" s="5" t="n">
        <v>4421</v>
      </c>
      <c r="L221" s="5" t="n">
        <v>0</v>
      </c>
    </row>
    <row r="222" spans="1:12">
      <c r="A222" s="4" t="s">
        <v>985</v>
      </c>
      <c r="J222" s="5" t="n">
        <v>110883</v>
      </c>
      <c r="K222" s="5" t="n">
        <v>80006</v>
      </c>
      <c r="L222" s="5" t="n">
        <v>-73080</v>
      </c>
    </row>
    <row r="223" spans="1:12">
      <c r="A223" s="4" t="s">
        <v>136</v>
      </c>
      <c r="J223" s="5" t="n">
        <v>85</v>
      </c>
      <c r="K223" s="5" t="n">
        <v>0</v>
      </c>
      <c r="L223" s="5" t="n">
        <v>181078</v>
      </c>
    </row>
    <row r="224" spans="1:12">
      <c r="A224" s="4" t="s">
        <v>137</v>
      </c>
      <c r="J224" s="5" t="n">
        <v>-36413</v>
      </c>
      <c r="K224" s="5" t="n">
        <v>-15200</v>
      </c>
      <c r="L224" s="5" t="n">
        <v>71</v>
      </c>
    </row>
    <row r="225" spans="1:12">
      <c r="A225" s="3" t="s">
        <v>138</v>
      </c>
    </row>
    <row r="226" spans="1:12">
      <c r="A226" s="4" t="s">
        <v>986</v>
      </c>
      <c r="J226" s="5" t="n">
        <v>-44203</v>
      </c>
      <c r="K226" s="5" t="n">
        <v>-64572</v>
      </c>
      <c r="L226" s="5" t="n">
        <v>24454</v>
      </c>
    </row>
    <row r="227" spans="1:12">
      <c r="A227" s="4" t="s">
        <v>987</v>
      </c>
      <c r="J227" s="5" t="n">
        <v>130341</v>
      </c>
      <c r="K227" s="5" t="n">
        <v>-18252</v>
      </c>
      <c r="L227" s="5" t="n">
        <v>9018</v>
      </c>
    </row>
    <row r="228" spans="1:12">
      <c r="A228" s="4" t="s">
        <v>141</v>
      </c>
      <c r="J228" s="5" t="n">
        <v>21619</v>
      </c>
      <c r="K228" s="5" t="n">
        <v>-41432</v>
      </c>
      <c r="L228" s="5" t="n">
        <v>-13923</v>
      </c>
    </row>
    <row r="229" spans="1:12">
      <c r="A229" s="4" t="s">
        <v>988</v>
      </c>
      <c r="J229" s="5" t="n">
        <v>6954</v>
      </c>
      <c r="K229" s="5" t="n">
        <v>-3446</v>
      </c>
      <c r="L229" s="5" t="n">
        <v>10804</v>
      </c>
    </row>
    <row r="230" spans="1:12">
      <c r="A230" s="4" t="s">
        <v>989</v>
      </c>
      <c r="J230" s="5" t="n">
        <v>1312</v>
      </c>
      <c r="K230" s="5" t="n">
        <v>13</v>
      </c>
      <c r="L230" s="5" t="n">
        <v>-2998</v>
      </c>
    </row>
    <row r="231" spans="1:12">
      <c r="A231" s="4" t="s">
        <v>990</v>
      </c>
      <c r="J231" s="5" t="n">
        <v>41681</v>
      </c>
      <c r="K231" s="5" t="n">
        <v>20044</v>
      </c>
      <c r="L231" s="5" t="n">
        <v>16962</v>
      </c>
    </row>
    <row r="232" spans="1:12">
      <c r="A232" s="4" t="s">
        <v>145</v>
      </c>
      <c r="J232" s="5" t="n">
        <v>-2448</v>
      </c>
      <c r="K232" s="5" t="n">
        <v>25226</v>
      </c>
      <c r="L232" s="5" t="n">
        <v>11656</v>
      </c>
    </row>
    <row r="233" spans="1:12">
      <c r="A233" s="4" t="s">
        <v>146</v>
      </c>
      <c r="J233" s="5" t="n">
        <v>1038039</v>
      </c>
      <c r="K233" s="5" t="n">
        <v>516920</v>
      </c>
      <c r="L233" s="5" t="n">
        <v>870836</v>
      </c>
    </row>
    <row r="234" spans="1:12">
      <c r="A234" s="3" t="s">
        <v>147</v>
      </c>
    </row>
    <row r="235" spans="1:12">
      <c r="A235" s="4" t="s">
        <v>148</v>
      </c>
      <c r="J235" s="5" t="n">
        <v>4586</v>
      </c>
      <c r="K235" s="5" t="n">
        <v>579</v>
      </c>
      <c r="L235" s="5" t="n">
        <v>0</v>
      </c>
    </row>
    <row r="236" spans="1:12">
      <c r="A236" s="4" t="s">
        <v>149</v>
      </c>
      <c r="J236" s="5" t="n">
        <v>-500</v>
      </c>
      <c r="K236" s="5" t="n">
        <v>-2887</v>
      </c>
      <c r="L236" s="5" t="n">
        <v>502</v>
      </c>
    </row>
    <row r="237" spans="1:12">
      <c r="A237" s="4" t="s">
        <v>150</v>
      </c>
      <c r="J237" s="5" t="n">
        <v>-84817</v>
      </c>
      <c r="K237" s="5" t="n">
        <v>-77710</v>
      </c>
      <c r="L237" s="5" t="n">
        <v>-86772</v>
      </c>
    </row>
    <row r="238" spans="1:12">
      <c r="A238" s="4" t="s">
        <v>151</v>
      </c>
      <c r="J238" s="5" t="n">
        <v>48816</v>
      </c>
      <c r="K238" s="5" t="n">
        <v>35255</v>
      </c>
      <c r="L238" s="5" t="n">
        <v>-2588</v>
      </c>
    </row>
    <row r="239" spans="1:12">
      <c r="A239" s="4" t="s">
        <v>152</v>
      </c>
      <c r="J239" s="5" t="n">
        <v>-2170</v>
      </c>
      <c r="K239" s="5" t="n">
        <v>-5519</v>
      </c>
      <c r="L239" s="5" t="n">
        <v>-3629</v>
      </c>
    </row>
    <row r="240" spans="1:12">
      <c r="A240" s="4" t="s">
        <v>991</v>
      </c>
      <c r="J240" s="5" t="n">
        <v>-6450</v>
      </c>
      <c r="K240" s="5" t="n">
        <v>-8750</v>
      </c>
      <c r="L240" s="5" t="n">
        <v>-8437</v>
      </c>
    </row>
    <row r="241" spans="1:12">
      <c r="A241" s="4" t="s">
        <v>992</v>
      </c>
      <c r="L241" s="5" t="n">
        <v>-125000</v>
      </c>
    </row>
    <row r="242" spans="1:12">
      <c r="A242" s="4" t="s">
        <v>993</v>
      </c>
      <c r="J242" s="5" t="n">
        <v>96</v>
      </c>
      <c r="K242" s="5" t="n">
        <v>0</v>
      </c>
      <c r="L242" s="5" t="n">
        <v>363326</v>
      </c>
    </row>
    <row r="243" spans="1:12">
      <c r="A243" s="4" t="s">
        <v>154</v>
      </c>
      <c r="J243" s="5" t="n">
        <v>108</v>
      </c>
      <c r="K243" s="5" t="n">
        <v>-430</v>
      </c>
      <c r="L243" s="5" t="n">
        <v>-1888</v>
      </c>
    </row>
    <row r="244" spans="1:12">
      <c r="A244" s="4" t="s">
        <v>155</v>
      </c>
      <c r="J244" s="5" t="n">
        <v>-40331</v>
      </c>
      <c r="K244" s="5" t="n">
        <v>-59462</v>
      </c>
      <c r="L244" s="5" t="n">
        <v>135514</v>
      </c>
    </row>
    <row r="245" spans="1:12">
      <c r="A245" s="3" t="s">
        <v>156</v>
      </c>
    </row>
    <row r="246" spans="1:12">
      <c r="A246" s="4" t="s">
        <v>157</v>
      </c>
      <c r="J246" s="5" t="n">
        <v>0</v>
      </c>
      <c r="K246" s="5" t="n">
        <v>0</v>
      </c>
      <c r="L246" s="5" t="n">
        <v>0</v>
      </c>
    </row>
    <row r="247" spans="1:12">
      <c r="A247" s="4" t="s">
        <v>158</v>
      </c>
      <c r="J247" s="5" t="n">
        <v>0</v>
      </c>
      <c r="K247" s="5" t="n">
        <v>0</v>
      </c>
      <c r="L247" s="5" t="n">
        <v>0</v>
      </c>
    </row>
    <row r="248" spans="1:12">
      <c r="A248" s="4" t="s">
        <v>994</v>
      </c>
      <c r="J248" s="5" t="n">
        <v>-1064456</v>
      </c>
      <c r="K248" s="5" t="n">
        <v>-334856</v>
      </c>
      <c r="L248" s="5" t="n">
        <v>-965843</v>
      </c>
    </row>
    <row r="249" spans="1:12">
      <c r="A249" s="4" t="s">
        <v>159</v>
      </c>
      <c r="J249" s="5" t="n">
        <v>0</v>
      </c>
      <c r="K249" s="5" t="n">
        <v>0</v>
      </c>
      <c r="L249" s="5" t="n">
        <v>0</v>
      </c>
    </row>
    <row r="250" spans="1:12">
      <c r="A250" s="4" t="s">
        <v>160</v>
      </c>
      <c r="J250" s="5" t="n">
        <v>-3905</v>
      </c>
      <c r="K250" s="5" t="n">
        <v>-141</v>
      </c>
      <c r="L250" s="5" t="n">
        <v>2743</v>
      </c>
    </row>
    <row r="251" spans="1:12">
      <c r="A251" s="4" t="s">
        <v>995</v>
      </c>
      <c r="K251" s="5" t="n">
        <v>0</v>
      </c>
      <c r="L251" s="5" t="n">
        <v>0</v>
      </c>
    </row>
    <row r="252" spans="1:12">
      <c r="A252" s="4" t="s">
        <v>996</v>
      </c>
      <c r="K252" s="5" t="n">
        <v>0</v>
      </c>
      <c r="L252" s="5" t="n">
        <v>0</v>
      </c>
    </row>
    <row r="253" spans="1:12">
      <c r="A253" s="4" t="s">
        <v>162</v>
      </c>
      <c r="J253" s="5" t="n">
        <v>0</v>
      </c>
      <c r="K253" s="5" t="n">
        <v>0</v>
      </c>
      <c r="L253" s="5" t="n">
        <v>0</v>
      </c>
    </row>
    <row r="254" spans="1:12">
      <c r="A254" s="4" t="s">
        <v>997</v>
      </c>
      <c r="L254" s="5" t="n">
        <v>0</v>
      </c>
    </row>
    <row r="255" spans="1:12">
      <c r="A255" s="4" t="s">
        <v>163</v>
      </c>
      <c r="J255" s="5" t="n">
        <v>0</v>
      </c>
      <c r="K255" s="5" t="n">
        <v>0</v>
      </c>
      <c r="L255" s="5" t="n">
        <v>0</v>
      </c>
    </row>
    <row r="256" spans="1:12">
      <c r="A256" s="4" t="s">
        <v>154</v>
      </c>
      <c r="J256" s="5" t="n">
        <v>0</v>
      </c>
      <c r="K256" s="5" t="n">
        <v>0</v>
      </c>
      <c r="L256" s="5" t="n">
        <v>0</v>
      </c>
    </row>
    <row r="257" spans="1:12">
      <c r="A257" s="4" t="s">
        <v>164</v>
      </c>
      <c r="J257" s="5" t="n">
        <v>-1068361</v>
      </c>
      <c r="K257" s="5" t="n">
        <v>-334997</v>
      </c>
      <c r="L257" s="5" t="n">
        <v>-963100</v>
      </c>
    </row>
    <row r="258" spans="1:12">
      <c r="A258" s="4" t="s">
        <v>165</v>
      </c>
      <c r="J258" s="5" t="n">
        <v>0</v>
      </c>
      <c r="K258" s="5" t="n">
        <v>0</v>
      </c>
      <c r="L258" s="5" t="n">
        <v>0</v>
      </c>
    </row>
    <row r="259" spans="1:12">
      <c r="A259" s="4" t="s">
        <v>166</v>
      </c>
      <c r="J259" s="5" t="n">
        <v>-70653</v>
      </c>
      <c r="K259" s="5" t="n">
        <v>122461</v>
      </c>
      <c r="L259" s="5" t="n">
        <v>43250</v>
      </c>
    </row>
    <row r="260" spans="1:12">
      <c r="A260" s="4" t="s">
        <v>167</v>
      </c>
      <c r="E260" s="5" t="n">
        <v>347863</v>
      </c>
      <c r="I260" s="5" t="n">
        <v>225402</v>
      </c>
      <c r="J260" s="5" t="n">
        <v>347863</v>
      </c>
      <c r="K260" s="5" t="n">
        <v>225402</v>
      </c>
      <c r="L260" s="5" t="n">
        <v>182152</v>
      </c>
    </row>
    <row r="261" spans="1:12">
      <c r="A261" s="4" t="s">
        <v>168</v>
      </c>
      <c r="B261" s="5" t="n">
        <v>277210</v>
      </c>
      <c r="F261" s="5" t="n">
        <v>347863</v>
      </c>
      <c r="J261" s="5" t="n">
        <v>277210</v>
      </c>
      <c r="K261" s="5" t="n">
        <v>347863</v>
      </c>
      <c r="L261" s="5" t="n">
        <v>225402</v>
      </c>
    </row>
    <row r="262" spans="1:12">
      <c r="A262" s="4" t="s">
        <v>975</v>
      </c>
    </row>
    <row r="263" spans="1:12">
      <c r="A263" s="3" t="s">
        <v>127</v>
      </c>
    </row>
    <row r="264" spans="1:12">
      <c r="A264" s="4" t="s">
        <v>116</v>
      </c>
      <c r="J264" s="5" t="n">
        <v>-89229</v>
      </c>
      <c r="K264" s="5" t="n">
        <v>-54629</v>
      </c>
      <c r="L264" s="5" t="n">
        <v>100316</v>
      </c>
    </row>
    <row r="265" spans="1:12">
      <c r="A265" s="3" t="s">
        <v>129</v>
      </c>
    </row>
    <row r="266" spans="1:12">
      <c r="A266" s="4" t="s">
        <v>86</v>
      </c>
      <c r="J266" s="5" t="n">
        <v>7274</v>
      </c>
      <c r="K266" s="5" t="n">
        <v>21631</v>
      </c>
      <c r="L266" s="5" t="n">
        <v>3530</v>
      </c>
    </row>
    <row r="267" spans="1:12">
      <c r="A267" s="4" t="s">
        <v>85</v>
      </c>
      <c r="J267" s="5" t="n">
        <v>345211</v>
      </c>
      <c r="K267" s="5" t="n">
        <v>377231</v>
      </c>
      <c r="L267" s="5" t="n">
        <v>407599</v>
      </c>
    </row>
    <row r="268" spans="1:12">
      <c r="A268" s="4" t="s">
        <v>130</v>
      </c>
      <c r="J268" s="5" t="n">
        <v>22141</v>
      </c>
      <c r="K268" s="5" t="n">
        <v>6203</v>
      </c>
      <c r="L268" s="5" t="n">
        <v>-18507</v>
      </c>
    </row>
    <row r="269" spans="1:12">
      <c r="A269" s="4" t="s">
        <v>131</v>
      </c>
      <c r="J269" s="5" t="n">
        <v>10734</v>
      </c>
      <c r="K269" s="5" t="n">
        <v>13483</v>
      </c>
      <c r="L269" s="5" t="n">
        <v>7185</v>
      </c>
    </row>
    <row r="270" spans="1:12">
      <c r="A270" s="4" t="s">
        <v>132</v>
      </c>
      <c r="J270" s="5" t="n">
        <v>-26990</v>
      </c>
      <c r="K270" s="5" t="n">
        <v>2980</v>
      </c>
      <c r="L270" s="5" t="n">
        <v>-18493</v>
      </c>
    </row>
    <row r="271" spans="1:12">
      <c r="A271" s="4" t="s">
        <v>133</v>
      </c>
      <c r="J271" s="5" t="n">
        <v>10238</v>
      </c>
      <c r="K271" s="5" t="n">
        <v>8359</v>
      </c>
      <c r="L271" s="5" t="n">
        <v>7743</v>
      </c>
    </row>
    <row r="272" spans="1:12">
      <c r="A272" s="4" t="s">
        <v>983</v>
      </c>
      <c r="J272" s="5" t="n">
        <v>-363172</v>
      </c>
      <c r="K272" s="5" t="n">
        <v>10174</v>
      </c>
      <c r="L272" s="5" t="n">
        <v>-7801</v>
      </c>
    </row>
    <row r="273" spans="1:12">
      <c r="A273" s="4" t="s">
        <v>984</v>
      </c>
      <c r="J273" s="5" t="n">
        <v>347422</v>
      </c>
      <c r="K273" s="5" t="n">
        <v>0</v>
      </c>
      <c r="L273" s="5" t="n">
        <v>-62895</v>
      </c>
    </row>
    <row r="274" spans="1:12">
      <c r="A274" s="4" t="s">
        <v>985</v>
      </c>
      <c r="J274" s="5" t="n">
        <v>18081</v>
      </c>
      <c r="K274" s="5" t="n">
        <v>289</v>
      </c>
      <c r="L274" s="5" t="n">
        <v>8889</v>
      </c>
    </row>
    <row r="275" spans="1:12">
      <c r="A275" s="4" t="s">
        <v>136</v>
      </c>
      <c r="J275" s="5" t="n">
        <v>0</v>
      </c>
      <c r="K275" s="5" t="n">
        <v>0</v>
      </c>
      <c r="L275" s="5" t="n">
        <v>0</v>
      </c>
    </row>
    <row r="276" spans="1:12">
      <c r="A276" s="4" t="s">
        <v>137</v>
      </c>
      <c r="J276" s="5" t="n">
        <v>69533</v>
      </c>
      <c r="K276" s="5" t="n">
        <v>-13290</v>
      </c>
      <c r="L276" s="5" t="n">
        <v>-14396</v>
      </c>
    </row>
    <row r="277" spans="1:12">
      <c r="A277" s="3" t="s">
        <v>138</v>
      </c>
    </row>
    <row r="278" spans="1:12">
      <c r="A278" s="4" t="s">
        <v>986</v>
      </c>
      <c r="J278" s="5" t="n">
        <v>29734</v>
      </c>
      <c r="K278" s="5" t="n">
        <v>-57002</v>
      </c>
      <c r="L278" s="5" t="n">
        <v>-38352</v>
      </c>
    </row>
    <row r="279" spans="1:12">
      <c r="A279" s="4" t="s">
        <v>987</v>
      </c>
      <c r="J279" s="5" t="n">
        <v>-28684</v>
      </c>
      <c r="K279" s="5" t="n">
        <v>-11275</v>
      </c>
      <c r="L279" s="5" t="n">
        <v>-546</v>
      </c>
    </row>
    <row r="280" spans="1:12">
      <c r="A280" s="4" t="s">
        <v>141</v>
      </c>
      <c r="J280" s="5" t="n">
        <v>5025</v>
      </c>
      <c r="K280" s="5" t="n">
        <v>35662</v>
      </c>
      <c r="L280" s="5" t="n">
        <v>8997</v>
      </c>
    </row>
    <row r="281" spans="1:12">
      <c r="A281" s="4" t="s">
        <v>988</v>
      </c>
      <c r="J281" s="5" t="n">
        <v>-3889</v>
      </c>
      <c r="K281" s="5" t="n">
        <v>30831</v>
      </c>
      <c r="L281" s="5" t="n">
        <v>-4400</v>
      </c>
    </row>
    <row r="282" spans="1:12">
      <c r="A282" s="4" t="s">
        <v>989</v>
      </c>
      <c r="J282" s="5" t="n">
        <v>194</v>
      </c>
      <c r="K282" s="5" t="n">
        <v>-4072</v>
      </c>
      <c r="L282" s="5" t="n">
        <v>811</v>
      </c>
    </row>
    <row r="283" spans="1:12">
      <c r="A283" s="4" t="s">
        <v>990</v>
      </c>
      <c r="J283" s="5" t="n">
        <v>-18020</v>
      </c>
      <c r="K283" s="5" t="n">
        <v>3472</v>
      </c>
      <c r="L283" s="5" t="n">
        <v>-5674</v>
      </c>
    </row>
    <row r="284" spans="1:12">
      <c r="A284" s="4" t="s">
        <v>145</v>
      </c>
      <c r="J284" s="5" t="n">
        <v>5997</v>
      </c>
      <c r="K284" s="5" t="n">
        <v>-18161</v>
      </c>
      <c r="L284" s="5" t="n">
        <v>-19059</v>
      </c>
    </row>
    <row r="285" spans="1:12">
      <c r="A285" s="4" t="s">
        <v>146</v>
      </c>
      <c r="J285" s="5" t="n">
        <v>341600</v>
      </c>
      <c r="K285" s="5" t="n">
        <v>351886</v>
      </c>
      <c r="L285" s="5" t="n">
        <v>354947</v>
      </c>
    </row>
    <row r="286" spans="1:12">
      <c r="A286" s="3" t="s">
        <v>147</v>
      </c>
    </row>
    <row r="287" spans="1:12">
      <c r="A287" s="4" t="s">
        <v>148</v>
      </c>
      <c r="J287" s="5" t="n">
        <v>781</v>
      </c>
      <c r="K287" s="5" t="n">
        <v>0</v>
      </c>
      <c r="L287" s="5" t="n">
        <v>609135</v>
      </c>
    </row>
    <row r="288" spans="1:12">
      <c r="A288" s="4" t="s">
        <v>149</v>
      </c>
      <c r="J288" s="5" t="n">
        <v>0</v>
      </c>
      <c r="K288" s="5" t="n">
        <v>-24701</v>
      </c>
      <c r="L288" s="5" t="n">
        <v>339</v>
      </c>
    </row>
    <row r="289" spans="1:12">
      <c r="A289" s="4" t="s">
        <v>150</v>
      </c>
      <c r="J289" s="5" t="n">
        <v>-229900</v>
      </c>
      <c r="K289" s="5" t="n">
        <v>-218670</v>
      </c>
      <c r="L289" s="5" t="n">
        <v>-231392</v>
      </c>
    </row>
    <row r="290" spans="1:12">
      <c r="A290" s="4" t="s">
        <v>151</v>
      </c>
      <c r="J290" s="5" t="n">
        <v>808165</v>
      </c>
      <c r="K290" s="5" t="n">
        <v>379023</v>
      </c>
      <c r="L290" s="5" t="n">
        <v>12861</v>
      </c>
    </row>
    <row r="291" spans="1:12">
      <c r="A291" s="4" t="s">
        <v>152</v>
      </c>
      <c r="J291" s="5" t="n">
        <v>-2244</v>
      </c>
      <c r="K291" s="5" t="n">
        <v>-23640</v>
      </c>
      <c r="L291" s="5" t="n">
        <v>-912</v>
      </c>
    </row>
    <row r="292" spans="1:12">
      <c r="A292" s="4" t="s">
        <v>991</v>
      </c>
      <c r="J292" s="5" t="n">
        <v>-244705</v>
      </c>
      <c r="K292" s="5" t="n">
        <v>-62820</v>
      </c>
      <c r="L292" s="5" t="n">
        <v>-48833</v>
      </c>
    </row>
    <row r="293" spans="1:12">
      <c r="A293" s="4" t="s">
        <v>992</v>
      </c>
      <c r="L293" s="5" t="n">
        <v>0</v>
      </c>
    </row>
    <row r="294" spans="1:12">
      <c r="A294" s="4" t="s">
        <v>993</v>
      </c>
      <c r="J294" s="5" t="n">
        <v>0</v>
      </c>
      <c r="K294" s="5" t="n">
        <v>0</v>
      </c>
      <c r="L294" s="5" t="n">
        <v>0</v>
      </c>
    </row>
    <row r="295" spans="1:12">
      <c r="A295" s="4" t="s">
        <v>154</v>
      </c>
      <c r="J295" s="5" t="n">
        <v>-2879</v>
      </c>
      <c r="K295" s="5" t="n">
        <v>-2060</v>
      </c>
      <c r="L295" s="5" t="n">
        <v>-451618</v>
      </c>
    </row>
    <row r="296" spans="1:12">
      <c r="A296" s="4" t="s">
        <v>155</v>
      </c>
      <c r="J296" s="5" t="n">
        <v>329218</v>
      </c>
      <c r="K296" s="5" t="n">
        <v>47132</v>
      </c>
      <c r="L296" s="5" t="n">
        <v>-110420</v>
      </c>
    </row>
    <row r="297" spans="1:12">
      <c r="A297" s="3" t="s">
        <v>156</v>
      </c>
    </row>
    <row r="298" spans="1:12">
      <c r="A298" s="4" t="s">
        <v>157</v>
      </c>
      <c r="J298" s="5" t="n">
        <v>0</v>
      </c>
      <c r="K298" s="5" t="n">
        <v>0</v>
      </c>
      <c r="L298" s="5" t="n">
        <v>3010</v>
      </c>
    </row>
    <row r="299" spans="1:12">
      <c r="A299" s="4" t="s">
        <v>158</v>
      </c>
      <c r="J299" s="5" t="n">
        <v>-2100</v>
      </c>
      <c r="K299" s="5" t="n">
        <v>-3849</v>
      </c>
      <c r="L299" s="5" t="n">
        <v>-3682</v>
      </c>
    </row>
    <row r="300" spans="1:12">
      <c r="A300" s="4" t="s">
        <v>994</v>
      </c>
      <c r="J300" s="5" t="n">
        <v>18114</v>
      </c>
      <c r="K300" s="5" t="n">
        <v>-305</v>
      </c>
      <c r="L300" s="5" t="n">
        <v>-249940</v>
      </c>
    </row>
    <row r="301" spans="1:12">
      <c r="A301" s="4" t="s">
        <v>159</v>
      </c>
      <c r="J301" s="5" t="n">
        <v>6856</v>
      </c>
      <c r="K301" s="5" t="n">
        <v>222777</v>
      </c>
      <c r="L301" s="5" t="n">
        <v>0</v>
      </c>
    </row>
    <row r="302" spans="1:12">
      <c r="A302" s="4" t="s">
        <v>160</v>
      </c>
      <c r="J302" s="5" t="n">
        <v>-2334</v>
      </c>
      <c r="K302" s="5" t="n">
        <v>-56</v>
      </c>
      <c r="L302" s="5" t="n">
        <v>-48</v>
      </c>
    </row>
    <row r="303" spans="1:12">
      <c r="A303" s="4" t="s">
        <v>995</v>
      </c>
      <c r="K303" s="5" t="n">
        <v>0</v>
      </c>
      <c r="L303" s="5" t="n">
        <v>125000</v>
      </c>
    </row>
    <row r="304" spans="1:12">
      <c r="A304" s="4" t="s">
        <v>996</v>
      </c>
      <c r="K304" s="5" t="n">
        <v>-233</v>
      </c>
      <c r="L304" s="5" t="n">
        <v>0</v>
      </c>
    </row>
    <row r="305" spans="1:12">
      <c r="A305" s="4" t="s">
        <v>162</v>
      </c>
      <c r="J305" s="5" t="n">
        <v>-540431</v>
      </c>
      <c r="K305" s="5" t="n">
        <v>-403751</v>
      </c>
      <c r="L305" s="5" t="n">
        <v>-405914</v>
      </c>
    </row>
    <row r="306" spans="1:12">
      <c r="A306" s="4" t="s">
        <v>997</v>
      </c>
      <c r="L306" s="5" t="n">
        <v>0</v>
      </c>
    </row>
    <row r="307" spans="1:12">
      <c r="A307" s="4" t="s">
        <v>163</v>
      </c>
      <c r="J307" s="5" t="n">
        <v>-200</v>
      </c>
      <c r="K307" s="5" t="n">
        <v>-8606</v>
      </c>
      <c r="L307" s="5" t="n">
        <v>-4</v>
      </c>
    </row>
    <row r="308" spans="1:12">
      <c r="A308" s="4" t="s">
        <v>154</v>
      </c>
      <c r="J308" s="5" t="n">
        <v>-1365</v>
      </c>
      <c r="K308" s="5" t="n">
        <v>2885</v>
      </c>
      <c r="L308" s="5" t="n">
        <v>2236</v>
      </c>
    </row>
    <row r="309" spans="1:12">
      <c r="A309" s="4" t="s">
        <v>164</v>
      </c>
      <c r="J309" s="5" t="n">
        <v>-521460</v>
      </c>
      <c r="K309" s="5" t="n">
        <v>-191138</v>
      </c>
      <c r="L309" s="5" t="n">
        <v>-529342</v>
      </c>
    </row>
    <row r="310" spans="1:12">
      <c r="A310" s="4" t="s">
        <v>165</v>
      </c>
      <c r="J310" s="5" t="n">
        <v>-6350</v>
      </c>
      <c r="K310" s="5" t="n">
        <v>-14686</v>
      </c>
      <c r="L310" s="5" t="n">
        <v>-9560</v>
      </c>
    </row>
    <row r="311" spans="1:12">
      <c r="A311" s="4" t="s">
        <v>166</v>
      </c>
      <c r="J311" s="5" t="n">
        <v>143008</v>
      </c>
      <c r="K311" s="5" t="n">
        <v>193194</v>
      </c>
      <c r="L311" s="5" t="n">
        <v>-294375</v>
      </c>
    </row>
    <row r="312" spans="1:12">
      <c r="A312" s="4" t="s">
        <v>167</v>
      </c>
      <c r="E312" s="6" t="n">
        <v>424809</v>
      </c>
      <c r="I312" s="6" t="n">
        <v>231615</v>
      </c>
      <c r="J312" s="5" t="n">
        <v>424809</v>
      </c>
      <c r="K312" s="5" t="n">
        <v>231615</v>
      </c>
      <c r="L312" s="5" t="n">
        <v>525990</v>
      </c>
    </row>
    <row r="313" spans="1:12">
      <c r="A313" s="4" t="s">
        <v>168</v>
      </c>
      <c r="B313" s="6" t="n">
        <v>567817</v>
      </c>
      <c r="F313" s="6" t="n">
        <v>424809</v>
      </c>
      <c r="J313" s="6" t="n">
        <v>567817</v>
      </c>
      <c r="K313" s="6" t="n">
        <v>424809</v>
      </c>
      <c r="L313" s="6" t="n">
        <v>231615</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8</v>
      </c>
      <c r="B1" s="2" t="s">
        <v>1</v>
      </c>
    </row>
    <row r="2" spans="1:4">
      <c r="B2" s="2" t="s">
        <v>2</v>
      </c>
      <c r="C2" s="2" t="s">
        <v>30</v>
      </c>
      <c r="D2" s="2" t="s">
        <v>78</v>
      </c>
    </row>
    <row r="3" spans="1:4">
      <c r="A3" s="3" t="s">
        <v>999</v>
      </c>
    </row>
    <row r="4" spans="1:4">
      <c r="A4" s="4" t="s">
        <v>1000</v>
      </c>
      <c r="B4" s="6" t="n">
        <v>34889</v>
      </c>
      <c r="C4" s="6" t="n">
        <v>32396</v>
      </c>
      <c r="D4" s="6" t="n">
        <v>47745</v>
      </c>
    </row>
    <row r="5" spans="1:4">
      <c r="A5" s="4" t="s">
        <v>1001</v>
      </c>
      <c r="B5" s="5" t="n">
        <v>27390</v>
      </c>
      <c r="C5" s="5" t="n">
        <v>30579</v>
      </c>
      <c r="D5" s="5" t="n">
        <v>14167</v>
      </c>
    </row>
    <row r="6" spans="1:4">
      <c r="A6" s="4" t="s">
        <v>1002</v>
      </c>
      <c r="B6" s="5" t="n">
        <v>27898</v>
      </c>
      <c r="C6" s="5" t="n">
        <v>26310</v>
      </c>
      <c r="D6" s="5" t="n">
        <v>27014</v>
      </c>
    </row>
    <row r="7" spans="1:4">
      <c r="A7" s="4" t="s">
        <v>121</v>
      </c>
      <c r="B7" s="5" t="n">
        <v>-499</v>
      </c>
      <c r="C7" s="5" t="n">
        <v>-1776</v>
      </c>
      <c r="D7" s="5" t="n">
        <v>-2502</v>
      </c>
    </row>
    <row r="8" spans="1:4">
      <c r="A8" s="4" t="s">
        <v>1003</v>
      </c>
      <c r="B8" s="6" t="n">
        <v>33882</v>
      </c>
      <c r="C8" s="6" t="n">
        <v>34889</v>
      </c>
      <c r="D8" s="6" t="n">
        <v>32396</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4</v>
      </c>
      <c r="B1" s="2" t="s">
        <v>1</v>
      </c>
    </row>
    <row r="2" spans="1:4">
      <c r="B2" s="2" t="s">
        <v>2</v>
      </c>
      <c r="C2" s="2" t="s">
        <v>30</v>
      </c>
      <c r="D2" s="2" t="s">
        <v>78</v>
      </c>
    </row>
    <row r="3" spans="1:4">
      <c r="A3" s="3" t="s">
        <v>999</v>
      </c>
    </row>
    <row r="4" spans="1:4">
      <c r="A4" s="4" t="s">
        <v>1000</v>
      </c>
      <c r="B4" s="6" t="n">
        <v>944576</v>
      </c>
      <c r="C4" s="6" t="n">
        <v>655658</v>
      </c>
      <c r="D4" s="6" t="n">
        <v>327623</v>
      </c>
    </row>
    <row r="5" spans="1:4">
      <c r="A5" s="4" t="s">
        <v>1001</v>
      </c>
      <c r="B5" s="5" t="n">
        <v>109285</v>
      </c>
      <c r="C5" s="5" t="n">
        <v>314098</v>
      </c>
      <c r="D5" s="5" t="n">
        <v>356583</v>
      </c>
    </row>
    <row r="6" spans="1:4">
      <c r="A6" s="4" t="s">
        <v>1005</v>
      </c>
      <c r="B6" s="5" t="n">
        <v>-49577</v>
      </c>
      <c r="C6" s="5" t="n">
        <v>-457</v>
      </c>
      <c r="D6" s="5" t="n">
        <v>-230</v>
      </c>
    </row>
    <row r="7" spans="1:4">
      <c r="A7" s="4" t="s">
        <v>1006</v>
      </c>
      <c r="B7" s="5" t="n">
        <v>-13062</v>
      </c>
      <c r="C7" s="5" t="n">
        <v>-24723</v>
      </c>
      <c r="D7" s="5" t="n">
        <v>-28318</v>
      </c>
    </row>
    <row r="8" spans="1:4">
      <c r="A8" s="4" t="s">
        <v>1003</v>
      </c>
      <c r="B8" s="6" t="n">
        <v>991222</v>
      </c>
      <c r="C8" s="6" t="n">
        <v>944576</v>
      </c>
      <c r="D8" s="6" t="n">
        <v>655658</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7</v>
      </c>
      <c r="B1" s="2" t="s">
        <v>1</v>
      </c>
    </row>
    <row r="2" spans="1:3">
      <c r="B2" s="2" t="s">
        <v>2</v>
      </c>
      <c r="C2" s="2" t="s">
        <v>30</v>
      </c>
    </row>
    <row r="3" spans="1:3">
      <c r="A3" s="4" t="s">
        <v>694</v>
      </c>
    </row>
    <row r="4" spans="1:3">
      <c r="A4" s="3" t="s">
        <v>1008</v>
      </c>
    </row>
    <row r="5" spans="1:3">
      <c r="A5" s="4" t="s">
        <v>1009</v>
      </c>
      <c r="B5" s="7" t="n">
        <v>61.5</v>
      </c>
      <c r="C5" s="7" t="n">
        <v>305.3</v>
      </c>
    </row>
    <row r="6" spans="1:3">
      <c r="A6" s="4" t="s">
        <v>700</v>
      </c>
    </row>
    <row r="7" spans="1:3">
      <c r="A7" s="3" t="s">
        <v>1008</v>
      </c>
    </row>
    <row r="8" spans="1:3">
      <c r="A8" s="4" t="s">
        <v>1010</v>
      </c>
      <c r="B8" s="7" t="n">
        <v>4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9</v>
      </c>
      <c r="B1" s="2" t="s">
        <v>2</v>
      </c>
      <c r="C1" s="2" t="s">
        <v>30</v>
      </c>
    </row>
    <row r="2" spans="1:3">
      <c r="A2" s="3" t="s">
        <v>31</v>
      </c>
    </row>
    <row r="3" spans="1:3">
      <c r="A3" s="4" t="s">
        <v>32</v>
      </c>
      <c r="B3" s="6" t="n">
        <v>845030</v>
      </c>
      <c r="C3" s="6" t="n">
        <v>772678</v>
      </c>
    </row>
    <row r="4" spans="1:3">
      <c r="A4" s="4" t="s">
        <v>33</v>
      </c>
      <c r="B4" s="5" t="n">
        <v>1364404</v>
      </c>
      <c r="C4" s="5" t="n">
        <v>1442038</v>
      </c>
    </row>
    <row r="5" spans="1:3">
      <c r="A5" s="4" t="s">
        <v>34</v>
      </c>
      <c r="B5" s="5" t="n">
        <v>184586</v>
      </c>
      <c r="C5" s="5" t="n">
        <v>189055</v>
      </c>
    </row>
    <row r="6" spans="1:3">
      <c r="A6" s="4" t="s">
        <v>35</v>
      </c>
      <c r="B6" s="5" t="n">
        <v>55602</v>
      </c>
      <c r="C6" s="5" t="n">
        <v>295075</v>
      </c>
    </row>
    <row r="7" spans="1:3">
      <c r="A7" s="4" t="s">
        <v>36</v>
      </c>
      <c r="B7" s="5" t="n">
        <v>55065</v>
      </c>
      <c r="C7" s="5" t="n">
        <v>79269</v>
      </c>
    </row>
    <row r="8" spans="1:3">
      <c r="A8" s="4" t="s">
        <v>37</v>
      </c>
      <c r="B8" s="5" t="n">
        <v>2504687</v>
      </c>
      <c r="C8" s="5" t="n">
        <v>2778115</v>
      </c>
    </row>
    <row r="9" spans="1:3">
      <c r="A9" s="3" t="s">
        <v>38</v>
      </c>
    </row>
    <row r="10" spans="1:3">
      <c r="A10" s="4" t="s">
        <v>39</v>
      </c>
      <c r="B10" s="5" t="n">
        <v>1196676</v>
      </c>
      <c r="C10" s="5" t="n">
        <v>1391880</v>
      </c>
    </row>
    <row r="11" spans="1:3">
      <c r="A11" s="4" t="s">
        <v>40</v>
      </c>
      <c r="B11" s="5" t="n">
        <v>751486</v>
      </c>
      <c r="C11" s="5" t="n">
        <v>820676</v>
      </c>
    </row>
    <row r="12" spans="1:3">
      <c r="A12" s="3" t="s">
        <v>41</v>
      </c>
    </row>
    <row r="13" spans="1:3">
      <c r="A13" s="4" t="s">
        <v>42</v>
      </c>
      <c r="B13" s="5" t="n">
        <v>2413899</v>
      </c>
      <c r="C13" s="5" t="n">
        <v>2413483</v>
      </c>
    </row>
    <row r="14" spans="1:3">
      <c r="A14" s="4" t="s">
        <v>43</v>
      </c>
      <c r="B14" s="5" t="n">
        <v>960966</v>
      </c>
      <c r="C14" s="5" t="n">
        <v>971327</v>
      </c>
    </row>
    <row r="15" spans="1:3">
      <c r="A15" s="4" t="s">
        <v>44</v>
      </c>
      <c r="B15" s="5" t="n">
        <v>740508</v>
      </c>
      <c r="C15" s="5" t="n">
        <v>953660</v>
      </c>
    </row>
    <row r="16" spans="1:3">
      <c r="A16" s="4" t="s">
        <v>45</v>
      </c>
      <c r="B16" s="5" t="n">
        <v>4066575</v>
      </c>
      <c r="C16" s="5" t="n">
        <v>4128887</v>
      </c>
    </row>
    <row r="17" spans="1:3">
      <c r="A17" s="3" t="s">
        <v>46</v>
      </c>
    </row>
    <row r="18" spans="1:3">
      <c r="A18" s="4" t="s">
        <v>47</v>
      </c>
      <c r="B18" s="5" t="n">
        <v>227450</v>
      </c>
      <c r="C18" s="5" t="n">
        <v>215087</v>
      </c>
    </row>
    <row r="19" spans="1:3">
      <c r="A19" s="4" t="s">
        <v>48</v>
      </c>
      <c r="B19" s="5" t="n">
        <v>12862247</v>
      </c>
      <c r="C19" s="5" t="n">
        <v>13673115</v>
      </c>
    </row>
    <row r="20" spans="1:3">
      <c r="A20" s="3" t="s">
        <v>49</v>
      </c>
    </row>
    <row r="21" spans="1:3">
      <c r="A21" s="4" t="s">
        <v>50</v>
      </c>
      <c r="B21" s="5" t="n">
        <v>146772</v>
      </c>
      <c r="C21" s="5" t="n">
        <v>153276</v>
      </c>
    </row>
    <row r="22" spans="1:3">
      <c r="A22" s="4" t="s">
        <v>51</v>
      </c>
      <c r="B22" s="5" t="n">
        <v>742617</v>
      </c>
      <c r="C22" s="5" t="n">
        <v>834416</v>
      </c>
    </row>
    <row r="23" spans="1:3">
      <c r="A23" s="4" t="s">
        <v>52</v>
      </c>
      <c r="B23" s="5" t="n">
        <v>264170</v>
      </c>
      <c r="C23" s="5" t="n">
        <v>279100</v>
      </c>
    </row>
    <row r="24" spans="1:3">
      <c r="A24" s="4" t="s">
        <v>53</v>
      </c>
      <c r="B24" s="5" t="n">
        <v>200103</v>
      </c>
      <c r="C24" s="5" t="n">
        <v>210924</v>
      </c>
    </row>
    <row r="25" spans="1:3">
      <c r="A25" s="4" t="s">
        <v>54</v>
      </c>
      <c r="B25" s="5" t="n">
        <v>342908</v>
      </c>
      <c r="C25" s="5" t="n">
        <v>181512</v>
      </c>
    </row>
    <row r="26" spans="1:3">
      <c r="A26" s="4" t="s">
        <v>55</v>
      </c>
      <c r="B26" s="5" t="n">
        <v>1696570</v>
      </c>
      <c r="C26" s="5" t="n">
        <v>1659228</v>
      </c>
    </row>
    <row r="27" spans="1:3">
      <c r="A27" s="4" t="s">
        <v>56</v>
      </c>
      <c r="B27" s="5" t="n">
        <v>20022080</v>
      </c>
      <c r="C27" s="5" t="n">
        <v>20539099</v>
      </c>
    </row>
    <row r="28" spans="1:3">
      <c r="A28" s="4" t="s">
        <v>57</v>
      </c>
      <c r="B28" s="5" t="n">
        <v>1457095</v>
      </c>
      <c r="C28" s="5" t="n">
        <v>1554898</v>
      </c>
    </row>
    <row r="29" spans="1:3">
      <c r="A29" s="4" t="s">
        <v>58</v>
      </c>
      <c r="B29" s="5" t="n">
        <v>571977</v>
      </c>
      <c r="C29" s="5" t="n">
        <v>526571</v>
      </c>
    </row>
    <row r="30" spans="1:3">
      <c r="A30" s="4" t="s">
        <v>59</v>
      </c>
      <c r="B30" s="4" t="s">
        <v>60</v>
      </c>
      <c r="C30" s="4" t="s">
        <v>60</v>
      </c>
    </row>
    <row r="31" spans="1:3">
      <c r="A31" s="3" t="s">
        <v>61</v>
      </c>
    </row>
    <row r="32" spans="1:3">
      <c r="A32" s="4" t="s">
        <v>62</v>
      </c>
      <c r="B32" s="5" t="n">
        <v>135183</v>
      </c>
      <c r="C32" s="5" t="n">
        <v>177615</v>
      </c>
    </row>
    <row r="33" spans="1:3">
      <c r="A33" s="4" t="s">
        <v>63</v>
      </c>
      <c r="B33" s="5" t="n">
        <v>2068547</v>
      </c>
      <c r="C33" s="5" t="n">
        <v>2067122</v>
      </c>
    </row>
    <row r="34" spans="1:3">
      <c r="A34" s="4" t="s">
        <v>64</v>
      </c>
      <c r="B34" s="5" t="n">
        <v>-12733329</v>
      </c>
      <c r="C34" s="5" t="n">
        <v>-12437011</v>
      </c>
    </row>
    <row r="35" spans="1:3">
      <c r="A35" s="4" t="s">
        <v>65</v>
      </c>
      <c r="B35" s="5" t="n">
        <v>-355876</v>
      </c>
      <c r="C35" s="5" t="n">
        <v>-414407</v>
      </c>
    </row>
    <row r="36" spans="1:3">
      <c r="A36" s="4" t="s">
        <v>66</v>
      </c>
      <c r="B36" s="5" t="n">
        <v>-10885475</v>
      </c>
      <c r="C36" s="5" t="n">
        <v>-10606681</v>
      </c>
    </row>
    <row r="37" spans="1:3">
      <c r="A37" s="4" t="s">
        <v>67</v>
      </c>
      <c r="B37" s="6" t="n">
        <v>12862247</v>
      </c>
      <c r="C37" s="6" t="n">
        <v>136731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173</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row r="11" spans="1:2">
      <c r="A11" s="4" t="s">
        <v>232</v>
      </c>
      <c r="B11" s="4" t="s">
        <v>233</v>
      </c>
    </row>
    <row r="12" spans="1:2">
      <c r="A12" s="4" t="s">
        <v>45</v>
      </c>
      <c r="B12" s="4" t="s">
        <v>234</v>
      </c>
    </row>
    <row r="13" spans="1:2">
      <c r="A13" s="4" t="s">
        <v>235</v>
      </c>
      <c r="B13" s="4" t="s">
        <v>236</v>
      </c>
    </row>
    <row r="14" spans="1:2">
      <c r="A14" s="4" t="s">
        <v>237</v>
      </c>
      <c r="B14" s="4" t="s">
        <v>238</v>
      </c>
    </row>
    <row r="15" spans="1:2">
      <c r="A15" s="4" t="s">
        <v>239</v>
      </c>
      <c r="B15" s="4" t="s">
        <v>240</v>
      </c>
    </row>
    <row r="16" spans="1:2">
      <c r="A16" s="4" t="s">
        <v>241</v>
      </c>
      <c r="B16" s="4" t="s">
        <v>242</v>
      </c>
    </row>
    <row r="17" spans="1:2">
      <c r="A17" s="4" t="s">
        <v>243</v>
      </c>
      <c r="B17" s="4" t="s">
        <v>244</v>
      </c>
    </row>
    <row r="18" spans="1:2">
      <c r="A18" s="4" t="s">
        <v>245</v>
      </c>
      <c r="B18" s="4" t="s">
        <v>246</v>
      </c>
    </row>
    <row r="19" spans="1:2">
      <c r="A19" s="4" t="s">
        <v>247</v>
      </c>
      <c r="B19" s="4" t="s">
        <v>248</v>
      </c>
    </row>
    <row r="20" spans="1:2">
      <c r="A20" s="4" t="s">
        <v>249</v>
      </c>
      <c r="B20" s="4" t="s">
        <v>250</v>
      </c>
    </row>
    <row r="21" spans="1:2">
      <c r="A21" s="4" t="s">
        <v>251</v>
      </c>
      <c r="B21"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173</v>
      </c>
    </row>
    <row r="4" spans="1:2">
      <c r="A4" s="4" t="s">
        <v>254</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76</v>
      </c>
    </row>
    <row r="4" spans="1:2">
      <c r="A4" s="4" t="s">
        <v>257</v>
      </c>
      <c r="B4" s="4" t="s">
        <v>258</v>
      </c>
    </row>
    <row r="5" spans="1:2">
      <c r="A5" s="4" t="s">
        <v>259</v>
      </c>
      <c r="B5" s="4" t="s">
        <v>260</v>
      </c>
    </row>
    <row r="6" spans="1:2">
      <c r="A6" s="4" t="s">
        <v>261</v>
      </c>
      <c r="B6" s="4" t="s">
        <v>262</v>
      </c>
    </row>
    <row r="7" spans="1:2">
      <c r="A7" s="4" t="s">
        <v>263</v>
      </c>
      <c r="B7"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79</v>
      </c>
    </row>
    <row r="4" spans="1:2">
      <c r="A4" s="4" t="s">
        <v>266</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8</v>
      </c>
      <c r="B1" s="2" t="s">
        <v>1</v>
      </c>
    </row>
    <row r="2" spans="1:2">
      <c r="B2" s="2" t="s">
        <v>2</v>
      </c>
    </row>
    <row r="3" spans="1:2">
      <c r="A3" s="3" t="s">
        <v>182</v>
      </c>
    </row>
    <row r="4" spans="1:2">
      <c r="A4" s="4" t="s">
        <v>269</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71</v>
      </c>
      <c r="B1" s="2" t="s">
        <v>1</v>
      </c>
    </row>
    <row r="2" spans="1:2">
      <c r="B2" s="2" t="s">
        <v>2</v>
      </c>
    </row>
    <row r="3" spans="1:2">
      <c r="A3" s="3" t="s">
        <v>185</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188</v>
      </c>
    </row>
    <row r="4" spans="1:2">
      <c r="A4" s="4" t="s">
        <v>277</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91</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0</v>
      </c>
    </row>
    <row r="2" spans="1:3">
      <c r="A2" s="3" t="s">
        <v>69</v>
      </c>
    </row>
    <row r="3" spans="1:3">
      <c r="A3" s="4" t="s">
        <v>70</v>
      </c>
      <c r="B3" s="6" t="n">
        <v>33882</v>
      </c>
      <c r="C3" s="6" t="n">
        <v>348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290</v>
      </c>
      <c r="B1" s="2" t="s">
        <v>1</v>
      </c>
    </row>
    <row r="2" spans="1:2">
      <c r="B2" s="2" t="s">
        <v>2</v>
      </c>
    </row>
    <row r="3" spans="1:2">
      <c r="A3" s="3" t="s">
        <v>194</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301</v>
      </c>
      <c r="B1" s="2" t="s">
        <v>1</v>
      </c>
    </row>
    <row r="2" spans="1:2">
      <c r="B2" s="2" t="s">
        <v>2</v>
      </c>
    </row>
    <row r="3" spans="1:2">
      <c r="A3" s="3" t="s">
        <v>200</v>
      </c>
    </row>
    <row r="4" spans="1:2">
      <c r="A4" s="4" t="s">
        <v>302</v>
      </c>
      <c r="B4" s="4" t="s">
        <v>303</v>
      </c>
    </row>
    <row r="5" spans="1:2">
      <c r="A5" s="4" t="s">
        <v>304</v>
      </c>
      <c r="B5" s="4" t="s">
        <v>292</v>
      </c>
    </row>
    <row r="6" spans="1:2">
      <c r="A6" s="4" t="s">
        <v>305</v>
      </c>
      <c r="B6" s="4" t="s">
        <v>306</v>
      </c>
    </row>
    <row r="7" spans="1:2">
      <c r="A7" s="4" t="s">
        <v>307</v>
      </c>
      <c r="B7" s="4" t="s">
        <v>308</v>
      </c>
    </row>
    <row r="8" spans="1:2">
      <c r="A8" s="4" t="s">
        <v>309</v>
      </c>
      <c r="B8" s="4" t="s">
        <v>310</v>
      </c>
    </row>
    <row r="9" spans="1:2">
      <c r="A9" s="4" t="s">
        <v>311</v>
      </c>
      <c r="B9"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3</v>
      </c>
      <c r="B1" s="2" t="s">
        <v>1</v>
      </c>
    </row>
    <row r="2" spans="1:2">
      <c r="B2" s="2" t="s">
        <v>2</v>
      </c>
    </row>
    <row r="3" spans="1:2">
      <c r="A3" s="3" t="s">
        <v>203</v>
      </c>
    </row>
    <row r="4" spans="1:2">
      <c r="A4" s="4" t="s">
        <v>314</v>
      </c>
      <c r="B4"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6</v>
      </c>
      <c r="B1" s="2" t="s">
        <v>1</v>
      </c>
    </row>
    <row r="2" spans="1:2">
      <c r="B2" s="2" t="s">
        <v>2</v>
      </c>
    </row>
    <row r="3" spans="1:2">
      <c r="A3" s="3" t="s">
        <v>206</v>
      </c>
    </row>
    <row r="4" spans="1:2">
      <c r="A4" s="4" t="s">
        <v>317</v>
      </c>
      <c r="B4" s="4" t="s">
        <v>2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18</v>
      </c>
      <c r="B1" s="2" t="s">
        <v>1</v>
      </c>
    </row>
    <row r="2" spans="1:2">
      <c r="B2" s="2" t="s">
        <v>2</v>
      </c>
    </row>
    <row r="3" spans="1:2">
      <c r="A3" s="3" t="s">
        <v>212</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6"/>
    <col customWidth="1" max="11" min="11" width="21"/>
    <col customWidth="1" max="12" min="12" width="21"/>
  </cols>
  <sheetData>
    <row r="1" spans="1:12">
      <c r="A1" s="1" t="s">
        <v>325</v>
      </c>
      <c r="B1" s="2" t="s">
        <v>72</v>
      </c>
      <c r="J1" s="2" t="s">
        <v>1</v>
      </c>
    </row>
    <row r="2" spans="1:12">
      <c r="B2" s="2" t="s">
        <v>326</v>
      </c>
      <c r="C2" s="2" t="s">
        <v>327</v>
      </c>
      <c r="D2" s="2" t="s">
        <v>328</v>
      </c>
      <c r="E2" s="2" t="s">
        <v>329</v>
      </c>
      <c r="F2" s="2" t="s">
        <v>330</v>
      </c>
      <c r="G2" s="2" t="s">
        <v>331</v>
      </c>
      <c r="H2" s="2" t="s">
        <v>332</v>
      </c>
      <c r="I2" s="2" t="s">
        <v>333</v>
      </c>
      <c r="J2" s="2" t="s">
        <v>334</v>
      </c>
      <c r="K2" s="2" t="s">
        <v>330</v>
      </c>
      <c r="L2" s="2" t="s">
        <v>335</v>
      </c>
    </row>
    <row r="3" spans="1:12">
      <c r="A3" s="3" t="s">
        <v>336</v>
      </c>
    </row>
    <row r="4" spans="1:12">
      <c r="A4" s="4" t="s">
        <v>337</v>
      </c>
      <c r="B4" s="6" t="n">
        <v>631094</v>
      </c>
      <c r="C4" s="6" t="n">
        <v>595576</v>
      </c>
      <c r="D4" s="6" t="n">
        <v>617246</v>
      </c>
      <c r="E4" s="6" t="n">
        <v>568371</v>
      </c>
      <c r="F4" s="6" t="n">
        <v>651108</v>
      </c>
      <c r="G4" s="6" t="n">
        <v>627150</v>
      </c>
      <c r="H4" s="6" t="n">
        <v>615163</v>
      </c>
      <c r="I4" s="6" t="n">
        <v>577692</v>
      </c>
      <c r="J4" s="6" t="n">
        <v>2412287</v>
      </c>
      <c r="K4" s="6" t="n">
        <v>2471113</v>
      </c>
      <c r="L4" s="6" t="n">
        <v>2540035</v>
      </c>
    </row>
    <row r="5" spans="1:12">
      <c r="A5" s="4" t="s">
        <v>338</v>
      </c>
      <c r="B5" s="6" t="n">
        <v>444050</v>
      </c>
      <c r="C5" s="6" t="n">
        <v>421700</v>
      </c>
      <c r="D5" s="6" t="n">
        <v>434581</v>
      </c>
      <c r="E5" s="6" t="n">
        <v>425568</v>
      </c>
      <c r="F5" s="5" t="n">
        <v>433483</v>
      </c>
      <c r="G5" s="6" t="n">
        <v>429426</v>
      </c>
      <c r="H5" s="6" t="n">
        <v>424562</v>
      </c>
      <c r="I5" s="6" t="n">
        <v>416881</v>
      </c>
      <c r="J5" s="6" t="n">
        <v>1725899</v>
      </c>
      <c r="K5" s="6" t="n">
        <v>1704352</v>
      </c>
      <c r="L5" s="6" t="n">
        <v>1680938</v>
      </c>
    </row>
    <row r="6" spans="1:12">
      <c r="A6" s="4" t="s">
        <v>339</v>
      </c>
      <c r="J6" s="5" t="n">
        <v>2</v>
      </c>
    </row>
    <row r="7" spans="1:12">
      <c r="A7" s="4" t="s">
        <v>340</v>
      </c>
    </row>
    <row r="8" spans="1:12">
      <c r="A8" s="3" t="s">
        <v>336</v>
      </c>
    </row>
    <row r="9" spans="1:12">
      <c r="A9" s="4" t="s">
        <v>337</v>
      </c>
      <c r="F9" s="5" t="n">
        <v>8200</v>
      </c>
    </row>
    <row r="10" spans="1:12">
      <c r="A10" s="4" t="s">
        <v>338</v>
      </c>
      <c r="F10" s="6" t="n">
        <v>3200</v>
      </c>
    </row>
  </sheetData>
  <mergeCells count="3">
    <mergeCell ref="A1:A2"/>
    <mergeCell ref="B1:I1"/>
    <mergeCell ref="J1:L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341</v>
      </c>
      <c r="B1" s="2" t="s">
        <v>72</v>
      </c>
      <c r="J1" s="2" t="s">
        <v>1</v>
      </c>
    </row>
    <row r="2" spans="1:14">
      <c r="B2" s="2" t="s">
        <v>2</v>
      </c>
      <c r="C2" s="2" t="s">
        <v>73</v>
      </c>
      <c r="D2" s="2" t="s">
        <v>4</v>
      </c>
      <c r="E2" s="2" t="s">
        <v>74</v>
      </c>
      <c r="F2" s="2" t="s">
        <v>30</v>
      </c>
      <c r="G2" s="2" t="s">
        <v>75</v>
      </c>
      <c r="H2" s="2" t="s">
        <v>76</v>
      </c>
      <c r="I2" s="2" t="s">
        <v>77</v>
      </c>
      <c r="J2" s="2" t="s">
        <v>342</v>
      </c>
      <c r="K2" s="2" t="s">
        <v>2</v>
      </c>
      <c r="L2" s="2" t="s">
        <v>30</v>
      </c>
      <c r="M2" s="2" t="s">
        <v>78</v>
      </c>
      <c r="N2" s="2" t="s">
        <v>343</v>
      </c>
    </row>
    <row r="3" spans="1:14">
      <c r="A3" s="3" t="s">
        <v>344</v>
      </c>
    </row>
    <row r="4" spans="1:14">
      <c r="A4" s="4" t="s">
        <v>345</v>
      </c>
      <c r="B4" s="6" t="n">
        <v>845030</v>
      </c>
      <c r="F4" s="6" t="n">
        <v>772678</v>
      </c>
      <c r="K4" s="6" t="n">
        <v>845030</v>
      </c>
      <c r="L4" s="6" t="n">
        <v>772678</v>
      </c>
      <c r="M4" s="6" t="n">
        <v>457024</v>
      </c>
      <c r="N4" s="6" t="n">
        <v>708151</v>
      </c>
    </row>
    <row r="5" spans="1:14">
      <c r="A5" s="4" t="s">
        <v>346</v>
      </c>
      <c r="K5" s="5" t="n">
        <v>2081300</v>
      </c>
    </row>
    <row r="6" spans="1:14">
      <c r="A6" s="4" t="s">
        <v>347</v>
      </c>
      <c r="B6" s="5" t="n">
        <v>460189</v>
      </c>
      <c r="C6" s="6" t="n">
        <v>459852</v>
      </c>
      <c r="D6" s="6" t="n">
        <v>465991</v>
      </c>
      <c r="E6" s="6" t="n">
        <v>463950</v>
      </c>
      <c r="F6" s="5" t="n">
        <v>456847</v>
      </c>
      <c r="G6" s="6" t="n">
        <v>453921</v>
      </c>
      <c r="H6" s="6" t="n">
        <v>452957</v>
      </c>
      <c r="I6" s="6" t="n">
        <v>441771</v>
      </c>
      <c r="K6" s="5" t="n">
        <v>1849982</v>
      </c>
      <c r="L6" s="5" t="n">
        <v>1805496</v>
      </c>
      <c r="M6" s="5" t="n">
        <v>1741596</v>
      </c>
    </row>
    <row r="7" spans="1:14">
      <c r="A7" s="4" t="s">
        <v>348</v>
      </c>
      <c r="B7" s="5" t="n">
        <v>343500</v>
      </c>
      <c r="K7" s="5" t="n">
        <v>343500</v>
      </c>
    </row>
    <row r="8" spans="1:14">
      <c r="A8" s="4" t="s">
        <v>349</v>
      </c>
      <c r="B8" s="5" t="n">
        <v>8369000</v>
      </c>
      <c r="K8" s="5" t="n">
        <v>8369000</v>
      </c>
    </row>
    <row r="9" spans="1:14">
      <c r="A9" s="4" t="s">
        <v>350</v>
      </c>
    </row>
    <row r="10" spans="1:14">
      <c r="A10" s="3" t="s">
        <v>344</v>
      </c>
    </row>
    <row r="11" spans="1:14">
      <c r="A11" s="4" t="s">
        <v>347</v>
      </c>
      <c r="J11" s="6" t="n">
        <v>1700000</v>
      </c>
    </row>
    <row r="12" spans="1:14">
      <c r="A12" s="4" t="s">
        <v>351</v>
      </c>
    </row>
    <row r="13" spans="1:14">
      <c r="A13" s="3" t="s">
        <v>344</v>
      </c>
    </row>
    <row r="14" spans="1:14">
      <c r="A14" s="4" t="s">
        <v>352</v>
      </c>
      <c r="B14" s="5" t="n">
        <v>113600</v>
      </c>
      <c r="K14" s="5" t="n">
        <v>113600</v>
      </c>
    </row>
    <row r="15" spans="1:14">
      <c r="A15" s="4" t="s">
        <v>348</v>
      </c>
      <c r="B15" s="5" t="n">
        <v>330000</v>
      </c>
      <c r="K15" s="5" t="n">
        <v>330000</v>
      </c>
    </row>
    <row r="16" spans="1:14">
      <c r="A16" s="4" t="s">
        <v>353</v>
      </c>
    </row>
    <row r="17" spans="1:14">
      <c r="A17" s="3" t="s">
        <v>344</v>
      </c>
    </row>
    <row r="18" spans="1:14">
      <c r="A18" s="4" t="s">
        <v>345</v>
      </c>
      <c r="B18" s="5" t="n">
        <v>542000</v>
      </c>
      <c r="K18" s="5" t="n">
        <v>542000</v>
      </c>
    </row>
    <row r="19" spans="1:14">
      <c r="A19" s="4" t="s">
        <v>354</v>
      </c>
      <c r="B19" s="5" t="n">
        <v>503000</v>
      </c>
      <c r="K19" s="5" t="n">
        <v>503000</v>
      </c>
    </row>
    <row r="20" spans="1:14">
      <c r="A20" s="4" t="s">
        <v>355</v>
      </c>
    </row>
    <row r="21" spans="1:14">
      <c r="A21" s="3" t="s">
        <v>344</v>
      </c>
    </row>
    <row r="22" spans="1:14">
      <c r="A22" s="4" t="s">
        <v>345</v>
      </c>
      <c r="B22" s="5" t="n">
        <v>0</v>
      </c>
      <c r="F22" s="6" t="n">
        <v>0</v>
      </c>
      <c r="K22" s="5" t="n">
        <v>0</v>
      </c>
      <c r="L22" s="5" t="n">
        <v>0</v>
      </c>
      <c r="M22" s="5" t="n">
        <v>0</v>
      </c>
      <c r="N22" s="6" t="n">
        <v>0</v>
      </c>
    </row>
    <row r="23" spans="1:14">
      <c r="A23" s="4" t="s">
        <v>347</v>
      </c>
      <c r="K23" s="5" t="n">
        <v>0</v>
      </c>
      <c r="L23" s="6" t="n">
        <v>0</v>
      </c>
      <c r="M23" s="6" t="n">
        <v>0</v>
      </c>
    </row>
    <row r="24" spans="1:14">
      <c r="A24" s="4" t="s">
        <v>354</v>
      </c>
      <c r="B24" s="6" t="n">
        <v>559100</v>
      </c>
      <c r="K24" s="6" t="n">
        <v>559100</v>
      </c>
    </row>
  </sheetData>
  <mergeCells count="3">
    <mergeCell ref="A1:A2"/>
    <mergeCell ref="B1:I1"/>
    <mergeCell ref="J1:M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356</v>
      </c>
      <c r="B1" s="2" t="s">
        <v>1</v>
      </c>
    </row>
    <row r="2" spans="1:2">
      <c r="B2" s="2" t="s">
        <v>2</v>
      </c>
    </row>
    <row r="3" spans="1:2">
      <c r="A3" s="4" t="s">
        <v>357</v>
      </c>
    </row>
    <row r="4" spans="1:2">
      <c r="A4" s="3" t="s">
        <v>358</v>
      </c>
    </row>
    <row r="5" spans="1:2">
      <c r="A5" s="4" t="s">
        <v>359</v>
      </c>
      <c r="B5" s="4" t="s">
        <v>360</v>
      </c>
    </row>
    <row r="6" spans="1:2">
      <c r="A6" s="4" t="s">
        <v>361</v>
      </c>
    </row>
    <row r="7" spans="1:2">
      <c r="A7" s="3" t="s">
        <v>358</v>
      </c>
    </row>
    <row r="8" spans="1:2">
      <c r="A8" s="4" t="s">
        <v>359</v>
      </c>
      <c r="B8" s="4" t="s">
        <v>362</v>
      </c>
    </row>
    <row r="9" spans="1:2">
      <c r="A9" s="4" t="s">
        <v>363</v>
      </c>
    </row>
    <row r="10" spans="1:2">
      <c r="A10" s="3" t="s">
        <v>358</v>
      </c>
    </row>
    <row r="11" spans="1:2">
      <c r="A11" s="4" t="s">
        <v>359</v>
      </c>
      <c r="B11" s="4" t="s">
        <v>364</v>
      </c>
    </row>
    <row r="12" spans="1:2">
      <c r="A12" s="4" t="s">
        <v>365</v>
      </c>
    </row>
    <row r="13" spans="1:2">
      <c r="A13" s="3" t="s">
        <v>358</v>
      </c>
    </row>
    <row r="14" spans="1:2">
      <c r="A14" s="4" t="s">
        <v>359</v>
      </c>
      <c r="B14" s="4" t="s">
        <v>366</v>
      </c>
    </row>
    <row r="15" spans="1:2">
      <c r="A15" s="4" t="s">
        <v>367</v>
      </c>
    </row>
    <row r="16" spans="1:2">
      <c r="A16" s="3" t="s">
        <v>358</v>
      </c>
    </row>
    <row r="17" spans="1:2">
      <c r="A17" s="4" t="s">
        <v>359</v>
      </c>
      <c r="B17" s="4" t="s">
        <v>368</v>
      </c>
    </row>
    <row r="18" spans="1:2">
      <c r="A18" s="4" t="s">
        <v>369</v>
      </c>
    </row>
    <row r="19" spans="1:2">
      <c r="A19" s="3" t="s">
        <v>358</v>
      </c>
    </row>
    <row r="20" spans="1:2">
      <c r="A20" s="4" t="s">
        <v>359</v>
      </c>
      <c r="B20" s="4" t="s">
        <v>366</v>
      </c>
    </row>
    <row r="21" spans="1:2">
      <c r="A21" s="4" t="s">
        <v>370</v>
      </c>
    </row>
    <row r="22" spans="1:2">
      <c r="A22" s="3" t="s">
        <v>358</v>
      </c>
    </row>
    <row r="23" spans="1:2">
      <c r="A23" s="4" t="s">
        <v>359</v>
      </c>
      <c r="B23" s="4" t="s">
        <v>371</v>
      </c>
    </row>
    <row r="24" spans="1:2">
      <c r="A24" s="4" t="s">
        <v>372</v>
      </c>
    </row>
    <row r="25" spans="1:2">
      <c r="A25" s="3" t="s">
        <v>358</v>
      </c>
    </row>
    <row r="26" spans="1:2">
      <c r="A26" s="4" t="s">
        <v>359</v>
      </c>
      <c r="B26" s="4" t="s">
        <v>3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4"/>
    <col customWidth="1" max="2" min="2" width="16"/>
  </cols>
  <sheetData>
    <row r="1" spans="1:2">
      <c r="A1" s="1" t="s">
        <v>373</v>
      </c>
      <c r="B1" s="2" t="s">
        <v>1</v>
      </c>
    </row>
    <row r="2" spans="1:2">
      <c r="B2" s="2" t="s">
        <v>2</v>
      </c>
    </row>
    <row r="3" spans="1:2">
      <c r="A3" s="4" t="s">
        <v>374</v>
      </c>
    </row>
    <row r="4" spans="1:2">
      <c r="A4" s="3" t="s">
        <v>375</v>
      </c>
    </row>
    <row r="5" spans="1:2">
      <c r="A5" s="4" t="s">
        <v>376</v>
      </c>
      <c r="B5" s="4" t="s">
        <v>377</v>
      </c>
    </row>
    <row r="6" spans="1:2">
      <c r="A6" s="4" t="s">
        <v>378</v>
      </c>
    </row>
    <row r="7" spans="1:2">
      <c r="A7" s="3" t="s">
        <v>375</v>
      </c>
    </row>
    <row r="8" spans="1:2">
      <c r="A8" s="4" t="s">
        <v>376</v>
      </c>
      <c r="B8" s="4" t="s">
        <v>379</v>
      </c>
    </row>
    <row r="9" spans="1:2">
      <c r="A9" s="4" t="s">
        <v>380</v>
      </c>
    </row>
    <row r="10" spans="1:2">
      <c r="A10" s="3" t="s">
        <v>375</v>
      </c>
    </row>
    <row r="11" spans="1:2">
      <c r="A11" s="4" t="s">
        <v>376</v>
      </c>
      <c r="B11" s="4" t="s">
        <v>381</v>
      </c>
    </row>
    <row r="12" spans="1:2">
      <c r="A12" s="4" t="s">
        <v>382</v>
      </c>
    </row>
    <row r="13" spans="1:2">
      <c r="A13" s="3" t="s">
        <v>375</v>
      </c>
    </row>
    <row r="14" spans="1:2">
      <c r="A14" s="4" t="s">
        <v>376</v>
      </c>
      <c r="B14" s="4" t="s">
        <v>383</v>
      </c>
    </row>
    <row r="15" spans="1:2">
      <c r="A15" s="4" t="s">
        <v>384</v>
      </c>
    </row>
    <row r="16" spans="1:2">
      <c r="A16" s="3" t="s">
        <v>375</v>
      </c>
    </row>
    <row r="17" spans="1:2">
      <c r="A17" s="4" t="s">
        <v>376</v>
      </c>
      <c r="B17" s="4" t="s">
        <v>3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5</v>
      </c>
      <c r="B1" s="2" t="s">
        <v>1</v>
      </c>
    </row>
    <row r="2" spans="1:4">
      <c r="B2" s="2" t="s">
        <v>2</v>
      </c>
      <c r="C2" s="2" t="s">
        <v>30</v>
      </c>
      <c r="D2" s="2" t="s">
        <v>78</v>
      </c>
    </row>
    <row r="3" spans="1:4">
      <c r="A3" s="3" t="s">
        <v>386</v>
      </c>
    </row>
    <row r="4" spans="1:4">
      <c r="A4" s="4" t="s">
        <v>387</v>
      </c>
      <c r="B4" s="6" t="n">
        <v>7274000</v>
      </c>
    </row>
    <row r="5" spans="1:4">
      <c r="A5" s="4" t="s">
        <v>388</v>
      </c>
    </row>
    <row r="6" spans="1:4">
      <c r="A6" s="3" t="s">
        <v>386</v>
      </c>
    </row>
    <row r="7" spans="1:4">
      <c r="A7" s="4" t="s">
        <v>387</v>
      </c>
      <c r="B7" s="6" t="n">
        <v>7274000</v>
      </c>
      <c r="C7" s="6" t="n">
        <v>0</v>
      </c>
      <c r="D7" s="6" t="n">
        <v>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v>
      </c>
      <c r="B1" s="2" t="s">
        <v>72</v>
      </c>
      <c r="J1" s="2" t="s">
        <v>1</v>
      </c>
    </row>
    <row r="2" spans="1:12">
      <c r="B2" s="2" t="s">
        <v>2</v>
      </c>
      <c r="C2" s="2" t="s">
        <v>73</v>
      </c>
      <c r="D2" s="2" t="s">
        <v>4</v>
      </c>
      <c r="E2" s="2" t="s">
        <v>74</v>
      </c>
      <c r="F2" s="2" t="s">
        <v>30</v>
      </c>
      <c r="G2" s="2" t="s">
        <v>75</v>
      </c>
      <c r="H2" s="2" t="s">
        <v>76</v>
      </c>
      <c r="I2" s="2" t="s">
        <v>77</v>
      </c>
      <c r="J2" s="2" t="s">
        <v>2</v>
      </c>
      <c r="K2" s="2" t="s">
        <v>30</v>
      </c>
      <c r="L2" s="2" t="s">
        <v>78</v>
      </c>
    </row>
    <row r="3" spans="1:12">
      <c r="A3" s="3" t="s">
        <v>79</v>
      </c>
    </row>
    <row r="4" spans="1:12">
      <c r="A4" s="4" t="s">
        <v>80</v>
      </c>
      <c r="B4" s="6" t="n">
        <v>1721118</v>
      </c>
      <c r="C4" s="6" t="n">
        <v>1570418</v>
      </c>
      <c r="D4" s="6" t="n">
        <v>1618532</v>
      </c>
      <c r="E4" s="6" t="n">
        <v>1363505</v>
      </c>
      <c r="F4" s="6" t="n">
        <v>1717579</v>
      </c>
      <c r="G4" s="6" t="n">
        <v>1579514</v>
      </c>
      <c r="H4" s="6" t="n">
        <v>1599859</v>
      </c>
      <c r="I4" s="6" t="n">
        <v>1344564</v>
      </c>
      <c r="J4" s="6" t="n">
        <v>6273573</v>
      </c>
      <c r="K4" s="6" t="n">
        <v>6241516</v>
      </c>
      <c r="L4" s="6" t="n">
        <v>6318533</v>
      </c>
    </row>
    <row r="5" spans="1:12">
      <c r="A5" s="3" t="s">
        <v>81</v>
      </c>
    </row>
    <row r="6" spans="1:12">
      <c r="A6" s="4" t="s">
        <v>82</v>
      </c>
      <c r="B6" s="5" t="n">
        <v>631094</v>
      </c>
      <c r="C6" s="5" t="n">
        <v>595576</v>
      </c>
      <c r="D6" s="5" t="n">
        <v>617246</v>
      </c>
      <c r="E6" s="5" t="n">
        <v>568371</v>
      </c>
      <c r="F6" s="5" t="n">
        <v>651108</v>
      </c>
      <c r="G6" s="5" t="n">
        <v>627150</v>
      </c>
      <c r="H6" s="5" t="n">
        <v>615163</v>
      </c>
      <c r="I6" s="5" t="n">
        <v>577692</v>
      </c>
      <c r="J6" s="5" t="n">
        <v>2412287</v>
      </c>
      <c r="K6" s="5" t="n">
        <v>2471113</v>
      </c>
      <c r="L6" s="5" t="n">
        <v>2540035</v>
      </c>
    </row>
    <row r="7" spans="1:12">
      <c r="A7" s="4" t="s">
        <v>83</v>
      </c>
      <c r="B7" s="5" t="n">
        <v>444050</v>
      </c>
      <c r="C7" s="5" t="n">
        <v>421700</v>
      </c>
      <c r="D7" s="5" t="n">
        <v>434581</v>
      </c>
      <c r="E7" s="5" t="n">
        <v>425568</v>
      </c>
      <c r="F7" s="5" t="n">
        <v>433483</v>
      </c>
      <c r="G7" s="5" t="n">
        <v>429426</v>
      </c>
      <c r="H7" s="5" t="n">
        <v>424562</v>
      </c>
      <c r="I7" s="5" t="n">
        <v>416881</v>
      </c>
      <c r="J7" s="5" t="n">
        <v>1725899</v>
      </c>
      <c r="K7" s="5" t="n">
        <v>1704352</v>
      </c>
      <c r="L7" s="5" t="n">
        <v>1680938</v>
      </c>
    </row>
    <row r="8" spans="1:12">
      <c r="A8" s="4" t="s">
        <v>84</v>
      </c>
      <c r="B8" s="5" t="n">
        <v>88717</v>
      </c>
      <c r="C8" s="5" t="n">
        <v>86779</v>
      </c>
      <c r="D8" s="5" t="n">
        <v>87650</v>
      </c>
      <c r="E8" s="5" t="n">
        <v>77879</v>
      </c>
      <c r="F8" s="5" t="n">
        <v>82507</v>
      </c>
      <c r="G8" s="5" t="n">
        <v>74775</v>
      </c>
      <c r="H8" s="5" t="n">
        <v>80295</v>
      </c>
      <c r="I8" s="5" t="n">
        <v>77422</v>
      </c>
      <c r="J8" s="5" t="n">
        <v>341025</v>
      </c>
      <c r="K8" s="5" t="n">
        <v>314999</v>
      </c>
      <c r="L8" s="5" t="n">
        <v>320931</v>
      </c>
    </row>
    <row r="9" spans="1:12">
      <c r="A9" s="4" t="s">
        <v>85</v>
      </c>
      <c r="B9" s="5" t="n">
        <v>159174</v>
      </c>
      <c r="C9" s="5" t="n">
        <v>158453</v>
      </c>
      <c r="D9" s="5" t="n">
        <v>162144</v>
      </c>
      <c r="E9" s="5" t="n">
        <v>155456</v>
      </c>
      <c r="F9" s="5" t="n">
        <v>168824</v>
      </c>
      <c r="G9" s="5" t="n">
        <v>166320</v>
      </c>
      <c r="H9" s="5" t="n">
        <v>168394</v>
      </c>
      <c r="I9" s="5" t="n">
        <v>170453</v>
      </c>
      <c r="J9" s="5" t="n">
        <v>635227</v>
      </c>
      <c r="K9" s="5" t="n">
        <v>673991</v>
      </c>
      <c r="L9" s="5" t="n">
        <v>710898</v>
      </c>
    </row>
    <row r="10" spans="1:12">
      <c r="A10" s="4" t="s">
        <v>86</v>
      </c>
      <c r="B10" s="5" t="n">
        <v>0</v>
      </c>
      <c r="C10" s="5" t="n">
        <v>8000</v>
      </c>
      <c r="D10" s="5" t="n">
        <v>0</v>
      </c>
      <c r="E10" s="5" t="n">
        <v>0</v>
      </c>
      <c r="F10" s="5" t="n">
        <v>0</v>
      </c>
      <c r="G10" s="5" t="n">
        <v>21631</v>
      </c>
      <c r="H10" s="5" t="n">
        <v>0</v>
      </c>
      <c r="I10" s="5" t="n">
        <v>0</v>
      </c>
      <c r="J10" s="5" t="n">
        <v>8000</v>
      </c>
      <c r="K10" s="5" t="n">
        <v>21631</v>
      </c>
      <c r="L10" s="5" t="n">
        <v>24176</v>
      </c>
    </row>
    <row r="11" spans="1:12">
      <c r="A11" s="4" t="s">
        <v>87</v>
      </c>
      <c r="B11" s="5" t="n">
        <v>133788</v>
      </c>
      <c r="C11" s="5" t="n">
        <v>-505</v>
      </c>
      <c r="D11" s="5" t="n">
        <v>-64190</v>
      </c>
      <c r="E11" s="5" t="n">
        <v>284463</v>
      </c>
      <c r="F11" s="5" t="n">
        <v>-4693</v>
      </c>
      <c r="G11" s="5" t="n">
        <v>6914</v>
      </c>
      <c r="H11" s="5" t="n">
        <v>100754</v>
      </c>
      <c r="I11" s="5" t="n">
        <v>-8974</v>
      </c>
      <c r="J11" s="5" t="n">
        <v>353556</v>
      </c>
      <c r="K11" s="5" t="n">
        <v>94001</v>
      </c>
      <c r="L11" s="5" t="n">
        <v>40031</v>
      </c>
    </row>
    <row r="12" spans="1:12">
      <c r="A12" s="4" t="s">
        <v>88</v>
      </c>
      <c r="B12" s="5" t="n">
        <v>531871</v>
      </c>
      <c r="C12" s="5" t="n">
        <v>299405</v>
      </c>
      <c r="D12" s="5" t="n">
        <v>252721</v>
      </c>
      <c r="E12" s="5" t="n">
        <v>420694</v>
      </c>
      <c r="F12" s="5" t="n">
        <v>376964</v>
      </c>
      <c r="G12" s="5" t="n">
        <v>267126</v>
      </c>
      <c r="H12" s="5" t="n">
        <v>412199</v>
      </c>
      <c r="I12" s="5" t="n">
        <v>93142</v>
      </c>
      <c r="J12" s="5" t="n">
        <v>1504691</v>
      </c>
      <c r="K12" s="5" t="n">
        <v>1149431</v>
      </c>
      <c r="L12" s="5" t="n">
        <v>1081586</v>
      </c>
    </row>
    <row r="13" spans="1:12">
      <c r="A13" s="4" t="s">
        <v>89</v>
      </c>
      <c r="B13" s="5" t="n">
        <v>460189</v>
      </c>
      <c r="C13" s="5" t="n">
        <v>459852</v>
      </c>
      <c r="D13" s="5" t="n">
        <v>465991</v>
      </c>
      <c r="E13" s="5" t="n">
        <v>463950</v>
      </c>
      <c r="F13" s="5" t="n">
        <v>456847</v>
      </c>
      <c r="G13" s="5" t="n">
        <v>453921</v>
      </c>
      <c r="H13" s="5" t="n">
        <v>452957</v>
      </c>
      <c r="I13" s="5" t="n">
        <v>441771</v>
      </c>
      <c r="J13" s="5" t="n">
        <v>1849982</v>
      </c>
      <c r="K13" s="5" t="n">
        <v>1805496</v>
      </c>
      <c r="L13" s="5" t="n">
        <v>1741596</v>
      </c>
    </row>
    <row r="14" spans="1:12">
      <c r="A14" s="4" t="s">
        <v>90</v>
      </c>
      <c r="B14" s="5" t="n">
        <v>860</v>
      </c>
      <c r="C14" s="5" t="n">
        <v>-13767</v>
      </c>
      <c r="D14" s="5" t="n">
        <v>0</v>
      </c>
      <c r="E14" s="5" t="n">
        <v>0</v>
      </c>
      <c r="F14" s="5" t="n">
        <v>0</v>
      </c>
      <c r="G14" s="5" t="n">
        <v>-5000</v>
      </c>
      <c r="H14" s="5" t="n">
        <v>0</v>
      </c>
      <c r="I14" s="5" t="n">
        <v>579</v>
      </c>
      <c r="J14" s="5" t="n">
        <v>-12907</v>
      </c>
      <c r="K14" s="5" t="n">
        <v>-4421</v>
      </c>
      <c r="L14" s="5" t="n">
        <v>0</v>
      </c>
    </row>
    <row r="15" spans="1:12">
      <c r="A15" s="4" t="s">
        <v>91</v>
      </c>
      <c r="B15" s="5" t="n">
        <v>-15807</v>
      </c>
      <c r="C15" s="5" t="n">
        <v>1117</v>
      </c>
      <c r="D15" s="5" t="n">
        <v>-1610</v>
      </c>
      <c r="E15" s="5" t="n">
        <v>-433</v>
      </c>
      <c r="F15" s="5" t="n">
        <v>314</v>
      </c>
      <c r="G15" s="5" t="n">
        <v>-857</v>
      </c>
      <c r="H15" s="5" t="n">
        <v>-690</v>
      </c>
      <c r="I15" s="5" t="n">
        <v>331</v>
      </c>
      <c r="J15" s="5" t="n">
        <v>-16733</v>
      </c>
      <c r="K15" s="5" t="n">
        <v>-902</v>
      </c>
      <c r="L15" s="5" t="n">
        <v>-9416</v>
      </c>
    </row>
    <row r="16" spans="1:12">
      <c r="A16" s="4" t="s">
        <v>92</v>
      </c>
      <c r="B16" s="5" t="n">
        <v>0</v>
      </c>
      <c r="C16" s="5" t="n">
        <v>157556</v>
      </c>
      <c r="D16" s="5" t="n">
        <v>0</v>
      </c>
      <c r="E16" s="5" t="n">
        <v>0</v>
      </c>
      <c r="F16" s="5" t="n">
        <v>0</v>
      </c>
      <c r="G16" s="5" t="n">
        <v>0</v>
      </c>
      <c r="H16" s="5" t="n">
        <v>0</v>
      </c>
      <c r="I16" s="5" t="n">
        <v>-2201</v>
      </c>
      <c r="J16" s="5" t="n">
        <v>157556</v>
      </c>
      <c r="K16" s="5" t="n">
        <v>-2201</v>
      </c>
      <c r="L16" s="5" t="n">
        <v>-43347</v>
      </c>
    </row>
    <row r="17" spans="1:12">
      <c r="A17" s="4" t="s">
        <v>93</v>
      </c>
      <c r="B17" s="5" t="n">
        <v>-26048</v>
      </c>
      <c r="C17" s="5" t="n">
        <v>-7323</v>
      </c>
      <c r="D17" s="5" t="n">
        <v>-34019</v>
      </c>
      <c r="E17" s="5" t="n">
        <v>-5712</v>
      </c>
      <c r="F17" s="5" t="n">
        <v>-5070</v>
      </c>
      <c r="G17" s="5" t="n">
        <v>-17976</v>
      </c>
      <c r="H17" s="5" t="n">
        <v>16211</v>
      </c>
      <c r="I17" s="5" t="n">
        <v>19891</v>
      </c>
      <c r="J17" s="5" t="n">
        <v>-73102</v>
      </c>
      <c r="K17" s="5" t="n">
        <v>13056</v>
      </c>
      <c r="L17" s="5" t="n">
        <v>9104</v>
      </c>
    </row>
    <row r="18" spans="1:12">
      <c r="A18" s="4" t="s">
        <v>94</v>
      </c>
      <c r="B18" s="5" t="n">
        <v>30687</v>
      </c>
      <c r="C18" s="5" t="n">
        <v>-22864</v>
      </c>
      <c r="D18" s="5" t="n">
        <v>-248899</v>
      </c>
      <c r="E18" s="5" t="n">
        <v>-49401</v>
      </c>
      <c r="F18" s="5" t="n">
        <v>-84639</v>
      </c>
      <c r="G18" s="5" t="n">
        <v>-210628</v>
      </c>
      <c r="H18" s="5" t="n">
        <v>-25237</v>
      </c>
      <c r="I18" s="5" t="n">
        <v>-330029</v>
      </c>
      <c r="J18" s="5" t="n">
        <v>-290477</v>
      </c>
      <c r="K18" s="5" t="n">
        <v>-650533</v>
      </c>
      <c r="L18" s="5" t="n">
        <v>-703669</v>
      </c>
    </row>
    <row r="19" spans="1:12">
      <c r="A19" s="4" t="s">
        <v>95</v>
      </c>
      <c r="B19" s="5" t="n">
        <v>92717</v>
      </c>
      <c r="C19" s="5" t="n">
        <v>-5613</v>
      </c>
      <c r="D19" s="5" t="n">
        <v>-27137</v>
      </c>
      <c r="E19" s="5" t="n">
        <v>-9493</v>
      </c>
      <c r="F19" s="5" t="n">
        <v>-5434</v>
      </c>
      <c r="G19" s="5" t="n">
        <v>-2841</v>
      </c>
      <c r="H19" s="5" t="n">
        <v>-22077</v>
      </c>
      <c r="I19" s="5" t="n">
        <v>-56605</v>
      </c>
      <c r="J19" s="5" t="n">
        <v>50474</v>
      </c>
      <c r="K19" s="5" t="n">
        <v>-86957</v>
      </c>
      <c r="L19" s="5" t="n">
        <v>-58489</v>
      </c>
    </row>
    <row r="20" spans="1:12">
      <c r="A20" s="4" t="s">
        <v>96</v>
      </c>
      <c r="B20" s="5" t="n">
        <v>123404</v>
      </c>
      <c r="C20" s="5" t="n">
        <v>-28477</v>
      </c>
      <c r="D20" s="5" t="n">
        <v>-276036</v>
      </c>
      <c r="E20" s="5" t="n">
        <v>-58894</v>
      </c>
      <c r="F20" s="5" t="n">
        <v>-90073</v>
      </c>
      <c r="G20" s="5" t="n">
        <v>-213469</v>
      </c>
      <c r="H20" s="5" t="n">
        <v>-47314</v>
      </c>
      <c r="I20" s="5" t="n">
        <v>-386634</v>
      </c>
      <c r="J20" s="5" t="n">
        <v>-240003</v>
      </c>
      <c r="K20" s="5" t="n">
        <v>-737490</v>
      </c>
      <c r="L20" s="5" t="n">
        <v>-762158</v>
      </c>
    </row>
    <row r="21" spans="1:12">
      <c r="A21" s="4" t="s">
        <v>97</v>
      </c>
      <c r="B21" s="5" t="n">
        <v>17362</v>
      </c>
      <c r="C21" s="5" t="n">
        <v>6474</v>
      </c>
      <c r="D21" s="5" t="n">
        <v>2858</v>
      </c>
      <c r="E21" s="5" t="n">
        <v>29621</v>
      </c>
      <c r="F21" s="5" t="n">
        <v>3199</v>
      </c>
      <c r="G21" s="5" t="n">
        <v>8448</v>
      </c>
      <c r="H21" s="5" t="n">
        <v>7152</v>
      </c>
      <c r="I21" s="5" t="n">
        <v>-1668</v>
      </c>
      <c r="J21" s="5" t="n">
        <v>56315</v>
      </c>
      <c r="K21" s="5" t="n">
        <v>17131</v>
      </c>
      <c r="L21" s="5" t="n">
        <v>31603</v>
      </c>
    </row>
    <row r="22" spans="1:12">
      <c r="A22" s="4" t="s">
        <v>98</v>
      </c>
      <c r="B22" s="6" t="n">
        <v>106042</v>
      </c>
      <c r="C22" s="6" t="n">
        <v>-34951</v>
      </c>
      <c r="D22" s="6" t="n">
        <v>-278894</v>
      </c>
      <c r="E22" s="6" t="n">
        <v>-88515</v>
      </c>
      <c r="F22" s="6" t="n">
        <v>-93272</v>
      </c>
      <c r="G22" s="6" t="n">
        <v>-221917</v>
      </c>
      <c r="H22" s="6" t="n">
        <v>-54466</v>
      </c>
      <c r="I22" s="6" t="n">
        <v>-384966</v>
      </c>
      <c r="J22" s="5" t="n">
        <v>-296318</v>
      </c>
      <c r="K22" s="5" t="n">
        <v>-754621</v>
      </c>
      <c r="L22" s="5" t="n">
        <v>-793761</v>
      </c>
    </row>
    <row r="23" spans="1:12">
      <c r="A23" s="3" t="s">
        <v>99</v>
      </c>
    </row>
    <row r="24" spans="1:12">
      <c r="A24" s="4" t="s">
        <v>100</v>
      </c>
      <c r="J24" s="5" t="n">
        <v>21983</v>
      </c>
      <c r="K24" s="5" t="n">
        <v>-114906</v>
      </c>
      <c r="L24" s="5" t="n">
        <v>-121878</v>
      </c>
    </row>
    <row r="25" spans="1:12">
      <c r="A25" s="3" t="s">
        <v>101</v>
      </c>
    </row>
    <row r="26" spans="1:12">
      <c r="A26" s="4" t="s">
        <v>102</v>
      </c>
      <c r="J26" s="5" t="n">
        <v>-576</v>
      </c>
      <c r="K26" s="5" t="n">
        <v>553</v>
      </c>
      <c r="L26" s="5" t="n">
        <v>327</v>
      </c>
    </row>
    <row r="27" spans="1:12">
      <c r="A27" s="4" t="s">
        <v>103</v>
      </c>
      <c r="J27" s="5" t="n">
        <v>-11814</v>
      </c>
      <c r="K27" s="5" t="n">
        <v>-10266</v>
      </c>
      <c r="L27" s="5" t="n">
        <v>-11438</v>
      </c>
    </row>
    <row r="28" spans="1:12">
      <c r="A28" s="4" t="s">
        <v>104</v>
      </c>
      <c r="J28" s="5" t="n">
        <v>46730</v>
      </c>
      <c r="K28" s="5" t="n">
        <v>808</v>
      </c>
      <c r="L28" s="5" t="n">
        <v>3317</v>
      </c>
    </row>
    <row r="29" spans="1:12">
      <c r="A29" s="4" t="s">
        <v>105</v>
      </c>
      <c r="J29" s="5" t="n">
        <v>56323</v>
      </c>
      <c r="K29" s="5" t="n">
        <v>-123811</v>
      </c>
      <c r="L29" s="5" t="n">
        <v>-129672</v>
      </c>
    </row>
    <row r="30" spans="1:12">
      <c r="A30" s="4" t="s">
        <v>106</v>
      </c>
      <c r="J30" s="5" t="n">
        <v>-239995</v>
      </c>
      <c r="K30" s="5" t="n">
        <v>-878432</v>
      </c>
      <c r="L30" s="5" t="n">
        <v>-923433</v>
      </c>
    </row>
    <row r="31" spans="1:12">
      <c r="A31" s="4" t="s">
        <v>97</v>
      </c>
      <c r="J31" s="5" t="n">
        <v>-2208</v>
      </c>
      <c r="K31" s="5" t="n">
        <v>-22410</v>
      </c>
      <c r="L31" s="5" t="n">
        <v>-21080</v>
      </c>
    </row>
    <row r="32" spans="1:12">
      <c r="A32" s="4" t="s">
        <v>107</v>
      </c>
      <c r="J32" s="6" t="n">
        <v>-237787</v>
      </c>
      <c r="K32" s="6" t="n">
        <v>-856022</v>
      </c>
      <c r="L32" s="6" t="n">
        <v>-902353</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89</v>
      </c>
      <c r="B1" s="2" t="s">
        <v>1</v>
      </c>
    </row>
    <row r="2" spans="1:2">
      <c r="B2" s="2" t="s">
        <v>326</v>
      </c>
    </row>
    <row r="3" spans="1:2">
      <c r="A3" s="3" t="s">
        <v>173</v>
      </c>
    </row>
    <row r="4" spans="1:2">
      <c r="A4" s="4" t="s">
        <v>390</v>
      </c>
      <c r="B4" s="6" t="n">
        <v>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1</v>
      </c>
      <c r="B1" s="2" t="s">
        <v>1</v>
      </c>
    </row>
    <row r="2" spans="1:4">
      <c r="B2" s="2" t="s">
        <v>2</v>
      </c>
      <c r="C2" s="2" t="s">
        <v>30</v>
      </c>
      <c r="D2" s="2" t="s">
        <v>78</v>
      </c>
    </row>
    <row r="3" spans="1:4">
      <c r="A3" s="3" t="s">
        <v>173</v>
      </c>
    </row>
    <row r="4" spans="1:4">
      <c r="A4" s="4" t="s">
        <v>86</v>
      </c>
      <c r="B4" s="6" t="n">
        <v>14800000</v>
      </c>
      <c r="C4" s="6" t="n">
        <v>5000000</v>
      </c>
      <c r="D4" s="6" t="n">
        <v>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92</v>
      </c>
      <c r="B1" s="2" t="s">
        <v>1</v>
      </c>
    </row>
    <row r="2" spans="1:2">
      <c r="B2" s="2" t="s">
        <v>2</v>
      </c>
    </row>
    <row r="3" spans="1:2">
      <c r="A3" s="4" t="s">
        <v>393</v>
      </c>
    </row>
    <row r="4" spans="1:2">
      <c r="A4" s="3" t="s">
        <v>394</v>
      </c>
    </row>
    <row r="5" spans="1:2">
      <c r="A5" s="4" t="s">
        <v>395</v>
      </c>
      <c r="B5" s="4" t="s">
        <v>3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7</v>
      </c>
      <c r="B1" s="2" t="s">
        <v>1</v>
      </c>
    </row>
    <row r="2" spans="1:4">
      <c r="B2" s="2" t="s">
        <v>2</v>
      </c>
      <c r="C2" s="2" t="s">
        <v>30</v>
      </c>
      <c r="D2" s="2" t="s">
        <v>78</v>
      </c>
    </row>
    <row r="3" spans="1:4">
      <c r="A3" s="3" t="s">
        <v>173</v>
      </c>
    </row>
    <row r="4" spans="1:4">
      <c r="A4" s="4" t="s">
        <v>398</v>
      </c>
      <c r="B4" s="7" t="n">
        <v>165.8</v>
      </c>
      <c r="C4" s="7" t="n">
        <v>133.5</v>
      </c>
      <c r="D4" s="7" t="n">
        <v>78.3</v>
      </c>
    </row>
    <row r="5" spans="1:4">
      <c r="A5" s="4" t="s">
        <v>399</v>
      </c>
      <c r="B5" s="7" t="n">
        <v>112.2</v>
      </c>
      <c r="C5" s="7" t="n">
        <v>112.1</v>
      </c>
      <c r="D5" s="7" t="n">
        <v>75.0999999999999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0</v>
      </c>
      <c r="B1" s="2" t="s">
        <v>1</v>
      </c>
    </row>
    <row r="2" spans="1:4">
      <c r="B2" s="2" t="s">
        <v>2</v>
      </c>
      <c r="C2" s="2" t="s">
        <v>30</v>
      </c>
      <c r="D2" s="2" t="s">
        <v>78</v>
      </c>
    </row>
    <row r="3" spans="1:4">
      <c r="A3" s="3" t="s">
        <v>173</v>
      </c>
    </row>
    <row r="4" spans="1:4">
      <c r="A4" s="4" t="s">
        <v>401</v>
      </c>
      <c r="B4" s="7" t="n">
        <v>132.7</v>
      </c>
      <c r="C4" s="7" t="n">
        <v>129.1</v>
      </c>
      <c r="D4" s="6" t="n">
        <v>10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30</v>
      </c>
    </row>
    <row r="2" spans="1:3">
      <c r="A2" s="3" t="s">
        <v>403</v>
      </c>
    </row>
    <row r="3" spans="1:3">
      <c r="A3" s="4" t="s">
        <v>404</v>
      </c>
      <c r="B3" s="6" t="n">
        <v>123003</v>
      </c>
      <c r="C3" s="6" t="n">
        <v>147983</v>
      </c>
    </row>
    <row r="4" spans="1:3">
      <c r="A4" s="4" t="s">
        <v>405</v>
      </c>
    </row>
    <row r="5" spans="1:3">
      <c r="A5" s="3" t="s">
        <v>403</v>
      </c>
    </row>
    <row r="6" spans="1:3">
      <c r="A6" s="4" t="s">
        <v>404</v>
      </c>
      <c r="C6" s="5" t="n">
        <v>-148000</v>
      </c>
    </row>
    <row r="7" spans="1:3">
      <c r="A7" s="4" t="s">
        <v>406</v>
      </c>
    </row>
    <row r="8" spans="1:3">
      <c r="A8" s="3" t="s">
        <v>403</v>
      </c>
    </row>
    <row r="9" spans="1:3">
      <c r="A9" s="4" t="s">
        <v>404</v>
      </c>
      <c r="C9" s="6" t="n">
        <v>148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4"/>
  </cols>
  <sheetData>
    <row r="1" spans="1:4">
      <c r="A1" s="1" t="s">
        <v>407</v>
      </c>
      <c r="B1" s="2" t="s">
        <v>72</v>
      </c>
    </row>
    <row r="2" spans="1:4">
      <c r="B2" s="2" t="s">
        <v>326</v>
      </c>
      <c r="C2" s="2" t="s">
        <v>328</v>
      </c>
      <c r="D2" s="2" t="s">
        <v>408</v>
      </c>
    </row>
    <row r="3" spans="1:4">
      <c r="A3" s="3" t="s">
        <v>409</v>
      </c>
    </row>
    <row r="4" spans="1:4">
      <c r="A4" s="4" t="s">
        <v>410</v>
      </c>
      <c r="D4" s="5" t="n">
        <v>9</v>
      </c>
    </row>
    <row r="5" spans="1:4">
      <c r="A5" s="4" t="s">
        <v>411</v>
      </c>
    </row>
    <row r="6" spans="1:4">
      <c r="A6" s="3" t="s">
        <v>409</v>
      </c>
    </row>
    <row r="7" spans="1:4">
      <c r="A7" s="4" t="s">
        <v>412</v>
      </c>
      <c r="D7" s="5" t="n">
        <v>6</v>
      </c>
    </row>
    <row r="8" spans="1:4">
      <c r="A8" s="4" t="s">
        <v>413</v>
      </c>
      <c r="D8" s="7" t="n">
        <v>5.5</v>
      </c>
    </row>
    <row r="9" spans="1:4">
      <c r="A9" s="4" t="s">
        <v>414</v>
      </c>
      <c r="D9" s="8" t="n">
        <v>2.7</v>
      </c>
    </row>
    <row r="10" spans="1:4">
      <c r="A10" s="4" t="s">
        <v>415</v>
      </c>
      <c r="D10" s="8" t="n">
        <v>1.9</v>
      </c>
    </row>
    <row r="11" spans="1:4">
      <c r="A11" s="4" t="s">
        <v>416</v>
      </c>
    </row>
    <row r="12" spans="1:4">
      <c r="A12" s="3" t="s">
        <v>409</v>
      </c>
    </row>
    <row r="13" spans="1:4">
      <c r="A13" s="4" t="s">
        <v>413</v>
      </c>
      <c r="D13" s="8" t="n">
        <v>592.3</v>
      </c>
    </row>
    <row r="14" spans="1:4">
      <c r="A14" s="4" t="s">
        <v>414</v>
      </c>
      <c r="D14" s="7" t="n">
        <v>278.3</v>
      </c>
    </row>
    <row r="15" spans="1:4">
      <c r="A15" s="4" t="s">
        <v>410</v>
      </c>
      <c r="D15" s="5" t="n">
        <v>9</v>
      </c>
    </row>
    <row r="16" spans="1:4">
      <c r="A16" s="4" t="s">
        <v>417</v>
      </c>
    </row>
    <row r="17" spans="1:4">
      <c r="A17" s="3" t="s">
        <v>409</v>
      </c>
    </row>
    <row r="18" spans="1:4">
      <c r="A18" s="4" t="s">
        <v>414</v>
      </c>
      <c r="C18" s="7" t="n">
        <v>-56.6</v>
      </c>
    </row>
    <row r="19" spans="1:4">
      <c r="A19" s="4" t="s">
        <v>418</v>
      </c>
      <c r="C19" s="7" t="n">
        <v>32.2</v>
      </c>
    </row>
    <row r="20" spans="1:4">
      <c r="A20" s="4" t="s">
        <v>419</v>
      </c>
    </row>
    <row r="21" spans="1:4">
      <c r="A21" s="3" t="s">
        <v>409</v>
      </c>
    </row>
    <row r="22" spans="1:4">
      <c r="A22" s="4" t="s">
        <v>414</v>
      </c>
      <c r="B22" s="7" t="n">
        <v>127.6</v>
      </c>
    </row>
    <row r="23" spans="1:4">
      <c r="A23" s="4" t="s">
        <v>418</v>
      </c>
      <c r="B23" s="8" t="n">
        <v>-14.6</v>
      </c>
    </row>
    <row r="24" spans="1:4">
      <c r="A24" s="4" t="s">
        <v>420</v>
      </c>
      <c r="B24" s="7" t="n">
        <v>195.7</v>
      </c>
    </row>
    <row r="25" spans="1:4">
      <c r="A25" s="4" t="s">
        <v>421</v>
      </c>
    </row>
    <row r="26" spans="1:4">
      <c r="A26" s="3" t="s">
        <v>409</v>
      </c>
    </row>
    <row r="27" spans="1:4">
      <c r="A27" s="4" t="s">
        <v>413</v>
      </c>
      <c r="D27" s="7" t="n">
        <v>41.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30</v>
      </c>
    </row>
    <row r="2" spans="1:3">
      <c r="A2" s="3" t="s">
        <v>358</v>
      </c>
    </row>
    <row r="3" spans="1:3">
      <c r="A3" s="4" t="s">
        <v>423</v>
      </c>
      <c r="B3" s="6" t="n">
        <v>4320502</v>
      </c>
      <c r="C3" s="6" t="n">
        <v>4436096</v>
      </c>
    </row>
    <row r="4" spans="1:3">
      <c r="A4" s="4" t="s">
        <v>424</v>
      </c>
      <c r="B4" s="5" t="n">
        <v>2372340</v>
      </c>
      <c r="C4" s="5" t="n">
        <v>2223540</v>
      </c>
    </row>
    <row r="5" spans="1:3">
      <c r="A5" s="4" t="s">
        <v>425</v>
      </c>
      <c r="B5" s="5" t="n">
        <v>1948162</v>
      </c>
      <c r="C5" s="5" t="n">
        <v>2212556</v>
      </c>
    </row>
    <row r="6" spans="1:3">
      <c r="A6" s="4" t="s">
        <v>426</v>
      </c>
    </row>
    <row r="7" spans="1:3">
      <c r="A7" s="3" t="s">
        <v>358</v>
      </c>
    </row>
    <row r="8" spans="1:3">
      <c r="A8" s="4" t="s">
        <v>423</v>
      </c>
      <c r="B8" s="5" t="n">
        <v>570566</v>
      </c>
      <c r="C8" s="5" t="n">
        <v>603234</v>
      </c>
    </row>
    <row r="9" spans="1:3">
      <c r="A9" s="4" t="s">
        <v>427</v>
      </c>
    </row>
    <row r="10" spans="1:3">
      <c r="A10" s="3" t="s">
        <v>358</v>
      </c>
    </row>
    <row r="11" spans="1:3">
      <c r="A11" s="4" t="s">
        <v>423</v>
      </c>
      <c r="B11" s="5" t="n">
        <v>2684673</v>
      </c>
      <c r="C11" s="5" t="n">
        <v>2824794</v>
      </c>
    </row>
    <row r="12" spans="1:3">
      <c r="A12" s="4" t="s">
        <v>428</v>
      </c>
    </row>
    <row r="13" spans="1:3">
      <c r="A13" s="3" t="s">
        <v>358</v>
      </c>
    </row>
    <row r="14" spans="1:3">
      <c r="A14" s="4" t="s">
        <v>423</v>
      </c>
      <c r="B14" s="5" t="n">
        <v>350760</v>
      </c>
      <c r="C14" s="5" t="n">
        <v>347877</v>
      </c>
    </row>
    <row r="15" spans="1:3">
      <c r="A15" s="4" t="s">
        <v>429</v>
      </c>
    </row>
    <row r="16" spans="1:3">
      <c r="A16" s="3" t="s">
        <v>358</v>
      </c>
    </row>
    <row r="17" spans="1:3">
      <c r="A17" s="4" t="s">
        <v>423</v>
      </c>
      <c r="B17" s="5" t="n">
        <v>622848</v>
      </c>
      <c r="C17" s="5" t="n">
        <v>591149</v>
      </c>
    </row>
    <row r="18" spans="1:3">
      <c r="A18" s="4" t="s">
        <v>430</v>
      </c>
    </row>
    <row r="19" spans="1:3">
      <c r="A19" s="3" t="s">
        <v>358</v>
      </c>
    </row>
    <row r="20" spans="1:3">
      <c r="A20" s="4" t="s">
        <v>423</v>
      </c>
      <c r="B20" s="6" t="n">
        <v>91655</v>
      </c>
      <c r="C20" s="6" t="n">
        <v>6904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31</v>
      </c>
      <c r="B1" s="2" t="s">
        <v>1</v>
      </c>
    </row>
    <row r="2" spans="1:2">
      <c r="B2" s="2" t="s">
        <v>2</v>
      </c>
    </row>
    <row r="3" spans="1:2">
      <c r="A3" s="4" t="s">
        <v>432</v>
      </c>
    </row>
    <row r="4" spans="1:2">
      <c r="A4" s="3" t="s">
        <v>375</v>
      </c>
    </row>
    <row r="5" spans="1:2">
      <c r="A5" s="4" t="s">
        <v>433</v>
      </c>
      <c r="B5" s="4" t="s">
        <v>360</v>
      </c>
    </row>
    <row r="6" spans="1:2">
      <c r="A6" s="4" t="s">
        <v>393</v>
      </c>
    </row>
    <row r="7" spans="1:2">
      <c r="A7" s="3" t="s">
        <v>375</v>
      </c>
    </row>
    <row r="8" spans="1:2">
      <c r="A8" s="4" t="s">
        <v>433</v>
      </c>
      <c r="B8" s="4" t="s">
        <v>36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434</v>
      </c>
      <c r="B1" s="2" t="s">
        <v>1</v>
      </c>
    </row>
    <row r="2" spans="1:4">
      <c r="B2" s="2" t="s">
        <v>435</v>
      </c>
      <c r="C2" s="2" t="s">
        <v>436</v>
      </c>
      <c r="D2" s="2" t="s">
        <v>437</v>
      </c>
    </row>
    <row r="3" spans="1:4">
      <c r="A3" s="3" t="s">
        <v>176</v>
      </c>
    </row>
    <row r="4" spans="1:4">
      <c r="A4" s="4" t="s">
        <v>438</v>
      </c>
      <c r="B4" s="4" t="s">
        <v>360</v>
      </c>
    </row>
    <row r="5" spans="1:4">
      <c r="A5" s="4" t="s">
        <v>439</v>
      </c>
    </row>
    <row r="6" spans="1:4">
      <c r="A6" s="3" t="s">
        <v>440</v>
      </c>
    </row>
    <row r="7" spans="1:4">
      <c r="A7" s="4" t="s">
        <v>441</v>
      </c>
      <c r="B7" s="7" t="n">
        <v>0.7</v>
      </c>
      <c r="D7" s="7" t="n">
        <v>15.7</v>
      </c>
    </row>
    <row r="8" spans="1:4">
      <c r="A8" s="4" t="s">
        <v>442</v>
      </c>
      <c r="B8" s="5" t="n">
        <v>1</v>
      </c>
      <c r="D8" s="5" t="n">
        <v>11</v>
      </c>
    </row>
    <row r="9" spans="1:4">
      <c r="A9" s="4" t="s">
        <v>443</v>
      </c>
    </row>
    <row r="10" spans="1:4">
      <c r="A10" s="3" t="s">
        <v>440</v>
      </c>
    </row>
    <row r="11" spans="1:4">
      <c r="A11" s="4" t="s">
        <v>441</v>
      </c>
      <c r="C11" s="7" t="n">
        <v>21.6</v>
      </c>
    </row>
    <row r="12" spans="1:4">
      <c r="A12" s="4" t="s">
        <v>442</v>
      </c>
      <c r="C12" s="5" t="n">
        <v>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3"/>
    <col customWidth="1" max="3" min="3" width="26"/>
    <col customWidth="1" max="4" min="4" width="18"/>
    <col customWidth="1" max="5" min="5" width="20"/>
    <col customWidth="1" max="6" min="6" width="46"/>
  </cols>
  <sheetData>
    <row r="1" spans="1:6">
      <c r="A1" s="1" t="s">
        <v>108</v>
      </c>
      <c r="B1" s="2" t="s">
        <v>109</v>
      </c>
      <c r="C1" s="2" t="s">
        <v>110</v>
      </c>
      <c r="D1" s="2" t="s">
        <v>111</v>
      </c>
      <c r="E1" s="2" t="s">
        <v>112</v>
      </c>
      <c r="F1" s="2" t="s">
        <v>113</v>
      </c>
    </row>
    <row r="2" spans="1:6">
      <c r="A2" s="4" t="s">
        <v>114</v>
      </c>
      <c r="B2" s="6" t="n">
        <v>-8696635</v>
      </c>
      <c r="C2" s="6" t="n">
        <v>245531</v>
      </c>
      <c r="D2" s="6" t="n">
        <v>2142536</v>
      </c>
      <c r="E2" s="6" t="n">
        <v>-10888629</v>
      </c>
      <c r="F2" s="6" t="n">
        <v>-196073</v>
      </c>
    </row>
    <row r="3" spans="1:6">
      <c r="A3" s="3" t="s">
        <v>115</v>
      </c>
    </row>
    <row r="4" spans="1:6">
      <c r="A4" s="4" t="s">
        <v>116</v>
      </c>
      <c r="B4" s="5" t="n">
        <v>-762158</v>
      </c>
      <c r="C4" s="5" t="n">
        <v>31603</v>
      </c>
      <c r="E4" s="5" t="n">
        <v>-793761</v>
      </c>
    </row>
    <row r="5" spans="1:6">
      <c r="A5" s="4" t="s">
        <v>117</v>
      </c>
      <c r="B5" s="5" t="n">
        <v>1244</v>
      </c>
      <c r="C5" s="5" t="n">
        <v>2237</v>
      </c>
      <c r="D5" s="5" t="n">
        <v>-993</v>
      </c>
    </row>
    <row r="6" spans="1:6">
      <c r="A6" s="4" t="s">
        <v>118</v>
      </c>
      <c r="B6" s="5" t="n">
        <v>10713</v>
      </c>
      <c r="C6" s="5" t="n">
        <v>7743</v>
      </c>
      <c r="D6" s="5" t="n">
        <v>2970</v>
      </c>
    </row>
    <row r="7" spans="1:6">
      <c r="A7" s="4" t="s">
        <v>119</v>
      </c>
      <c r="B7" s="5" t="n">
        <v>-48750</v>
      </c>
      <c r="C7" s="5" t="n">
        <v>-1944</v>
      </c>
      <c r="D7" s="5" t="n">
        <v>-42881</v>
      </c>
      <c r="F7" s="5" t="n">
        <v>-3925</v>
      </c>
    </row>
    <row r="8" spans="1:6">
      <c r="A8" s="4" t="s">
        <v>120</v>
      </c>
      <c r="B8" s="5" t="n">
        <v>-40027</v>
      </c>
      <c r="C8" s="5" t="n">
        <v>-40027</v>
      </c>
    </row>
    <row r="9" spans="1:6">
      <c r="A9" s="4" t="s">
        <v>121</v>
      </c>
      <c r="B9" s="5" t="n">
        <v>77</v>
      </c>
      <c r="C9" s="5" t="n">
        <v>77</v>
      </c>
    </row>
    <row r="10" spans="1:6">
      <c r="A10" s="4" t="s">
        <v>105</v>
      </c>
      <c r="B10" s="5" t="n">
        <v>-129672</v>
      </c>
      <c r="C10" s="5" t="n">
        <v>-21080</v>
      </c>
      <c r="F10" s="5" t="n">
        <v>-108592</v>
      </c>
    </row>
    <row r="11" spans="1:6">
      <c r="A11" s="4" t="s">
        <v>122</v>
      </c>
      <c r="B11" s="5" t="n">
        <v>-9665208</v>
      </c>
      <c r="C11" s="5" t="n">
        <v>224140</v>
      </c>
      <c r="D11" s="5" t="n">
        <v>2101632</v>
      </c>
      <c r="E11" s="5" t="n">
        <v>-11682390</v>
      </c>
      <c r="F11" s="5" t="n">
        <v>-308590</v>
      </c>
    </row>
    <row r="12" spans="1:6">
      <c r="A12" s="3" t="s">
        <v>115</v>
      </c>
    </row>
    <row r="13" spans="1:6">
      <c r="A13" s="4" t="s">
        <v>116</v>
      </c>
      <c r="B13" s="5" t="n">
        <v>-737490</v>
      </c>
      <c r="C13" s="5" t="n">
        <v>17131</v>
      </c>
      <c r="E13" s="5" t="n">
        <v>-754621</v>
      </c>
    </row>
    <row r="14" spans="1:6">
      <c r="A14" s="4" t="s">
        <v>117</v>
      </c>
      <c r="B14" s="5" t="n">
        <v>2215</v>
      </c>
      <c r="C14" s="5" t="n">
        <v>2886</v>
      </c>
      <c r="D14" s="5" t="n">
        <v>-671</v>
      </c>
    </row>
    <row r="15" spans="1:6">
      <c r="A15" s="4" t="s">
        <v>118</v>
      </c>
      <c r="B15" s="5" t="n">
        <v>10923</v>
      </c>
      <c r="C15" s="5" t="n">
        <v>8359</v>
      </c>
      <c r="D15" s="5" t="n">
        <v>2564</v>
      </c>
    </row>
    <row r="16" spans="1:6">
      <c r="A16" s="4" t="s">
        <v>119</v>
      </c>
      <c r="B16" s="5" t="n">
        <v>-42797</v>
      </c>
      <c r="C16" s="5" t="n">
        <v>-1978</v>
      </c>
      <c r="D16" s="5" t="n">
        <v>-36403</v>
      </c>
      <c r="F16" s="5" t="n">
        <v>-4416</v>
      </c>
    </row>
    <row r="17" spans="1:6">
      <c r="A17" s="4" t="s">
        <v>120</v>
      </c>
      <c r="B17" s="5" t="n">
        <v>-52384</v>
      </c>
      <c r="C17" s="5" t="n">
        <v>-52384</v>
      </c>
    </row>
    <row r="18" spans="1:6">
      <c r="A18" s="4" t="s">
        <v>121</v>
      </c>
      <c r="B18" s="5" t="n">
        <v>1871</v>
      </c>
      <c r="C18" s="5" t="n">
        <v>1871</v>
      </c>
    </row>
    <row r="19" spans="1:6">
      <c r="A19" s="4" t="s">
        <v>105</v>
      </c>
      <c r="B19" s="5" t="n">
        <v>-123811</v>
      </c>
      <c r="C19" s="5" t="n">
        <v>-22410</v>
      </c>
      <c r="F19" s="5" t="n">
        <v>-101401</v>
      </c>
    </row>
    <row r="20" spans="1:6">
      <c r="A20" s="4" t="s">
        <v>123</v>
      </c>
      <c r="B20" s="5" t="n">
        <v>-10606681</v>
      </c>
      <c r="C20" s="5" t="n">
        <v>177615</v>
      </c>
      <c r="D20" s="5" t="n">
        <v>2067122</v>
      </c>
      <c r="E20" s="5" t="n">
        <v>-12437011</v>
      </c>
      <c r="F20" s="5" t="n">
        <v>-414407</v>
      </c>
    </row>
    <row r="21" spans="1:6">
      <c r="A21" s="3" t="s">
        <v>115</v>
      </c>
    </row>
    <row r="22" spans="1:6">
      <c r="A22" s="4" t="s">
        <v>116</v>
      </c>
      <c r="B22" s="5" t="n">
        <v>-240003</v>
      </c>
      <c r="C22" s="5" t="n">
        <v>56315</v>
      </c>
      <c r="E22" s="5" t="n">
        <v>-296318</v>
      </c>
    </row>
    <row r="23" spans="1:6">
      <c r="A23" s="4" t="s">
        <v>117</v>
      </c>
      <c r="B23" s="5" t="n">
        <v>-1565</v>
      </c>
      <c r="C23" s="5" t="n">
        <v>-1366</v>
      </c>
      <c r="D23" s="5" t="n">
        <v>-199</v>
      </c>
    </row>
    <row r="24" spans="1:6">
      <c r="A24" s="4" t="s">
        <v>118</v>
      </c>
      <c r="B24" s="5" t="n">
        <v>13086</v>
      </c>
      <c r="C24" s="5" t="n">
        <v>10238</v>
      </c>
      <c r="D24" s="5" t="n">
        <v>2848</v>
      </c>
    </row>
    <row r="25" spans="1:6">
      <c r="A25" s="4" t="s">
        <v>119</v>
      </c>
      <c r="B25" s="5" t="n">
        <v>0</v>
      </c>
      <c r="C25" s="5" t="n">
        <v>1224</v>
      </c>
      <c r="D25" s="5" t="n">
        <v>-1224</v>
      </c>
    </row>
    <row r="26" spans="1:6">
      <c r="A26" s="4" t="s">
        <v>124</v>
      </c>
      <c r="B26" s="5" t="n">
        <v>-36846</v>
      </c>
      <c r="C26" s="5" t="n">
        <v>-36846</v>
      </c>
    </row>
    <row r="27" spans="1:6">
      <c r="A27" s="4" t="s">
        <v>120</v>
      </c>
      <c r="B27" s="5" t="n">
        <v>-70412</v>
      </c>
      <c r="C27" s="5" t="n">
        <v>-70412</v>
      </c>
    </row>
    <row r="28" spans="1:6">
      <c r="A28" s="4" t="s">
        <v>121</v>
      </c>
      <c r="B28" s="5" t="n">
        <v>623</v>
      </c>
      <c r="C28" s="5" t="n">
        <v>623</v>
      </c>
    </row>
    <row r="29" spans="1:6">
      <c r="A29" s="4" t="s">
        <v>105</v>
      </c>
      <c r="B29" s="5" t="n">
        <v>56323</v>
      </c>
      <c r="C29" s="5" t="n">
        <v>-2208</v>
      </c>
      <c r="F29" s="5" t="n">
        <v>58531</v>
      </c>
    </row>
    <row r="30" spans="1:6">
      <c r="A30" s="4" t="s">
        <v>125</v>
      </c>
      <c r="B30" s="6" t="n">
        <v>-10885475</v>
      </c>
      <c r="C30" s="6" t="n">
        <v>135183</v>
      </c>
      <c r="D30" s="6" t="n">
        <v>2068547</v>
      </c>
      <c r="E30" s="6" t="n">
        <v>-12733329</v>
      </c>
      <c r="F30" s="6" t="n">
        <v>-35587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30</v>
      </c>
    </row>
    <row r="2" spans="1:3">
      <c r="A2" s="3" t="s">
        <v>445</v>
      </c>
    </row>
    <row r="3" spans="1:3">
      <c r="A3" s="4" t="s">
        <v>446</v>
      </c>
      <c r="B3" s="6" t="n">
        <v>2909230</v>
      </c>
      <c r="C3" s="6" t="n">
        <v>2968148</v>
      </c>
    </row>
    <row r="4" spans="1:3">
      <c r="A4" s="4" t="s">
        <v>447</v>
      </c>
      <c r="B4" s="5" t="n">
        <v>-2168722</v>
      </c>
      <c r="C4" s="5" t="n">
        <v>-2014488</v>
      </c>
    </row>
    <row r="5" spans="1:3">
      <c r="A5" s="4" t="s">
        <v>448</v>
      </c>
    </row>
    <row r="6" spans="1:3">
      <c r="A6" s="3" t="s">
        <v>445</v>
      </c>
    </row>
    <row r="7" spans="1:3">
      <c r="A7" s="4" t="s">
        <v>446</v>
      </c>
      <c r="B7" s="5" t="n">
        <v>563863</v>
      </c>
      <c r="C7" s="5" t="n">
        <v>635772</v>
      </c>
    </row>
    <row r="8" spans="1:3">
      <c r="A8" s="4" t="s">
        <v>447</v>
      </c>
      <c r="B8" s="5" t="n">
        <v>-426752</v>
      </c>
      <c r="C8" s="5" t="n">
        <v>-457060</v>
      </c>
    </row>
    <row r="9" spans="1:3">
      <c r="A9" s="4" t="s">
        <v>449</v>
      </c>
    </row>
    <row r="10" spans="1:3">
      <c r="A10" s="3" t="s">
        <v>445</v>
      </c>
    </row>
    <row r="11" spans="1:3">
      <c r="A11" s="4" t="s">
        <v>446</v>
      </c>
      <c r="B11" s="5" t="n">
        <v>1222519</v>
      </c>
      <c r="C11" s="5" t="n">
        <v>1222518</v>
      </c>
    </row>
    <row r="12" spans="1:3">
      <c r="A12" s="4" t="s">
        <v>447</v>
      </c>
      <c r="B12" s="5" t="n">
        <v>-1012380</v>
      </c>
      <c r="C12" s="5" t="n">
        <v>-891488</v>
      </c>
    </row>
    <row r="13" spans="1:3">
      <c r="A13" s="4" t="s">
        <v>450</v>
      </c>
    </row>
    <row r="14" spans="1:3">
      <c r="A14" s="3" t="s">
        <v>445</v>
      </c>
    </row>
    <row r="15" spans="1:3">
      <c r="A15" s="4" t="s">
        <v>446</v>
      </c>
      <c r="B15" s="5" t="n">
        <v>319384</v>
      </c>
      <c r="C15" s="5" t="n">
        <v>319384</v>
      </c>
    </row>
    <row r="16" spans="1:3">
      <c r="A16" s="4" t="s">
        <v>447</v>
      </c>
      <c r="B16" s="5" t="n">
        <v>-281060</v>
      </c>
      <c r="C16" s="5" t="n">
        <v>-252526</v>
      </c>
    </row>
    <row r="17" spans="1:3">
      <c r="A17" s="4" t="s">
        <v>451</v>
      </c>
    </row>
    <row r="18" spans="1:3">
      <c r="A18" s="3" t="s">
        <v>445</v>
      </c>
    </row>
    <row r="19" spans="1:3">
      <c r="A19" s="4" t="s">
        <v>446</v>
      </c>
      <c r="B19" s="5" t="n">
        <v>253511</v>
      </c>
      <c r="C19" s="5" t="n">
        <v>239142</v>
      </c>
    </row>
    <row r="20" spans="1:3">
      <c r="A20" s="4" t="s">
        <v>447</v>
      </c>
      <c r="B20" s="5" t="n">
        <v>-229413</v>
      </c>
      <c r="C20" s="5" t="n">
        <v>-217770</v>
      </c>
    </row>
    <row r="21" spans="1:3">
      <c r="A21" s="4" t="s">
        <v>452</v>
      </c>
    </row>
    <row r="22" spans="1:3">
      <c r="A22" s="3" t="s">
        <v>445</v>
      </c>
    </row>
    <row r="23" spans="1:3">
      <c r="A23" s="4" t="s">
        <v>446</v>
      </c>
      <c r="B23" s="5" t="n">
        <v>159782</v>
      </c>
      <c r="C23" s="5" t="n">
        <v>156349</v>
      </c>
    </row>
    <row r="24" spans="1:3">
      <c r="A24" s="4" t="s">
        <v>447</v>
      </c>
      <c r="B24" s="5" t="n">
        <v>0</v>
      </c>
      <c r="C24" s="5" t="n">
        <v>0</v>
      </c>
    </row>
    <row r="25" spans="1:3">
      <c r="A25" s="4" t="s">
        <v>121</v>
      </c>
    </row>
    <row r="26" spans="1:3">
      <c r="A26" s="3" t="s">
        <v>445</v>
      </c>
    </row>
    <row r="27" spans="1:3">
      <c r="A27" s="4" t="s">
        <v>446</v>
      </c>
      <c r="B27" s="5" t="n">
        <v>390171</v>
      </c>
      <c r="C27" s="5" t="n">
        <v>394983</v>
      </c>
    </row>
    <row r="28" spans="1:3">
      <c r="A28" s="4" t="s">
        <v>447</v>
      </c>
      <c r="B28" s="6" t="n">
        <v>-219117</v>
      </c>
      <c r="C28" s="6" t="n">
        <v>-19564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3</v>
      </c>
      <c r="B1" s="2" t="s">
        <v>1</v>
      </c>
    </row>
    <row r="2" spans="1:4">
      <c r="B2" s="2" t="s">
        <v>2</v>
      </c>
      <c r="C2" s="2" t="s">
        <v>30</v>
      </c>
      <c r="D2" s="2" t="s">
        <v>78</v>
      </c>
    </row>
    <row r="3" spans="1:4">
      <c r="A3" s="3" t="s">
        <v>176</v>
      </c>
    </row>
    <row r="4" spans="1:4">
      <c r="A4" s="4" t="s">
        <v>454</v>
      </c>
      <c r="B4" s="7" t="n">
        <v>222.6</v>
      </c>
      <c r="C4" s="7" t="n">
        <v>237.5</v>
      </c>
      <c r="D4" s="7" t="n">
        <v>263.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55</v>
      </c>
      <c r="B1" s="2" t="s">
        <v>326</v>
      </c>
    </row>
    <row r="2" spans="1:2">
      <c r="A2" s="3" t="s">
        <v>176</v>
      </c>
    </row>
    <row r="3" spans="1:2">
      <c r="A3" s="5" t="n">
        <v>2017</v>
      </c>
      <c r="B3" s="6" t="n">
        <v>195966</v>
      </c>
    </row>
    <row r="4" spans="1:2">
      <c r="A4" s="5" t="n">
        <v>2018</v>
      </c>
      <c r="B4" s="5" t="n">
        <v>128279</v>
      </c>
    </row>
    <row r="5" spans="1:2">
      <c r="A5" s="5" t="n">
        <v>2019</v>
      </c>
      <c r="B5" s="5" t="n">
        <v>44820</v>
      </c>
    </row>
    <row r="6" spans="1:2">
      <c r="A6" s="5" t="n">
        <v>2020</v>
      </c>
      <c r="B6" s="5" t="n">
        <v>38199</v>
      </c>
    </row>
    <row r="7" spans="1:2">
      <c r="A7" s="5" t="n">
        <v>2021</v>
      </c>
      <c r="B7" s="6" t="n">
        <v>3547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456</v>
      </c>
      <c r="B1" s="2" t="s">
        <v>1</v>
      </c>
    </row>
    <row r="2" spans="1:4">
      <c r="B2" s="2" t="s">
        <v>435</v>
      </c>
      <c r="C2" s="2" t="s">
        <v>330</v>
      </c>
      <c r="D2" s="2" t="s">
        <v>335</v>
      </c>
    </row>
    <row r="3" spans="1:4">
      <c r="A3" s="3" t="s">
        <v>386</v>
      </c>
    </row>
    <row r="4" spans="1:4">
      <c r="A4" s="4" t="s">
        <v>457</v>
      </c>
      <c r="B4" s="6" t="n">
        <v>7274000</v>
      </c>
    </row>
    <row r="5" spans="1:4">
      <c r="A5" s="4" t="s">
        <v>458</v>
      </c>
    </row>
    <row r="6" spans="1:4">
      <c r="A6" s="3" t="s">
        <v>386</v>
      </c>
    </row>
    <row r="7" spans="1:4">
      <c r="A7" s="4" t="s">
        <v>457</v>
      </c>
      <c r="B7" s="5" t="n">
        <v>0</v>
      </c>
    </row>
    <row r="8" spans="1:4">
      <c r="A8" s="4" t="s">
        <v>459</v>
      </c>
      <c r="D8" s="6" t="n">
        <v>3500000000</v>
      </c>
    </row>
    <row r="9" spans="1:4">
      <c r="A9" s="4" t="s">
        <v>460</v>
      </c>
    </row>
    <row r="10" spans="1:4">
      <c r="A10" s="3" t="s">
        <v>386</v>
      </c>
    </row>
    <row r="11" spans="1:4">
      <c r="A11" s="4" t="s">
        <v>457</v>
      </c>
      <c r="B11" s="5" t="n">
        <v>0</v>
      </c>
    </row>
    <row r="12" spans="1:4">
      <c r="A12" s="4" t="s">
        <v>459</v>
      </c>
      <c r="D12" s="5" t="n">
        <v>2600000000</v>
      </c>
    </row>
    <row r="13" spans="1:4">
      <c r="A13" s="4" t="s">
        <v>461</v>
      </c>
    </row>
    <row r="14" spans="1:4">
      <c r="A14" s="3" t="s">
        <v>386</v>
      </c>
    </row>
    <row r="15" spans="1:4">
      <c r="A15" s="4" t="s">
        <v>457</v>
      </c>
      <c r="B15" s="6" t="n">
        <v>7274000</v>
      </c>
      <c r="C15" s="6" t="n">
        <v>0</v>
      </c>
      <c r="D15" s="5" t="n">
        <v>0</v>
      </c>
    </row>
    <row r="16" spans="1:4">
      <c r="A16" s="4" t="s">
        <v>459</v>
      </c>
      <c r="D16" s="5" t="n">
        <v>326600000</v>
      </c>
    </row>
    <row r="17" spans="1:4">
      <c r="A17" s="4" t="s">
        <v>462</v>
      </c>
    </row>
    <row r="18" spans="1:4">
      <c r="A18" s="3" t="s">
        <v>386</v>
      </c>
    </row>
    <row r="19" spans="1:4">
      <c r="A19" s="4" t="s">
        <v>442</v>
      </c>
      <c r="B19" s="5" t="n">
        <v>1</v>
      </c>
    </row>
    <row r="20" spans="1:4">
      <c r="A20" s="4" t="s">
        <v>121</v>
      </c>
    </row>
    <row r="21" spans="1:4">
      <c r="A21" s="3" t="s">
        <v>386</v>
      </c>
    </row>
    <row r="22" spans="1:4">
      <c r="A22" s="4" t="s">
        <v>459</v>
      </c>
      <c r="D22" s="6" t="n">
        <v>21200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463</v>
      </c>
      <c r="B1" s="2" t="s">
        <v>1</v>
      </c>
    </row>
    <row r="2" spans="1:4">
      <c r="B2" s="2" t="s">
        <v>2</v>
      </c>
      <c r="C2" s="2" t="s">
        <v>30</v>
      </c>
      <c r="D2" s="2" t="s">
        <v>78</v>
      </c>
    </row>
    <row r="3" spans="1:4">
      <c r="A3" s="3" t="s">
        <v>45</v>
      </c>
    </row>
    <row r="4" spans="1:4">
      <c r="A4" s="4" t="s">
        <v>464</v>
      </c>
      <c r="B4" s="6" t="n">
        <v>4128887000</v>
      </c>
      <c r="C4" s="6" t="n">
        <v>4187424000</v>
      </c>
    </row>
    <row r="5" spans="1:4">
      <c r="A5" s="4" t="s">
        <v>465</v>
      </c>
      <c r="C5" s="5" t="n">
        <v>10998000</v>
      </c>
    </row>
    <row r="6" spans="1:4">
      <c r="A6" s="4" t="s">
        <v>466</v>
      </c>
      <c r="B6" s="5" t="n">
        <v>-7274000</v>
      </c>
    </row>
    <row r="7" spans="1:4">
      <c r="A7" s="4" t="s">
        <v>467</v>
      </c>
      <c r="B7" s="5" t="n">
        <v>-7049000</v>
      </c>
      <c r="C7" s="5" t="n">
        <v>-20353000</v>
      </c>
    </row>
    <row r="8" spans="1:4">
      <c r="A8" s="4" t="s">
        <v>468</v>
      </c>
      <c r="B8" s="5" t="n">
        <v>4066575000</v>
      </c>
      <c r="C8" s="5" t="n">
        <v>4128887000</v>
      </c>
      <c r="D8" s="6" t="n">
        <v>4187424000</v>
      </c>
    </row>
    <row r="9" spans="1:4">
      <c r="A9" s="4" t="s">
        <v>458</v>
      </c>
    </row>
    <row r="10" spans="1:4">
      <c r="A10" s="3" t="s">
        <v>45</v>
      </c>
    </row>
    <row r="11" spans="1:4">
      <c r="A11" s="4" t="s">
        <v>464</v>
      </c>
      <c r="B11" s="5" t="n">
        <v>3288481000</v>
      </c>
      <c r="C11" s="5" t="n">
        <v>3288481000</v>
      </c>
    </row>
    <row r="12" spans="1:4">
      <c r="A12" s="4" t="s">
        <v>465</v>
      </c>
      <c r="C12" s="5" t="n">
        <v>0</v>
      </c>
    </row>
    <row r="13" spans="1:4">
      <c r="A13" s="4" t="s">
        <v>466</v>
      </c>
      <c r="B13" s="5" t="n">
        <v>0</v>
      </c>
    </row>
    <row r="14" spans="1:4">
      <c r="A14" s="4" t="s">
        <v>467</v>
      </c>
      <c r="B14" s="5" t="n">
        <v>0</v>
      </c>
      <c r="C14" s="5" t="n">
        <v>0</v>
      </c>
    </row>
    <row r="15" spans="1:4">
      <c r="A15" s="4" t="s">
        <v>468</v>
      </c>
      <c r="B15" s="5" t="n">
        <v>3288481000</v>
      </c>
      <c r="C15" s="5" t="n">
        <v>3288481000</v>
      </c>
      <c r="D15" s="5" t="n">
        <v>3288481000</v>
      </c>
    </row>
    <row r="16" spans="1:4">
      <c r="A16" s="4" t="s">
        <v>460</v>
      </c>
    </row>
    <row r="17" spans="1:4">
      <c r="A17" s="3" t="s">
        <v>45</v>
      </c>
    </row>
    <row r="18" spans="1:4">
      <c r="A18" s="4" t="s">
        <v>464</v>
      </c>
      <c r="B18" s="5" t="n">
        <v>534683000</v>
      </c>
      <c r="C18" s="5" t="n">
        <v>584574000</v>
      </c>
    </row>
    <row r="19" spans="1:4">
      <c r="A19" s="4" t="s">
        <v>465</v>
      </c>
      <c r="C19" s="5" t="n">
        <v>0</v>
      </c>
    </row>
    <row r="20" spans="1:4">
      <c r="A20" s="4" t="s">
        <v>466</v>
      </c>
      <c r="B20" s="5" t="n">
        <v>0</v>
      </c>
    </row>
    <row r="21" spans="1:4">
      <c r="A21" s="4" t="s">
        <v>467</v>
      </c>
      <c r="B21" s="5" t="n">
        <v>-1998000</v>
      </c>
      <c r="C21" s="5" t="n">
        <v>-709000</v>
      </c>
    </row>
    <row r="22" spans="1:4">
      <c r="A22" s="4" t="s">
        <v>468</v>
      </c>
      <c r="B22" s="5" t="n">
        <v>515414000</v>
      </c>
      <c r="C22" s="5" t="n">
        <v>534683000</v>
      </c>
      <c r="D22" s="5" t="n">
        <v>584574000</v>
      </c>
    </row>
    <row r="23" spans="1:4">
      <c r="A23" s="4" t="s">
        <v>461</v>
      </c>
    </row>
    <row r="24" spans="1:4">
      <c r="A24" s="3" t="s">
        <v>45</v>
      </c>
    </row>
    <row r="25" spans="1:4">
      <c r="A25" s="4" t="s">
        <v>464</v>
      </c>
      <c r="B25" s="5" t="n">
        <v>223892000</v>
      </c>
      <c r="C25" s="5" t="n">
        <v>232538000</v>
      </c>
    </row>
    <row r="26" spans="1:4">
      <c r="A26" s="4" t="s">
        <v>465</v>
      </c>
      <c r="C26" s="5" t="n">
        <v>10998000</v>
      </c>
    </row>
    <row r="27" spans="1:4">
      <c r="A27" s="4" t="s">
        <v>466</v>
      </c>
      <c r="B27" s="5" t="n">
        <v>-7274000</v>
      </c>
      <c r="C27" s="5" t="n">
        <v>0</v>
      </c>
      <c r="D27" s="5" t="n">
        <v>0</v>
      </c>
    </row>
    <row r="28" spans="1:4">
      <c r="A28" s="4" t="s">
        <v>467</v>
      </c>
      <c r="B28" s="5" t="n">
        <v>-5051000</v>
      </c>
      <c r="C28" s="5" t="n">
        <v>-19644000</v>
      </c>
    </row>
    <row r="29" spans="1:4">
      <c r="A29" s="4" t="s">
        <v>468</v>
      </c>
      <c r="B29" s="5" t="n">
        <v>180849000</v>
      </c>
      <c r="C29" s="5" t="n">
        <v>223892000</v>
      </c>
      <c r="D29" s="5" t="n">
        <v>232538000</v>
      </c>
    </row>
    <row r="30" spans="1:4">
      <c r="A30" s="4" t="s">
        <v>121</v>
      </c>
    </row>
    <row r="31" spans="1:4">
      <c r="A31" s="3" t="s">
        <v>45</v>
      </c>
    </row>
    <row r="32" spans="1:4">
      <c r="A32" s="4" t="s">
        <v>464</v>
      </c>
      <c r="B32" s="5" t="n">
        <v>81831000</v>
      </c>
      <c r="C32" s="5" t="n">
        <v>81831000</v>
      </c>
    </row>
    <row r="33" spans="1:4">
      <c r="A33" s="4" t="s">
        <v>465</v>
      </c>
      <c r="C33" s="5" t="n">
        <v>0</v>
      </c>
    </row>
    <row r="34" spans="1:4">
      <c r="A34" s="4" t="s">
        <v>466</v>
      </c>
      <c r="B34" s="5" t="n">
        <v>0</v>
      </c>
    </row>
    <row r="35" spans="1:4">
      <c r="A35" s="4" t="s">
        <v>467</v>
      </c>
      <c r="B35" s="5" t="n">
        <v>0</v>
      </c>
      <c r="C35" s="5" t="n">
        <v>0</v>
      </c>
    </row>
    <row r="36" spans="1:4">
      <c r="A36" s="4" t="s">
        <v>468</v>
      </c>
      <c r="B36" s="5" t="n">
        <v>81831000</v>
      </c>
      <c r="C36" s="5" t="n">
        <v>81831000</v>
      </c>
      <c r="D36" s="6" t="n">
        <v>81831000</v>
      </c>
    </row>
    <row r="37" spans="1:4">
      <c r="A37" s="4" t="s">
        <v>469</v>
      </c>
    </row>
    <row r="38" spans="1:4">
      <c r="A38" s="3" t="s">
        <v>45</v>
      </c>
    </row>
    <row r="39" spans="1:4">
      <c r="A39" s="4" t="s">
        <v>470</v>
      </c>
      <c r="B39" s="5" t="n">
        <v>-37652000</v>
      </c>
    </row>
    <row r="40" spans="1:4">
      <c r="A40" s="4" t="s">
        <v>471</v>
      </c>
    </row>
    <row r="41" spans="1:4">
      <c r="A41" s="3" t="s">
        <v>45</v>
      </c>
    </row>
    <row r="42" spans="1:4">
      <c r="A42" s="4" t="s">
        <v>470</v>
      </c>
      <c r="B42" s="5" t="n">
        <v>0</v>
      </c>
    </row>
    <row r="43" spans="1:4">
      <c r="A43" s="4" t="s">
        <v>472</v>
      </c>
    </row>
    <row r="44" spans="1:4">
      <c r="A44" s="3" t="s">
        <v>45</v>
      </c>
    </row>
    <row r="45" spans="1:4">
      <c r="A45" s="4" t="s">
        <v>470</v>
      </c>
      <c r="B45" s="5" t="n">
        <v>-6934000</v>
      </c>
    </row>
    <row r="46" spans="1:4">
      <c r="A46" s="4" t="s">
        <v>473</v>
      </c>
    </row>
    <row r="47" spans="1:4">
      <c r="A47" s="3" t="s">
        <v>45</v>
      </c>
    </row>
    <row r="48" spans="1:4">
      <c r="A48" s="4" t="s">
        <v>470</v>
      </c>
      <c r="B48" s="5" t="n">
        <v>-30718000</v>
      </c>
    </row>
    <row r="49" spans="1:4">
      <c r="A49" s="4" t="s">
        <v>474</v>
      </c>
    </row>
    <row r="50" spans="1:4">
      <c r="A50" s="3" t="s">
        <v>45</v>
      </c>
    </row>
    <row r="51" spans="1:4">
      <c r="A51" s="4" t="s">
        <v>470</v>
      </c>
      <c r="B51" s="5" t="n">
        <v>0</v>
      </c>
    </row>
    <row r="52" spans="1:4">
      <c r="A52" s="4" t="s">
        <v>475</v>
      </c>
    </row>
    <row r="53" spans="1:4">
      <c r="A53" s="3" t="s">
        <v>45</v>
      </c>
    </row>
    <row r="54" spans="1:4">
      <c r="A54" s="4" t="s">
        <v>470</v>
      </c>
      <c r="B54" s="5" t="n">
        <v>-10337000</v>
      </c>
      <c r="C54" s="5" t="n">
        <v>-49182000</v>
      </c>
    </row>
    <row r="55" spans="1:4">
      <c r="A55" s="4" t="s">
        <v>476</v>
      </c>
    </row>
    <row r="56" spans="1:4">
      <c r="A56" s="3" t="s">
        <v>45</v>
      </c>
    </row>
    <row r="57" spans="1:4">
      <c r="A57" s="4" t="s">
        <v>470</v>
      </c>
      <c r="B57" s="5" t="n">
        <v>0</v>
      </c>
      <c r="C57" s="5" t="n">
        <v>0</v>
      </c>
    </row>
    <row r="58" spans="1:4">
      <c r="A58" s="4" t="s">
        <v>477</v>
      </c>
    </row>
    <row r="59" spans="1:4">
      <c r="A59" s="3" t="s">
        <v>45</v>
      </c>
    </row>
    <row r="60" spans="1:4">
      <c r="A60" s="4" t="s">
        <v>470</v>
      </c>
      <c r="B60" s="5" t="n">
        <v>-10337000</v>
      </c>
      <c r="C60" s="5" t="n">
        <v>-49182000</v>
      </c>
    </row>
    <row r="61" spans="1:4">
      <c r="A61" s="4" t="s">
        <v>478</v>
      </c>
    </row>
    <row r="62" spans="1:4">
      <c r="A62" s="3" t="s">
        <v>45</v>
      </c>
    </row>
    <row r="63" spans="1:4">
      <c r="A63" s="4" t="s">
        <v>470</v>
      </c>
      <c r="B63" s="5" t="n">
        <v>0</v>
      </c>
      <c r="C63" s="5" t="n">
        <v>0</v>
      </c>
    </row>
    <row r="64" spans="1:4">
      <c r="A64" s="4" t="s">
        <v>479</v>
      </c>
    </row>
    <row r="65" spans="1:4">
      <c r="A65" s="3" t="s">
        <v>45</v>
      </c>
    </row>
    <row r="66" spans="1:4">
      <c r="A66" s="4" t="s">
        <v>470</v>
      </c>
      <c r="B66" s="6" t="n">
        <v>0</v>
      </c>
      <c r="C66" s="6"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0</v>
      </c>
      <c r="B1" s="2" t="s">
        <v>72</v>
      </c>
      <c r="J1" s="2" t="s">
        <v>1</v>
      </c>
    </row>
    <row r="2" spans="1:12">
      <c r="B2" s="2" t="s">
        <v>2</v>
      </c>
      <c r="C2" s="2" t="s">
        <v>73</v>
      </c>
      <c r="D2" s="2" t="s">
        <v>4</v>
      </c>
      <c r="E2" s="2" t="s">
        <v>74</v>
      </c>
      <c r="F2" s="2" t="s">
        <v>30</v>
      </c>
      <c r="G2" s="2" t="s">
        <v>75</v>
      </c>
      <c r="H2" s="2" t="s">
        <v>76</v>
      </c>
      <c r="I2" s="2" t="s">
        <v>77</v>
      </c>
      <c r="J2" s="2" t="s">
        <v>2</v>
      </c>
      <c r="K2" s="2" t="s">
        <v>30</v>
      </c>
      <c r="L2" s="2" t="s">
        <v>78</v>
      </c>
    </row>
    <row r="3" spans="1:12">
      <c r="A3" s="3" t="s">
        <v>481</v>
      </c>
    </row>
    <row r="4" spans="1:12">
      <c r="A4" s="4" t="s">
        <v>464</v>
      </c>
      <c r="E4" s="6" t="n">
        <v>88838</v>
      </c>
      <c r="I4" s="6" t="n">
        <v>27740</v>
      </c>
      <c r="J4" s="6" t="n">
        <v>88838</v>
      </c>
      <c r="K4" s="6" t="n">
        <v>27740</v>
      </c>
    </row>
    <row r="5" spans="1:12">
      <c r="A5" s="4" t="s">
        <v>482</v>
      </c>
      <c r="J5" s="5" t="n">
        <v>2993</v>
      </c>
      <c r="K5" s="5" t="n">
        <v>2578</v>
      </c>
    </row>
    <row r="6" spans="1:12">
      <c r="A6" s="4" t="s">
        <v>483</v>
      </c>
      <c r="J6" s="5" t="n">
        <v>32823</v>
      </c>
      <c r="K6" s="5" t="n">
        <v>65526</v>
      </c>
    </row>
    <row r="7" spans="1:12">
      <c r="A7" s="4" t="s">
        <v>484</v>
      </c>
      <c r="B7" s="6" t="n">
        <v>-15807</v>
      </c>
      <c r="C7" s="6" t="n">
        <v>1117</v>
      </c>
      <c r="D7" s="6" t="n">
        <v>-1610</v>
      </c>
      <c r="E7" s="5" t="n">
        <v>-433</v>
      </c>
      <c r="F7" s="6" t="n">
        <v>314</v>
      </c>
      <c r="G7" s="6" t="n">
        <v>-857</v>
      </c>
      <c r="H7" s="6" t="n">
        <v>-690</v>
      </c>
      <c r="I7" s="5" t="n">
        <v>331</v>
      </c>
      <c r="J7" s="5" t="n">
        <v>-16733</v>
      </c>
      <c r="K7" s="5" t="n">
        <v>-902</v>
      </c>
      <c r="L7" s="6" t="n">
        <v>-9416</v>
      </c>
    </row>
    <row r="8" spans="1:12">
      <c r="A8" s="4" t="s">
        <v>485</v>
      </c>
      <c r="J8" s="5" t="n">
        <v>-3476</v>
      </c>
    </row>
    <row r="9" spans="1:12">
      <c r="A9" s="4" t="s">
        <v>486</v>
      </c>
      <c r="J9" s="5" t="n">
        <v>-276</v>
      </c>
      <c r="K9" s="5" t="n">
        <v>-307</v>
      </c>
    </row>
    <row r="10" spans="1:12">
      <c r="A10" s="4" t="s">
        <v>487</v>
      </c>
      <c r="J10" s="5" t="n">
        <v>-3709</v>
      </c>
      <c r="K10" s="5" t="n">
        <v>-1350</v>
      </c>
    </row>
    <row r="11" spans="1:12">
      <c r="A11" s="4" t="s">
        <v>135</v>
      </c>
      <c r="J11" s="5" t="n">
        <v>-14798</v>
      </c>
      <c r="K11" s="5" t="n">
        <v>-5000</v>
      </c>
    </row>
    <row r="12" spans="1:12">
      <c r="A12" s="4" t="s">
        <v>121</v>
      </c>
      <c r="J12" s="5" t="n">
        <v>2196</v>
      </c>
      <c r="K12" s="5" t="n">
        <v>553</v>
      </c>
    </row>
    <row r="13" spans="1:12">
      <c r="A13" s="4" t="s">
        <v>468</v>
      </c>
      <c r="B13" s="5" t="n">
        <v>87858</v>
      </c>
      <c r="F13" s="5" t="n">
        <v>88838</v>
      </c>
      <c r="J13" s="5" t="n">
        <v>87858</v>
      </c>
      <c r="K13" s="5" t="n">
        <v>88838</v>
      </c>
      <c r="L13" s="5" t="n">
        <v>27740</v>
      </c>
    </row>
    <row r="14" spans="1:12">
      <c r="A14" s="4" t="s">
        <v>488</v>
      </c>
    </row>
    <row r="15" spans="1:12">
      <c r="A15" s="3" t="s">
        <v>481</v>
      </c>
    </row>
    <row r="16" spans="1:12">
      <c r="A16" s="4" t="s">
        <v>464</v>
      </c>
      <c r="E16" s="5" t="n">
        <v>58802</v>
      </c>
      <c r="I16" s="5" t="n">
        <v>16269</v>
      </c>
      <c r="J16" s="5" t="n">
        <v>58802</v>
      </c>
      <c r="K16" s="5" t="n">
        <v>16269</v>
      </c>
    </row>
    <row r="17" spans="1:12">
      <c r="A17" s="4" t="s">
        <v>482</v>
      </c>
      <c r="J17" s="5" t="n">
        <v>0</v>
      </c>
      <c r="K17" s="5" t="n">
        <v>0</v>
      </c>
    </row>
    <row r="18" spans="1:12">
      <c r="A18" s="4" t="s">
        <v>483</v>
      </c>
      <c r="J18" s="5" t="n">
        <v>26086</v>
      </c>
      <c r="K18" s="5" t="n">
        <v>47546</v>
      </c>
    </row>
    <row r="19" spans="1:12">
      <c r="A19" s="4" t="s">
        <v>484</v>
      </c>
      <c r="J19" s="5" t="n">
        <v>0</v>
      </c>
      <c r="K19" s="5" t="n">
        <v>0</v>
      </c>
    </row>
    <row r="20" spans="1:12">
      <c r="A20" s="4" t="s">
        <v>485</v>
      </c>
      <c r="J20" s="5" t="n">
        <v>-1000</v>
      </c>
    </row>
    <row r="21" spans="1:12">
      <c r="A21" s="4" t="s">
        <v>486</v>
      </c>
      <c r="J21" s="5" t="n">
        <v>-196</v>
      </c>
      <c r="K21" s="5" t="n">
        <v>-13</v>
      </c>
    </row>
    <row r="22" spans="1:12">
      <c r="A22" s="4" t="s">
        <v>487</v>
      </c>
      <c r="J22" s="5" t="n">
        <v>0</v>
      </c>
      <c r="K22" s="5" t="n">
        <v>0</v>
      </c>
    </row>
    <row r="23" spans="1:12">
      <c r="A23" s="4" t="s">
        <v>135</v>
      </c>
      <c r="J23" s="5" t="n">
        <v>-14798</v>
      </c>
      <c r="K23" s="5" t="n">
        <v>-5000</v>
      </c>
    </row>
    <row r="24" spans="1:12">
      <c r="A24" s="4" t="s">
        <v>121</v>
      </c>
      <c r="J24" s="5" t="n">
        <v>2772</v>
      </c>
      <c r="K24" s="5" t="n">
        <v>0</v>
      </c>
    </row>
    <row r="25" spans="1:12">
      <c r="A25" s="4" t="s">
        <v>468</v>
      </c>
      <c r="B25" s="5" t="n">
        <v>71666</v>
      </c>
      <c r="F25" s="5" t="n">
        <v>58802</v>
      </c>
      <c r="J25" s="5" t="n">
        <v>71666</v>
      </c>
      <c r="K25" s="5" t="n">
        <v>58802</v>
      </c>
      <c r="L25" s="5" t="n">
        <v>16269</v>
      </c>
    </row>
    <row r="26" spans="1:12">
      <c r="A26" s="4" t="s">
        <v>489</v>
      </c>
    </row>
    <row r="27" spans="1:12">
      <c r="A27" s="3" t="s">
        <v>481</v>
      </c>
    </row>
    <row r="28" spans="1:12">
      <c r="A28" s="4" t="s">
        <v>464</v>
      </c>
      <c r="E28" s="5" t="n">
        <v>2326</v>
      </c>
      <c r="I28" s="5" t="n">
        <v>1978</v>
      </c>
      <c r="J28" s="5" t="n">
        <v>2326</v>
      </c>
      <c r="K28" s="5" t="n">
        <v>1978</v>
      </c>
    </row>
    <row r="29" spans="1:12">
      <c r="A29" s="4" t="s">
        <v>482</v>
      </c>
      <c r="J29" s="5" t="n">
        <v>0</v>
      </c>
      <c r="K29" s="5" t="n">
        <v>0</v>
      </c>
    </row>
    <row r="30" spans="1:12">
      <c r="A30" s="4" t="s">
        <v>483</v>
      </c>
      <c r="J30" s="5" t="n">
        <v>0</v>
      </c>
      <c r="K30" s="5" t="n">
        <v>0</v>
      </c>
    </row>
    <row r="31" spans="1:12">
      <c r="A31" s="4" t="s">
        <v>484</v>
      </c>
      <c r="J31" s="5" t="n">
        <v>0</v>
      </c>
      <c r="K31" s="5" t="n">
        <v>0</v>
      </c>
    </row>
    <row r="32" spans="1:12">
      <c r="A32" s="4" t="s">
        <v>485</v>
      </c>
      <c r="J32" s="5" t="n">
        <v>0</v>
      </c>
    </row>
    <row r="33" spans="1:12">
      <c r="A33" s="4" t="s">
        <v>486</v>
      </c>
      <c r="J33" s="5" t="n">
        <v>-35</v>
      </c>
      <c r="K33" s="5" t="n">
        <v>-205</v>
      </c>
    </row>
    <row r="34" spans="1:12">
      <c r="A34" s="4" t="s">
        <v>487</v>
      </c>
      <c r="J34" s="5" t="n">
        <v>0</v>
      </c>
      <c r="K34" s="5" t="n">
        <v>0</v>
      </c>
    </row>
    <row r="35" spans="1:12">
      <c r="A35" s="4" t="s">
        <v>135</v>
      </c>
      <c r="J35" s="5" t="n">
        <v>0</v>
      </c>
      <c r="K35" s="5" t="n">
        <v>0</v>
      </c>
    </row>
    <row r="36" spans="1:12">
      <c r="A36" s="4" t="s">
        <v>121</v>
      </c>
      <c r="J36" s="5" t="n">
        <v>-576</v>
      </c>
      <c r="K36" s="5" t="n">
        <v>553</v>
      </c>
    </row>
    <row r="37" spans="1:12">
      <c r="A37" s="4" t="s">
        <v>468</v>
      </c>
      <c r="B37" s="5" t="n">
        <v>1715</v>
      </c>
      <c r="F37" s="5" t="n">
        <v>2326</v>
      </c>
      <c r="J37" s="5" t="n">
        <v>1715</v>
      </c>
      <c r="K37" s="5" t="n">
        <v>2326</v>
      </c>
      <c r="L37" s="5" t="n">
        <v>1978</v>
      </c>
    </row>
    <row r="38" spans="1:12">
      <c r="A38" s="4" t="s">
        <v>490</v>
      </c>
    </row>
    <row r="39" spans="1:12">
      <c r="A39" s="3" t="s">
        <v>481</v>
      </c>
    </row>
    <row r="40" spans="1:12">
      <c r="A40" s="4" t="s">
        <v>464</v>
      </c>
      <c r="E40" s="6" t="n">
        <v>27710</v>
      </c>
      <c r="I40" s="6" t="n">
        <v>9493</v>
      </c>
      <c r="J40" s="5" t="n">
        <v>27710</v>
      </c>
      <c r="K40" s="5" t="n">
        <v>9493</v>
      </c>
    </row>
    <row r="41" spans="1:12">
      <c r="A41" s="4" t="s">
        <v>482</v>
      </c>
      <c r="J41" s="5" t="n">
        <v>2993</v>
      </c>
      <c r="K41" s="5" t="n">
        <v>2578</v>
      </c>
    </row>
    <row r="42" spans="1:12">
      <c r="A42" s="4" t="s">
        <v>483</v>
      </c>
      <c r="J42" s="5" t="n">
        <v>6737</v>
      </c>
      <c r="K42" s="5" t="n">
        <v>17980</v>
      </c>
    </row>
    <row r="43" spans="1:12">
      <c r="A43" s="4" t="s">
        <v>484</v>
      </c>
      <c r="J43" s="5" t="n">
        <v>-16733</v>
      </c>
      <c r="K43" s="5" t="n">
        <v>-902</v>
      </c>
    </row>
    <row r="44" spans="1:12">
      <c r="A44" s="4" t="s">
        <v>485</v>
      </c>
      <c r="J44" s="5" t="n">
        <v>-2476</v>
      </c>
    </row>
    <row r="45" spans="1:12">
      <c r="A45" s="4" t="s">
        <v>486</v>
      </c>
      <c r="J45" s="5" t="n">
        <v>-45</v>
      </c>
      <c r="K45" s="5" t="n">
        <v>-89</v>
      </c>
    </row>
    <row r="46" spans="1:12">
      <c r="A46" s="4" t="s">
        <v>487</v>
      </c>
      <c r="J46" s="5" t="n">
        <v>-3709</v>
      </c>
      <c r="K46" s="5" t="n">
        <v>-1350</v>
      </c>
    </row>
    <row r="47" spans="1:12">
      <c r="A47" s="4" t="s">
        <v>135</v>
      </c>
      <c r="J47" s="5" t="n">
        <v>0</v>
      </c>
      <c r="K47" s="5" t="n">
        <v>0</v>
      </c>
    </row>
    <row r="48" spans="1:12">
      <c r="A48" s="4" t="s">
        <v>121</v>
      </c>
      <c r="J48" s="4" t="s">
        <v>60</v>
      </c>
      <c r="K48" s="5" t="n">
        <v>0</v>
      </c>
    </row>
    <row r="49" spans="1:12">
      <c r="A49" s="4" t="s">
        <v>468</v>
      </c>
      <c r="B49" s="6" t="n">
        <v>14477</v>
      </c>
      <c r="F49" s="6" t="n">
        <v>27710</v>
      </c>
      <c r="J49" s="6" t="n">
        <v>14477</v>
      </c>
      <c r="K49" s="6" t="n">
        <v>27710</v>
      </c>
      <c r="L49" s="6" t="n">
        <v>9493</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31"/>
    <col customWidth="1" max="3" min="3" width="38"/>
    <col customWidth="1" max="4" min="4" width="21"/>
    <col customWidth="1" max="5" min="5" width="21"/>
  </cols>
  <sheetData>
    <row r="1" spans="1:5">
      <c r="A1" s="1" t="s">
        <v>491</v>
      </c>
      <c r="B1" s="2" t="s">
        <v>72</v>
      </c>
      <c r="C1" s="2" t="s">
        <v>1</v>
      </c>
    </row>
    <row r="2" spans="1:5">
      <c r="B2" s="2" t="s">
        <v>492</v>
      </c>
      <c r="C2" s="2" t="s">
        <v>493</v>
      </c>
      <c r="D2" s="2" t="s">
        <v>330</v>
      </c>
      <c r="E2" s="2" t="s">
        <v>335</v>
      </c>
    </row>
    <row r="3" spans="1:5">
      <c r="A3" s="3" t="s">
        <v>494</v>
      </c>
    </row>
    <row r="4" spans="1:5">
      <c r="A4" s="4" t="s">
        <v>495</v>
      </c>
      <c r="C4" s="6" t="n">
        <v>32823</v>
      </c>
      <c r="D4" s="6" t="n">
        <v>65526</v>
      </c>
    </row>
    <row r="5" spans="1:5">
      <c r="A5" s="4" t="s">
        <v>496</v>
      </c>
      <c r="B5" s="5" t="n">
        <v>3</v>
      </c>
      <c r="C5" s="5" t="n">
        <v>4</v>
      </c>
    </row>
    <row r="6" spans="1:5">
      <c r="A6" s="4" t="s">
        <v>497</v>
      </c>
      <c r="B6" s="5" t="n">
        <v>1</v>
      </c>
      <c r="C6" s="5" t="n">
        <v>2</v>
      </c>
    </row>
    <row r="7" spans="1:5">
      <c r="A7" s="4" t="s">
        <v>498</v>
      </c>
      <c r="B7" s="5" t="n">
        <v>2</v>
      </c>
      <c r="C7" s="5" t="n">
        <v>2</v>
      </c>
    </row>
    <row r="8" spans="1:5">
      <c r="A8" s="4" t="s">
        <v>499</v>
      </c>
      <c r="C8" s="6" t="n">
        <v>165800</v>
      </c>
      <c r="D8" s="5" t="n">
        <v>133500</v>
      </c>
      <c r="E8" s="6" t="n">
        <v>78300</v>
      </c>
    </row>
    <row r="9" spans="1:5">
      <c r="A9" s="4" t="s">
        <v>500</v>
      </c>
      <c r="C9" s="5" t="n">
        <v>14500</v>
      </c>
      <c r="D9" s="5" t="n">
        <v>5000</v>
      </c>
    </row>
    <row r="10" spans="1:5">
      <c r="A10" s="4" t="s">
        <v>501</v>
      </c>
      <c r="C10" s="5" t="n">
        <v>15000</v>
      </c>
    </row>
    <row r="11" spans="1:5">
      <c r="A11" s="4" t="s">
        <v>502</v>
      </c>
      <c r="B11" s="6" t="n">
        <v>2300</v>
      </c>
      <c r="C11" s="5" t="n">
        <v>1700</v>
      </c>
      <c r="D11" s="5" t="n">
        <v>2300</v>
      </c>
    </row>
    <row r="12" spans="1:5">
      <c r="A12" s="4" t="s">
        <v>503</v>
      </c>
    </row>
    <row r="13" spans="1:5">
      <c r="A13" s="3" t="s">
        <v>494</v>
      </c>
    </row>
    <row r="14" spans="1:5">
      <c r="A14" s="4" t="s">
        <v>499</v>
      </c>
      <c r="C14" s="5" t="n">
        <v>36600</v>
      </c>
      <c r="D14" s="6" t="n">
        <v>15600</v>
      </c>
    </row>
    <row r="15" spans="1:5">
      <c r="A15" s="4" t="s">
        <v>504</v>
      </c>
    </row>
    <row r="16" spans="1:5">
      <c r="A16" s="3" t="s">
        <v>494</v>
      </c>
    </row>
    <row r="17" spans="1:5">
      <c r="A17" s="4" t="s">
        <v>495</v>
      </c>
      <c r="C17" s="6" t="n">
        <v>26100</v>
      </c>
    </row>
    <row r="18" spans="1:5">
      <c r="A18" s="4" t="s">
        <v>505</v>
      </c>
    </row>
    <row r="19" spans="1:5">
      <c r="A19" s="3" t="s">
        <v>494</v>
      </c>
    </row>
    <row r="20" spans="1:5">
      <c r="A20" s="4" t="s">
        <v>495</v>
      </c>
      <c r="B20" s="6" t="n">
        <v>36500</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06</v>
      </c>
      <c r="B1" s="2" t="s">
        <v>1</v>
      </c>
    </row>
    <row r="2" spans="1:3">
      <c r="B2" s="2" t="s">
        <v>2</v>
      </c>
      <c r="C2" s="2" t="s">
        <v>30</v>
      </c>
    </row>
    <row r="3" spans="1:3">
      <c r="A3" s="3" t="s">
        <v>182</v>
      </c>
    </row>
    <row r="4" spans="1:3">
      <c r="A4" s="4" t="s">
        <v>507</v>
      </c>
      <c r="B4" s="4" t="s">
        <v>508</v>
      </c>
    </row>
    <row r="5" spans="1:3">
      <c r="A5" s="3" t="s">
        <v>509</v>
      </c>
    </row>
    <row r="6" spans="1:3">
      <c r="A6" s="4" t="s">
        <v>464</v>
      </c>
      <c r="B6" s="6" t="n">
        <v>48056</v>
      </c>
    </row>
    <row r="7" spans="1:3">
      <c r="A7" s="4" t="s">
        <v>468</v>
      </c>
      <c r="B7" s="5" t="n">
        <v>42491</v>
      </c>
      <c r="C7" s="6" t="n">
        <v>48056</v>
      </c>
    </row>
    <row r="8" spans="1:3">
      <c r="A8" s="4" t="s">
        <v>510</v>
      </c>
      <c r="B8" s="5" t="n">
        <v>42067</v>
      </c>
      <c r="C8" s="5" t="n">
        <v>47574</v>
      </c>
    </row>
    <row r="9" spans="1:3">
      <c r="A9" s="4" t="s">
        <v>511</v>
      </c>
    </row>
    <row r="10" spans="1:3">
      <c r="A10" s="3" t="s">
        <v>509</v>
      </c>
    </row>
    <row r="11" spans="1:3">
      <c r="A11" s="4" t="s">
        <v>464</v>
      </c>
      <c r="B11" s="5" t="n">
        <v>48056</v>
      </c>
      <c r="C11" s="5" t="n">
        <v>54211</v>
      </c>
    </row>
    <row r="12" spans="1:3">
      <c r="A12" s="4" t="s">
        <v>512</v>
      </c>
      <c r="B12" s="5" t="n">
        <v>-5343</v>
      </c>
      <c r="C12" s="5" t="n">
        <v>2082</v>
      </c>
    </row>
    <row r="13" spans="1:3">
      <c r="A13" s="4" t="s">
        <v>513</v>
      </c>
      <c r="B13" s="5" t="n">
        <v>5090</v>
      </c>
      <c r="C13" s="5" t="n">
        <v>754</v>
      </c>
    </row>
    <row r="14" spans="1:3">
      <c r="A14" s="4" t="s">
        <v>514</v>
      </c>
      <c r="B14" s="5" t="n">
        <v>-4310</v>
      </c>
      <c r="C14" s="5" t="n">
        <v>-6105</v>
      </c>
    </row>
    <row r="15" spans="1:3">
      <c r="A15" s="4" t="s">
        <v>249</v>
      </c>
      <c r="B15" s="5" t="n">
        <v>-1002</v>
      </c>
      <c r="C15" s="5" t="n">
        <v>-2886</v>
      </c>
    </row>
    <row r="16" spans="1:3">
      <c r="A16" s="4" t="s">
        <v>468</v>
      </c>
      <c r="C16" s="5" t="n">
        <v>48056</v>
      </c>
    </row>
    <row r="17" spans="1:3">
      <c r="A17" s="4" t="s">
        <v>515</v>
      </c>
      <c r="B17" s="5" t="n">
        <v>424</v>
      </c>
      <c r="C17" s="5" t="n">
        <v>482</v>
      </c>
    </row>
    <row r="18" spans="1:3">
      <c r="A18" s="4" t="s">
        <v>510</v>
      </c>
      <c r="B18" s="6" t="n">
        <v>42067</v>
      </c>
      <c r="C18" s="6" t="n">
        <v>4757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16</v>
      </c>
      <c r="B1" s="2" t="s">
        <v>2</v>
      </c>
      <c r="C1" s="2" t="s">
        <v>30</v>
      </c>
    </row>
    <row r="2" spans="1:3">
      <c r="A2" s="3" t="s">
        <v>344</v>
      </c>
    </row>
    <row r="3" spans="1:3">
      <c r="A3" s="4" t="s">
        <v>517</v>
      </c>
      <c r="B3" s="6" t="n">
        <v>12925802</v>
      </c>
      <c r="C3" s="6" t="n">
        <v>12830043</v>
      </c>
    </row>
    <row r="4" spans="1:3">
      <c r="A4" s="4" t="s">
        <v>518</v>
      </c>
      <c r="B4" s="5" t="n">
        <v>20364988</v>
      </c>
      <c r="C4" s="5" t="n">
        <v>20720611</v>
      </c>
    </row>
    <row r="5" spans="1:3">
      <c r="A5" s="4" t="s">
        <v>519</v>
      </c>
      <c r="B5" s="5" t="n">
        <v>-123003</v>
      </c>
      <c r="C5" s="5" t="n">
        <v>-147983</v>
      </c>
    </row>
    <row r="6" spans="1:3">
      <c r="A6" s="4" t="s">
        <v>515</v>
      </c>
      <c r="B6" s="5" t="n">
        <v>342908</v>
      </c>
      <c r="C6" s="5" t="n">
        <v>181512</v>
      </c>
    </row>
    <row r="7" spans="1:3">
      <c r="A7" s="4" t="s">
        <v>520</v>
      </c>
      <c r="B7" s="5" t="n">
        <v>20022080</v>
      </c>
      <c r="C7" s="5" t="n">
        <v>20539099</v>
      </c>
    </row>
    <row r="8" spans="1:3">
      <c r="A8" s="4" t="s">
        <v>521</v>
      </c>
    </row>
    <row r="9" spans="1:3">
      <c r="A9" s="3" t="s">
        <v>344</v>
      </c>
    </row>
    <row r="10" spans="1:3">
      <c r="A10" s="4" t="s">
        <v>517</v>
      </c>
      <c r="B10" s="5" t="n">
        <v>6300000</v>
      </c>
      <c r="C10" s="5" t="n">
        <v>6300000</v>
      </c>
    </row>
    <row r="11" spans="1:3">
      <c r="A11" s="4" t="s">
        <v>522</v>
      </c>
    </row>
    <row r="12" spans="1:3">
      <c r="A12" s="3" t="s">
        <v>344</v>
      </c>
    </row>
    <row r="13" spans="1:3">
      <c r="A13" s="4" t="s">
        <v>517</v>
      </c>
      <c r="B13" s="5" t="n">
        <v>330000</v>
      </c>
      <c r="C13" s="5" t="n">
        <v>230000</v>
      </c>
    </row>
    <row r="14" spans="1:3">
      <c r="A14" s="4" t="s">
        <v>523</v>
      </c>
    </row>
    <row r="15" spans="1:3">
      <c r="A15" s="3" t="s">
        <v>344</v>
      </c>
    </row>
    <row r="16" spans="1:3">
      <c r="A16" s="4" t="s">
        <v>517</v>
      </c>
      <c r="B16" s="5" t="n">
        <v>6274815</v>
      </c>
      <c r="C16" s="5" t="n">
        <v>6274815</v>
      </c>
    </row>
    <row r="17" spans="1:3">
      <c r="A17" s="4" t="s">
        <v>524</v>
      </c>
    </row>
    <row r="18" spans="1:3">
      <c r="A18" s="3" t="s">
        <v>344</v>
      </c>
    </row>
    <row r="19" spans="1:3">
      <c r="A19" s="4" t="s">
        <v>517</v>
      </c>
      <c r="B19" s="5" t="n">
        <v>0</v>
      </c>
      <c r="C19" s="5" t="n">
        <v>0</v>
      </c>
    </row>
    <row r="20" spans="1:3">
      <c r="A20" s="4" t="s">
        <v>525</v>
      </c>
    </row>
    <row r="21" spans="1:3">
      <c r="A21" s="3" t="s">
        <v>344</v>
      </c>
    </row>
    <row r="22" spans="1:3">
      <c r="A22" s="4" t="s">
        <v>517</v>
      </c>
      <c r="B22" s="5" t="n">
        <v>20987</v>
      </c>
      <c r="C22" s="5" t="n">
        <v>25228</v>
      </c>
    </row>
    <row r="23" spans="1:3">
      <c r="A23" s="4" t="s">
        <v>526</v>
      </c>
    </row>
    <row r="24" spans="1:3">
      <c r="A24" s="3" t="s">
        <v>344</v>
      </c>
    </row>
    <row r="25" spans="1:3">
      <c r="A25" s="4" t="s">
        <v>518</v>
      </c>
      <c r="B25" s="6" t="n">
        <v>1729168</v>
      </c>
      <c r="C25" s="5" t="n">
        <v>1695097</v>
      </c>
    </row>
    <row r="26" spans="1:3">
      <c r="A26" s="4" t="s">
        <v>527</v>
      </c>
      <c r="B26" s="4" t="s">
        <v>528</v>
      </c>
    </row>
    <row r="27" spans="1:3">
      <c r="A27" s="4" t="s">
        <v>529</v>
      </c>
    </row>
    <row r="28" spans="1:3">
      <c r="A28" s="3" t="s">
        <v>344</v>
      </c>
    </row>
    <row r="29" spans="1:3">
      <c r="A29" s="4" t="s">
        <v>518</v>
      </c>
      <c r="B29" s="6" t="n">
        <v>475000</v>
      </c>
      <c r="C29" s="5" t="n">
        <v>667900</v>
      </c>
    </row>
    <row r="30" spans="1:3">
      <c r="A30" s="4" t="s">
        <v>530</v>
      </c>
    </row>
    <row r="31" spans="1:3">
      <c r="A31" s="3" t="s">
        <v>344</v>
      </c>
    </row>
    <row r="32" spans="1:3">
      <c r="A32" s="4" t="s">
        <v>518</v>
      </c>
      <c r="B32" s="6" t="n">
        <v>347028</v>
      </c>
      <c r="C32" s="5" t="n">
        <v>730000</v>
      </c>
    </row>
    <row r="33" spans="1:3">
      <c r="A33" s="4" t="s">
        <v>527</v>
      </c>
      <c r="B33" s="4" t="s">
        <v>531</v>
      </c>
    </row>
    <row r="34" spans="1:3">
      <c r="A34" s="4" t="s">
        <v>532</v>
      </c>
    </row>
    <row r="35" spans="1:3">
      <c r="A35" s="3" t="s">
        <v>344</v>
      </c>
    </row>
    <row r="36" spans="1:3">
      <c r="A36" s="4" t="s">
        <v>518</v>
      </c>
      <c r="B36" s="6" t="n">
        <v>5150000</v>
      </c>
      <c r="C36" s="5" t="n">
        <v>5150000</v>
      </c>
    </row>
    <row r="37" spans="1:3">
      <c r="A37" s="4" t="s">
        <v>533</v>
      </c>
    </row>
    <row r="38" spans="1:3">
      <c r="A38" s="3" t="s">
        <v>344</v>
      </c>
    </row>
    <row r="39" spans="1:3">
      <c r="A39" s="4" t="s">
        <v>518</v>
      </c>
      <c r="B39" s="5" t="n">
        <v>27954</v>
      </c>
      <c r="C39" s="5" t="n">
        <v>165</v>
      </c>
    </row>
    <row r="40" spans="1:3">
      <c r="A40" s="4" t="s">
        <v>534</v>
      </c>
    </row>
    <row r="41" spans="1:3">
      <c r="A41" s="3" t="s">
        <v>344</v>
      </c>
    </row>
    <row r="42" spans="1:3">
      <c r="A42" s="4" t="s">
        <v>518</v>
      </c>
      <c r="B42" s="5" t="n">
        <v>-166961</v>
      </c>
      <c r="C42" s="5" t="n">
        <v>-204611</v>
      </c>
    </row>
    <row r="43" spans="1:3">
      <c r="A43" s="4" t="s">
        <v>529</v>
      </c>
    </row>
    <row r="44" spans="1:3">
      <c r="A44" s="3" t="s">
        <v>344</v>
      </c>
    </row>
    <row r="45" spans="1:3">
      <c r="A45" s="4" t="s">
        <v>518</v>
      </c>
      <c r="B45" s="6" t="n">
        <v>475000</v>
      </c>
      <c r="C45" s="5" t="n">
        <v>667900</v>
      </c>
    </row>
    <row r="46" spans="1:3">
      <c r="A46" s="4" t="s">
        <v>535</v>
      </c>
    </row>
    <row r="47" spans="1:3">
      <c r="A47" s="3" t="s">
        <v>344</v>
      </c>
    </row>
    <row r="48" spans="1:3">
      <c r="A48" s="4" t="s">
        <v>527</v>
      </c>
      <c r="B48" s="4" t="s">
        <v>536</v>
      </c>
    </row>
    <row r="49" spans="1:3">
      <c r="A49" s="4" t="s">
        <v>537</v>
      </c>
    </row>
    <row r="50" spans="1:3">
      <c r="A50" s="3" t="s">
        <v>344</v>
      </c>
    </row>
    <row r="51" spans="1:3">
      <c r="A51" s="4" t="s">
        <v>518</v>
      </c>
      <c r="B51" s="6" t="n">
        <v>0</v>
      </c>
      <c r="C51" s="6" t="n">
        <v>192900</v>
      </c>
    </row>
    <row r="52" spans="1:3">
      <c r="A52" s="4" t="s">
        <v>527</v>
      </c>
      <c r="B52" s="4" t="s">
        <v>538</v>
      </c>
    </row>
    <row r="53" spans="1:3">
      <c r="A53" s="4" t="s">
        <v>539</v>
      </c>
    </row>
    <row r="54" spans="1:3">
      <c r="A54" s="3" t="s">
        <v>344</v>
      </c>
    </row>
    <row r="55" spans="1:3">
      <c r="A55" s="4" t="s">
        <v>518</v>
      </c>
      <c r="B55" s="6" t="n">
        <v>571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30</v>
      </c>
    </row>
    <row r="2" spans="1:3">
      <c r="A2" s="3" t="s">
        <v>185</v>
      </c>
    </row>
    <row r="3" spans="1:3">
      <c r="A3" s="4" t="s">
        <v>541</v>
      </c>
      <c r="B3" s="4" t="s">
        <v>542</v>
      </c>
      <c r="C3" s="4" t="s">
        <v>542</v>
      </c>
    </row>
    <row r="4" spans="1:3">
      <c r="A4" s="4" t="s">
        <v>543</v>
      </c>
      <c r="B4" s="7" t="n">
        <v>16.7</v>
      </c>
      <c r="C4" s="7" t="n">
        <v>15.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0</v>
      </c>
      <c r="D2" s="2" t="s">
        <v>78</v>
      </c>
    </row>
    <row r="3" spans="1:4">
      <c r="A3" s="3" t="s">
        <v>127</v>
      </c>
    </row>
    <row r="4" spans="1:4">
      <c r="A4" s="4" t="s">
        <v>128</v>
      </c>
      <c r="B4" s="6" t="n">
        <v>-240003</v>
      </c>
      <c r="C4" s="6" t="n">
        <v>-737490</v>
      </c>
      <c r="D4" s="6" t="n">
        <v>-762158</v>
      </c>
    </row>
    <row r="5" spans="1:4">
      <c r="A5" s="3" t="s">
        <v>129</v>
      </c>
    </row>
    <row r="6" spans="1:4">
      <c r="A6" s="4" t="s">
        <v>86</v>
      </c>
      <c r="B6" s="5" t="n">
        <v>8000</v>
      </c>
      <c r="C6" s="5" t="n">
        <v>21631</v>
      </c>
      <c r="D6" s="5" t="n">
        <v>24176</v>
      </c>
    </row>
    <row r="7" spans="1:4">
      <c r="A7" s="4" t="s">
        <v>85</v>
      </c>
      <c r="B7" s="5" t="n">
        <v>635227</v>
      </c>
      <c r="C7" s="5" t="n">
        <v>673991</v>
      </c>
      <c r="D7" s="5" t="n">
        <v>710898</v>
      </c>
    </row>
    <row r="8" spans="1:4">
      <c r="A8" s="4" t="s">
        <v>130</v>
      </c>
      <c r="B8" s="5" t="n">
        <v>-98127</v>
      </c>
      <c r="C8" s="5" t="n">
        <v>27848</v>
      </c>
      <c r="D8" s="5" t="n">
        <v>33923</v>
      </c>
    </row>
    <row r="9" spans="1:4">
      <c r="A9" s="4" t="s">
        <v>131</v>
      </c>
      <c r="B9" s="5" t="n">
        <v>27390</v>
      </c>
      <c r="C9" s="5" t="n">
        <v>30579</v>
      </c>
      <c r="D9" s="5" t="n">
        <v>14167</v>
      </c>
    </row>
    <row r="10" spans="1:4">
      <c r="A10" s="4" t="s">
        <v>132</v>
      </c>
      <c r="B10" s="5" t="n">
        <v>69951</v>
      </c>
      <c r="C10" s="5" t="n">
        <v>63838</v>
      </c>
      <c r="D10" s="5" t="n">
        <v>89701</v>
      </c>
    </row>
    <row r="11" spans="1:4">
      <c r="A11" s="4" t="s">
        <v>133</v>
      </c>
      <c r="B11" s="5" t="n">
        <v>13086</v>
      </c>
      <c r="C11" s="5" t="n">
        <v>10923</v>
      </c>
      <c r="D11" s="5" t="n">
        <v>10713</v>
      </c>
    </row>
    <row r="12" spans="1:4">
      <c r="A12" s="4" t="s">
        <v>134</v>
      </c>
      <c r="B12" s="5" t="n">
        <v>-365710</v>
      </c>
      <c r="C12" s="5" t="n">
        <v>-107186</v>
      </c>
      <c r="D12" s="5" t="n">
        <v>-44512</v>
      </c>
    </row>
    <row r="13" spans="1:4">
      <c r="A13" s="4" t="s">
        <v>135</v>
      </c>
      <c r="B13" s="5" t="n">
        <v>12907</v>
      </c>
      <c r="C13" s="5" t="n">
        <v>4421</v>
      </c>
      <c r="D13" s="5" t="n">
        <v>0</v>
      </c>
    </row>
    <row r="14" spans="1:4">
      <c r="A14" s="4" t="s">
        <v>91</v>
      </c>
      <c r="B14" s="5" t="n">
        <v>16733</v>
      </c>
      <c r="C14" s="5" t="n">
        <v>902</v>
      </c>
      <c r="D14" s="5" t="n">
        <v>9416</v>
      </c>
    </row>
    <row r="15" spans="1:4">
      <c r="A15" s="4" t="s">
        <v>136</v>
      </c>
      <c r="B15" s="5" t="n">
        <v>-157556</v>
      </c>
      <c r="C15" s="5" t="n">
        <v>2201</v>
      </c>
      <c r="D15" s="5" t="n">
        <v>43347</v>
      </c>
    </row>
    <row r="16" spans="1:4">
      <c r="A16" s="4" t="s">
        <v>137</v>
      </c>
      <c r="B16" s="5" t="n">
        <v>33120</v>
      </c>
      <c r="C16" s="5" t="n">
        <v>-28490</v>
      </c>
      <c r="D16" s="5" t="n">
        <v>-14325</v>
      </c>
    </row>
    <row r="17" spans="1:4">
      <c r="A17" s="3" t="s">
        <v>138</v>
      </c>
    </row>
    <row r="18" spans="1:4">
      <c r="A18" s="4" t="s">
        <v>139</v>
      </c>
      <c r="B18" s="5" t="n">
        <v>-14469</v>
      </c>
      <c r="C18" s="5" t="n">
        <v>-121574</v>
      </c>
      <c r="D18" s="5" t="n">
        <v>-13898</v>
      </c>
    </row>
    <row r="19" spans="1:4">
      <c r="A19" s="4" t="s">
        <v>140</v>
      </c>
      <c r="B19" s="5" t="n">
        <v>-2753</v>
      </c>
      <c r="C19" s="5" t="n">
        <v>-20631</v>
      </c>
      <c r="D19" s="5" t="n">
        <v>15216</v>
      </c>
    </row>
    <row r="20" spans="1:4">
      <c r="A20" s="4" t="s">
        <v>141</v>
      </c>
      <c r="B20" s="5" t="n">
        <v>-2862</v>
      </c>
      <c r="C20" s="5" t="n">
        <v>-15841</v>
      </c>
      <c r="D20" s="5" t="n">
        <v>31049</v>
      </c>
    </row>
    <row r="21" spans="1:4">
      <c r="A21" s="4" t="s">
        <v>142</v>
      </c>
      <c r="B21" s="5" t="n">
        <v>3065</v>
      </c>
      <c r="C21" s="5" t="n">
        <v>27385</v>
      </c>
      <c r="D21" s="5" t="n">
        <v>6404</v>
      </c>
    </row>
    <row r="22" spans="1:4">
      <c r="A22" s="4" t="s">
        <v>143</v>
      </c>
      <c r="B22" s="5" t="n">
        <v>20809</v>
      </c>
      <c r="C22" s="5" t="n">
        <v>59608</v>
      </c>
      <c r="D22" s="5" t="n">
        <v>88560</v>
      </c>
    </row>
    <row r="23" spans="1:4">
      <c r="A23" s="4" t="s">
        <v>144</v>
      </c>
      <c r="B23" s="5" t="n">
        <v>23661</v>
      </c>
      <c r="C23" s="5" t="n">
        <v>23516</v>
      </c>
      <c r="D23" s="5" t="n">
        <v>11288</v>
      </c>
    </row>
    <row r="24" spans="1:4">
      <c r="A24" s="4" t="s">
        <v>145</v>
      </c>
      <c r="B24" s="5" t="n">
        <v>3549</v>
      </c>
      <c r="C24" s="5" t="n">
        <v>7065</v>
      </c>
      <c r="D24" s="5" t="n">
        <v>-8849</v>
      </c>
    </row>
    <row r="25" spans="1:4">
      <c r="A25" s="4" t="s">
        <v>146</v>
      </c>
      <c r="B25" s="5" t="n">
        <v>-13982</v>
      </c>
      <c r="C25" s="5" t="n">
        <v>-77304</v>
      </c>
      <c r="D25" s="5" t="n">
        <v>245116</v>
      </c>
    </row>
    <row r="26" spans="1:4">
      <c r="A26" s="3" t="s">
        <v>147</v>
      </c>
    </row>
    <row r="27" spans="1:4">
      <c r="A27" s="4" t="s">
        <v>148</v>
      </c>
      <c r="B27" s="5" t="n">
        <v>5367</v>
      </c>
      <c r="C27" s="5" t="n">
        <v>579</v>
      </c>
      <c r="D27" s="5" t="n">
        <v>236618</v>
      </c>
    </row>
    <row r="28" spans="1:4">
      <c r="A28" s="4" t="s">
        <v>149</v>
      </c>
      <c r="B28" s="5" t="n">
        <v>-500</v>
      </c>
      <c r="C28" s="5" t="n">
        <v>-27588</v>
      </c>
      <c r="D28" s="5" t="n">
        <v>841</v>
      </c>
    </row>
    <row r="29" spans="1:4">
      <c r="A29" s="4" t="s">
        <v>150</v>
      </c>
      <c r="B29" s="5" t="n">
        <v>-314717</v>
      </c>
      <c r="C29" s="5" t="n">
        <v>-296380</v>
      </c>
      <c r="D29" s="5" t="n">
        <v>-318164</v>
      </c>
    </row>
    <row r="30" spans="1:4">
      <c r="A30" s="4" t="s">
        <v>151</v>
      </c>
      <c r="B30" s="5" t="n">
        <v>856981</v>
      </c>
      <c r="C30" s="5" t="n">
        <v>414278</v>
      </c>
      <c r="D30" s="5" t="n">
        <v>10273</v>
      </c>
    </row>
    <row r="31" spans="1:4">
      <c r="A31" s="4" t="s">
        <v>152</v>
      </c>
      <c r="B31" s="5" t="n">
        <v>-4414</v>
      </c>
      <c r="C31" s="5" t="n">
        <v>-29159</v>
      </c>
      <c r="D31" s="5" t="n">
        <v>-4541</v>
      </c>
    </row>
    <row r="32" spans="1:4">
      <c r="A32" s="4" t="s">
        <v>153</v>
      </c>
      <c r="B32" s="5" t="n">
        <v>-29031</v>
      </c>
      <c r="C32" s="5" t="n">
        <v>-29006</v>
      </c>
      <c r="D32" s="5" t="n">
        <v>-8520</v>
      </c>
    </row>
    <row r="33" spans="1:4">
      <c r="A33" s="4" t="s">
        <v>154</v>
      </c>
      <c r="B33" s="5" t="n">
        <v>-2771</v>
      </c>
      <c r="C33" s="5" t="n">
        <v>-2490</v>
      </c>
      <c r="D33" s="5" t="n">
        <v>-5189</v>
      </c>
    </row>
    <row r="34" spans="1:4">
      <c r="A34" s="4" t="s">
        <v>155</v>
      </c>
      <c r="B34" s="5" t="n">
        <v>510915</v>
      </c>
      <c r="C34" s="5" t="n">
        <v>30234</v>
      </c>
      <c r="D34" s="5" t="n">
        <v>-88682</v>
      </c>
    </row>
    <row r="35" spans="1:4">
      <c r="A35" s="3" t="s">
        <v>156</v>
      </c>
    </row>
    <row r="36" spans="1:4">
      <c r="A36" s="4" t="s">
        <v>157</v>
      </c>
      <c r="B36" s="5" t="n">
        <v>100000</v>
      </c>
      <c r="C36" s="5" t="n">
        <v>350000</v>
      </c>
      <c r="D36" s="5" t="n">
        <v>68010</v>
      </c>
    </row>
    <row r="37" spans="1:4">
      <c r="A37" s="4" t="s">
        <v>158</v>
      </c>
      <c r="B37" s="5" t="n">
        <v>-2100</v>
      </c>
      <c r="C37" s="5" t="n">
        <v>-123849</v>
      </c>
      <c r="D37" s="5" t="n">
        <v>-315682</v>
      </c>
    </row>
    <row r="38" spans="1:4">
      <c r="A38" s="4" t="s">
        <v>159</v>
      </c>
      <c r="B38" s="5" t="n">
        <v>6856</v>
      </c>
      <c r="C38" s="5" t="n">
        <v>1172777</v>
      </c>
      <c r="D38" s="5" t="n">
        <v>2062475</v>
      </c>
    </row>
    <row r="39" spans="1:4">
      <c r="A39" s="4" t="s">
        <v>160</v>
      </c>
      <c r="B39" s="5" t="n">
        <v>-421263</v>
      </c>
      <c r="C39" s="5" t="n">
        <v>-931420</v>
      </c>
      <c r="D39" s="5" t="n">
        <v>-2099101</v>
      </c>
    </row>
    <row r="40" spans="1:4">
      <c r="A40" s="4" t="s">
        <v>161</v>
      </c>
      <c r="B40" s="5" t="n">
        <v>0</v>
      </c>
      <c r="C40" s="5" t="n">
        <v>-42797</v>
      </c>
      <c r="D40" s="5" t="n">
        <v>-48750</v>
      </c>
    </row>
    <row r="41" spans="1:4">
      <c r="A41" s="4" t="s">
        <v>162</v>
      </c>
      <c r="B41" s="5" t="n">
        <v>-89631</v>
      </c>
      <c r="C41" s="5" t="n">
        <v>-30871</v>
      </c>
      <c r="D41" s="5" t="n">
        <v>-40027</v>
      </c>
    </row>
    <row r="42" spans="1:4">
      <c r="A42" s="4" t="s">
        <v>163</v>
      </c>
      <c r="B42" s="5" t="n">
        <v>-10529</v>
      </c>
      <c r="C42" s="5" t="n">
        <v>-18644</v>
      </c>
      <c r="D42" s="5" t="n">
        <v>-26169</v>
      </c>
    </row>
    <row r="43" spans="1:4">
      <c r="A43" s="4" t="s">
        <v>154</v>
      </c>
      <c r="B43" s="5" t="n">
        <v>-1564</v>
      </c>
      <c r="C43" s="5" t="n">
        <v>2214</v>
      </c>
      <c r="D43" s="5" t="n">
        <v>1243</v>
      </c>
    </row>
    <row r="44" spans="1:4">
      <c r="A44" s="4" t="s">
        <v>164</v>
      </c>
      <c r="B44" s="5" t="n">
        <v>-418231</v>
      </c>
      <c r="C44" s="5" t="n">
        <v>377410</v>
      </c>
      <c r="D44" s="5" t="n">
        <v>-398001</v>
      </c>
    </row>
    <row r="45" spans="1:4">
      <c r="A45" s="4" t="s">
        <v>165</v>
      </c>
      <c r="B45" s="5" t="n">
        <v>-6350</v>
      </c>
      <c r="C45" s="5" t="n">
        <v>-14686</v>
      </c>
      <c r="D45" s="5" t="n">
        <v>-9560</v>
      </c>
    </row>
    <row r="46" spans="1:4">
      <c r="A46" s="4" t="s">
        <v>166</v>
      </c>
      <c r="B46" s="5" t="n">
        <v>72352</v>
      </c>
      <c r="C46" s="5" t="n">
        <v>315654</v>
      </c>
      <c r="D46" s="5" t="n">
        <v>-251127</v>
      </c>
    </row>
    <row r="47" spans="1:4">
      <c r="A47" s="4" t="s">
        <v>167</v>
      </c>
      <c r="B47" s="5" t="n">
        <v>772678</v>
      </c>
      <c r="C47" s="5" t="n">
        <v>457024</v>
      </c>
      <c r="D47" s="5" t="n">
        <v>708151</v>
      </c>
    </row>
    <row r="48" spans="1:4">
      <c r="A48" s="4" t="s">
        <v>168</v>
      </c>
      <c r="B48" s="5" t="n">
        <v>845030</v>
      </c>
      <c r="C48" s="5" t="n">
        <v>772678</v>
      </c>
      <c r="D48" s="5" t="n">
        <v>457024</v>
      </c>
    </row>
    <row r="49" spans="1:4">
      <c r="A49" s="3" t="s">
        <v>169</v>
      </c>
    </row>
    <row r="50" spans="1:4">
      <c r="A50" s="4" t="s">
        <v>170</v>
      </c>
      <c r="B50" s="5" t="n">
        <v>1764776</v>
      </c>
      <c r="C50" s="5" t="n">
        <v>1686988</v>
      </c>
      <c r="D50" s="5" t="n">
        <v>1540860</v>
      </c>
    </row>
    <row r="51" spans="1:4">
      <c r="A51" s="4" t="s">
        <v>171</v>
      </c>
      <c r="B51" s="6" t="n">
        <v>44844</v>
      </c>
      <c r="C51" s="6" t="n">
        <v>52169</v>
      </c>
      <c r="D51" s="6" t="n">
        <v>5307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30</v>
      </c>
    </row>
    <row r="2" spans="1:3">
      <c r="A2" s="3" t="s">
        <v>344</v>
      </c>
    </row>
    <row r="3" spans="1:3">
      <c r="A3" s="4" t="s">
        <v>545</v>
      </c>
      <c r="B3" s="6" t="n">
        <v>12925802</v>
      </c>
      <c r="C3" s="6" t="n">
        <v>12830043</v>
      </c>
    </row>
    <row r="4" spans="1:3">
      <c r="A4" s="4" t="s">
        <v>521</v>
      </c>
    </row>
    <row r="5" spans="1:3">
      <c r="A5" s="3" t="s">
        <v>344</v>
      </c>
    </row>
    <row r="6" spans="1:3">
      <c r="A6" s="4" t="s">
        <v>545</v>
      </c>
      <c r="B6" s="5" t="n">
        <v>6300000</v>
      </c>
      <c r="C6" s="5" t="n">
        <v>6300000</v>
      </c>
    </row>
    <row r="7" spans="1:3">
      <c r="A7" s="4" t="s">
        <v>546</v>
      </c>
    </row>
    <row r="8" spans="1:3">
      <c r="A8" s="3" t="s">
        <v>344</v>
      </c>
    </row>
    <row r="9" spans="1:3">
      <c r="A9" s="4" t="s">
        <v>545</v>
      </c>
      <c r="B9" s="5" t="n">
        <v>5000000</v>
      </c>
      <c r="C9" s="5" t="n">
        <v>5000000</v>
      </c>
    </row>
    <row r="10" spans="1:3">
      <c r="A10" s="4" t="s">
        <v>547</v>
      </c>
    </row>
    <row r="11" spans="1:3">
      <c r="A11" s="3" t="s">
        <v>344</v>
      </c>
    </row>
    <row r="12" spans="1:3">
      <c r="A12" s="4" t="s">
        <v>545</v>
      </c>
      <c r="B12" s="6" t="n">
        <v>1300000</v>
      </c>
      <c r="C12" s="6" t="n">
        <v>13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67"/>
    <col customWidth="1" max="2" min="2" width="16"/>
  </cols>
  <sheetData>
    <row r="1" spans="1:2">
      <c r="A1" s="1" t="s">
        <v>548</v>
      </c>
      <c r="B1" s="2" t="s">
        <v>1</v>
      </c>
    </row>
    <row r="2" spans="1:2">
      <c r="B2" s="2" t="s">
        <v>2</v>
      </c>
    </row>
    <row r="3" spans="1:2">
      <c r="A3" s="4" t="s">
        <v>549</v>
      </c>
    </row>
    <row r="4" spans="1:2">
      <c r="A4" s="3" t="s">
        <v>344</v>
      </c>
    </row>
    <row r="5" spans="1:2">
      <c r="A5" s="4" t="s">
        <v>550</v>
      </c>
      <c r="B5" s="4" t="s">
        <v>551</v>
      </c>
    </row>
    <row r="6" spans="1:2">
      <c r="A6" s="4" t="s">
        <v>552</v>
      </c>
    </row>
    <row r="7" spans="1:2">
      <c r="A7" s="3" t="s">
        <v>344</v>
      </c>
    </row>
    <row r="8" spans="1:2">
      <c r="A8" s="4" t="s">
        <v>550</v>
      </c>
      <c r="B8" s="4" t="s">
        <v>553</v>
      </c>
    </row>
    <row r="9" spans="1:2">
      <c r="A9" s="4" t="s">
        <v>554</v>
      </c>
    </row>
    <row r="10" spans="1:2">
      <c r="A10" s="3" t="s">
        <v>344</v>
      </c>
    </row>
    <row r="11" spans="1:2">
      <c r="A11" s="4" t="s">
        <v>550</v>
      </c>
      <c r="B11" s="4" t="s">
        <v>555</v>
      </c>
    </row>
    <row r="12" spans="1:2">
      <c r="A12" s="4" t="s">
        <v>556</v>
      </c>
    </row>
    <row r="13" spans="1:2">
      <c r="A13" s="3" t="s">
        <v>344</v>
      </c>
    </row>
    <row r="14" spans="1:2">
      <c r="A14" s="4" t="s">
        <v>550</v>
      </c>
      <c r="B14" s="4" t="s">
        <v>557</v>
      </c>
    </row>
    <row r="15" spans="1:2">
      <c r="A15" s="4" t="s">
        <v>558</v>
      </c>
    </row>
    <row r="16" spans="1:2">
      <c r="A16" s="3" t="s">
        <v>344</v>
      </c>
    </row>
    <row r="17" spans="1:2">
      <c r="A17" s="4" t="s">
        <v>550</v>
      </c>
      <c r="B17" s="4" t="s">
        <v>559</v>
      </c>
    </row>
    <row r="18" spans="1:2">
      <c r="A18" s="4" t="s">
        <v>560</v>
      </c>
    </row>
    <row r="19" spans="1:2">
      <c r="A19" s="3" t="s">
        <v>344</v>
      </c>
    </row>
    <row r="20" spans="1:2">
      <c r="A20" s="4" t="s">
        <v>561</v>
      </c>
      <c r="B20" s="4" t="s">
        <v>562</v>
      </c>
    </row>
    <row r="21" spans="1:2">
      <c r="A21" s="4" t="s">
        <v>563</v>
      </c>
    </row>
    <row r="22" spans="1:2">
      <c r="A22" s="3" t="s">
        <v>344</v>
      </c>
    </row>
    <row r="23" spans="1:2">
      <c r="A23" s="4" t="s">
        <v>550</v>
      </c>
      <c r="B23" s="4" t="s">
        <v>551</v>
      </c>
    </row>
    <row r="24" spans="1:2">
      <c r="A24" s="4" t="s">
        <v>564</v>
      </c>
    </row>
    <row r="25" spans="1:2">
      <c r="A25" s="3" t="s">
        <v>344</v>
      </c>
    </row>
    <row r="26" spans="1:2">
      <c r="A26" s="4" t="s">
        <v>550</v>
      </c>
      <c r="B26" s="4" t="s">
        <v>565</v>
      </c>
    </row>
    <row r="27" spans="1:2">
      <c r="A27" s="4" t="s">
        <v>566</v>
      </c>
    </row>
    <row r="28" spans="1:2">
      <c r="A28" s="3" t="s">
        <v>344</v>
      </c>
    </row>
    <row r="29" spans="1:2">
      <c r="A29" s="4" t="s">
        <v>561</v>
      </c>
      <c r="B29" s="4" t="s">
        <v>567</v>
      </c>
    </row>
    <row r="30" spans="1:2">
      <c r="A30" s="4" t="s">
        <v>568</v>
      </c>
    </row>
    <row r="31" spans="1:2">
      <c r="A31" s="3" t="s">
        <v>344</v>
      </c>
    </row>
    <row r="32" spans="1:2">
      <c r="A32" s="4" t="s">
        <v>550</v>
      </c>
      <c r="B32" s="4" t="s">
        <v>569</v>
      </c>
    </row>
    <row r="33" spans="1:2">
      <c r="A33" s="4" t="s">
        <v>570</v>
      </c>
    </row>
    <row r="34" spans="1:2">
      <c r="A34" s="3" t="s">
        <v>344</v>
      </c>
    </row>
    <row r="35" spans="1:2">
      <c r="A35" s="4" t="s">
        <v>550</v>
      </c>
      <c r="B35" s="4" t="s">
        <v>57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572</v>
      </c>
      <c r="B1" s="2" t="s">
        <v>1</v>
      </c>
    </row>
    <row r="2" spans="1:2">
      <c r="B2" s="2" t="s">
        <v>2</v>
      </c>
    </row>
    <row r="3" spans="1:2">
      <c r="A3" s="4" t="s">
        <v>573</v>
      </c>
    </row>
    <row r="4" spans="1:2">
      <c r="A4" s="3" t="s">
        <v>574</v>
      </c>
    </row>
    <row r="5" spans="1:2">
      <c r="A5" s="4" t="s">
        <v>575</v>
      </c>
      <c r="B5" s="4" t="s">
        <v>57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5"/>
  </cols>
  <sheetData>
    <row r="1" spans="1:7">
      <c r="A1" s="1" t="s">
        <v>577</v>
      </c>
      <c r="B1" s="2" t="s">
        <v>578</v>
      </c>
      <c r="C1" s="2" t="s">
        <v>579</v>
      </c>
      <c r="D1" s="2" t="s">
        <v>2</v>
      </c>
      <c r="E1" s="2" t="s">
        <v>30</v>
      </c>
      <c r="F1" s="2" t="s">
        <v>78</v>
      </c>
      <c r="G1" s="2" t="s">
        <v>580</v>
      </c>
    </row>
    <row r="2" spans="1:7">
      <c r="A2" s="3" t="s">
        <v>574</v>
      </c>
    </row>
    <row r="3" spans="1:7">
      <c r="A3" s="4" t="s">
        <v>581</v>
      </c>
      <c r="D3" s="6" t="n">
        <v>100000000</v>
      </c>
      <c r="E3" s="6" t="n">
        <v>350000000</v>
      </c>
      <c r="F3" s="6" t="n">
        <v>68010000</v>
      </c>
    </row>
    <row r="4" spans="1:7">
      <c r="A4" s="4" t="s">
        <v>582</v>
      </c>
      <c r="D4" s="5" t="n">
        <v>2100000</v>
      </c>
      <c r="E4" s="6" t="n">
        <v>123849000</v>
      </c>
      <c r="F4" s="6" t="n">
        <v>315682000</v>
      </c>
    </row>
    <row r="5" spans="1:7">
      <c r="A5" s="4" t="s">
        <v>583</v>
      </c>
    </row>
    <row r="6" spans="1:7">
      <c r="A6" s="3" t="s">
        <v>574</v>
      </c>
    </row>
    <row r="7" spans="1:7">
      <c r="A7" s="4" t="s">
        <v>584</v>
      </c>
      <c r="D7" s="5" t="n">
        <v>0</v>
      </c>
    </row>
    <row r="8" spans="1:7">
      <c r="A8" s="4" t="s">
        <v>585</v>
      </c>
      <c r="G8" s="6" t="n">
        <v>75000000</v>
      </c>
    </row>
    <row r="9" spans="1:7">
      <c r="A9" s="4" t="s">
        <v>586</v>
      </c>
    </row>
    <row r="10" spans="1:7">
      <c r="A10" s="3" t="s">
        <v>574</v>
      </c>
    </row>
    <row r="11" spans="1:7">
      <c r="A11" s="4" t="s">
        <v>581</v>
      </c>
      <c r="C11" s="6" t="n">
        <v>100000000</v>
      </c>
    </row>
    <row r="12" spans="1:7">
      <c r="A12" s="4" t="s">
        <v>584</v>
      </c>
      <c r="D12" s="5" t="n">
        <v>330000000</v>
      </c>
    </row>
    <row r="13" spans="1:7">
      <c r="A13" s="4" t="s">
        <v>585</v>
      </c>
      <c r="D13" s="6" t="n">
        <v>535000000</v>
      </c>
    </row>
    <row r="14" spans="1:7">
      <c r="A14" s="4" t="s">
        <v>587</v>
      </c>
      <c r="D14" s="4" t="s">
        <v>588</v>
      </c>
    </row>
    <row r="15" spans="1:7">
      <c r="A15" s="4" t="s">
        <v>589</v>
      </c>
    </row>
    <row r="16" spans="1:7">
      <c r="A16" s="3" t="s">
        <v>574</v>
      </c>
    </row>
    <row r="17" spans="1:7">
      <c r="A17" s="4" t="s">
        <v>584</v>
      </c>
      <c r="B17" s="6" t="n">
        <v>305000000</v>
      </c>
    </row>
    <row r="18" spans="1:7">
      <c r="A18" s="4" t="s">
        <v>582</v>
      </c>
      <c r="B18" s="6" t="n">
        <v>25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30</v>
      </c>
    </row>
    <row r="2" spans="1:3">
      <c r="A2" s="3" t="s">
        <v>344</v>
      </c>
    </row>
    <row r="3" spans="1:3">
      <c r="A3" s="4" t="s">
        <v>591</v>
      </c>
      <c r="B3" s="6" t="n">
        <v>12925802</v>
      </c>
      <c r="C3" s="6" t="n">
        <v>12830043</v>
      </c>
    </row>
    <row r="4" spans="1:3">
      <c r="A4" s="4" t="s">
        <v>592</v>
      </c>
      <c r="B4" s="5" t="n">
        <v>20364988</v>
      </c>
      <c r="C4" s="5" t="n">
        <v>20720611</v>
      </c>
    </row>
    <row r="5" spans="1:3">
      <c r="A5" s="4" t="s">
        <v>523</v>
      </c>
    </row>
    <row r="6" spans="1:3">
      <c r="A6" s="3" t="s">
        <v>344</v>
      </c>
    </row>
    <row r="7" spans="1:3">
      <c r="A7" s="4" t="s">
        <v>591</v>
      </c>
      <c r="B7" s="6" t="n">
        <v>6274815</v>
      </c>
      <c r="C7" s="5" t="n">
        <v>6274815</v>
      </c>
    </row>
    <row r="8" spans="1:3">
      <c r="A8" s="4" t="s">
        <v>593</v>
      </c>
    </row>
    <row r="9" spans="1:3">
      <c r="A9" s="3" t="s">
        <v>344</v>
      </c>
    </row>
    <row r="10" spans="1:3">
      <c r="A10" s="4" t="s">
        <v>594</v>
      </c>
      <c r="B10" s="4" t="s">
        <v>595</v>
      </c>
    </row>
    <row r="11" spans="1:3">
      <c r="A11" s="4" t="s">
        <v>591</v>
      </c>
      <c r="B11" s="6" t="n">
        <v>1999815</v>
      </c>
      <c r="C11" s="5" t="n">
        <v>1999815</v>
      </c>
    </row>
    <row r="12" spans="1:3">
      <c r="A12" s="4" t="s">
        <v>596</v>
      </c>
    </row>
    <row r="13" spans="1:3">
      <c r="A13" s="3" t="s">
        <v>344</v>
      </c>
    </row>
    <row r="14" spans="1:3">
      <c r="A14" s="4" t="s">
        <v>594</v>
      </c>
      <c r="B14" s="4" t="s">
        <v>595</v>
      </c>
    </row>
    <row r="15" spans="1:3">
      <c r="A15" s="4" t="s">
        <v>591</v>
      </c>
      <c r="B15" s="6" t="n">
        <v>1750000</v>
      </c>
      <c r="C15" s="5" t="n">
        <v>1750000</v>
      </c>
    </row>
    <row r="16" spans="1:3">
      <c r="A16" s="4" t="s">
        <v>597</v>
      </c>
    </row>
    <row r="17" spans="1:3">
      <c r="A17" s="3" t="s">
        <v>344</v>
      </c>
    </row>
    <row r="18" spans="1:3">
      <c r="A18" s="4" t="s">
        <v>594</v>
      </c>
      <c r="B18" s="4" t="s">
        <v>598</v>
      </c>
    </row>
    <row r="19" spans="1:3">
      <c r="A19" s="4" t="s">
        <v>591</v>
      </c>
      <c r="B19" s="6" t="n">
        <v>575000</v>
      </c>
      <c r="C19" s="5" t="n">
        <v>575000</v>
      </c>
    </row>
    <row r="20" spans="1:3">
      <c r="A20" s="4" t="s">
        <v>599</v>
      </c>
    </row>
    <row r="21" spans="1:3">
      <c r="A21" s="3" t="s">
        <v>344</v>
      </c>
    </row>
    <row r="22" spans="1:3">
      <c r="A22" s="4" t="s">
        <v>594</v>
      </c>
      <c r="B22" s="4" t="s">
        <v>595</v>
      </c>
    </row>
    <row r="23" spans="1:3">
      <c r="A23" s="4" t="s">
        <v>591</v>
      </c>
      <c r="B23" s="6" t="n">
        <v>1000000</v>
      </c>
      <c r="C23" s="5" t="n">
        <v>1000000</v>
      </c>
    </row>
    <row r="24" spans="1:3">
      <c r="A24" s="4" t="s">
        <v>600</v>
      </c>
    </row>
    <row r="25" spans="1:3">
      <c r="A25" s="3" t="s">
        <v>344</v>
      </c>
    </row>
    <row r="26" spans="1:3">
      <c r="A26" s="4" t="s">
        <v>594</v>
      </c>
      <c r="B26" s="4" t="s">
        <v>601</v>
      </c>
    </row>
    <row r="27" spans="1:3">
      <c r="A27" s="4" t="s">
        <v>591</v>
      </c>
      <c r="B27" s="6" t="n">
        <v>950000</v>
      </c>
      <c r="C27" s="5" t="n">
        <v>950000</v>
      </c>
    </row>
    <row r="28" spans="1:3">
      <c r="A28" s="4" t="s">
        <v>532</v>
      </c>
    </row>
    <row r="29" spans="1:3">
      <c r="A29" s="3" t="s">
        <v>344</v>
      </c>
    </row>
    <row r="30" spans="1:3">
      <c r="A30" s="4" t="s">
        <v>592</v>
      </c>
      <c r="B30" s="5" t="n">
        <v>5150000</v>
      </c>
      <c r="C30" s="5" t="n">
        <v>5150000</v>
      </c>
    </row>
    <row r="31" spans="1:3">
      <c r="A31" s="4" t="s">
        <v>602</v>
      </c>
    </row>
    <row r="32" spans="1:3">
      <c r="A32" s="3" t="s">
        <v>344</v>
      </c>
    </row>
    <row r="33" spans="1:3">
      <c r="A33" s="4" t="s">
        <v>592</v>
      </c>
      <c r="B33" s="6" t="n">
        <v>4925000</v>
      </c>
      <c r="C33" s="5" t="n">
        <v>4925000</v>
      </c>
    </row>
    <row r="34" spans="1:3">
      <c r="A34" s="4" t="s">
        <v>603</v>
      </c>
    </row>
    <row r="35" spans="1:3">
      <c r="A35" s="3" t="s">
        <v>344</v>
      </c>
    </row>
    <row r="36" spans="1:3">
      <c r="A36" s="4" t="s">
        <v>594</v>
      </c>
      <c r="B36" s="4" t="s">
        <v>557</v>
      </c>
    </row>
    <row r="37" spans="1:3">
      <c r="A37" s="4" t="s">
        <v>592</v>
      </c>
      <c r="B37" s="6" t="n">
        <v>735750</v>
      </c>
      <c r="C37" s="5" t="n">
        <v>735750</v>
      </c>
    </row>
    <row r="38" spans="1:3">
      <c r="A38" s="4" t="s">
        <v>604</v>
      </c>
    </row>
    <row r="39" spans="1:3">
      <c r="A39" s="3" t="s">
        <v>344</v>
      </c>
    </row>
    <row r="40" spans="1:3">
      <c r="A40" s="4" t="s">
        <v>594</v>
      </c>
      <c r="B40" s="4" t="s">
        <v>557</v>
      </c>
    </row>
    <row r="41" spans="1:3">
      <c r="A41" s="4" t="s">
        <v>592</v>
      </c>
      <c r="B41" s="6" t="n">
        <v>1989250</v>
      </c>
      <c r="C41" s="5" t="n">
        <v>1989250</v>
      </c>
    </row>
    <row r="42" spans="1:3">
      <c r="A42" s="4" t="s">
        <v>605</v>
      </c>
    </row>
    <row r="43" spans="1:3">
      <c r="A43" s="3" t="s">
        <v>344</v>
      </c>
    </row>
    <row r="44" spans="1:3">
      <c r="A44" s="4" t="s">
        <v>594</v>
      </c>
      <c r="B44" s="4" t="s">
        <v>606</v>
      </c>
    </row>
    <row r="45" spans="1:3">
      <c r="A45" s="4" t="s">
        <v>592</v>
      </c>
      <c r="B45" s="6" t="n">
        <v>275000</v>
      </c>
      <c r="C45" s="5" t="n">
        <v>275000</v>
      </c>
    </row>
    <row r="46" spans="1:3">
      <c r="A46" s="4" t="s">
        <v>607</v>
      </c>
    </row>
    <row r="47" spans="1:3">
      <c r="A47" s="3" t="s">
        <v>344</v>
      </c>
    </row>
    <row r="48" spans="1:3">
      <c r="A48" s="4" t="s">
        <v>594</v>
      </c>
      <c r="B48" s="4" t="s">
        <v>606</v>
      </c>
    </row>
    <row r="49" spans="1:3">
      <c r="A49" s="4" t="s">
        <v>592</v>
      </c>
      <c r="B49" s="6" t="n">
        <v>1925000</v>
      </c>
      <c r="C49" s="5" t="n">
        <v>1925000</v>
      </c>
    </row>
    <row r="50" spans="1:3">
      <c r="A50" s="4" t="s">
        <v>608</v>
      </c>
    </row>
    <row r="51" spans="1:3">
      <c r="A51" s="3" t="s">
        <v>344</v>
      </c>
    </row>
    <row r="52" spans="1:3">
      <c r="A52" s="4" t="s">
        <v>594</v>
      </c>
      <c r="B52" s="4" t="s">
        <v>609</v>
      </c>
    </row>
    <row r="53" spans="1:3">
      <c r="A53" s="4" t="s">
        <v>592</v>
      </c>
      <c r="B53" s="6" t="n">
        <v>225000</v>
      </c>
      <c r="C53" s="6" t="n">
        <v>225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14"/>
  </cols>
  <sheetData>
    <row r="1" spans="1:2">
      <c r="A1" s="1" t="s">
        <v>610</v>
      </c>
      <c r="B1" s="2" t="s">
        <v>2</v>
      </c>
    </row>
    <row r="2" spans="1:2">
      <c r="A2" s="4" t="s">
        <v>593</v>
      </c>
    </row>
    <row r="3" spans="1:2">
      <c r="A3" s="3" t="s">
        <v>344</v>
      </c>
    </row>
    <row r="4" spans="1:2">
      <c r="A4" s="4" t="s">
        <v>527</v>
      </c>
      <c r="B4" s="4" t="s">
        <v>59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1</v>
      </c>
      <c r="B1" s="2" t="s">
        <v>72</v>
      </c>
    </row>
    <row r="2" spans="1:3">
      <c r="B2" s="2" t="s">
        <v>580</v>
      </c>
      <c r="C2" s="2" t="s">
        <v>2</v>
      </c>
    </row>
    <row r="3" spans="1:3">
      <c r="A3" s="3" t="s">
        <v>574</v>
      </c>
    </row>
    <row r="4" spans="1:3">
      <c r="A4" s="4" t="s">
        <v>612</v>
      </c>
      <c r="B4" s="4" t="s">
        <v>368</v>
      </c>
    </row>
    <row r="5" spans="1:3">
      <c r="A5" s="4" t="s">
        <v>585</v>
      </c>
      <c r="B5" s="6" t="n">
        <v>75000000</v>
      </c>
    </row>
    <row r="6" spans="1:3">
      <c r="A6" s="4" t="s">
        <v>613</v>
      </c>
      <c r="C6" s="6" t="n">
        <v>0</v>
      </c>
    </row>
    <row r="7" spans="1:3">
      <c r="A7" s="4" t="s">
        <v>614</v>
      </c>
      <c r="C7" s="6" t="n">
        <v>654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15</v>
      </c>
      <c r="B1" s="2" t="s">
        <v>1</v>
      </c>
    </row>
    <row r="2" spans="1:2">
      <c r="B2" s="2" t="s">
        <v>326</v>
      </c>
    </row>
    <row r="3" spans="1:2">
      <c r="A3" s="3" t="s">
        <v>344</v>
      </c>
    </row>
    <row r="4" spans="1:2">
      <c r="A4" s="4" t="s">
        <v>527</v>
      </c>
      <c r="B4" s="4" t="s">
        <v>528</v>
      </c>
    </row>
    <row r="5" spans="1:2">
      <c r="A5" s="4" t="s">
        <v>616</v>
      </c>
      <c r="B5" s="7" t="n">
        <v>440.6</v>
      </c>
    </row>
    <row r="6" spans="1:2">
      <c r="A6" s="4" t="s">
        <v>617</v>
      </c>
      <c r="B6" s="4" t="s">
        <v>618</v>
      </c>
    </row>
    <row r="7" spans="1:2">
      <c r="A7" s="4" t="s">
        <v>619</v>
      </c>
      <c r="B7" s="4" t="s">
        <v>571</v>
      </c>
    </row>
    <row r="8" spans="1:2">
      <c r="A8" s="4" t="s">
        <v>620</v>
      </c>
    </row>
    <row r="9" spans="1:2">
      <c r="A9" s="3" t="s">
        <v>344</v>
      </c>
    </row>
    <row r="10" spans="1:2">
      <c r="A10" s="4" t="s">
        <v>621</v>
      </c>
      <c r="B10" s="6" t="n">
        <v>1700</v>
      </c>
    </row>
    <row r="11" spans="1:2">
      <c r="A11" s="4" t="s">
        <v>527</v>
      </c>
      <c r="B11" s="4" t="s">
        <v>52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2</v>
      </c>
      <c r="B1" s="2" t="s">
        <v>1</v>
      </c>
    </row>
    <row r="2" spans="1:3">
      <c r="B2" s="2" t="s">
        <v>2</v>
      </c>
      <c r="C2" s="2" t="s">
        <v>30</v>
      </c>
    </row>
    <row r="3" spans="1:3">
      <c r="A3" s="3" t="s">
        <v>344</v>
      </c>
    </row>
    <row r="4" spans="1:3">
      <c r="A4" s="4" t="s">
        <v>623</v>
      </c>
      <c r="C4" s="7" t="n">
        <v>57.1</v>
      </c>
    </row>
    <row r="5" spans="1:3">
      <c r="A5" s="4" t="s">
        <v>624</v>
      </c>
    </row>
    <row r="6" spans="1:3">
      <c r="A6" s="3" t="s">
        <v>344</v>
      </c>
    </row>
    <row r="7" spans="1:3">
      <c r="A7" s="4" t="s">
        <v>623</v>
      </c>
      <c r="B7" s="7" t="n">
        <v>57.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5</v>
      </c>
      <c r="B1" s="2" t="s">
        <v>626</v>
      </c>
    </row>
    <row r="2" spans="1:3">
      <c r="B2" s="2" t="s">
        <v>2</v>
      </c>
      <c r="C2" s="2" t="s">
        <v>30</v>
      </c>
    </row>
    <row r="3" spans="1:3">
      <c r="A3" s="3" t="s">
        <v>344</v>
      </c>
    </row>
    <row r="4" spans="1:3">
      <c r="A4" s="4" t="s">
        <v>627</v>
      </c>
      <c r="B4" s="6" t="n">
        <v>20364988</v>
      </c>
      <c r="C4" s="6" t="n">
        <v>20720611</v>
      </c>
    </row>
    <row r="5" spans="1:3">
      <c r="A5" s="4" t="s">
        <v>529</v>
      </c>
    </row>
    <row r="6" spans="1:3">
      <c r="A6" s="3" t="s">
        <v>344</v>
      </c>
    </row>
    <row r="7" spans="1:3">
      <c r="A7" s="4" t="s">
        <v>627</v>
      </c>
      <c r="B7" s="5" t="n">
        <v>475000</v>
      </c>
      <c r="C7" s="5" t="n">
        <v>667900</v>
      </c>
    </row>
    <row r="8" spans="1:3">
      <c r="A8" s="4" t="s">
        <v>537</v>
      </c>
    </row>
    <row r="9" spans="1:3">
      <c r="A9" s="3" t="s">
        <v>344</v>
      </c>
    </row>
    <row r="10" spans="1:3">
      <c r="A10" s="4" t="s">
        <v>627</v>
      </c>
      <c r="B10" s="6" t="n">
        <v>0</v>
      </c>
      <c r="C10" s="5" t="n">
        <v>192900</v>
      </c>
    </row>
    <row r="11" spans="1:3">
      <c r="A11" s="4" t="s">
        <v>527</v>
      </c>
      <c r="B11" s="4" t="s">
        <v>538</v>
      </c>
    </row>
    <row r="12" spans="1:3">
      <c r="A12" s="4" t="s">
        <v>628</v>
      </c>
    </row>
    <row r="13" spans="1:3">
      <c r="A13" s="3" t="s">
        <v>344</v>
      </c>
    </row>
    <row r="14" spans="1:3">
      <c r="A14" s="4" t="s">
        <v>627</v>
      </c>
      <c r="B14" s="6" t="n">
        <v>175000</v>
      </c>
      <c r="C14" s="5" t="n">
        <v>175000</v>
      </c>
    </row>
    <row r="15" spans="1:3">
      <c r="A15" s="4" t="s">
        <v>629</v>
      </c>
    </row>
    <row r="16" spans="1:3">
      <c r="A16" s="3" t="s">
        <v>344</v>
      </c>
    </row>
    <row r="17" spans="1:3">
      <c r="A17" s="4" t="s">
        <v>627</v>
      </c>
      <c r="B17" s="6" t="n">
        <v>300000</v>
      </c>
      <c r="C17" s="6" t="n">
        <v>300000</v>
      </c>
    </row>
    <row r="18" spans="1:3">
      <c r="A18" s="4" t="s">
        <v>527</v>
      </c>
      <c r="B18" s="4" t="s">
        <v>630</v>
      </c>
    </row>
    <row r="19" spans="1:3">
      <c r="A19" s="4" t="s">
        <v>539</v>
      </c>
    </row>
    <row r="20" spans="1:3">
      <c r="A20" s="3" t="s">
        <v>344</v>
      </c>
    </row>
    <row r="21" spans="1:3">
      <c r="A21" s="4" t="s">
        <v>627</v>
      </c>
      <c r="B21" s="6" t="n">
        <v>57100</v>
      </c>
    </row>
    <row r="22" spans="1:3">
      <c r="A22" s="4" t="s">
        <v>631</v>
      </c>
      <c r="B22" s="6" t="n">
        <v>1929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v>
      </c>
      <c r="C2" s="2" t="s">
        <v>633</v>
      </c>
      <c r="D2" s="2" t="s">
        <v>30</v>
      </c>
    </row>
    <row r="3" spans="1:4">
      <c r="A3" s="3" t="s">
        <v>344</v>
      </c>
    </row>
    <row r="4" spans="1:4">
      <c r="A4" s="4" t="s">
        <v>518</v>
      </c>
      <c r="B4" s="6" t="n">
        <v>20364988</v>
      </c>
      <c r="D4" s="6" t="n">
        <v>20720611</v>
      </c>
    </row>
    <row r="5" spans="1:4">
      <c r="A5" s="4" t="s">
        <v>530</v>
      </c>
    </row>
    <row r="6" spans="1:4">
      <c r="A6" s="3" t="s">
        <v>344</v>
      </c>
    </row>
    <row r="7" spans="1:4">
      <c r="A7" s="4" t="s">
        <v>527</v>
      </c>
      <c r="B7" s="4" t="s">
        <v>531</v>
      </c>
    </row>
    <row r="8" spans="1:4">
      <c r="A8" s="4" t="s">
        <v>623</v>
      </c>
      <c r="B8" s="6" t="n">
        <v>503000</v>
      </c>
    </row>
    <row r="9" spans="1:4">
      <c r="A9" s="4" t="s">
        <v>518</v>
      </c>
      <c r="B9" s="6" t="n">
        <v>347028</v>
      </c>
      <c r="D9" s="6" t="n">
        <v>730000</v>
      </c>
    </row>
    <row r="10" spans="1:4">
      <c r="A10" s="4" t="s">
        <v>634</v>
      </c>
    </row>
    <row r="11" spans="1:4">
      <c r="A11" s="3" t="s">
        <v>344</v>
      </c>
    </row>
    <row r="12" spans="1:4">
      <c r="A12" s="4" t="s">
        <v>635</v>
      </c>
      <c r="C12" s="6" t="n">
        <v>476400</v>
      </c>
    </row>
    <row r="13" spans="1:4">
      <c r="A13" s="4" t="s">
        <v>636</v>
      </c>
    </row>
    <row r="14" spans="1:4">
      <c r="A14" s="3" t="s">
        <v>344</v>
      </c>
    </row>
    <row r="15" spans="1:4">
      <c r="A15" s="4" t="s">
        <v>527</v>
      </c>
      <c r="B15" s="4" t="s">
        <v>598</v>
      </c>
    </row>
    <row r="16" spans="1:4">
      <c r="A16" s="4" t="s">
        <v>637</v>
      </c>
    </row>
    <row r="17" spans="1:4">
      <c r="A17" s="3" t="s">
        <v>344</v>
      </c>
    </row>
    <row r="18" spans="1:4">
      <c r="A18" s="4" t="s">
        <v>518</v>
      </c>
      <c r="C18" s="5" t="n">
        <v>476400</v>
      </c>
    </row>
    <row r="19" spans="1:4">
      <c r="A19" s="4" t="s">
        <v>638</v>
      </c>
    </row>
    <row r="20" spans="1:4">
      <c r="A20" s="3" t="s">
        <v>344</v>
      </c>
    </row>
    <row r="21" spans="1:4">
      <c r="A21" s="4" t="s">
        <v>621</v>
      </c>
      <c r="B21" s="6" t="n">
        <v>347000</v>
      </c>
    </row>
    <row r="22" spans="1:4">
      <c r="A22" s="4" t="s">
        <v>639</v>
      </c>
    </row>
    <row r="23" spans="1:4">
      <c r="A23" s="3" t="s">
        <v>344</v>
      </c>
    </row>
    <row r="24" spans="1:4">
      <c r="A24" s="4" t="s">
        <v>518</v>
      </c>
      <c r="C24" s="6" t="n">
        <v>2414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30</v>
      </c>
    </row>
    <row r="2" spans="1:3">
      <c r="A2" s="3" t="s">
        <v>185</v>
      </c>
    </row>
    <row r="3" spans="1:3">
      <c r="A3" s="5" t="n">
        <v>2017</v>
      </c>
      <c r="B3" s="6" t="n">
        <v>343450</v>
      </c>
    </row>
    <row r="4" spans="1:3">
      <c r="A4" s="5" t="n">
        <v>2018</v>
      </c>
      <c r="B4" s="5" t="n">
        <v>534287</v>
      </c>
    </row>
    <row r="5" spans="1:3">
      <c r="A5" s="5" t="n">
        <v>2019</v>
      </c>
      <c r="B5" s="5" t="n">
        <v>8304297</v>
      </c>
    </row>
    <row r="6" spans="1:3">
      <c r="A6" s="5" t="n">
        <v>2020</v>
      </c>
      <c r="B6" s="5" t="n">
        <v>2430131</v>
      </c>
    </row>
    <row r="7" spans="1:3">
      <c r="A7" s="5" t="n">
        <v>2021</v>
      </c>
      <c r="B7" s="5" t="n">
        <v>4060007</v>
      </c>
    </row>
    <row r="8" spans="1:3">
      <c r="A8" s="4" t="s">
        <v>641</v>
      </c>
      <c r="B8" s="5" t="n">
        <v>4982780</v>
      </c>
    </row>
    <row r="9" spans="1:3">
      <c r="A9" s="4" t="s">
        <v>109</v>
      </c>
      <c r="B9" s="5" t="n">
        <v>20654952</v>
      </c>
    </row>
    <row r="10" spans="1:3">
      <c r="A10" s="4" t="s">
        <v>642</v>
      </c>
      <c r="B10" s="5" t="n">
        <v>167000</v>
      </c>
    </row>
    <row r="11" spans="1:3">
      <c r="A11" s="4" t="s">
        <v>404</v>
      </c>
      <c r="B11" s="5" t="n">
        <v>123003</v>
      </c>
      <c r="C11" s="6" t="n">
        <v>147983</v>
      </c>
    </row>
    <row r="12" spans="1:3">
      <c r="A12" s="4" t="s">
        <v>526</v>
      </c>
    </row>
    <row r="13" spans="1:3">
      <c r="A13" s="3" t="s">
        <v>344</v>
      </c>
    </row>
    <row r="14" spans="1:3">
      <c r="A14" s="4" t="s">
        <v>643</v>
      </c>
      <c r="B14" s="5" t="n">
        <v>24800</v>
      </c>
    </row>
    <row r="15" spans="1:3">
      <c r="A15" s="4" t="s">
        <v>644</v>
      </c>
      <c r="B15" s="5" t="n">
        <v>64700</v>
      </c>
    </row>
    <row r="16" spans="1:3">
      <c r="A16" s="4" t="s">
        <v>645</v>
      </c>
      <c r="B16" s="6" t="n">
        <v>684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46</v>
      </c>
      <c r="B1" s="2" t="s">
        <v>326</v>
      </c>
    </row>
    <row r="2" spans="1:2">
      <c r="A2" s="4" t="s">
        <v>647</v>
      </c>
    </row>
    <row r="3" spans="1:2">
      <c r="A3" s="3" t="s">
        <v>648</v>
      </c>
    </row>
    <row r="4" spans="1:2">
      <c r="A4" s="4" t="s">
        <v>649</v>
      </c>
      <c r="B4" s="6" t="n">
        <v>60</v>
      </c>
    </row>
    <row r="5" spans="1:2">
      <c r="A5" s="4" t="s">
        <v>650</v>
      </c>
    </row>
    <row r="6" spans="1:2">
      <c r="A6" s="3" t="s">
        <v>648</v>
      </c>
    </row>
    <row r="7" spans="1:2">
      <c r="A7" s="4" t="s">
        <v>649</v>
      </c>
      <c r="B7" s="8" t="n">
        <v>103.4</v>
      </c>
    </row>
    <row r="8" spans="1:2">
      <c r="A8" s="4" t="s">
        <v>651</v>
      </c>
    </row>
    <row r="9" spans="1:2">
      <c r="A9" s="3" t="s">
        <v>648</v>
      </c>
    </row>
    <row r="10" spans="1:2">
      <c r="A10" s="4" t="s">
        <v>649</v>
      </c>
      <c r="B10" s="8" t="n">
        <v>35.7</v>
      </c>
    </row>
    <row r="11" spans="1:2">
      <c r="A11" s="4" t="s">
        <v>652</v>
      </c>
    </row>
    <row r="12" spans="1:2">
      <c r="A12" s="3" t="s">
        <v>648</v>
      </c>
    </row>
    <row r="13" spans="1:2">
      <c r="A13" s="4" t="s">
        <v>649</v>
      </c>
      <c r="B13" s="7" t="n">
        <v>18.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653</v>
      </c>
      <c r="B1" s="2" t="s">
        <v>326</v>
      </c>
    </row>
    <row r="2" spans="1:2">
      <c r="A2" s="4" t="s">
        <v>654</v>
      </c>
    </row>
    <row r="3" spans="1:2">
      <c r="A3" s="3" t="s">
        <v>655</v>
      </c>
    </row>
    <row r="4" spans="1:2">
      <c r="A4" s="5" t="n">
        <v>2017</v>
      </c>
      <c r="B4" s="6" t="n">
        <v>464877</v>
      </c>
    </row>
    <row r="5" spans="1:2">
      <c r="A5" s="5" t="n">
        <v>2018</v>
      </c>
      <c r="B5" s="5" t="n">
        <v>414790</v>
      </c>
    </row>
    <row r="6" spans="1:2">
      <c r="A6" s="5" t="n">
        <v>2019</v>
      </c>
      <c r="B6" s="5" t="n">
        <v>384257</v>
      </c>
    </row>
    <row r="7" spans="1:2">
      <c r="A7" s="5" t="n">
        <v>2020</v>
      </c>
      <c r="B7" s="5" t="n">
        <v>353934</v>
      </c>
    </row>
    <row r="8" spans="1:2">
      <c r="A8" s="5" t="n">
        <v>2021</v>
      </c>
      <c r="B8" s="5" t="n">
        <v>320798</v>
      </c>
    </row>
    <row r="9" spans="1:2">
      <c r="A9" s="4" t="s">
        <v>641</v>
      </c>
      <c r="B9" s="5" t="n">
        <v>2147942</v>
      </c>
    </row>
    <row r="10" spans="1:2">
      <c r="A10" s="4" t="s">
        <v>109</v>
      </c>
      <c r="B10" s="5" t="n">
        <v>4086598</v>
      </c>
    </row>
    <row r="11" spans="1:2">
      <c r="A11" s="4" t="s">
        <v>656</v>
      </c>
    </row>
    <row r="12" spans="1:2">
      <c r="A12" s="3" t="s">
        <v>655</v>
      </c>
    </row>
    <row r="13" spans="1:2">
      <c r="A13" s="5" t="n">
        <v>2017</v>
      </c>
      <c r="B13" s="5" t="n">
        <v>435186</v>
      </c>
    </row>
    <row r="14" spans="1:2">
      <c r="A14" s="5" t="n">
        <v>2018</v>
      </c>
      <c r="B14" s="5" t="n">
        <v>331815</v>
      </c>
    </row>
    <row r="15" spans="1:2">
      <c r="A15" s="5" t="n">
        <v>2019</v>
      </c>
      <c r="B15" s="5" t="n">
        <v>286270</v>
      </c>
    </row>
    <row r="16" spans="1:2">
      <c r="A16" s="5" t="n">
        <v>2020</v>
      </c>
      <c r="B16" s="5" t="n">
        <v>229104</v>
      </c>
    </row>
    <row r="17" spans="1:2">
      <c r="A17" s="5" t="n">
        <v>2021</v>
      </c>
      <c r="B17" s="5" t="n">
        <v>191197</v>
      </c>
    </row>
    <row r="18" spans="1:2">
      <c r="A18" s="4" t="s">
        <v>641</v>
      </c>
      <c r="B18" s="5" t="n">
        <v>411341</v>
      </c>
    </row>
    <row r="19" spans="1:2">
      <c r="A19" s="4" t="s">
        <v>109</v>
      </c>
      <c r="B19" s="5" t="n">
        <v>1884913</v>
      </c>
    </row>
    <row r="20" spans="1:2">
      <c r="A20" s="4" t="s">
        <v>657</v>
      </c>
    </row>
    <row r="21" spans="1:2">
      <c r="A21" s="3" t="s">
        <v>655</v>
      </c>
    </row>
    <row r="22" spans="1:2">
      <c r="A22" s="5" t="n">
        <v>2017</v>
      </c>
      <c r="B22" s="5" t="n">
        <v>49618</v>
      </c>
    </row>
    <row r="23" spans="1:2">
      <c r="A23" s="5" t="n">
        <v>2018</v>
      </c>
      <c r="B23" s="5" t="n">
        <v>7348</v>
      </c>
    </row>
    <row r="24" spans="1:2">
      <c r="A24" s="5" t="n">
        <v>2019</v>
      </c>
      <c r="B24" s="5" t="n">
        <v>4449</v>
      </c>
    </row>
    <row r="25" spans="1:2">
      <c r="A25" s="5" t="n">
        <v>2020</v>
      </c>
      <c r="B25" s="5" t="n">
        <v>1962</v>
      </c>
    </row>
    <row r="26" spans="1:2">
      <c r="A26" s="5" t="n">
        <v>2021</v>
      </c>
      <c r="B26" s="5" t="n">
        <v>2097</v>
      </c>
    </row>
    <row r="27" spans="1:2">
      <c r="A27" s="4" t="s">
        <v>641</v>
      </c>
      <c r="B27" s="5" t="n">
        <v>12242</v>
      </c>
    </row>
    <row r="28" spans="1:2">
      <c r="A28" s="4" t="s">
        <v>109</v>
      </c>
      <c r="B28" s="5" t="n">
        <v>77716</v>
      </c>
    </row>
    <row r="29" spans="1:2">
      <c r="A29" s="4" t="s">
        <v>658</v>
      </c>
    </row>
    <row r="30" spans="1:2">
      <c r="A30" s="3" t="s">
        <v>655</v>
      </c>
    </row>
    <row r="31" spans="1:2">
      <c r="A31" s="5" t="n">
        <v>2017</v>
      </c>
      <c r="B31" s="5" t="n">
        <v>64222</v>
      </c>
    </row>
    <row r="32" spans="1:2">
      <c r="A32" s="5" t="n">
        <v>2018</v>
      </c>
      <c r="B32" s="5" t="n">
        <v>52134</v>
      </c>
    </row>
    <row r="33" spans="1:2">
      <c r="A33" s="5" t="n">
        <v>2019</v>
      </c>
      <c r="B33" s="5" t="n">
        <v>48093</v>
      </c>
    </row>
    <row r="34" spans="1:2">
      <c r="A34" s="5" t="n">
        <v>2020</v>
      </c>
      <c r="B34" s="5" t="n">
        <v>45500</v>
      </c>
    </row>
    <row r="35" spans="1:2">
      <c r="A35" s="5" t="n">
        <v>2021</v>
      </c>
      <c r="B35" s="5" t="n">
        <v>6250</v>
      </c>
    </row>
    <row r="36" spans="1:2">
      <c r="A36" s="4" t="s">
        <v>641</v>
      </c>
      <c r="B36" s="5" t="n">
        <v>0</v>
      </c>
    </row>
    <row r="37" spans="1:2">
      <c r="A37" s="4" t="s">
        <v>109</v>
      </c>
      <c r="B37" s="6" t="n">
        <v>21619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59</v>
      </c>
      <c r="B1" s="2" t="s">
        <v>1</v>
      </c>
    </row>
    <row r="2" spans="1:4">
      <c r="B2" s="2" t="s">
        <v>2</v>
      </c>
      <c r="C2" s="2" t="s">
        <v>30</v>
      </c>
      <c r="D2" s="2" t="s">
        <v>78</v>
      </c>
    </row>
    <row r="3" spans="1:4">
      <c r="A3" s="3" t="s">
        <v>188</v>
      </c>
    </row>
    <row r="4" spans="1:4">
      <c r="A4" s="4" t="s">
        <v>660</v>
      </c>
      <c r="B4" s="6" t="n">
        <v>1120</v>
      </c>
      <c r="C4" s="6" t="n">
        <v>1140</v>
      </c>
      <c r="D4" s="6" t="n">
        <v>117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1</v>
      </c>
      <c r="B1" s="2" t="s">
        <v>72</v>
      </c>
      <c r="J1" s="2" t="s">
        <v>1</v>
      </c>
    </row>
    <row r="2" spans="1:12">
      <c r="B2" s="2" t="s">
        <v>2</v>
      </c>
      <c r="C2" s="2" t="s">
        <v>73</v>
      </c>
      <c r="D2" s="2" t="s">
        <v>4</v>
      </c>
      <c r="E2" s="2" t="s">
        <v>74</v>
      </c>
      <c r="F2" s="2" t="s">
        <v>30</v>
      </c>
      <c r="G2" s="2" t="s">
        <v>75</v>
      </c>
      <c r="H2" s="2" t="s">
        <v>76</v>
      </c>
      <c r="I2" s="2" t="s">
        <v>77</v>
      </c>
      <c r="J2" s="2" t="s">
        <v>2</v>
      </c>
      <c r="K2" s="2" t="s">
        <v>30</v>
      </c>
      <c r="L2" s="2" t="s">
        <v>78</v>
      </c>
    </row>
    <row r="3" spans="1:12">
      <c r="A3" s="3" t="s">
        <v>191</v>
      </c>
    </row>
    <row r="4" spans="1:12">
      <c r="A4" s="4" t="s">
        <v>662</v>
      </c>
      <c r="J4" s="6" t="n">
        <v>-190</v>
      </c>
      <c r="K4" s="6" t="n">
        <v>-31</v>
      </c>
      <c r="L4" s="6" t="n">
        <v>-503</v>
      </c>
    </row>
    <row r="5" spans="1:12">
      <c r="A5" s="4" t="s">
        <v>663</v>
      </c>
      <c r="J5" s="5" t="n">
        <v>-44555</v>
      </c>
      <c r="K5" s="5" t="n">
        <v>-46188</v>
      </c>
      <c r="L5" s="5" t="n">
        <v>-27256</v>
      </c>
    </row>
    <row r="6" spans="1:12">
      <c r="A6" s="4" t="s">
        <v>664</v>
      </c>
      <c r="J6" s="5" t="n">
        <v>-2908</v>
      </c>
      <c r="K6" s="5" t="n">
        <v>-12890</v>
      </c>
      <c r="L6" s="5" t="n">
        <v>3193</v>
      </c>
    </row>
    <row r="7" spans="1:12">
      <c r="A7" s="4" t="s">
        <v>665</v>
      </c>
      <c r="J7" s="5" t="n">
        <v>-47653</v>
      </c>
      <c r="K7" s="5" t="n">
        <v>-59109</v>
      </c>
      <c r="L7" s="5" t="n">
        <v>-24566</v>
      </c>
    </row>
    <row r="8" spans="1:12">
      <c r="A8" s="4" t="s">
        <v>666</v>
      </c>
      <c r="J8" s="5" t="n">
        <v>38715</v>
      </c>
      <c r="K8" s="5" t="n">
        <v>-30719</v>
      </c>
      <c r="L8" s="5" t="n">
        <v>-29284</v>
      </c>
    </row>
    <row r="9" spans="1:12">
      <c r="A9" s="4" t="s">
        <v>667</v>
      </c>
      <c r="J9" s="5" t="n">
        <v>56747</v>
      </c>
      <c r="K9" s="5" t="n">
        <v>5269</v>
      </c>
      <c r="L9" s="5" t="n">
        <v>4308</v>
      </c>
    </row>
    <row r="10" spans="1:12">
      <c r="A10" s="4" t="s">
        <v>668</v>
      </c>
      <c r="J10" s="5" t="n">
        <v>2665</v>
      </c>
      <c r="K10" s="5" t="n">
        <v>-2398</v>
      </c>
      <c r="L10" s="5" t="n">
        <v>-8947</v>
      </c>
    </row>
    <row r="11" spans="1:12">
      <c r="A11" s="4" t="s">
        <v>669</v>
      </c>
      <c r="J11" s="5" t="n">
        <v>98127</v>
      </c>
      <c r="K11" s="5" t="n">
        <v>-27848</v>
      </c>
      <c r="L11" s="5" t="n">
        <v>-33923</v>
      </c>
    </row>
    <row r="12" spans="1:12">
      <c r="A12" s="4" t="s">
        <v>95</v>
      </c>
      <c r="B12" s="6" t="n">
        <v>92717</v>
      </c>
      <c r="C12" s="6" t="n">
        <v>-5613</v>
      </c>
      <c r="D12" s="6" t="n">
        <v>-27137</v>
      </c>
      <c r="E12" s="6" t="n">
        <v>-9493</v>
      </c>
      <c r="F12" s="6" t="n">
        <v>-5434</v>
      </c>
      <c r="G12" s="6" t="n">
        <v>-2841</v>
      </c>
      <c r="H12" s="6" t="n">
        <v>-22077</v>
      </c>
      <c r="I12" s="6" t="n">
        <v>-56605</v>
      </c>
      <c r="J12" s="6" t="n">
        <v>50474</v>
      </c>
      <c r="K12" s="6" t="n">
        <v>-86957</v>
      </c>
      <c r="L12" s="6" t="n">
        <v>-58489</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s>
  <sheetData>
    <row r="1" spans="1:5">
      <c r="A1" s="1" t="s">
        <v>670</v>
      </c>
      <c r="B1" s="2" t="s">
        <v>72</v>
      </c>
      <c r="C1" s="2" t="s">
        <v>1</v>
      </c>
    </row>
    <row r="2" spans="1:5">
      <c r="B2" s="2" t="s">
        <v>671</v>
      </c>
      <c r="C2" s="2" t="s">
        <v>326</v>
      </c>
      <c r="D2" s="2" t="s">
        <v>330</v>
      </c>
      <c r="E2" s="2" t="s">
        <v>335</v>
      </c>
    </row>
    <row r="3" spans="1:5">
      <c r="A3" s="3" t="s">
        <v>672</v>
      </c>
    </row>
    <row r="4" spans="1:5">
      <c r="A4" s="4" t="s">
        <v>673</v>
      </c>
      <c r="C4" s="6" t="n">
        <v>47653</v>
      </c>
      <c r="D4" s="6" t="n">
        <v>59109</v>
      </c>
      <c r="E4" s="6" t="n">
        <v>24566</v>
      </c>
    </row>
    <row r="5" spans="1:5">
      <c r="A5" s="4" t="s">
        <v>674</v>
      </c>
      <c r="D5" s="5" t="n">
        <v>35400</v>
      </c>
    </row>
    <row r="6" spans="1:5">
      <c r="A6" s="4" t="s">
        <v>675</v>
      </c>
      <c r="C6" s="5" t="n">
        <v>-98127</v>
      </c>
      <c r="D6" s="5" t="n">
        <v>27848</v>
      </c>
      <c r="E6" s="5" t="n">
        <v>33923</v>
      </c>
    </row>
    <row r="7" spans="1:5">
      <c r="A7" s="4" t="s">
        <v>410</v>
      </c>
      <c r="B7" s="5" t="n">
        <v>9</v>
      </c>
    </row>
    <row r="8" spans="1:5">
      <c r="A8" s="4" t="s">
        <v>676</v>
      </c>
      <c r="C8" s="5" t="n">
        <v>1457095</v>
      </c>
      <c r="D8" s="5" t="n">
        <v>1554898</v>
      </c>
    </row>
    <row r="9" spans="1:5">
      <c r="A9" s="4" t="s">
        <v>677</v>
      </c>
      <c r="C9" s="5" t="n">
        <v>1200000</v>
      </c>
    </row>
    <row r="10" spans="1:5">
      <c r="A10" s="4" t="s">
        <v>678</v>
      </c>
      <c r="C10" s="5" t="n">
        <v>61500</v>
      </c>
      <c r="D10" s="6" t="n">
        <v>305300</v>
      </c>
      <c r="E10" s="6" t="n">
        <v>339800</v>
      </c>
    </row>
    <row r="11" spans="1:5">
      <c r="A11" s="4" t="s">
        <v>679</v>
      </c>
      <c r="C11" s="5" t="n">
        <v>152500</v>
      </c>
    </row>
    <row r="12" spans="1:5">
      <c r="A12" s="4" t="s">
        <v>680</v>
      </c>
      <c r="C12" s="6" t="n">
        <v>28600</v>
      </c>
    </row>
    <row r="13" spans="1:5">
      <c r="A13" s="4" t="s">
        <v>681</v>
      </c>
      <c r="C13" s="4" t="s">
        <v>682</v>
      </c>
      <c r="D13" s="4" t="s">
        <v>683</v>
      </c>
      <c r="E13" s="4" t="s">
        <v>684</v>
      </c>
    </row>
    <row r="14" spans="1:5">
      <c r="A14" s="4" t="s">
        <v>685</v>
      </c>
      <c r="E14" s="6" t="n">
        <v>28900</v>
      </c>
    </row>
    <row r="15" spans="1:5">
      <c r="A15" s="4" t="s">
        <v>686</v>
      </c>
      <c r="C15" s="6" t="n">
        <v>47500</v>
      </c>
      <c r="D15" s="6" t="n">
        <v>45000</v>
      </c>
    </row>
    <row r="16" spans="1:5">
      <c r="A16" s="4" t="s">
        <v>687</v>
      </c>
      <c r="C16" s="5" t="n">
        <v>145400</v>
      </c>
      <c r="D16" s="5" t="n">
        <v>148200</v>
      </c>
    </row>
    <row r="17" spans="1:5">
      <c r="A17" s="4" t="s">
        <v>688</v>
      </c>
      <c r="C17" s="5" t="n">
        <v>115100</v>
      </c>
      <c r="D17" s="5" t="n">
        <v>113600</v>
      </c>
    </row>
    <row r="18" spans="1:5">
      <c r="A18" s="4" t="s">
        <v>689</v>
      </c>
      <c r="C18" s="5" t="n">
        <v>30300</v>
      </c>
      <c r="D18" s="5" t="n">
        <v>34600</v>
      </c>
    </row>
    <row r="19" spans="1:5">
      <c r="A19" s="4" t="s">
        <v>690</v>
      </c>
      <c r="C19" s="5" t="n">
        <v>53800</v>
      </c>
      <c r="D19" s="5" t="n">
        <v>54300</v>
      </c>
    </row>
    <row r="20" spans="1:5">
      <c r="A20" s="4" t="s">
        <v>691</v>
      </c>
      <c r="C20" s="5" t="n">
        <v>11157</v>
      </c>
      <c r="D20" s="5" t="n">
        <v>8534</v>
      </c>
    </row>
    <row r="21" spans="1:5">
      <c r="A21" s="4" t="s">
        <v>692</v>
      </c>
      <c r="C21" s="5" t="n">
        <v>1007</v>
      </c>
      <c r="D21" s="5" t="n">
        <v>3821</v>
      </c>
    </row>
    <row r="22" spans="1:5">
      <c r="A22" s="4" t="s">
        <v>693</v>
      </c>
      <c r="C22" s="5" t="n">
        <v>6200</v>
      </c>
      <c r="D22" s="5" t="n">
        <v>4294</v>
      </c>
    </row>
    <row r="23" spans="1:5">
      <c r="A23" s="4" t="s">
        <v>694</v>
      </c>
    </row>
    <row r="24" spans="1:5">
      <c r="A24" s="3" t="s">
        <v>672</v>
      </c>
    </row>
    <row r="25" spans="1:5">
      <c r="A25" s="4" t="s">
        <v>695</v>
      </c>
      <c r="C25" s="5" t="n">
        <v>853900</v>
      </c>
    </row>
    <row r="26" spans="1:5">
      <c r="A26" s="4" t="s">
        <v>696</v>
      </c>
    </row>
    <row r="27" spans="1:5">
      <c r="A27" s="3" t="s">
        <v>672</v>
      </c>
    </row>
    <row r="28" spans="1:5">
      <c r="A28" s="4" t="s">
        <v>695</v>
      </c>
      <c r="C28" s="5" t="n">
        <v>103300</v>
      </c>
    </row>
    <row r="29" spans="1:5">
      <c r="A29" s="4" t="s">
        <v>678</v>
      </c>
      <c r="C29" s="5" t="n">
        <v>-14800</v>
      </c>
    </row>
    <row r="30" spans="1:5">
      <c r="A30" s="4" t="s">
        <v>697</v>
      </c>
    </row>
    <row r="31" spans="1:5">
      <c r="A31" s="3" t="s">
        <v>672</v>
      </c>
    </row>
    <row r="32" spans="1:5">
      <c r="A32" s="4" t="s">
        <v>695</v>
      </c>
      <c r="C32" s="5" t="n">
        <v>34000</v>
      </c>
    </row>
    <row r="33" spans="1:5">
      <c r="A33" s="4" t="s">
        <v>698</v>
      </c>
    </row>
    <row r="34" spans="1:5">
      <c r="A34" s="3" t="s">
        <v>672</v>
      </c>
    </row>
    <row r="35" spans="1:5">
      <c r="A35" s="4" t="s">
        <v>699</v>
      </c>
      <c r="C35" s="5" t="n">
        <v>54700</v>
      </c>
    </row>
    <row r="36" spans="1:5">
      <c r="A36" s="4" t="s">
        <v>700</v>
      </c>
    </row>
    <row r="37" spans="1:5">
      <c r="A37" s="3" t="s">
        <v>672</v>
      </c>
    </row>
    <row r="38" spans="1:5">
      <c r="A38" s="4" t="s">
        <v>701</v>
      </c>
      <c r="C38" s="5" t="n">
        <v>47100</v>
      </c>
    </row>
    <row r="39" spans="1:5">
      <c r="A39" s="4" t="s">
        <v>676</v>
      </c>
      <c r="D39" s="6" t="n">
        <v>9300</v>
      </c>
    </row>
    <row r="40" spans="1:5">
      <c r="A40" s="4" t="s">
        <v>678</v>
      </c>
      <c r="C40" s="5" t="n">
        <v>43300</v>
      </c>
    </row>
    <row r="41" spans="1:5">
      <c r="A41" s="4" t="s">
        <v>694</v>
      </c>
    </row>
    <row r="42" spans="1:5">
      <c r="A42" s="3" t="s">
        <v>672</v>
      </c>
    </row>
    <row r="43" spans="1:5">
      <c r="A43" s="4" t="s">
        <v>678</v>
      </c>
      <c r="C43" s="5" t="n">
        <v>31800</v>
      </c>
    </row>
    <row r="44" spans="1:5">
      <c r="A44" s="4" t="s">
        <v>702</v>
      </c>
    </row>
    <row r="45" spans="1:5">
      <c r="A45" s="3" t="s">
        <v>672</v>
      </c>
    </row>
    <row r="46" spans="1:5">
      <c r="A46" s="4" t="s">
        <v>703</v>
      </c>
      <c r="C46" s="6" t="n">
        <v>43300</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30</v>
      </c>
    </row>
    <row r="2" spans="1:3">
      <c r="A2" s="3" t="s">
        <v>705</v>
      </c>
    </row>
    <row r="3" spans="1:3">
      <c r="A3" s="4" t="s">
        <v>706</v>
      </c>
      <c r="B3" s="6" t="n">
        <v>2016861</v>
      </c>
      <c r="C3" s="6" t="n">
        <v>2173491</v>
      </c>
    </row>
    <row r="4" spans="1:3">
      <c r="A4" s="4" t="s">
        <v>56</v>
      </c>
      <c r="B4" s="5" t="n">
        <v>37205</v>
      </c>
      <c r="C4" s="5" t="n">
        <v>79758</v>
      </c>
    </row>
    <row r="5" spans="1:3">
      <c r="A5" s="4" t="s">
        <v>707</v>
      </c>
      <c r="B5" s="5" t="n">
        <v>0</v>
      </c>
      <c r="C5" s="5" t="n">
        <v>3701</v>
      </c>
    </row>
    <row r="6" spans="1:3">
      <c r="A6" s="4" t="s">
        <v>121</v>
      </c>
      <c r="B6" s="5" t="n">
        <v>10159</v>
      </c>
      <c r="C6" s="5" t="n">
        <v>11540</v>
      </c>
    </row>
    <row r="7" spans="1:3">
      <c r="A7" s="4" t="s">
        <v>708</v>
      </c>
      <c r="B7" s="5" t="n">
        <v>2064225</v>
      </c>
      <c r="C7" s="5" t="n">
        <v>2268490</v>
      </c>
    </row>
    <row r="8" spans="1:3">
      <c r="A8" s="3" t="s">
        <v>709</v>
      </c>
    </row>
    <row r="9" spans="1:3">
      <c r="A9" s="4" t="s">
        <v>51</v>
      </c>
      <c r="B9" s="5" t="n">
        <v>155037</v>
      </c>
      <c r="C9" s="5" t="n">
        <v>114079</v>
      </c>
    </row>
    <row r="10" spans="1:3">
      <c r="A10" s="4" t="s">
        <v>707</v>
      </c>
      <c r="B10" s="5" t="n">
        <v>5458</v>
      </c>
      <c r="C10" s="5" t="n">
        <v>0</v>
      </c>
    </row>
    <row r="11" spans="1:3">
      <c r="A11" s="4" t="s">
        <v>677</v>
      </c>
      <c r="B11" s="5" t="n">
        <v>1384175</v>
      </c>
      <c r="C11" s="5" t="n">
        <v>1495294</v>
      </c>
    </row>
    <row r="12" spans="1:3">
      <c r="A12" s="4" t="s">
        <v>710</v>
      </c>
      <c r="B12" s="5" t="n">
        <v>10137</v>
      </c>
      <c r="C12" s="5" t="n">
        <v>9256</v>
      </c>
    </row>
    <row r="13" spans="1:3">
      <c r="A13" s="4" t="s">
        <v>121</v>
      </c>
      <c r="B13" s="5" t="n">
        <v>43545</v>
      </c>
      <c r="C13" s="5" t="n">
        <v>39539</v>
      </c>
    </row>
    <row r="14" spans="1:3">
      <c r="A14" s="4" t="s">
        <v>711</v>
      </c>
      <c r="B14" s="5" t="n">
        <v>1598352</v>
      </c>
      <c r="C14" s="5" t="n">
        <v>1658168</v>
      </c>
    </row>
    <row r="15" spans="1:3">
      <c r="A15" s="4" t="s">
        <v>712</v>
      </c>
      <c r="B15" s="5" t="n">
        <v>991222</v>
      </c>
      <c r="C15" s="5" t="n">
        <v>944576</v>
      </c>
    </row>
    <row r="16" spans="1:3">
      <c r="A16" s="4" t="s">
        <v>713</v>
      </c>
      <c r="B16" s="5" t="n">
        <v>607130</v>
      </c>
      <c r="C16" s="5" t="n">
        <v>713592</v>
      </c>
    </row>
    <row r="17" spans="1:3">
      <c r="A17" s="4" t="s">
        <v>714</v>
      </c>
      <c r="B17" s="6" t="n">
        <v>1457095</v>
      </c>
      <c r="C17" s="6" t="n">
        <v>155489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30</v>
      </c>
      <c r="D2" s="2" t="s">
        <v>78</v>
      </c>
    </row>
    <row r="3" spans="1:4">
      <c r="A3" s="3" t="s">
        <v>191</v>
      </c>
    </row>
    <row r="4" spans="1:4">
      <c r="A4" s="4" t="s">
        <v>716</v>
      </c>
      <c r="B4" s="6" t="n">
        <v>-349829</v>
      </c>
      <c r="C4" s="6" t="n">
        <v>-700376</v>
      </c>
      <c r="D4" s="6" t="n">
        <v>-800879</v>
      </c>
    </row>
    <row r="5" spans="1:4">
      <c r="A5" s="4" t="s">
        <v>700</v>
      </c>
      <c r="B5" s="5" t="n">
        <v>59352</v>
      </c>
      <c r="C5" s="5" t="n">
        <v>49843</v>
      </c>
      <c r="D5" s="5" t="n">
        <v>97210</v>
      </c>
    </row>
    <row r="6" spans="1:4">
      <c r="A6" s="4" t="s">
        <v>717</v>
      </c>
      <c r="B6" s="6" t="n">
        <v>-290477</v>
      </c>
      <c r="C6" s="6" t="n">
        <v>-650533</v>
      </c>
      <c r="D6" s="6" t="n">
        <v>-70366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8</v>
      </c>
      <c r="B1" s="2" t="s">
        <v>72</v>
      </c>
      <c r="J1" s="2" t="s">
        <v>1</v>
      </c>
    </row>
    <row r="2" spans="1:12">
      <c r="B2" s="2" t="s">
        <v>2</v>
      </c>
      <c r="C2" s="2" t="s">
        <v>73</v>
      </c>
      <c r="D2" s="2" t="s">
        <v>4</v>
      </c>
      <c r="E2" s="2" t="s">
        <v>74</v>
      </c>
      <c r="F2" s="2" t="s">
        <v>30</v>
      </c>
      <c r="G2" s="2" t="s">
        <v>75</v>
      </c>
      <c r="H2" s="2" t="s">
        <v>76</v>
      </c>
      <c r="I2" s="2" t="s">
        <v>77</v>
      </c>
      <c r="J2" s="2" t="s">
        <v>2</v>
      </c>
      <c r="K2" s="2" t="s">
        <v>30</v>
      </c>
      <c r="L2" s="2" t="s">
        <v>78</v>
      </c>
    </row>
    <row r="3" spans="1:12">
      <c r="A3" s="3" t="s">
        <v>719</v>
      </c>
    </row>
    <row r="4" spans="1:12">
      <c r="A4" s="4" t="s">
        <v>720</v>
      </c>
      <c r="J4" s="6" t="n">
        <v>101667</v>
      </c>
      <c r="K4" s="6" t="n">
        <v>227686</v>
      </c>
      <c r="L4" s="6" t="n">
        <v>246284</v>
      </c>
    </row>
    <row r="5" spans="1:12">
      <c r="A5" s="4" t="s">
        <v>721</v>
      </c>
      <c r="J5" s="5" t="n">
        <v>6372</v>
      </c>
      <c r="K5" s="5" t="n">
        <v>17795</v>
      </c>
      <c r="L5" s="5" t="n">
        <v>26518</v>
      </c>
    </row>
    <row r="6" spans="1:12">
      <c r="A6" s="4" t="s">
        <v>722</v>
      </c>
      <c r="J6" s="5" t="n">
        <v>-21477</v>
      </c>
      <c r="K6" s="5" t="n">
        <v>-23474</v>
      </c>
      <c r="L6" s="5" t="n">
        <v>11074</v>
      </c>
    </row>
    <row r="7" spans="1:12">
      <c r="A7" s="4" t="s">
        <v>723</v>
      </c>
      <c r="J7" s="5" t="n">
        <v>-5760</v>
      </c>
      <c r="K7" s="5" t="n">
        <v>-5764</v>
      </c>
      <c r="L7" s="5" t="n">
        <v>-5533</v>
      </c>
    </row>
    <row r="8" spans="1:12">
      <c r="A8" s="4" t="s">
        <v>724</v>
      </c>
      <c r="J8" s="5" t="n">
        <v>-31229</v>
      </c>
      <c r="K8" s="5" t="n">
        <v>-302935</v>
      </c>
      <c r="L8" s="5" t="n">
        <v>-333641</v>
      </c>
    </row>
    <row r="9" spans="1:12">
      <c r="A9" s="4" t="s">
        <v>725</v>
      </c>
      <c r="J9" s="5" t="n">
        <v>901</v>
      </c>
      <c r="K9" s="5" t="n">
        <v>-265</v>
      </c>
      <c r="L9" s="5" t="n">
        <v>-3191</v>
      </c>
    </row>
    <row r="10" spans="1:12">
      <c r="A10" s="4" t="s">
        <v>95</v>
      </c>
      <c r="B10" s="6" t="n">
        <v>92717</v>
      </c>
      <c r="C10" s="6" t="n">
        <v>-5613</v>
      </c>
      <c r="D10" s="6" t="n">
        <v>-27137</v>
      </c>
      <c r="E10" s="6" t="n">
        <v>-9493</v>
      </c>
      <c r="F10" s="6" t="n">
        <v>-5434</v>
      </c>
      <c r="G10" s="6" t="n">
        <v>-2841</v>
      </c>
      <c r="H10" s="6" t="n">
        <v>-22077</v>
      </c>
      <c r="I10" s="6" t="n">
        <v>-56605</v>
      </c>
      <c r="J10" s="6" t="n">
        <v>50474</v>
      </c>
      <c r="K10" s="6" t="n">
        <v>-86957</v>
      </c>
      <c r="L10" s="6" t="n">
        <v>-58489</v>
      </c>
    </row>
    <row r="11" spans="1:12">
      <c r="A11" s="3" t="s">
        <v>726</v>
      </c>
    </row>
    <row r="12" spans="1:12">
      <c r="A12" s="4" t="s">
        <v>720</v>
      </c>
      <c r="J12" s="4" t="s">
        <v>727</v>
      </c>
      <c r="K12" s="4" t="s">
        <v>727</v>
      </c>
      <c r="L12" s="4" t="s">
        <v>727</v>
      </c>
    </row>
    <row r="13" spans="1:12">
      <c r="A13" s="4" t="s">
        <v>721</v>
      </c>
      <c r="J13" s="4" t="s">
        <v>728</v>
      </c>
      <c r="K13" s="4" t="s">
        <v>729</v>
      </c>
      <c r="L13" s="4" t="s">
        <v>730</v>
      </c>
    </row>
    <row r="14" spans="1:12">
      <c r="A14" s="4" t="s">
        <v>722</v>
      </c>
      <c r="J14" s="4" t="s">
        <v>731</v>
      </c>
      <c r="K14" s="4" t="s">
        <v>732</v>
      </c>
      <c r="L14" s="4" t="s">
        <v>733</v>
      </c>
    </row>
    <row r="15" spans="1:12">
      <c r="A15" s="4" t="s">
        <v>723</v>
      </c>
      <c r="J15" s="4" t="s">
        <v>734</v>
      </c>
      <c r="K15" s="4" t="s">
        <v>735</v>
      </c>
      <c r="L15" s="4" t="s">
        <v>736</v>
      </c>
    </row>
    <row r="16" spans="1:12">
      <c r="A16" s="4" t="s">
        <v>724</v>
      </c>
      <c r="J16" s="4" t="s">
        <v>737</v>
      </c>
      <c r="K16" s="4" t="s">
        <v>738</v>
      </c>
      <c r="L16" s="4" t="s">
        <v>739</v>
      </c>
    </row>
    <row r="17" spans="1:12">
      <c r="A17" s="4" t="s">
        <v>725</v>
      </c>
      <c r="J17" s="4" t="s">
        <v>740</v>
      </c>
      <c r="K17" s="4" t="s">
        <v>741</v>
      </c>
      <c r="L17" s="4" t="s">
        <v>742</v>
      </c>
    </row>
    <row r="18" spans="1:12">
      <c r="A18" s="4" t="s">
        <v>95</v>
      </c>
      <c r="J18" s="4" t="s">
        <v>682</v>
      </c>
      <c r="K18" s="4" t="s">
        <v>683</v>
      </c>
      <c r="L18" s="4" t="s">
        <v>684</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3</v>
      </c>
      <c r="B1" s="2" t="s">
        <v>1</v>
      </c>
    </row>
    <row r="2" spans="1:3">
      <c r="B2" s="2" t="s">
        <v>2</v>
      </c>
      <c r="C2" s="2" t="s">
        <v>30</v>
      </c>
    </row>
    <row r="3" spans="1:3">
      <c r="A3" s="3" t="s">
        <v>744</v>
      </c>
    </row>
    <row r="4" spans="1:3">
      <c r="A4" s="4" t="s">
        <v>745</v>
      </c>
      <c r="B4" s="6" t="n">
        <v>103208</v>
      </c>
      <c r="C4" s="6" t="n">
        <v>106914</v>
      </c>
    </row>
    <row r="5" spans="1:3">
      <c r="A5" s="4" t="s">
        <v>746</v>
      </c>
      <c r="B5" s="5" t="n">
        <v>10094</v>
      </c>
      <c r="C5" s="5" t="n">
        <v>9856</v>
      </c>
    </row>
    <row r="6" spans="1:3">
      <c r="A6" s="4" t="s">
        <v>747</v>
      </c>
      <c r="B6" s="5" t="n">
        <v>3024</v>
      </c>
      <c r="C6" s="5" t="n">
        <v>3087</v>
      </c>
    </row>
    <row r="7" spans="1:3">
      <c r="A7" s="4" t="s">
        <v>748</v>
      </c>
      <c r="B7" s="5" t="n">
        <v>-11157</v>
      </c>
      <c r="C7" s="5" t="n">
        <v>-8534</v>
      </c>
    </row>
    <row r="8" spans="1:3">
      <c r="A8" s="4" t="s">
        <v>749</v>
      </c>
      <c r="B8" s="5" t="n">
        <v>-1007</v>
      </c>
      <c r="C8" s="5" t="n">
        <v>-3821</v>
      </c>
    </row>
    <row r="9" spans="1:3">
      <c r="A9" s="4" t="s">
        <v>750</v>
      </c>
      <c r="B9" s="5" t="n">
        <v>-6200</v>
      </c>
      <c r="C9" s="5" t="n">
        <v>-4294</v>
      </c>
    </row>
    <row r="10" spans="1:3">
      <c r="A10" s="4" t="s">
        <v>751</v>
      </c>
      <c r="B10" s="6" t="n">
        <v>97962</v>
      </c>
      <c r="C10" s="6" t="n">
        <v>10320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2</v>
      </c>
      <c r="B1" s="2" t="s">
        <v>72</v>
      </c>
      <c r="J1" s="2" t="s">
        <v>1</v>
      </c>
    </row>
    <row r="2" spans="1:12">
      <c r="B2" s="2" t="s">
        <v>2</v>
      </c>
      <c r="C2" s="2" t="s">
        <v>73</v>
      </c>
      <c r="D2" s="2" t="s">
        <v>4</v>
      </c>
      <c r="E2" s="2" t="s">
        <v>74</v>
      </c>
      <c r="F2" s="2" t="s">
        <v>30</v>
      </c>
      <c r="G2" s="2" t="s">
        <v>75</v>
      </c>
      <c r="H2" s="2" t="s">
        <v>76</v>
      </c>
      <c r="I2" s="2" t="s">
        <v>77</v>
      </c>
      <c r="J2" s="2" t="s">
        <v>2</v>
      </c>
      <c r="K2" s="2" t="s">
        <v>30</v>
      </c>
      <c r="L2" s="2" t="s">
        <v>78</v>
      </c>
    </row>
    <row r="3" spans="1:12">
      <c r="A3" s="3" t="s">
        <v>115</v>
      </c>
    </row>
    <row r="4" spans="1:12">
      <c r="A4" s="4" t="s">
        <v>464</v>
      </c>
      <c r="E4" s="6" t="n">
        <v>-10606681</v>
      </c>
      <c r="I4" s="6" t="n">
        <v>-9665208</v>
      </c>
      <c r="J4" s="6" t="n">
        <v>-10606681</v>
      </c>
      <c r="K4" s="6" t="n">
        <v>-9665208</v>
      </c>
      <c r="L4" s="6" t="n">
        <v>-8696635</v>
      </c>
    </row>
    <row r="5" spans="1:12">
      <c r="A5" s="4" t="s">
        <v>116</v>
      </c>
      <c r="B5" s="6" t="n">
        <v>123404</v>
      </c>
      <c r="C5" s="6" t="n">
        <v>-28477</v>
      </c>
      <c r="D5" s="6" t="n">
        <v>-276036</v>
      </c>
      <c r="E5" s="5" t="n">
        <v>-58894</v>
      </c>
      <c r="F5" s="6" t="n">
        <v>-90073</v>
      </c>
      <c r="G5" s="6" t="n">
        <v>-213469</v>
      </c>
      <c r="H5" s="6" t="n">
        <v>-47314</v>
      </c>
      <c r="I5" s="5" t="n">
        <v>-386634</v>
      </c>
      <c r="J5" s="5" t="n">
        <v>-240003</v>
      </c>
      <c r="K5" s="5" t="n">
        <v>-737490</v>
      </c>
      <c r="L5" s="5" t="n">
        <v>-762158</v>
      </c>
    </row>
    <row r="6" spans="1:12">
      <c r="A6" s="4" t="s">
        <v>753</v>
      </c>
      <c r="J6" s="5" t="n">
        <v>-70412</v>
      </c>
      <c r="K6" s="5" t="n">
        <v>-52384</v>
      </c>
      <c r="L6" s="5" t="n">
        <v>-40027</v>
      </c>
    </row>
    <row r="7" spans="1:12">
      <c r="A7" s="4" t="s">
        <v>754</v>
      </c>
      <c r="J7" s="5" t="n">
        <v>0</v>
      </c>
      <c r="K7" s="5" t="n">
        <v>-42797</v>
      </c>
      <c r="L7" s="5" t="n">
        <v>-48750</v>
      </c>
    </row>
    <row r="8" spans="1:12">
      <c r="A8" s="4" t="s">
        <v>755</v>
      </c>
      <c r="J8" s="5" t="n">
        <v>-36846</v>
      </c>
    </row>
    <row r="9" spans="1:12">
      <c r="A9" s="4" t="s">
        <v>133</v>
      </c>
      <c r="J9" s="5" t="n">
        <v>13086</v>
      </c>
      <c r="K9" s="5" t="n">
        <v>10923</v>
      </c>
      <c r="L9" s="5" t="n">
        <v>10713</v>
      </c>
    </row>
    <row r="10" spans="1:12">
      <c r="A10" s="4" t="s">
        <v>100</v>
      </c>
      <c r="J10" s="5" t="n">
        <v>21983</v>
      </c>
      <c r="K10" s="5" t="n">
        <v>-114906</v>
      </c>
      <c r="L10" s="5" t="n">
        <v>-121878</v>
      </c>
    </row>
    <row r="11" spans="1:12">
      <c r="A11" s="4" t="s">
        <v>102</v>
      </c>
      <c r="J11" s="5" t="n">
        <v>-576</v>
      </c>
      <c r="K11" s="5" t="n">
        <v>553</v>
      </c>
      <c r="L11" s="5" t="n">
        <v>327</v>
      </c>
    </row>
    <row r="12" spans="1:12">
      <c r="A12" s="4" t="s">
        <v>756</v>
      </c>
      <c r="J12" s="5" t="n">
        <v>-11814</v>
      </c>
      <c r="K12" s="5" t="n">
        <v>-10266</v>
      </c>
      <c r="L12" s="5" t="n">
        <v>-11438</v>
      </c>
    </row>
    <row r="13" spans="1:12">
      <c r="A13" s="4" t="s">
        <v>757</v>
      </c>
      <c r="J13" s="5" t="n">
        <v>46730</v>
      </c>
      <c r="K13" s="5" t="n">
        <v>808</v>
      </c>
      <c r="L13" s="5" t="n">
        <v>3317</v>
      </c>
    </row>
    <row r="14" spans="1:12">
      <c r="A14" s="4" t="s">
        <v>725</v>
      </c>
      <c r="J14" s="5" t="n">
        <v>-942</v>
      </c>
      <c r="K14" s="5" t="n">
        <v>4086</v>
      </c>
    </row>
    <row r="15" spans="1:12">
      <c r="A15" s="4" t="s">
        <v>468</v>
      </c>
      <c r="B15" s="5" t="n">
        <v>-10885475</v>
      </c>
      <c r="F15" s="5" t="n">
        <v>-10606681</v>
      </c>
      <c r="J15" s="5" t="n">
        <v>-10885475</v>
      </c>
      <c r="K15" s="5" t="n">
        <v>-10606681</v>
      </c>
      <c r="L15" s="5" t="n">
        <v>-9665208</v>
      </c>
    </row>
    <row r="16" spans="1:12">
      <c r="A16" s="4" t="s">
        <v>758</v>
      </c>
    </row>
    <row r="17" spans="1:12">
      <c r="A17" s="3" t="s">
        <v>115</v>
      </c>
    </row>
    <row r="18" spans="1:12">
      <c r="A18" s="4" t="s">
        <v>464</v>
      </c>
      <c r="E18" s="5" t="n">
        <v>-10784296</v>
      </c>
      <c r="I18" s="5" t="n">
        <v>-9889348</v>
      </c>
      <c r="J18" s="5" t="n">
        <v>-10784296</v>
      </c>
      <c r="K18" s="5" t="n">
        <v>-9889348</v>
      </c>
    </row>
    <row r="19" spans="1:12">
      <c r="A19" s="4" t="s">
        <v>116</v>
      </c>
      <c r="J19" s="5" t="n">
        <v>-296318</v>
      </c>
      <c r="K19" s="5" t="n">
        <v>-754621</v>
      </c>
    </row>
    <row r="20" spans="1:12">
      <c r="A20" s="4" t="s">
        <v>754</v>
      </c>
      <c r="J20" s="5" t="n">
        <v>-1224</v>
      </c>
      <c r="K20" s="5" t="n">
        <v>-40819</v>
      </c>
    </row>
    <row r="21" spans="1:12">
      <c r="A21" s="4" t="s">
        <v>133</v>
      </c>
      <c r="J21" s="5" t="n">
        <v>2848</v>
      </c>
      <c r="K21" s="5" t="n">
        <v>2564</v>
      </c>
    </row>
    <row r="22" spans="1:12">
      <c r="A22" s="4" t="s">
        <v>100</v>
      </c>
      <c r="J22" s="5" t="n">
        <v>27343</v>
      </c>
      <c r="K22" s="5" t="n">
        <v>-93377</v>
      </c>
    </row>
    <row r="23" spans="1:12">
      <c r="A23" s="4" t="s">
        <v>102</v>
      </c>
      <c r="J23" s="5" t="n">
        <v>-518</v>
      </c>
      <c r="K23" s="5" t="n">
        <v>495</v>
      </c>
    </row>
    <row r="24" spans="1:12">
      <c r="A24" s="4" t="s">
        <v>756</v>
      </c>
      <c r="J24" s="5" t="n">
        <v>-10622</v>
      </c>
      <c r="K24" s="5" t="n">
        <v>-9253</v>
      </c>
    </row>
    <row r="25" spans="1:12">
      <c r="A25" s="4" t="s">
        <v>757</v>
      </c>
      <c r="J25" s="5" t="n">
        <v>42328</v>
      </c>
      <c r="K25" s="5" t="n">
        <v>734</v>
      </c>
    </row>
    <row r="26" spans="1:12">
      <c r="A26" s="4" t="s">
        <v>725</v>
      </c>
      <c r="J26" s="5" t="n">
        <v>-199</v>
      </c>
      <c r="K26" s="5" t="n">
        <v>-671</v>
      </c>
    </row>
    <row r="27" spans="1:12">
      <c r="A27" s="4" t="s">
        <v>468</v>
      </c>
      <c r="B27" s="5" t="n">
        <v>-11020658</v>
      </c>
      <c r="F27" s="5" t="n">
        <v>-10784296</v>
      </c>
      <c r="J27" s="5" t="n">
        <v>-11020658</v>
      </c>
      <c r="K27" s="5" t="n">
        <v>-10784296</v>
      </c>
      <c r="L27" s="5" t="n">
        <v>-9889348</v>
      </c>
    </row>
    <row r="28" spans="1:12">
      <c r="A28" s="4" t="s">
        <v>759</v>
      </c>
    </row>
    <row r="29" spans="1:12">
      <c r="A29" s="3" t="s">
        <v>115</v>
      </c>
    </row>
    <row r="30" spans="1:12">
      <c r="A30" s="4" t="s">
        <v>464</v>
      </c>
      <c r="E30" s="6" t="n">
        <v>177615</v>
      </c>
      <c r="I30" s="6" t="n">
        <v>224140</v>
      </c>
      <c r="J30" s="5" t="n">
        <v>177615</v>
      </c>
      <c r="K30" s="5" t="n">
        <v>224140</v>
      </c>
      <c r="L30" s="5" t="n">
        <v>245531</v>
      </c>
    </row>
    <row r="31" spans="1:12">
      <c r="A31" s="4" t="s">
        <v>116</v>
      </c>
      <c r="J31" s="5" t="n">
        <v>56315</v>
      </c>
      <c r="K31" s="5" t="n">
        <v>17131</v>
      </c>
      <c r="L31" s="5" t="n">
        <v>31603</v>
      </c>
    </row>
    <row r="32" spans="1:12">
      <c r="A32" s="4" t="s">
        <v>753</v>
      </c>
      <c r="J32" s="5" t="n">
        <v>-70412</v>
      </c>
      <c r="K32" s="5" t="n">
        <v>-52384</v>
      </c>
      <c r="L32" s="5" t="n">
        <v>-40027</v>
      </c>
    </row>
    <row r="33" spans="1:12">
      <c r="A33" s="4" t="s">
        <v>754</v>
      </c>
      <c r="J33" s="5" t="n">
        <v>1224</v>
      </c>
      <c r="K33" s="5" t="n">
        <v>-1978</v>
      </c>
      <c r="L33" s="5" t="n">
        <v>-1944</v>
      </c>
    </row>
    <row r="34" spans="1:12">
      <c r="A34" s="4" t="s">
        <v>755</v>
      </c>
      <c r="J34" s="5" t="n">
        <v>-36846</v>
      </c>
    </row>
    <row r="35" spans="1:12">
      <c r="A35" s="4" t="s">
        <v>133</v>
      </c>
      <c r="J35" s="5" t="n">
        <v>10238</v>
      </c>
      <c r="K35" s="5" t="n">
        <v>8359</v>
      </c>
    </row>
    <row r="36" spans="1:12">
      <c r="A36" s="4" t="s">
        <v>100</v>
      </c>
      <c r="J36" s="5" t="n">
        <v>-5360</v>
      </c>
      <c r="K36" s="5" t="n">
        <v>-21529</v>
      </c>
    </row>
    <row r="37" spans="1:12">
      <c r="A37" s="4" t="s">
        <v>102</v>
      </c>
      <c r="J37" s="5" t="n">
        <v>-58</v>
      </c>
      <c r="K37" s="5" t="n">
        <v>58</v>
      </c>
    </row>
    <row r="38" spans="1:12">
      <c r="A38" s="4" t="s">
        <v>756</v>
      </c>
      <c r="J38" s="5" t="n">
        <v>-1192</v>
      </c>
      <c r="K38" s="5" t="n">
        <v>-1013</v>
      </c>
    </row>
    <row r="39" spans="1:12">
      <c r="A39" s="4" t="s">
        <v>757</v>
      </c>
      <c r="J39" s="5" t="n">
        <v>4402</v>
      </c>
      <c r="K39" s="5" t="n">
        <v>74</v>
      </c>
    </row>
    <row r="40" spans="1:12">
      <c r="A40" s="4" t="s">
        <v>725</v>
      </c>
      <c r="J40" s="5" t="n">
        <v>-743</v>
      </c>
      <c r="K40" s="5" t="n">
        <v>4757</v>
      </c>
    </row>
    <row r="41" spans="1:12">
      <c r="A41" s="4" t="s">
        <v>468</v>
      </c>
      <c r="B41" s="6" t="n">
        <v>135183</v>
      </c>
      <c r="F41" s="6" t="n">
        <v>177615</v>
      </c>
      <c r="J41" s="6" t="n">
        <v>135183</v>
      </c>
      <c r="K41" s="6" t="n">
        <v>177615</v>
      </c>
      <c r="L41" s="6" t="n">
        <v>224140</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7"/>
    <col customWidth="1" max="5" min="5" width="21"/>
    <col customWidth="1" max="6" min="6" width="21"/>
  </cols>
  <sheetData>
    <row r="1" spans="1:6">
      <c r="A1" s="1" t="s">
        <v>760</v>
      </c>
      <c r="B1" s="2" t="s">
        <v>761</v>
      </c>
      <c r="C1" s="2" t="s">
        <v>762</v>
      </c>
      <c r="D1" s="2" t="s">
        <v>763</v>
      </c>
      <c r="E1" s="2" t="s">
        <v>764</v>
      </c>
      <c r="F1" s="2" t="s">
        <v>765</v>
      </c>
    </row>
    <row r="2" spans="1:6">
      <c r="A2" s="3" t="s">
        <v>766</v>
      </c>
    </row>
    <row r="3" spans="1:6">
      <c r="A3" s="4" t="s">
        <v>410</v>
      </c>
      <c r="D3" s="5" t="n">
        <v>9</v>
      </c>
    </row>
    <row r="4" spans="1:6">
      <c r="A4" s="4" t="s">
        <v>767</v>
      </c>
    </row>
    <row r="5" spans="1:6">
      <c r="A5" s="3" t="s">
        <v>766</v>
      </c>
    </row>
    <row r="6" spans="1:6">
      <c r="A6" s="4" t="s">
        <v>768</v>
      </c>
      <c r="E6" s="6" t="n">
        <v>540</v>
      </c>
      <c r="F6" s="7" t="n">
        <v>217.8</v>
      </c>
    </row>
    <row r="7" spans="1:6">
      <c r="A7" s="4" t="s">
        <v>355</v>
      </c>
    </row>
    <row r="8" spans="1:6">
      <c r="A8" s="3" t="s">
        <v>766</v>
      </c>
    </row>
    <row r="9" spans="1:6">
      <c r="A9" s="4" t="s">
        <v>769</v>
      </c>
      <c r="B9" s="6" t="n">
        <v>300</v>
      </c>
      <c r="E9" s="6" t="n">
        <v>300</v>
      </c>
    </row>
    <row r="10" spans="1:6">
      <c r="A10" s="4" t="s">
        <v>770</v>
      </c>
    </row>
    <row r="11" spans="1:6">
      <c r="A11" s="3" t="s">
        <v>766</v>
      </c>
    </row>
    <row r="12" spans="1:6">
      <c r="A12" s="4" t="s">
        <v>771</v>
      </c>
      <c r="B12" s="8" t="n">
        <v>486.5</v>
      </c>
    </row>
    <row r="13" spans="1:6">
      <c r="A13" s="4" t="s">
        <v>772</v>
      </c>
      <c r="B13" s="8" t="n">
        <v>186.5</v>
      </c>
    </row>
    <row r="14" spans="1:6">
      <c r="A14" s="4" t="s">
        <v>773</v>
      </c>
    </row>
    <row r="15" spans="1:6">
      <c r="A15" s="3" t="s">
        <v>766</v>
      </c>
    </row>
    <row r="16" spans="1:6">
      <c r="A16" s="4" t="s">
        <v>771</v>
      </c>
      <c r="C16" s="7" t="n">
        <v>196.3</v>
      </c>
    </row>
    <row r="17" spans="1:6">
      <c r="A17" s="4" t="s">
        <v>774</v>
      </c>
    </row>
    <row r="18" spans="1:6">
      <c r="A18" s="3" t="s">
        <v>766</v>
      </c>
    </row>
    <row r="19" spans="1:6">
      <c r="A19" s="4" t="s">
        <v>771</v>
      </c>
      <c r="B19" s="7" t="n">
        <v>53.5</v>
      </c>
    </row>
    <row r="20" spans="1:6">
      <c r="A20" s="4" t="s">
        <v>775</v>
      </c>
    </row>
    <row r="21" spans="1:6">
      <c r="A21" s="3" t="s">
        <v>766</v>
      </c>
    </row>
    <row r="22" spans="1:6">
      <c r="A22" s="4" t="s">
        <v>410</v>
      </c>
      <c r="D22" s="5" t="n">
        <v>9</v>
      </c>
    </row>
    <row r="23" spans="1:6">
      <c r="A23" s="4" t="s">
        <v>776</v>
      </c>
      <c r="D23" s="7" t="n">
        <v>592.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16"/>
  </cols>
  <sheetData>
    <row r="1" spans="1:2">
      <c r="A1" s="1" t="s">
        <v>777</v>
      </c>
      <c r="B1" s="2" t="s">
        <v>1</v>
      </c>
    </row>
    <row r="2" spans="1:2">
      <c r="B2" s="2" t="s">
        <v>2</v>
      </c>
    </row>
    <row r="3" spans="1:2">
      <c r="A3" s="3" t="s">
        <v>778</v>
      </c>
    </row>
    <row r="4" spans="1:2">
      <c r="A4" s="4" t="s">
        <v>779</v>
      </c>
      <c r="B4" s="4" t="s">
        <v>360</v>
      </c>
    </row>
    <row r="5" spans="1:2">
      <c r="A5" s="4" t="s">
        <v>780</v>
      </c>
      <c r="B5" s="4" t="s">
        <v>368</v>
      </c>
    </row>
    <row r="6" spans="1:2">
      <c r="A6" s="4" t="s">
        <v>781</v>
      </c>
    </row>
    <row r="7" spans="1:2">
      <c r="A7" s="3" t="s">
        <v>778</v>
      </c>
    </row>
    <row r="8" spans="1:2">
      <c r="A8" s="4" t="s">
        <v>780</v>
      </c>
      <c r="B8" s="4" t="s">
        <v>368</v>
      </c>
    </row>
    <row r="9" spans="1:2">
      <c r="A9" s="4" t="s">
        <v>782</v>
      </c>
      <c r="B9" s="4" t="s">
        <v>783</v>
      </c>
    </row>
    <row r="10" spans="1:2">
      <c r="A10" s="4" t="s">
        <v>784</v>
      </c>
    </row>
    <row r="11" spans="1:2">
      <c r="A11" s="3" t="s">
        <v>778</v>
      </c>
    </row>
    <row r="12" spans="1:2">
      <c r="A12" s="4" t="s">
        <v>780</v>
      </c>
      <c r="B12" s="4" t="s">
        <v>368</v>
      </c>
    </row>
    <row r="13" spans="1:2">
      <c r="A13" s="4" t="s">
        <v>782</v>
      </c>
      <c r="B13" s="4" t="s">
        <v>785</v>
      </c>
    </row>
    <row r="14" spans="1:2">
      <c r="A14" s="4" t="s">
        <v>786</v>
      </c>
    </row>
    <row r="15" spans="1:2">
      <c r="A15" s="3" t="s">
        <v>778</v>
      </c>
    </row>
    <row r="16" spans="1:2">
      <c r="A16" s="4" t="s">
        <v>779</v>
      </c>
      <c r="B16" s="4" t="s">
        <v>36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787</v>
      </c>
      <c r="B1" s="2" t="s">
        <v>1</v>
      </c>
    </row>
    <row r="2" spans="1:4">
      <c r="B2" s="2" t="s">
        <v>2</v>
      </c>
      <c r="C2" s="2" t="s">
        <v>30</v>
      </c>
      <c r="D2" s="2" t="s">
        <v>78</v>
      </c>
    </row>
    <row r="3" spans="1:4">
      <c r="A3" s="3" t="s">
        <v>788</v>
      </c>
    </row>
    <row r="4" spans="1:4">
      <c r="A4" s="4" t="s">
        <v>789</v>
      </c>
      <c r="B4" s="5" t="n">
        <v>500</v>
      </c>
    </row>
    <row r="5" spans="1:4">
      <c r="A5" s="4" t="s">
        <v>355</v>
      </c>
    </row>
    <row r="6" spans="1:4">
      <c r="A6" s="3" t="s">
        <v>790</v>
      </c>
    </row>
    <row r="7" spans="1:4">
      <c r="A7" s="4" t="s">
        <v>791</v>
      </c>
      <c r="B7" s="5" t="n">
        <v>2097</v>
      </c>
    </row>
    <row r="8" spans="1:4">
      <c r="A8" s="4" t="s">
        <v>792</v>
      </c>
      <c r="B8" s="5" t="n">
        <v>0</v>
      </c>
    </row>
    <row r="9" spans="1:4">
      <c r="A9" s="4" t="s">
        <v>793</v>
      </c>
      <c r="B9" s="5" t="n">
        <v>0</v>
      </c>
    </row>
    <row r="10" spans="1:4">
      <c r="A10" s="4" t="s">
        <v>794</v>
      </c>
      <c r="B10" s="5" t="n">
        <v>-3</v>
      </c>
    </row>
    <row r="11" spans="1:4">
      <c r="A11" s="4" t="s">
        <v>795</v>
      </c>
      <c r="B11" s="5" t="n">
        <v>-2</v>
      </c>
    </row>
    <row r="12" spans="1:4">
      <c r="A12" s="4" t="s">
        <v>796</v>
      </c>
      <c r="B12" s="5" t="n">
        <v>2092</v>
      </c>
      <c r="C12" s="5" t="n">
        <v>2097</v>
      </c>
    </row>
    <row r="13" spans="1:4">
      <c r="A13" s="4" t="s">
        <v>797</v>
      </c>
      <c r="B13" s="5" t="n">
        <v>1549</v>
      </c>
    </row>
    <row r="14" spans="1:4">
      <c r="A14" s="4" t="s">
        <v>798</v>
      </c>
      <c r="B14" s="5" t="n">
        <v>522</v>
      </c>
    </row>
    <row r="15" spans="1:4">
      <c r="A15" s="3" t="s">
        <v>799</v>
      </c>
    </row>
    <row r="16" spans="1:4">
      <c r="A16" s="4" t="s">
        <v>800</v>
      </c>
      <c r="B16" s="9" t="n">
        <v>35.03</v>
      </c>
    </row>
    <row r="17" spans="1:4">
      <c r="A17" s="4" t="s">
        <v>801</v>
      </c>
      <c r="B17" s="5" t="n">
        <v>0</v>
      </c>
    </row>
    <row r="18" spans="1:4">
      <c r="A18" s="4" t="s">
        <v>802</v>
      </c>
      <c r="B18" s="5" t="n">
        <v>0</v>
      </c>
    </row>
    <row r="19" spans="1:4">
      <c r="A19" s="4" t="s">
        <v>803</v>
      </c>
      <c r="B19" s="5" t="n">
        <v>10</v>
      </c>
    </row>
    <row r="20" spans="1:4">
      <c r="A20" s="4" t="s">
        <v>804</v>
      </c>
      <c r="B20" s="5" t="n">
        <v>10</v>
      </c>
    </row>
    <row r="21" spans="1:4">
      <c r="A21" s="4" t="s">
        <v>805</v>
      </c>
      <c r="B21" s="10" t="n">
        <v>35.09</v>
      </c>
      <c r="C21" s="9" t="n">
        <v>35.03</v>
      </c>
    </row>
    <row r="22" spans="1:4">
      <c r="A22" s="4" t="s">
        <v>806</v>
      </c>
      <c r="B22" s="10" t="n">
        <v>35.14</v>
      </c>
    </row>
    <row r="23" spans="1:4">
      <c r="A23" s="4" t="s">
        <v>807</v>
      </c>
      <c r="B23" s="9" t="n">
        <v>35.93</v>
      </c>
    </row>
    <row r="24" spans="1:4">
      <c r="A24" s="3" t="s">
        <v>788</v>
      </c>
    </row>
    <row r="25" spans="1:4">
      <c r="A25" s="4" t="s">
        <v>808</v>
      </c>
      <c r="B25" s="4" t="s">
        <v>809</v>
      </c>
    </row>
    <row r="26" spans="1:4">
      <c r="A26" s="4" t="s">
        <v>810</v>
      </c>
      <c r="B26" s="4" t="s">
        <v>364</v>
      </c>
    </row>
    <row r="27" spans="1:4">
      <c r="A27" s="4" t="s">
        <v>811</v>
      </c>
      <c r="B27" s="4" t="s">
        <v>812</v>
      </c>
    </row>
    <row r="28" spans="1:4">
      <c r="A28" s="3" t="s">
        <v>813</v>
      </c>
    </row>
    <row r="29" spans="1:4">
      <c r="A29" s="4" t="s">
        <v>814</v>
      </c>
      <c r="B29" s="6" t="n">
        <v>0</v>
      </c>
    </row>
    <row r="30" spans="1:4">
      <c r="A30" s="4" t="s">
        <v>815</v>
      </c>
    </row>
    <row r="31" spans="1:4">
      <c r="A31" s="3" t="s">
        <v>790</v>
      </c>
    </row>
    <row r="32" spans="1:4">
      <c r="A32" s="4" t="s">
        <v>791</v>
      </c>
      <c r="B32" s="5" t="n">
        <v>5348</v>
      </c>
    </row>
    <row r="33" spans="1:4">
      <c r="A33" s="4" t="s">
        <v>792</v>
      </c>
      <c r="B33" s="5" t="n">
        <v>290</v>
      </c>
    </row>
    <row r="34" spans="1:4">
      <c r="A34" s="4" t="s">
        <v>793</v>
      </c>
      <c r="B34" s="5" t="n">
        <v>-173</v>
      </c>
    </row>
    <row r="35" spans="1:4">
      <c r="A35" s="4" t="s">
        <v>794</v>
      </c>
      <c r="B35" s="5" t="n">
        <v>-159</v>
      </c>
    </row>
    <row r="36" spans="1:4">
      <c r="A36" s="4" t="s">
        <v>795</v>
      </c>
      <c r="B36" s="5" t="n">
        <v>-273</v>
      </c>
    </row>
    <row r="37" spans="1:4">
      <c r="A37" s="4" t="s">
        <v>796</v>
      </c>
      <c r="B37" s="5" t="n">
        <v>5033</v>
      </c>
      <c r="C37" s="5" t="n">
        <v>5348</v>
      </c>
    </row>
    <row r="38" spans="1:4">
      <c r="A38" s="4" t="s">
        <v>797</v>
      </c>
      <c r="B38" s="5" t="n">
        <v>3868</v>
      </c>
    </row>
    <row r="39" spans="1:4">
      <c r="A39" s="4" t="s">
        <v>798</v>
      </c>
      <c r="B39" s="5" t="n">
        <v>1042</v>
      </c>
    </row>
    <row r="40" spans="1:4">
      <c r="A40" s="3" t="s">
        <v>799</v>
      </c>
    </row>
    <row r="41" spans="1:4">
      <c r="A41" s="4" t="s">
        <v>800</v>
      </c>
      <c r="B41" s="9" t="n">
        <v>7.86</v>
      </c>
    </row>
    <row r="42" spans="1:4">
      <c r="A42" s="4" t="s">
        <v>801</v>
      </c>
      <c r="B42" s="10" t="n">
        <v>6.43</v>
      </c>
    </row>
    <row r="43" spans="1:4">
      <c r="A43" s="4" t="s">
        <v>802</v>
      </c>
      <c r="B43" s="10" t="n">
        <v>3.66</v>
      </c>
    </row>
    <row r="44" spans="1:4">
      <c r="A44" s="4" t="s">
        <v>803</v>
      </c>
      <c r="B44" s="10" t="n">
        <v>7.25</v>
      </c>
    </row>
    <row r="45" spans="1:4">
      <c r="A45" s="4" t="s">
        <v>804</v>
      </c>
      <c r="B45" s="10" t="n">
        <v>12.15</v>
      </c>
    </row>
    <row r="46" spans="1:4">
      <c r="A46" s="4" t="s">
        <v>805</v>
      </c>
      <c r="B46" s="10" t="n">
        <v>7.71</v>
      </c>
      <c r="C46" s="9" t="n">
        <v>7.86</v>
      </c>
    </row>
    <row r="47" spans="1:4">
      <c r="A47" s="4" t="s">
        <v>806</v>
      </c>
      <c r="B47" s="10" t="n">
        <v>7.86</v>
      </c>
    </row>
    <row r="48" spans="1:4">
      <c r="A48" s="4" t="s">
        <v>807</v>
      </c>
      <c r="B48" s="9" t="n">
        <v>7.18</v>
      </c>
    </row>
    <row r="49" spans="1:4">
      <c r="A49" s="3" t="s">
        <v>788</v>
      </c>
    </row>
    <row r="50" spans="1:4">
      <c r="A50" s="4" t="s">
        <v>808</v>
      </c>
      <c r="B50" s="4" t="s">
        <v>816</v>
      </c>
    </row>
    <row r="51" spans="1:4">
      <c r="A51" s="4" t="s">
        <v>810</v>
      </c>
      <c r="B51" s="4" t="s">
        <v>817</v>
      </c>
    </row>
    <row r="52" spans="1:4">
      <c r="A52" s="4" t="s">
        <v>811</v>
      </c>
      <c r="B52" s="4" t="s">
        <v>818</v>
      </c>
    </row>
    <row r="53" spans="1:4">
      <c r="A53" s="3" t="s">
        <v>813</v>
      </c>
    </row>
    <row r="54" spans="1:4">
      <c r="A54" s="4" t="s">
        <v>808</v>
      </c>
      <c r="B54" s="6" t="n">
        <v>2539</v>
      </c>
    </row>
    <row r="55" spans="1:4">
      <c r="A55" s="4" t="s">
        <v>810</v>
      </c>
      <c r="B55" s="5" t="n">
        <v>2526</v>
      </c>
    </row>
    <row r="56" spans="1:4">
      <c r="A56" s="4" t="s">
        <v>819</v>
      </c>
      <c r="B56" s="6" t="n">
        <v>12</v>
      </c>
    </row>
    <row r="57" spans="1:4">
      <c r="A57" s="4" t="s">
        <v>814</v>
      </c>
      <c r="B57" s="9" t="n">
        <v>2.82</v>
      </c>
      <c r="C57" s="9" t="n">
        <v>4.25</v>
      </c>
      <c r="D57" s="9" t="n">
        <v>4.69</v>
      </c>
    </row>
    <row r="58" spans="1:4">
      <c r="A58" s="4" t="s">
        <v>820</v>
      </c>
      <c r="B58" s="6" t="n">
        <v>600</v>
      </c>
      <c r="C58" s="6" t="n">
        <v>3800</v>
      </c>
      <c r="D58" s="6" t="n">
        <v>2400</v>
      </c>
    </row>
    <row r="59" spans="1:4">
      <c r="A59" s="4" t="s">
        <v>821</v>
      </c>
      <c r="B59" s="6" t="n">
        <v>400</v>
      </c>
      <c r="C59" s="6" t="n">
        <v>2800</v>
      </c>
      <c r="D59" s="6" t="n">
        <v>15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2</v>
      </c>
      <c r="B1" s="2" t="s">
        <v>1</v>
      </c>
    </row>
    <row r="2" spans="1:4">
      <c r="B2" s="2" t="s">
        <v>2</v>
      </c>
      <c r="C2" s="2" t="s">
        <v>30</v>
      </c>
      <c r="D2" s="2" t="s">
        <v>78</v>
      </c>
    </row>
    <row r="3" spans="1:4">
      <c r="A3" s="3" t="s">
        <v>823</v>
      </c>
    </row>
    <row r="4" spans="1:4">
      <c r="A4" s="4" t="s">
        <v>824</v>
      </c>
      <c r="B4" s="7" t="n">
        <v>0.2</v>
      </c>
      <c r="C4" s="7" t="n">
        <v>0.3</v>
      </c>
      <c r="D4" s="7" t="n">
        <v>0.3</v>
      </c>
    </row>
    <row r="5" spans="1:4">
      <c r="A5" s="4" t="s">
        <v>355</v>
      </c>
    </row>
    <row r="6" spans="1:4">
      <c r="A6" s="3" t="s">
        <v>790</v>
      </c>
    </row>
    <row r="7" spans="1:4">
      <c r="A7" s="4" t="s">
        <v>825</v>
      </c>
      <c r="B7" s="5" t="n">
        <v>682</v>
      </c>
    </row>
    <row r="8" spans="1:4">
      <c r="A8" s="4" t="s">
        <v>792</v>
      </c>
      <c r="B8" s="5" t="n">
        <v>0</v>
      </c>
    </row>
    <row r="9" spans="1:4">
      <c r="A9" s="4" t="s">
        <v>826</v>
      </c>
      <c r="B9" s="5" t="n">
        <v>-136</v>
      </c>
    </row>
    <row r="10" spans="1:4">
      <c r="A10" s="4" t="s">
        <v>794</v>
      </c>
      <c r="B10" s="5" t="n">
        <v>-3</v>
      </c>
    </row>
    <row r="11" spans="1:4">
      <c r="A11" s="4" t="s">
        <v>827</v>
      </c>
      <c r="B11" s="5" t="n">
        <v>543</v>
      </c>
      <c r="C11" s="5" t="n">
        <v>682</v>
      </c>
    </row>
    <row r="12" spans="1:4">
      <c r="A12" s="3" t="s">
        <v>823</v>
      </c>
    </row>
    <row r="13" spans="1:4">
      <c r="A13" s="4" t="s">
        <v>828</v>
      </c>
      <c r="B13" s="9" t="n">
        <v>15.99</v>
      </c>
    </row>
    <row r="14" spans="1:4">
      <c r="A14" s="4" t="s">
        <v>801</v>
      </c>
      <c r="B14" s="5" t="n">
        <v>0</v>
      </c>
    </row>
    <row r="15" spans="1:4">
      <c r="A15" s="4" t="s">
        <v>829</v>
      </c>
      <c r="B15" s="10" t="n">
        <v>1.39</v>
      </c>
    </row>
    <row r="16" spans="1:4">
      <c r="A16" s="4" t="s">
        <v>803</v>
      </c>
      <c r="B16" s="5" t="n">
        <v>10</v>
      </c>
    </row>
    <row r="17" spans="1:4">
      <c r="A17" s="4" t="s">
        <v>830</v>
      </c>
      <c r="B17" s="9" t="n">
        <v>19.74</v>
      </c>
      <c r="C17" s="9" t="n">
        <v>15.99</v>
      </c>
    </row>
    <row r="18" spans="1:4">
      <c r="A18" s="4" t="s">
        <v>815</v>
      </c>
    </row>
    <row r="19" spans="1:4">
      <c r="A19" s="3" t="s">
        <v>790</v>
      </c>
    </row>
    <row r="20" spans="1:4">
      <c r="A20" s="4" t="s">
        <v>825</v>
      </c>
      <c r="B20" s="5" t="n">
        <v>1690</v>
      </c>
    </row>
    <row r="21" spans="1:4">
      <c r="A21" s="4" t="s">
        <v>792</v>
      </c>
      <c r="B21" s="5" t="n">
        <v>290</v>
      </c>
    </row>
    <row r="22" spans="1:4">
      <c r="A22" s="4" t="s">
        <v>826</v>
      </c>
      <c r="B22" s="5" t="n">
        <v>-657</v>
      </c>
    </row>
    <row r="23" spans="1:4">
      <c r="A23" s="4" t="s">
        <v>794</v>
      </c>
      <c r="B23" s="5" t="n">
        <v>-159</v>
      </c>
    </row>
    <row r="24" spans="1:4">
      <c r="A24" s="4" t="s">
        <v>827</v>
      </c>
      <c r="B24" s="5" t="n">
        <v>1164</v>
      </c>
      <c r="C24" s="5" t="n">
        <v>1690</v>
      </c>
    </row>
    <row r="25" spans="1:4">
      <c r="A25" s="3" t="s">
        <v>823</v>
      </c>
    </row>
    <row r="26" spans="1:4">
      <c r="A26" s="4" t="s">
        <v>828</v>
      </c>
      <c r="B26" s="9" t="n">
        <v>4.27</v>
      </c>
    </row>
    <row r="27" spans="1:4">
      <c r="A27" s="4" t="s">
        <v>801</v>
      </c>
      <c r="B27" s="10" t="n">
        <v>2.82</v>
      </c>
      <c r="C27" s="9" t="n">
        <v>4.25</v>
      </c>
      <c r="D27" s="9" t="n">
        <v>4.69</v>
      </c>
    </row>
    <row r="28" spans="1:4">
      <c r="A28" s="4" t="s">
        <v>829</v>
      </c>
      <c r="B28" s="10" t="n">
        <v>4.18</v>
      </c>
    </row>
    <row r="29" spans="1:4">
      <c r="A29" s="4" t="s">
        <v>803</v>
      </c>
      <c r="B29" s="10" t="n">
        <v>4.22</v>
      </c>
    </row>
    <row r="30" spans="1:4">
      <c r="A30" s="4" t="s">
        <v>830</v>
      </c>
      <c r="B30" s="9" t="n">
        <v>3.97</v>
      </c>
      <c r="C30" s="9" t="n">
        <v>4.27</v>
      </c>
    </row>
    <row r="31" spans="1:4">
      <c r="A31" s="4" t="s">
        <v>824</v>
      </c>
      <c r="B31" s="7" t="n">
        <v>2.7</v>
      </c>
      <c r="C31" s="7" t="n">
        <v>4.2</v>
      </c>
      <c r="D31" s="7" t="n">
        <v>6.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16"/>
  </cols>
  <sheetData>
    <row r="1" spans="1:2">
      <c r="A1" s="1" t="s">
        <v>831</v>
      </c>
      <c r="B1" s="2" t="s">
        <v>1</v>
      </c>
    </row>
    <row r="2" spans="1:2">
      <c r="B2" s="2" t="s">
        <v>2</v>
      </c>
    </row>
    <row r="3" spans="1:2">
      <c r="A3" s="4" t="s">
        <v>832</v>
      </c>
    </row>
    <row r="4" spans="1:2">
      <c r="A4" s="3" t="s">
        <v>778</v>
      </c>
    </row>
    <row r="5" spans="1:2">
      <c r="A5" s="4" t="s">
        <v>833</v>
      </c>
      <c r="B5" s="4" t="s">
        <v>368</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834</v>
      </c>
      <c r="B1" s="2" t="s">
        <v>1</v>
      </c>
    </row>
    <row r="2" spans="1:2">
      <c r="B2" s="2" t="s">
        <v>835</v>
      </c>
    </row>
    <row r="3" spans="1:2">
      <c r="A3" s="4" t="s">
        <v>832</v>
      </c>
    </row>
    <row r="4" spans="1:2">
      <c r="A4" s="3" t="s">
        <v>836</v>
      </c>
    </row>
    <row r="5" spans="1:2">
      <c r="A5" s="4" t="s">
        <v>837</v>
      </c>
      <c r="B5" s="5" t="n">
        <v>5070</v>
      </c>
    </row>
    <row r="6" spans="1:2">
      <c r="A6" s="4" t="s">
        <v>838</v>
      </c>
      <c r="B6" s="5" t="n">
        <v>1408</v>
      </c>
    </row>
    <row r="7" spans="1:2">
      <c r="A7" s="4" t="s">
        <v>839</v>
      </c>
      <c r="B7" s="5" t="n">
        <v>-505</v>
      </c>
    </row>
    <row r="8" spans="1:2">
      <c r="A8" s="4" t="s">
        <v>840</v>
      </c>
      <c r="B8" s="5" t="n">
        <v>-201</v>
      </c>
    </row>
    <row r="9" spans="1:2">
      <c r="A9" s="4" t="s">
        <v>841</v>
      </c>
      <c r="B9" s="5" t="n">
        <v>5772</v>
      </c>
    </row>
    <row r="10" spans="1:2">
      <c r="A10" s="3" t="s">
        <v>799</v>
      </c>
    </row>
    <row r="11" spans="1:2">
      <c r="A11" s="4" t="s">
        <v>842</v>
      </c>
      <c r="B11" s="9" t="n">
        <v>5.36</v>
      </c>
    </row>
    <row r="12" spans="1:2">
      <c r="A12" s="4" t="s">
        <v>843</v>
      </c>
      <c r="B12" s="10" t="n">
        <v>1.02</v>
      </c>
    </row>
    <row r="13" spans="1:2">
      <c r="A13" s="4" t="s">
        <v>844</v>
      </c>
      <c r="B13" s="10" t="n">
        <v>5.2</v>
      </c>
    </row>
    <row r="14" spans="1:2">
      <c r="A14" s="4" t="s">
        <v>845</v>
      </c>
      <c r="B14" s="10" t="n">
        <v>5.07</v>
      </c>
    </row>
    <row r="15" spans="1:2">
      <c r="A15" s="4" t="s">
        <v>846</v>
      </c>
      <c r="B15" s="9" t="n">
        <v>4.43</v>
      </c>
    </row>
    <row r="16" spans="1:2">
      <c r="A16" s="4" t="s">
        <v>847</v>
      </c>
    </row>
    <row r="17" spans="1:2">
      <c r="A17" s="3" t="s">
        <v>836</v>
      </c>
    </row>
    <row r="18" spans="1:2">
      <c r="A18" s="4" t="s">
        <v>837</v>
      </c>
      <c r="B18" s="5" t="n">
        <v>2762</v>
      </c>
    </row>
    <row r="19" spans="1:2">
      <c r="A19" s="4" t="s">
        <v>838</v>
      </c>
      <c r="B19" s="5" t="n">
        <v>1510</v>
      </c>
    </row>
    <row r="20" spans="1:2">
      <c r="A20" s="4" t="s">
        <v>839</v>
      </c>
      <c r="B20" s="5" t="n">
        <v>-1198</v>
      </c>
    </row>
    <row r="21" spans="1:2">
      <c r="A21" s="4" t="s">
        <v>840</v>
      </c>
      <c r="B21" s="5" t="n">
        <v>-331</v>
      </c>
    </row>
    <row r="22" spans="1:2">
      <c r="A22" s="4" t="s">
        <v>841</v>
      </c>
      <c r="B22" s="5" t="n">
        <v>2743</v>
      </c>
    </row>
    <row r="23" spans="1:2">
      <c r="A23" s="3" t="s">
        <v>799</v>
      </c>
    </row>
    <row r="24" spans="1:2">
      <c r="A24" s="4" t="s">
        <v>842</v>
      </c>
      <c r="B24" s="9" t="n">
        <v>8.43</v>
      </c>
    </row>
    <row r="25" spans="1:2">
      <c r="A25" s="4" t="s">
        <v>843</v>
      </c>
      <c r="B25" s="10" t="n">
        <v>5.67</v>
      </c>
    </row>
    <row r="26" spans="1:2">
      <c r="A26" s="4" t="s">
        <v>844</v>
      </c>
      <c r="B26" s="10" t="n">
        <v>6.85</v>
      </c>
    </row>
    <row r="27" spans="1:2">
      <c r="A27" s="4" t="s">
        <v>845</v>
      </c>
      <c r="B27" s="10" t="n">
        <v>8.19</v>
      </c>
    </row>
    <row r="28" spans="1:2">
      <c r="A28" s="4" t="s">
        <v>846</v>
      </c>
      <c r="B28" s="9" t="n">
        <v>7.63</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16"/>
  </cols>
  <sheetData>
    <row r="1" spans="1:2">
      <c r="A1" s="1" t="s">
        <v>848</v>
      </c>
      <c r="B1" s="2" t="s">
        <v>1</v>
      </c>
    </row>
    <row r="2" spans="1:2">
      <c r="B2" s="2" t="s">
        <v>2</v>
      </c>
    </row>
    <row r="3" spans="1:2">
      <c r="A3" s="3" t="s">
        <v>778</v>
      </c>
    </row>
    <row r="4" spans="1:2">
      <c r="A4" s="4" t="s">
        <v>779</v>
      </c>
      <c r="B4" s="4" t="s">
        <v>360</v>
      </c>
    </row>
    <row r="5" spans="1:2">
      <c r="A5" s="4" t="s">
        <v>780</v>
      </c>
      <c r="B5" s="4" t="s">
        <v>368</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849</v>
      </c>
      <c r="B1" s="2" t="s">
        <v>1</v>
      </c>
    </row>
    <row r="2" spans="1:4">
      <c r="B2" s="2" t="s">
        <v>2</v>
      </c>
      <c r="C2" s="2" t="s">
        <v>30</v>
      </c>
      <c r="D2" s="2" t="s">
        <v>78</v>
      </c>
    </row>
    <row r="3" spans="1:4">
      <c r="A3" s="3" t="s">
        <v>194</v>
      </c>
    </row>
    <row r="4" spans="1:4">
      <c r="A4" s="4" t="s">
        <v>850</v>
      </c>
      <c r="B4" s="4" t="s">
        <v>851</v>
      </c>
      <c r="C4" s="4" t="s">
        <v>852</v>
      </c>
      <c r="D4" s="4" t="s">
        <v>853</v>
      </c>
    </row>
    <row r="5" spans="1:4">
      <c r="A5" s="4" t="s">
        <v>854</v>
      </c>
      <c r="B5" s="4" t="s">
        <v>855</v>
      </c>
      <c r="C5" s="4" t="s">
        <v>856</v>
      </c>
      <c r="D5" s="4" t="s">
        <v>856</v>
      </c>
    </row>
    <row r="6" spans="1:4">
      <c r="A6" s="4" t="s">
        <v>857</v>
      </c>
      <c r="B6" s="4" t="s">
        <v>858</v>
      </c>
      <c r="C6" s="4" t="s">
        <v>858</v>
      </c>
      <c r="D6" s="4" t="s">
        <v>858</v>
      </c>
    </row>
    <row r="7" spans="1:4">
      <c r="A7" s="4" t="s">
        <v>859</v>
      </c>
      <c r="B7" s="4" t="s">
        <v>860</v>
      </c>
      <c r="C7" s="4" t="s">
        <v>861</v>
      </c>
      <c r="D7" s="4" t="s">
        <v>862</v>
      </c>
    </row>
    <row r="8" spans="1:4">
      <c r="A8" s="4" t="s">
        <v>863</v>
      </c>
      <c r="B8" s="4" t="s">
        <v>864</v>
      </c>
      <c r="C8" s="4" t="s">
        <v>865</v>
      </c>
      <c r="D8" s="4" t="s">
        <v>866</v>
      </c>
    </row>
    <row r="9" spans="1:4">
      <c r="A9" s="4" t="s">
        <v>867</v>
      </c>
      <c r="B9" s="4" t="s">
        <v>741</v>
      </c>
      <c r="C9" s="4" t="s">
        <v>741</v>
      </c>
      <c r="D9" s="4" t="s">
        <v>74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16"/>
  </cols>
  <sheetData>
    <row r="1" spans="1:2">
      <c r="A1" s="1" t="s">
        <v>868</v>
      </c>
      <c r="B1" s="2" t="s">
        <v>1</v>
      </c>
    </row>
    <row r="2" spans="1:2">
      <c r="B2" s="2" t="s">
        <v>2</v>
      </c>
    </row>
    <row r="3" spans="1:2">
      <c r="A3" s="4" t="s">
        <v>832</v>
      </c>
    </row>
    <row r="4" spans="1:2">
      <c r="A4" s="3" t="s">
        <v>778</v>
      </c>
    </row>
    <row r="5" spans="1:2">
      <c r="A5" s="4" t="s">
        <v>833</v>
      </c>
      <c r="B5" s="4" t="s">
        <v>368</v>
      </c>
    </row>
    <row r="6" spans="1:2">
      <c r="A6" s="4" t="s">
        <v>869</v>
      </c>
    </row>
    <row r="7" spans="1:2">
      <c r="A7" s="3" t="s">
        <v>778</v>
      </c>
    </row>
    <row r="8" spans="1:2">
      <c r="A8" s="4" t="s">
        <v>870</v>
      </c>
      <c r="B8" s="4" t="s">
        <v>368</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v>
      </c>
      <c r="C2" s="2" t="s">
        <v>30</v>
      </c>
      <c r="D2" s="2" t="s">
        <v>78</v>
      </c>
    </row>
    <row r="3" spans="1:4">
      <c r="A3" s="3" t="s">
        <v>872</v>
      </c>
    </row>
    <row r="4" spans="1:4">
      <c r="A4" s="4" t="s">
        <v>873</v>
      </c>
      <c r="B4" s="6" t="n">
        <v>5</v>
      </c>
      <c r="C4" s="7" t="n">
        <v>4.2</v>
      </c>
      <c r="D4" s="7" t="n">
        <v>4.1</v>
      </c>
    </row>
    <row r="5" spans="1:4">
      <c r="A5" s="4" t="s">
        <v>874</v>
      </c>
      <c r="B5" s="6" t="n">
        <v>21</v>
      </c>
    </row>
    <row r="6" spans="1:4">
      <c r="A6" s="4" t="s">
        <v>875</v>
      </c>
      <c r="B6" s="4" t="s">
        <v>364</v>
      </c>
    </row>
    <row r="7" spans="1:4">
      <c r="A7" s="4" t="s">
        <v>876</v>
      </c>
      <c r="B7" s="7" t="n">
        <v>26.4</v>
      </c>
    </row>
    <row r="8" spans="1:4">
      <c r="A8" s="4" t="s">
        <v>877</v>
      </c>
    </row>
    <row r="9" spans="1:4">
      <c r="A9" s="3" t="s">
        <v>872</v>
      </c>
    </row>
    <row r="10" spans="1:4">
      <c r="A10" s="4" t="s">
        <v>878</v>
      </c>
      <c r="B10" s="7" t="n">
        <v>13.1</v>
      </c>
      <c r="C10" s="7" t="n">
        <v>10.9</v>
      </c>
      <c r="D10" s="7" t="n">
        <v>10.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79</v>
      </c>
      <c r="B1" s="2" t="s">
        <v>1</v>
      </c>
    </row>
    <row r="2" spans="1:4">
      <c r="B2" s="2" t="s">
        <v>2</v>
      </c>
      <c r="C2" s="2" t="s">
        <v>30</v>
      </c>
      <c r="D2" s="2" t="s">
        <v>78</v>
      </c>
    </row>
    <row r="3" spans="1:4">
      <c r="A3" s="3" t="s">
        <v>197</v>
      </c>
    </row>
    <row r="4" spans="1:4">
      <c r="A4" s="4" t="s">
        <v>880</v>
      </c>
      <c r="B4" s="7" t="n">
        <v>30.9</v>
      </c>
      <c r="C4" s="7" t="n">
        <v>28.9</v>
      </c>
      <c r="D4" s="7" t="n">
        <v>32.1</v>
      </c>
    </row>
    <row r="5" spans="1:4">
      <c r="A5" s="4" t="s">
        <v>881</v>
      </c>
      <c r="B5" s="4" t="s">
        <v>882</v>
      </c>
    </row>
    <row r="6" spans="1:4">
      <c r="A6" s="4" t="s">
        <v>883</v>
      </c>
      <c r="B6" s="4" t="s">
        <v>884</v>
      </c>
    </row>
    <row r="7" spans="1:4">
      <c r="A7" s="4" t="s">
        <v>885</v>
      </c>
      <c r="B7" s="7" t="n">
        <v>10.7</v>
      </c>
      <c r="C7" s="8" t="n">
        <v>10.4</v>
      </c>
    </row>
    <row r="8" spans="1:4">
      <c r="A8" s="4" t="s">
        <v>886</v>
      </c>
      <c r="B8" s="7" t="n">
        <v>10.7</v>
      </c>
      <c r="C8" s="7" t="n">
        <v>10.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7</v>
      </c>
      <c r="B1" s="2" t="s">
        <v>72</v>
      </c>
      <c r="J1" s="2" t="s">
        <v>1</v>
      </c>
    </row>
    <row r="2" spans="1:12">
      <c r="B2" s="2" t="s">
        <v>2</v>
      </c>
      <c r="C2" s="2" t="s">
        <v>73</v>
      </c>
      <c r="D2" s="2" t="s">
        <v>4</v>
      </c>
      <c r="E2" s="2" t="s">
        <v>74</v>
      </c>
      <c r="F2" s="2" t="s">
        <v>30</v>
      </c>
      <c r="G2" s="2" t="s">
        <v>75</v>
      </c>
      <c r="H2" s="2" t="s">
        <v>76</v>
      </c>
      <c r="I2" s="2" t="s">
        <v>77</v>
      </c>
      <c r="J2" s="2" t="s">
        <v>2</v>
      </c>
      <c r="K2" s="2" t="s">
        <v>30</v>
      </c>
      <c r="L2" s="2" t="s">
        <v>78</v>
      </c>
    </row>
    <row r="3" spans="1:12">
      <c r="A3" s="3" t="s">
        <v>200</v>
      </c>
    </row>
    <row r="4" spans="1:12">
      <c r="A4" s="4" t="s">
        <v>888</v>
      </c>
      <c r="J4" s="6" t="n">
        <v>-69880</v>
      </c>
      <c r="K4" s="6" t="n">
        <v>15468</v>
      </c>
      <c r="L4" s="6" t="n">
        <v>15554</v>
      </c>
    </row>
    <row r="5" spans="1:12">
      <c r="A5" s="4" t="s">
        <v>121</v>
      </c>
      <c r="J5" s="5" t="n">
        <v>-3222</v>
      </c>
      <c r="K5" s="5" t="n">
        <v>-2412</v>
      </c>
      <c r="L5" s="5" t="n">
        <v>-6450</v>
      </c>
    </row>
    <row r="6" spans="1:12">
      <c r="A6" s="4" t="s">
        <v>889</v>
      </c>
      <c r="B6" s="6" t="n">
        <v>-26048</v>
      </c>
      <c r="C6" s="6" t="n">
        <v>-7323</v>
      </c>
      <c r="D6" s="6" t="n">
        <v>-34019</v>
      </c>
      <c r="E6" s="6" t="n">
        <v>-5712</v>
      </c>
      <c r="F6" s="6" t="n">
        <v>-5070</v>
      </c>
      <c r="G6" s="6" t="n">
        <v>-17976</v>
      </c>
      <c r="H6" s="6" t="n">
        <v>16211</v>
      </c>
      <c r="I6" s="6" t="n">
        <v>19891</v>
      </c>
      <c r="J6" s="6" t="n">
        <v>-73102</v>
      </c>
      <c r="K6" s="6" t="n">
        <v>13056</v>
      </c>
      <c r="L6" s="6" t="n">
        <v>9104</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0</v>
      </c>
      <c r="B1" s="2" t="s">
        <v>1</v>
      </c>
    </row>
    <row r="2" spans="1:4">
      <c r="B2" s="2" t="s">
        <v>2</v>
      </c>
      <c r="C2" s="2" t="s">
        <v>30</v>
      </c>
      <c r="D2" s="2" t="s">
        <v>78</v>
      </c>
    </row>
    <row r="3" spans="1:4">
      <c r="A3" s="3" t="s">
        <v>200</v>
      </c>
    </row>
    <row r="4" spans="1:4">
      <c r="A4" s="4" t="s">
        <v>891</v>
      </c>
      <c r="B4" s="6" t="n">
        <v>-1044</v>
      </c>
      <c r="C4" s="6" t="n">
        <v>1585</v>
      </c>
      <c r="D4" s="6" t="n">
        <v>2559</v>
      </c>
    </row>
    <row r="5" spans="1:4">
      <c r="A5" s="4" t="s">
        <v>892</v>
      </c>
      <c r="B5" s="6" t="n">
        <v>-1044</v>
      </c>
      <c r="C5" s="6" t="n">
        <v>1585</v>
      </c>
      <c r="D5" s="6" t="n">
        <v>255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3</v>
      </c>
      <c r="B1" s="2" t="s">
        <v>2</v>
      </c>
      <c r="C1" s="2" t="s">
        <v>30</v>
      </c>
    </row>
    <row r="2" spans="1:3">
      <c r="A2" s="3" t="s">
        <v>200</v>
      </c>
    </row>
    <row r="3" spans="1:3">
      <c r="A3" s="4" t="s">
        <v>894</v>
      </c>
      <c r="B3" s="6" t="n">
        <v>22068</v>
      </c>
      <c r="C3" s="6" t="n">
        <v>24833</v>
      </c>
    </row>
    <row r="4" spans="1:3">
      <c r="A4" s="4" t="s">
        <v>895</v>
      </c>
      <c r="B4" s="5" t="n">
        <v>2717</v>
      </c>
      <c r="C4" s="5" t="n">
        <v>3184</v>
      </c>
    </row>
    <row r="5" spans="1:3">
      <c r="A5" s="4" t="s">
        <v>121</v>
      </c>
      <c r="B5" s="5" t="n">
        <v>30280</v>
      </c>
      <c r="C5" s="5" t="n">
        <v>51252</v>
      </c>
    </row>
    <row r="6" spans="1:3">
      <c r="A6" s="4" t="s">
        <v>896</v>
      </c>
      <c r="B6" s="6" t="n">
        <v>55065</v>
      </c>
      <c r="C6" s="6" t="n">
        <v>7926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7</v>
      </c>
      <c r="B1" s="2" t="s">
        <v>2</v>
      </c>
      <c r="C1" s="2" t="s">
        <v>30</v>
      </c>
    </row>
    <row r="2" spans="1:3">
      <c r="A2" s="3" t="s">
        <v>200</v>
      </c>
    </row>
    <row r="3" spans="1:3">
      <c r="A3" s="4" t="s">
        <v>898</v>
      </c>
      <c r="B3" s="6" t="n">
        <v>14477</v>
      </c>
      <c r="C3" s="6" t="n">
        <v>27710</v>
      </c>
    </row>
    <row r="4" spans="1:3">
      <c r="A4" s="4" t="s">
        <v>899</v>
      </c>
      <c r="B4" s="5" t="n">
        <v>73381</v>
      </c>
      <c r="C4" s="5" t="n">
        <v>61128</v>
      </c>
    </row>
    <row r="5" spans="1:3">
      <c r="A5" s="4" t="s">
        <v>900</v>
      </c>
      <c r="B5" s="5" t="n">
        <v>132</v>
      </c>
      <c r="C5" s="5" t="n">
        <v>156</v>
      </c>
    </row>
    <row r="6" spans="1:3">
      <c r="A6" s="4" t="s">
        <v>34</v>
      </c>
      <c r="B6" s="5" t="n">
        <v>0</v>
      </c>
      <c r="C6" s="5" t="n">
        <v>7932</v>
      </c>
    </row>
    <row r="7" spans="1:3">
      <c r="A7" s="4" t="s">
        <v>895</v>
      </c>
      <c r="B7" s="5" t="n">
        <v>20963</v>
      </c>
      <c r="C7" s="5" t="n">
        <v>26025</v>
      </c>
    </row>
    <row r="8" spans="1:3">
      <c r="A8" s="4" t="s">
        <v>901</v>
      </c>
      <c r="B8" s="5" t="n">
        <v>70603</v>
      </c>
      <c r="C8" s="5" t="n">
        <v>74114</v>
      </c>
    </row>
    <row r="9" spans="1:3">
      <c r="A9" s="4" t="s">
        <v>902</v>
      </c>
      <c r="B9" s="5" t="n">
        <v>10733</v>
      </c>
      <c r="C9" s="5" t="n">
        <v>10385</v>
      </c>
    </row>
    <row r="10" spans="1:3">
      <c r="A10" s="4" t="s">
        <v>121</v>
      </c>
      <c r="B10" s="5" t="n">
        <v>37161</v>
      </c>
      <c r="C10" s="5" t="n">
        <v>7637</v>
      </c>
    </row>
    <row r="11" spans="1:3">
      <c r="A11" s="4" t="s">
        <v>903</v>
      </c>
      <c r="B11" s="6" t="n">
        <v>227450</v>
      </c>
      <c r="C11" s="6" t="n">
        <v>21508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4</v>
      </c>
      <c r="B1" s="2" t="s">
        <v>2</v>
      </c>
      <c r="C1" s="2" t="s">
        <v>30</v>
      </c>
    </row>
    <row r="2" spans="1:3">
      <c r="A2" s="3" t="s">
        <v>200</v>
      </c>
    </row>
    <row r="3" spans="1:3">
      <c r="A3" s="4" t="s">
        <v>905</v>
      </c>
      <c r="B3" s="6" t="n">
        <v>115078</v>
      </c>
      <c r="C3" s="6" t="n">
        <v>113563</v>
      </c>
    </row>
    <row r="4" spans="1:3">
      <c r="A4" s="4" t="s">
        <v>906</v>
      </c>
      <c r="B4" s="5" t="n">
        <v>42067</v>
      </c>
      <c r="C4" s="5" t="n">
        <v>47574</v>
      </c>
    </row>
    <row r="5" spans="1:3">
      <c r="A5" s="4" t="s">
        <v>907</v>
      </c>
      <c r="B5" s="5" t="n">
        <v>10733</v>
      </c>
      <c r="C5" s="5" t="n">
        <v>10385</v>
      </c>
    </row>
    <row r="6" spans="1:3">
      <c r="A6" s="4" t="s">
        <v>53</v>
      </c>
      <c r="B6" s="5" t="n">
        <v>154246</v>
      </c>
      <c r="C6" s="5" t="n">
        <v>137942</v>
      </c>
    </row>
    <row r="7" spans="1:3">
      <c r="A7" s="4" t="s">
        <v>908</v>
      </c>
      <c r="B7" s="5" t="n">
        <v>155339</v>
      </c>
      <c r="C7" s="5" t="n">
        <v>141911</v>
      </c>
    </row>
    <row r="8" spans="1:3">
      <c r="A8" s="4" t="s">
        <v>909</v>
      </c>
      <c r="B8" s="5" t="n">
        <v>55460</v>
      </c>
      <c r="C8" s="5" t="n">
        <v>47491</v>
      </c>
    </row>
    <row r="9" spans="1:3">
      <c r="A9" s="4" t="s">
        <v>121</v>
      </c>
      <c r="B9" s="5" t="n">
        <v>39054</v>
      </c>
      <c r="C9" s="5" t="n">
        <v>27705</v>
      </c>
    </row>
    <row r="10" spans="1:3">
      <c r="A10" s="4" t="s">
        <v>910</v>
      </c>
      <c r="B10" s="6" t="n">
        <v>571977</v>
      </c>
      <c r="C10" s="6" t="n">
        <v>52657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11</v>
      </c>
      <c r="B1" s="2" t="s">
        <v>2</v>
      </c>
      <c r="C1" s="2" t="s">
        <v>30</v>
      </c>
      <c r="D1" s="2" t="s">
        <v>78</v>
      </c>
      <c r="E1" s="2" t="s">
        <v>343</v>
      </c>
    </row>
    <row r="2" spans="1:5">
      <c r="A2" s="3" t="s">
        <v>766</v>
      </c>
    </row>
    <row r="3" spans="1:5">
      <c r="A3" s="4" t="s">
        <v>912</v>
      </c>
      <c r="B3" s="6" t="n">
        <v>-10885475</v>
      </c>
      <c r="C3" s="6" t="n">
        <v>-10606681</v>
      </c>
      <c r="D3" s="6" t="n">
        <v>-9665208</v>
      </c>
      <c r="E3" s="6" t="n">
        <v>-8696635</v>
      </c>
    </row>
    <row r="4" spans="1:5">
      <c r="A4" s="4" t="s">
        <v>913</v>
      </c>
    </row>
    <row r="5" spans="1:5">
      <c r="A5" s="3" t="s">
        <v>766</v>
      </c>
    </row>
    <row r="6" spans="1:5">
      <c r="A6" s="4" t="s">
        <v>912</v>
      </c>
      <c r="B6" s="5" t="n">
        <v>-319696</v>
      </c>
      <c r="C6" s="5" t="n">
        <v>-389367</v>
      </c>
    </row>
    <row r="7" spans="1:5">
      <c r="A7" s="4" t="s">
        <v>914</v>
      </c>
    </row>
    <row r="8" spans="1:5">
      <c r="A8" s="3" t="s">
        <v>766</v>
      </c>
    </row>
    <row r="9" spans="1:5">
      <c r="A9" s="4" t="s">
        <v>912</v>
      </c>
      <c r="B9" s="5" t="n">
        <v>1428</v>
      </c>
      <c r="C9" s="5" t="n">
        <v>1946</v>
      </c>
    </row>
    <row r="10" spans="1:5">
      <c r="A10" s="4" t="s">
        <v>915</v>
      </c>
    </row>
    <row r="11" spans="1:5">
      <c r="A11" s="3" t="s">
        <v>766</v>
      </c>
    </row>
    <row r="12" spans="1:5">
      <c r="A12" s="4" t="s">
        <v>912</v>
      </c>
      <c r="B12" s="5" t="n">
        <v>-37608</v>
      </c>
      <c r="C12" s="5" t="n">
        <v>-26986</v>
      </c>
    </row>
    <row r="13" spans="1:5">
      <c r="A13" s="4" t="s">
        <v>912</v>
      </c>
    </row>
    <row r="14" spans="1:5">
      <c r="A14" s="3" t="s">
        <v>766</v>
      </c>
    </row>
    <row r="15" spans="1:5">
      <c r="A15" s="4" t="s">
        <v>912</v>
      </c>
      <c r="B15" s="6" t="n">
        <v>-355876</v>
      </c>
      <c r="C15" s="6" t="n">
        <v>-414407</v>
      </c>
      <c r="D15" s="6" t="n">
        <v>-308590</v>
      </c>
      <c r="E15" s="6" t="n">
        <v>-19607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6</v>
      </c>
      <c r="B1" s="2" t="s">
        <v>72</v>
      </c>
      <c r="J1" s="2" t="s">
        <v>1</v>
      </c>
    </row>
    <row r="2" spans="1:12">
      <c r="B2" s="2" t="s">
        <v>2</v>
      </c>
      <c r="C2" s="2" t="s">
        <v>73</v>
      </c>
      <c r="D2" s="2" t="s">
        <v>4</v>
      </c>
      <c r="E2" s="2" t="s">
        <v>74</v>
      </c>
      <c r="F2" s="2" t="s">
        <v>30</v>
      </c>
      <c r="G2" s="2" t="s">
        <v>75</v>
      </c>
      <c r="H2" s="2" t="s">
        <v>76</v>
      </c>
      <c r="I2" s="2" t="s">
        <v>77</v>
      </c>
      <c r="J2" s="2" t="s">
        <v>2</v>
      </c>
      <c r="K2" s="2" t="s">
        <v>30</v>
      </c>
      <c r="L2" s="2" t="s">
        <v>78</v>
      </c>
    </row>
    <row r="3" spans="1:12">
      <c r="A3" s="3" t="s">
        <v>336</v>
      </c>
    </row>
    <row r="4" spans="1:12">
      <c r="A4" s="4" t="s">
        <v>80</v>
      </c>
      <c r="B4" s="6" t="n">
        <v>1721118</v>
      </c>
      <c r="C4" s="6" t="n">
        <v>1570418</v>
      </c>
      <c r="D4" s="6" t="n">
        <v>1618532</v>
      </c>
      <c r="E4" s="6" t="n">
        <v>1363505</v>
      </c>
      <c r="F4" s="6" t="n">
        <v>1717579</v>
      </c>
      <c r="G4" s="6" t="n">
        <v>1579514</v>
      </c>
      <c r="H4" s="6" t="n">
        <v>1599859</v>
      </c>
      <c r="I4" s="6" t="n">
        <v>1344564</v>
      </c>
      <c r="J4" s="6" t="n">
        <v>6273573</v>
      </c>
      <c r="K4" s="6" t="n">
        <v>6241516</v>
      </c>
      <c r="L4" s="6" t="n">
        <v>6318533</v>
      </c>
    </row>
    <row r="5" spans="1:12">
      <c r="A5" s="4" t="s">
        <v>337</v>
      </c>
      <c r="B5" s="5" t="n">
        <v>631094</v>
      </c>
      <c r="C5" s="5" t="n">
        <v>595576</v>
      </c>
      <c r="D5" s="5" t="n">
        <v>617246</v>
      </c>
      <c r="E5" s="5" t="n">
        <v>568371</v>
      </c>
      <c r="F5" s="5" t="n">
        <v>651108</v>
      </c>
      <c r="G5" s="5" t="n">
        <v>627150</v>
      </c>
      <c r="H5" s="5" t="n">
        <v>615163</v>
      </c>
      <c r="I5" s="5" t="n">
        <v>577692</v>
      </c>
      <c r="J5" s="5" t="n">
        <v>2412287</v>
      </c>
      <c r="K5" s="5" t="n">
        <v>2471113</v>
      </c>
      <c r="L5" s="5" t="n">
        <v>2540035</v>
      </c>
    </row>
    <row r="6" spans="1:12">
      <c r="A6" s="4" t="s">
        <v>917</v>
      </c>
      <c r="B6" s="5" t="n">
        <v>444050</v>
      </c>
      <c r="C6" s="5" t="n">
        <v>421700</v>
      </c>
      <c r="D6" s="5" t="n">
        <v>434581</v>
      </c>
      <c r="E6" s="5" t="n">
        <v>425568</v>
      </c>
      <c r="F6" s="5" t="n">
        <v>433483</v>
      </c>
      <c r="G6" s="5" t="n">
        <v>429426</v>
      </c>
      <c r="H6" s="5" t="n">
        <v>424562</v>
      </c>
      <c r="I6" s="5" t="n">
        <v>416881</v>
      </c>
      <c r="J6" s="5" t="n">
        <v>1725899</v>
      </c>
      <c r="K6" s="5" t="n">
        <v>1704352</v>
      </c>
      <c r="L6" s="5" t="n">
        <v>1680938</v>
      </c>
    </row>
    <row r="7" spans="1:12">
      <c r="A7" s="4" t="s">
        <v>877</v>
      </c>
      <c r="B7" s="5" t="n">
        <v>88717</v>
      </c>
      <c r="C7" s="5" t="n">
        <v>86779</v>
      </c>
      <c r="D7" s="5" t="n">
        <v>87650</v>
      </c>
      <c r="E7" s="5" t="n">
        <v>77879</v>
      </c>
      <c r="F7" s="5" t="n">
        <v>82507</v>
      </c>
      <c r="G7" s="5" t="n">
        <v>74775</v>
      </c>
      <c r="H7" s="5" t="n">
        <v>80295</v>
      </c>
      <c r="I7" s="5" t="n">
        <v>77422</v>
      </c>
      <c r="J7" s="5" t="n">
        <v>341025</v>
      </c>
      <c r="K7" s="5" t="n">
        <v>314999</v>
      </c>
      <c r="L7" s="5" t="n">
        <v>320931</v>
      </c>
    </row>
    <row r="8" spans="1:12">
      <c r="A8" s="4" t="s">
        <v>85</v>
      </c>
      <c r="B8" s="5" t="n">
        <v>159174</v>
      </c>
      <c r="C8" s="5" t="n">
        <v>158453</v>
      </c>
      <c r="D8" s="5" t="n">
        <v>162144</v>
      </c>
      <c r="E8" s="5" t="n">
        <v>155456</v>
      </c>
      <c r="F8" s="5" t="n">
        <v>168824</v>
      </c>
      <c r="G8" s="5" t="n">
        <v>166320</v>
      </c>
      <c r="H8" s="5" t="n">
        <v>168394</v>
      </c>
      <c r="I8" s="5" t="n">
        <v>170453</v>
      </c>
      <c r="J8" s="5" t="n">
        <v>635227</v>
      </c>
      <c r="K8" s="5" t="n">
        <v>673991</v>
      </c>
      <c r="L8" s="5" t="n">
        <v>710898</v>
      </c>
    </row>
    <row r="9" spans="1:12">
      <c r="A9" s="4" t="s">
        <v>86</v>
      </c>
      <c r="B9" s="5" t="n">
        <v>0</v>
      </c>
      <c r="C9" s="5" t="n">
        <v>8000</v>
      </c>
      <c r="D9" s="5" t="n">
        <v>0</v>
      </c>
      <c r="E9" s="5" t="n">
        <v>0</v>
      </c>
      <c r="F9" s="5" t="n">
        <v>0</v>
      </c>
      <c r="G9" s="5" t="n">
        <v>21631</v>
      </c>
      <c r="H9" s="5" t="n">
        <v>0</v>
      </c>
      <c r="I9" s="5" t="n">
        <v>0</v>
      </c>
      <c r="J9" s="5" t="n">
        <v>8000</v>
      </c>
      <c r="K9" s="5" t="n">
        <v>21631</v>
      </c>
      <c r="L9" s="5" t="n">
        <v>24176</v>
      </c>
    </row>
    <row r="10" spans="1:12">
      <c r="A10" s="4" t="s">
        <v>87</v>
      </c>
      <c r="B10" s="5" t="n">
        <v>133788</v>
      </c>
      <c r="C10" s="5" t="n">
        <v>-505</v>
      </c>
      <c r="D10" s="5" t="n">
        <v>-64190</v>
      </c>
      <c r="E10" s="5" t="n">
        <v>284463</v>
      </c>
      <c r="F10" s="5" t="n">
        <v>-4693</v>
      </c>
      <c r="G10" s="5" t="n">
        <v>6914</v>
      </c>
      <c r="H10" s="5" t="n">
        <v>100754</v>
      </c>
      <c r="I10" s="5" t="n">
        <v>-8974</v>
      </c>
      <c r="J10" s="5" t="n">
        <v>353556</v>
      </c>
      <c r="K10" s="5" t="n">
        <v>94001</v>
      </c>
      <c r="L10" s="5" t="n">
        <v>40031</v>
      </c>
    </row>
    <row r="11" spans="1:12">
      <c r="A11" s="4" t="s">
        <v>88</v>
      </c>
      <c r="B11" s="5" t="n">
        <v>531871</v>
      </c>
      <c r="C11" s="6" t="n">
        <v>299405</v>
      </c>
      <c r="D11" s="6" t="n">
        <v>252721</v>
      </c>
      <c r="E11" s="6" t="n">
        <v>420694</v>
      </c>
      <c r="F11" s="5" t="n">
        <v>376964</v>
      </c>
      <c r="G11" s="6" t="n">
        <v>267126</v>
      </c>
      <c r="H11" s="6" t="n">
        <v>412199</v>
      </c>
      <c r="I11" s="6" t="n">
        <v>93142</v>
      </c>
      <c r="J11" s="5" t="n">
        <v>1504691</v>
      </c>
      <c r="K11" s="5" t="n">
        <v>1149431</v>
      </c>
      <c r="L11" s="5" t="n">
        <v>1081586</v>
      </c>
    </row>
    <row r="12" spans="1:12">
      <c r="A12" s="4" t="s">
        <v>918</v>
      </c>
      <c r="B12" s="5" t="n">
        <v>12862247</v>
      </c>
      <c r="F12" s="5" t="n">
        <v>13673115</v>
      </c>
      <c r="J12" s="5" t="n">
        <v>12862247</v>
      </c>
      <c r="K12" s="5" t="n">
        <v>13673115</v>
      </c>
      <c r="L12" s="5" t="n">
        <v>13839579</v>
      </c>
    </row>
    <row r="13" spans="1:12">
      <c r="A13" s="4" t="s">
        <v>919</v>
      </c>
      <c r="J13" s="5" t="n">
        <v>314717</v>
      </c>
      <c r="K13" s="5" t="n">
        <v>296380</v>
      </c>
      <c r="L13" s="5" t="n">
        <v>318164</v>
      </c>
    </row>
    <row r="14" spans="1:12">
      <c r="A14" s="4" t="s">
        <v>920</v>
      </c>
      <c r="J14" s="5" t="n">
        <v>13086</v>
      </c>
      <c r="K14" s="5" t="n">
        <v>10923</v>
      </c>
      <c r="L14" s="5" t="n">
        <v>10713</v>
      </c>
    </row>
    <row r="15" spans="1:12">
      <c r="A15" s="4" t="s">
        <v>921</v>
      </c>
    </row>
    <row r="16" spans="1:12">
      <c r="A16" s="3" t="s">
        <v>336</v>
      </c>
    </row>
    <row r="17" spans="1:12">
      <c r="A17" s="4" t="s">
        <v>80</v>
      </c>
      <c r="J17" s="5" t="n">
        <v>0</v>
      </c>
      <c r="K17" s="5" t="n">
        <v>0</v>
      </c>
      <c r="L17" s="5" t="n">
        <v>0</v>
      </c>
    </row>
    <row r="18" spans="1:12">
      <c r="A18" s="4" t="s">
        <v>337</v>
      </c>
      <c r="J18" s="5" t="n">
        <v>0</v>
      </c>
      <c r="K18" s="5" t="n">
        <v>0</v>
      </c>
      <c r="L18" s="5" t="n">
        <v>0</v>
      </c>
    </row>
    <row r="19" spans="1:12">
      <c r="A19" s="4" t="s">
        <v>917</v>
      </c>
      <c r="J19" s="5" t="n">
        <v>0</v>
      </c>
      <c r="K19" s="5" t="n">
        <v>0</v>
      </c>
      <c r="L19" s="5" t="n">
        <v>0</v>
      </c>
    </row>
    <row r="20" spans="1:12">
      <c r="A20" s="4" t="s">
        <v>877</v>
      </c>
      <c r="J20" s="5" t="n">
        <v>342556</v>
      </c>
      <c r="K20" s="5" t="n">
        <v>314999</v>
      </c>
      <c r="L20" s="5" t="n">
        <v>320941</v>
      </c>
    </row>
    <row r="21" spans="1:12">
      <c r="A21" s="4" t="s">
        <v>85</v>
      </c>
      <c r="J21" s="5" t="n">
        <v>35547</v>
      </c>
      <c r="K21" s="5" t="n">
        <v>42588</v>
      </c>
      <c r="L21" s="5" t="n">
        <v>38546</v>
      </c>
    </row>
    <row r="22" spans="1:12">
      <c r="A22" s="4" t="s">
        <v>86</v>
      </c>
      <c r="J22" s="5" t="n">
        <v>8000</v>
      </c>
      <c r="K22" s="5" t="n">
        <v>21631</v>
      </c>
      <c r="L22" s="5" t="n">
        <v>24176</v>
      </c>
    </row>
    <row r="23" spans="1:12">
      <c r="A23" s="4" t="s">
        <v>87</v>
      </c>
      <c r="J23" s="5" t="n">
        <v>353556</v>
      </c>
      <c r="K23" s="5" t="n">
        <v>94001</v>
      </c>
      <c r="L23" s="5" t="n">
        <v>40031</v>
      </c>
    </row>
    <row r="24" spans="1:12">
      <c r="A24" s="4" t="s">
        <v>88</v>
      </c>
      <c r="J24" s="5" t="n">
        <v>-32547</v>
      </c>
      <c r="K24" s="5" t="n">
        <v>-285217</v>
      </c>
      <c r="L24" s="5" t="n">
        <v>-343632</v>
      </c>
    </row>
    <row r="25" spans="1:12">
      <c r="A25" s="4" t="s">
        <v>918</v>
      </c>
      <c r="B25" s="5" t="n">
        <v>714445</v>
      </c>
      <c r="F25" s="5" t="n">
        <v>976417</v>
      </c>
      <c r="J25" s="5" t="n">
        <v>714445</v>
      </c>
      <c r="K25" s="5" t="n">
        <v>976417</v>
      </c>
      <c r="L25" s="5" t="n">
        <v>542931</v>
      </c>
    </row>
    <row r="26" spans="1:12">
      <c r="A26" s="4" t="s">
        <v>919</v>
      </c>
      <c r="J26" s="5" t="n">
        <v>13847</v>
      </c>
      <c r="K26" s="5" t="n">
        <v>15808</v>
      </c>
      <c r="L26" s="5" t="n">
        <v>34810</v>
      </c>
    </row>
    <row r="27" spans="1:12">
      <c r="A27" s="4" t="s">
        <v>920</v>
      </c>
      <c r="J27" s="5" t="n">
        <v>13086</v>
      </c>
      <c r="K27" s="5" t="n">
        <v>10923</v>
      </c>
      <c r="L27" s="5" t="n">
        <v>10713</v>
      </c>
    </row>
    <row r="28" spans="1:12">
      <c r="A28" s="4" t="s">
        <v>922</v>
      </c>
    </row>
    <row r="29" spans="1:12">
      <c r="A29" s="3" t="s">
        <v>336</v>
      </c>
    </row>
    <row r="30" spans="1:12">
      <c r="A30" s="4" t="s">
        <v>80</v>
      </c>
      <c r="J30" s="5" t="n">
        <v>-3455</v>
      </c>
      <c r="K30" s="5" t="n">
        <v>-2744</v>
      </c>
      <c r="L30" s="5" t="n">
        <v>-6726</v>
      </c>
    </row>
    <row r="31" spans="1:12">
      <c r="A31" s="4" t="s">
        <v>337</v>
      </c>
      <c r="J31" s="5" t="n">
        <v>0</v>
      </c>
      <c r="K31" s="5" t="n">
        <v>0</v>
      </c>
      <c r="L31" s="5" t="n">
        <v>-3280</v>
      </c>
    </row>
    <row r="32" spans="1:12">
      <c r="A32" s="4" t="s">
        <v>917</v>
      </c>
      <c r="J32" s="5" t="n">
        <v>-1924</v>
      </c>
      <c r="K32" s="5" t="n">
        <v>-2744</v>
      </c>
      <c r="L32" s="5" t="n">
        <v>-3436</v>
      </c>
    </row>
    <row r="33" spans="1:12">
      <c r="A33" s="4" t="s">
        <v>877</v>
      </c>
      <c r="J33" s="5" t="n">
        <v>-1531</v>
      </c>
      <c r="K33" s="5" t="n">
        <v>0</v>
      </c>
      <c r="L33" s="5" t="n">
        <v>-10</v>
      </c>
    </row>
    <row r="34" spans="1:12">
      <c r="A34" s="4" t="s">
        <v>85</v>
      </c>
      <c r="J34" s="5" t="n">
        <v>0</v>
      </c>
      <c r="K34" s="5" t="n">
        <v>0</v>
      </c>
      <c r="L34" s="5" t="n">
        <v>0</v>
      </c>
    </row>
    <row r="35" spans="1:12">
      <c r="A35" s="4" t="s">
        <v>86</v>
      </c>
      <c r="J35" s="5" t="n">
        <v>0</v>
      </c>
      <c r="K35" s="5" t="n">
        <v>0</v>
      </c>
      <c r="L35" s="5" t="n">
        <v>0</v>
      </c>
    </row>
    <row r="36" spans="1:12">
      <c r="A36" s="4" t="s">
        <v>87</v>
      </c>
      <c r="J36" s="5" t="n">
        <v>0</v>
      </c>
      <c r="K36" s="5" t="n">
        <v>0</v>
      </c>
      <c r="L36" s="5" t="n">
        <v>0</v>
      </c>
    </row>
    <row r="37" spans="1:12">
      <c r="A37" s="4" t="s">
        <v>88</v>
      </c>
      <c r="J37" s="5" t="n">
        <v>0</v>
      </c>
      <c r="K37" s="5" t="n">
        <v>0</v>
      </c>
      <c r="L37" s="5" t="n">
        <v>0</v>
      </c>
    </row>
    <row r="38" spans="1:12">
      <c r="A38" s="4" t="s">
        <v>918</v>
      </c>
      <c r="B38" s="5" t="n">
        <v>-216</v>
      </c>
      <c r="F38" s="5" t="n">
        <v>-196292</v>
      </c>
      <c r="J38" s="5" t="n">
        <v>-216</v>
      </c>
      <c r="K38" s="5" t="n">
        <v>-196292</v>
      </c>
      <c r="L38" s="5" t="n">
        <v>0</v>
      </c>
    </row>
    <row r="39" spans="1:12">
      <c r="A39" s="4" t="s">
        <v>919</v>
      </c>
      <c r="J39" s="5" t="n">
        <v>0</v>
      </c>
      <c r="K39" s="5" t="n">
        <v>0</v>
      </c>
      <c r="L39" s="5" t="n">
        <v>0</v>
      </c>
    </row>
    <row r="40" spans="1:12">
      <c r="A40" s="4" t="s">
        <v>920</v>
      </c>
      <c r="J40" s="5" t="n">
        <v>0</v>
      </c>
      <c r="K40" s="5" t="n">
        <v>0</v>
      </c>
      <c r="L40" s="5" t="n">
        <v>0</v>
      </c>
    </row>
    <row r="41" spans="1:12">
      <c r="A41" s="4" t="s">
        <v>923</v>
      </c>
    </row>
    <row r="42" spans="1:12">
      <c r="A42" s="3" t="s">
        <v>336</v>
      </c>
    </row>
    <row r="43" spans="1:12">
      <c r="A43" s="4" t="s">
        <v>80</v>
      </c>
      <c r="J43" s="5" t="n">
        <v>3455</v>
      </c>
      <c r="K43" s="5" t="n">
        <v>2744</v>
      </c>
      <c r="L43" s="5" t="n">
        <v>6726</v>
      </c>
    </row>
    <row r="44" spans="1:12">
      <c r="A44" s="4" t="s">
        <v>924</v>
      </c>
    </row>
    <row r="45" spans="1:12">
      <c r="A45" s="3" t="s">
        <v>336</v>
      </c>
    </row>
    <row r="46" spans="1:12">
      <c r="A46" s="4" t="s">
        <v>80</v>
      </c>
      <c r="J46" s="5" t="n">
        <v>0</v>
      </c>
      <c r="K46" s="5" t="n">
        <v>0</v>
      </c>
      <c r="L46" s="5" t="n">
        <v>3280</v>
      </c>
    </row>
    <row r="47" spans="1:12">
      <c r="A47" s="4" t="s">
        <v>458</v>
      </c>
    </row>
    <row r="48" spans="1:12">
      <c r="A48" s="3" t="s">
        <v>336</v>
      </c>
    </row>
    <row r="49" spans="1:12">
      <c r="A49" s="4" t="s">
        <v>918</v>
      </c>
      <c r="F49" s="5" t="n">
        <v>7522998</v>
      </c>
      <c r="K49" s="5" t="n">
        <v>7522998</v>
      </c>
      <c r="L49" s="5" t="n">
        <v>7700435</v>
      </c>
    </row>
    <row r="50" spans="1:12">
      <c r="A50" s="4" t="s">
        <v>925</v>
      </c>
    </row>
    <row r="51" spans="1:12">
      <c r="A51" s="3" t="s">
        <v>336</v>
      </c>
    </row>
    <row r="52" spans="1:12">
      <c r="A52" s="4" t="s">
        <v>80</v>
      </c>
      <c r="J52" s="5" t="n">
        <v>3403040</v>
      </c>
      <c r="K52" s="5" t="n">
        <v>3284320</v>
      </c>
      <c r="L52" s="5" t="n">
        <v>3161503</v>
      </c>
    </row>
    <row r="53" spans="1:12">
      <c r="A53" s="4" t="s">
        <v>337</v>
      </c>
      <c r="J53" s="5" t="n">
        <v>975463</v>
      </c>
      <c r="K53" s="5" t="n">
        <v>972937</v>
      </c>
      <c r="L53" s="5" t="n">
        <v>932172</v>
      </c>
    </row>
    <row r="54" spans="1:12">
      <c r="A54" s="4" t="s">
        <v>917</v>
      </c>
      <c r="J54" s="5" t="n">
        <v>1102998</v>
      </c>
      <c r="K54" s="5" t="n">
        <v>1065066</v>
      </c>
      <c r="L54" s="5" t="n">
        <v>1013407</v>
      </c>
    </row>
    <row r="55" spans="1:12">
      <c r="A55" s="4" t="s">
        <v>877</v>
      </c>
      <c r="J55" s="5" t="n">
        <v>0</v>
      </c>
      <c r="K55" s="5" t="n">
        <v>0</v>
      </c>
      <c r="L55" s="5" t="n">
        <v>0</v>
      </c>
    </row>
    <row r="56" spans="1:12">
      <c r="A56" s="4" t="s">
        <v>85</v>
      </c>
      <c r="J56" s="5" t="n">
        <v>243964</v>
      </c>
      <c r="K56" s="5" t="n">
        <v>240207</v>
      </c>
      <c r="L56" s="5" t="n">
        <v>240846</v>
      </c>
    </row>
    <row r="57" spans="1:12">
      <c r="A57" s="4" t="s">
        <v>86</v>
      </c>
      <c r="J57" s="5" t="n">
        <v>0</v>
      </c>
      <c r="K57" s="5" t="n">
        <v>0</v>
      </c>
      <c r="L57" s="5" t="n">
        <v>0</v>
      </c>
    </row>
    <row r="58" spans="1:12">
      <c r="A58" s="4" t="s">
        <v>87</v>
      </c>
      <c r="J58" s="5" t="n">
        <v>0</v>
      </c>
      <c r="K58" s="5" t="n">
        <v>0</v>
      </c>
      <c r="L58" s="5" t="n">
        <v>0</v>
      </c>
    </row>
    <row r="59" spans="1:12">
      <c r="A59" s="4" t="s">
        <v>88</v>
      </c>
      <c r="J59" s="5" t="n">
        <v>1080615</v>
      </c>
      <c r="K59" s="5" t="n">
        <v>1006110</v>
      </c>
      <c r="L59" s="5" t="n">
        <v>975078</v>
      </c>
    </row>
    <row r="60" spans="1:12">
      <c r="A60" s="4" t="s">
        <v>918</v>
      </c>
      <c r="B60" s="5" t="n">
        <v>7392872</v>
      </c>
      <c r="J60" s="5" t="n">
        <v>7392872</v>
      </c>
    </row>
    <row r="61" spans="1:12">
      <c r="A61" s="4" t="s">
        <v>919</v>
      </c>
      <c r="J61" s="5" t="n">
        <v>73221</v>
      </c>
      <c r="K61" s="5" t="n">
        <v>63814</v>
      </c>
      <c r="L61" s="5" t="n">
        <v>53914</v>
      </c>
    </row>
    <row r="62" spans="1:12">
      <c r="A62" s="4" t="s">
        <v>920</v>
      </c>
      <c r="J62" s="5" t="n">
        <v>0</v>
      </c>
      <c r="K62" s="5" t="n">
        <v>0</v>
      </c>
      <c r="L62" s="5" t="n">
        <v>0</v>
      </c>
    </row>
    <row r="63" spans="1:12">
      <c r="A63" s="4" t="s">
        <v>926</v>
      </c>
    </row>
    <row r="64" spans="1:12">
      <c r="A64" s="3" t="s">
        <v>336</v>
      </c>
    </row>
    <row r="65" spans="1:12">
      <c r="A65" s="4" t="s">
        <v>80</v>
      </c>
      <c r="J65" s="5" t="n">
        <v>0</v>
      </c>
      <c r="K65" s="5" t="n">
        <v>0</v>
      </c>
      <c r="L65" s="5" t="n">
        <v>10</v>
      </c>
    </row>
    <row r="66" spans="1:12">
      <c r="A66" s="4" t="s">
        <v>927</v>
      </c>
    </row>
    <row r="67" spans="1:12">
      <c r="A67" s="3" t="s">
        <v>336</v>
      </c>
    </row>
    <row r="68" spans="1:12">
      <c r="A68" s="4" t="s">
        <v>80</v>
      </c>
      <c r="J68" s="5" t="n">
        <v>1278413</v>
      </c>
      <c r="K68" s="5" t="n">
        <v>1349021</v>
      </c>
      <c r="L68" s="5" t="n">
        <v>1350623</v>
      </c>
    </row>
    <row r="69" spans="1:12">
      <c r="A69" s="4" t="s">
        <v>337</v>
      </c>
      <c r="J69" s="5" t="n">
        <v>570310</v>
      </c>
      <c r="K69" s="5" t="n">
        <v>597382</v>
      </c>
      <c r="L69" s="5" t="n">
        <v>605771</v>
      </c>
    </row>
    <row r="70" spans="1:12">
      <c r="A70" s="4" t="s">
        <v>917</v>
      </c>
      <c r="J70" s="5" t="n">
        <v>225415</v>
      </c>
      <c r="K70" s="5" t="n">
        <v>233254</v>
      </c>
      <c r="L70" s="5" t="n">
        <v>233641</v>
      </c>
    </row>
    <row r="71" spans="1:12">
      <c r="A71" s="4" t="s">
        <v>877</v>
      </c>
      <c r="J71" s="5" t="n">
        <v>0</v>
      </c>
      <c r="K71" s="5" t="n">
        <v>0</v>
      </c>
      <c r="L71" s="5" t="n">
        <v>0</v>
      </c>
    </row>
    <row r="72" spans="1:12">
      <c r="A72" s="4" t="s">
        <v>85</v>
      </c>
      <c r="J72" s="5" t="n">
        <v>185654</v>
      </c>
      <c r="K72" s="5" t="n">
        <v>204514</v>
      </c>
      <c r="L72" s="5" t="n">
        <v>203928</v>
      </c>
    </row>
    <row r="73" spans="1:12">
      <c r="A73" s="4" t="s">
        <v>86</v>
      </c>
      <c r="J73" s="5" t="n">
        <v>0</v>
      </c>
      <c r="K73" s="5" t="n">
        <v>0</v>
      </c>
      <c r="L73" s="5" t="n">
        <v>0</v>
      </c>
    </row>
    <row r="74" spans="1:12">
      <c r="A74" s="4" t="s">
        <v>87</v>
      </c>
      <c r="J74" s="5" t="n">
        <v>0</v>
      </c>
      <c r="K74" s="5" t="n">
        <v>0</v>
      </c>
      <c r="L74" s="5" t="n">
        <v>0</v>
      </c>
    </row>
    <row r="75" spans="1:12">
      <c r="A75" s="4" t="s">
        <v>88</v>
      </c>
      <c r="J75" s="5" t="n">
        <v>297034</v>
      </c>
      <c r="K75" s="5" t="n">
        <v>313871</v>
      </c>
      <c r="L75" s="5" t="n">
        <v>307283</v>
      </c>
    </row>
    <row r="76" spans="1:12">
      <c r="A76" s="4" t="s">
        <v>918</v>
      </c>
      <c r="B76" s="5" t="n">
        <v>3175355</v>
      </c>
      <c r="F76" s="5" t="n">
        <v>3567764</v>
      </c>
      <c r="J76" s="5" t="n">
        <v>3175355</v>
      </c>
      <c r="K76" s="5" t="n">
        <v>3567764</v>
      </c>
      <c r="L76" s="5" t="n">
        <v>3648735</v>
      </c>
    </row>
    <row r="77" spans="1:12">
      <c r="A77" s="4" t="s">
        <v>919</v>
      </c>
      <c r="J77" s="5" t="n">
        <v>81401</v>
      </c>
      <c r="K77" s="5" t="n">
        <v>82165</v>
      </c>
      <c r="L77" s="5" t="n">
        <v>109727</v>
      </c>
    </row>
    <row r="78" spans="1:12">
      <c r="A78" s="4" t="s">
        <v>920</v>
      </c>
      <c r="J78" s="5" t="n">
        <v>0</v>
      </c>
      <c r="K78" s="5" t="n">
        <v>0</v>
      </c>
      <c r="L78" s="5" t="n">
        <v>0</v>
      </c>
    </row>
    <row r="79" spans="1:12">
      <c r="A79" s="4" t="s">
        <v>928</v>
      </c>
    </row>
    <row r="80" spans="1:12">
      <c r="A80" s="3" t="s">
        <v>336</v>
      </c>
    </row>
    <row r="81" spans="1:12">
      <c r="A81" s="4" t="s">
        <v>80</v>
      </c>
      <c r="J81" s="5" t="n">
        <v>3455</v>
      </c>
      <c r="K81" s="5" t="n">
        <v>2744</v>
      </c>
      <c r="L81" s="5" t="n">
        <v>3436</v>
      </c>
    </row>
    <row r="82" spans="1:12">
      <c r="A82" s="4" t="s">
        <v>929</v>
      </c>
    </row>
    <row r="83" spans="1:12">
      <c r="A83" s="3" t="s">
        <v>336</v>
      </c>
    </row>
    <row r="84" spans="1:12">
      <c r="A84" s="4" t="s">
        <v>80</v>
      </c>
      <c r="J84" s="5" t="n">
        <v>1423982</v>
      </c>
      <c r="K84" s="5" t="n">
        <v>1457183</v>
      </c>
      <c r="L84" s="5" t="n">
        <v>1610636</v>
      </c>
    </row>
    <row r="85" spans="1:12">
      <c r="A85" s="4" t="s">
        <v>337</v>
      </c>
      <c r="J85" s="5" t="n">
        <v>865259</v>
      </c>
      <c r="K85" s="5" t="n">
        <v>897520</v>
      </c>
      <c r="L85" s="5" t="n">
        <v>991117</v>
      </c>
    </row>
    <row r="86" spans="1:12">
      <c r="A86" s="4" t="s">
        <v>917</v>
      </c>
      <c r="J86" s="5" t="n">
        <v>289787</v>
      </c>
      <c r="K86" s="5" t="n">
        <v>298250</v>
      </c>
      <c r="L86" s="5" t="n">
        <v>314878</v>
      </c>
    </row>
    <row r="87" spans="1:12">
      <c r="A87" s="4" t="s">
        <v>877</v>
      </c>
      <c r="J87" s="5" t="n">
        <v>0</v>
      </c>
      <c r="K87" s="5" t="n">
        <v>0</v>
      </c>
      <c r="L87" s="5" t="n">
        <v>0</v>
      </c>
    </row>
    <row r="88" spans="1:12">
      <c r="A88" s="4" t="s">
        <v>85</v>
      </c>
      <c r="J88" s="5" t="n">
        <v>152758</v>
      </c>
      <c r="K88" s="5" t="n">
        <v>166060</v>
      </c>
      <c r="L88" s="5" t="n">
        <v>198143</v>
      </c>
    </row>
    <row r="89" spans="1:12">
      <c r="A89" s="4" t="s">
        <v>86</v>
      </c>
      <c r="J89" s="5" t="n">
        <v>0</v>
      </c>
      <c r="K89" s="5" t="n">
        <v>0</v>
      </c>
      <c r="L89" s="5" t="n">
        <v>0</v>
      </c>
    </row>
    <row r="90" spans="1:12">
      <c r="A90" s="4" t="s">
        <v>87</v>
      </c>
      <c r="J90" s="5" t="n">
        <v>0</v>
      </c>
      <c r="K90" s="5" t="n">
        <v>0</v>
      </c>
      <c r="L90" s="5" t="n">
        <v>0</v>
      </c>
    </row>
    <row r="91" spans="1:12">
      <c r="A91" s="4" t="s">
        <v>88</v>
      </c>
      <c r="J91" s="5" t="n">
        <v>116178</v>
      </c>
      <c r="K91" s="5" t="n">
        <v>95353</v>
      </c>
      <c r="L91" s="5" t="n">
        <v>106498</v>
      </c>
    </row>
    <row r="92" spans="1:12">
      <c r="A92" s="4" t="s">
        <v>918</v>
      </c>
      <c r="B92" s="5" t="n">
        <v>1342356</v>
      </c>
      <c r="F92" s="5" t="n">
        <v>1573161</v>
      </c>
      <c r="J92" s="5" t="n">
        <v>1342356</v>
      </c>
      <c r="K92" s="5" t="n">
        <v>1573161</v>
      </c>
      <c r="L92" s="5" t="n">
        <v>1680598</v>
      </c>
    </row>
    <row r="93" spans="1:12">
      <c r="A93" s="4" t="s">
        <v>919</v>
      </c>
      <c r="J93" s="5" t="n">
        <v>143788</v>
      </c>
      <c r="K93" s="5" t="n">
        <v>132554</v>
      </c>
      <c r="L93" s="5" t="n">
        <v>117480</v>
      </c>
    </row>
    <row r="94" spans="1:12">
      <c r="A94" s="4" t="s">
        <v>920</v>
      </c>
      <c r="J94" s="5" t="n">
        <v>0</v>
      </c>
      <c r="K94" s="5" t="n">
        <v>0</v>
      </c>
      <c r="L94" s="5" t="n">
        <v>0</v>
      </c>
    </row>
    <row r="95" spans="1:12">
      <c r="A95" s="4" t="s">
        <v>930</v>
      </c>
    </row>
    <row r="96" spans="1:12">
      <c r="A96" s="3" t="s">
        <v>336</v>
      </c>
    </row>
    <row r="97" spans="1:12">
      <c r="A97" s="4" t="s">
        <v>80</v>
      </c>
      <c r="J97" s="5" t="n">
        <v>0</v>
      </c>
      <c r="K97" s="5" t="n">
        <v>0</v>
      </c>
      <c r="L97" s="5" t="n">
        <v>0</v>
      </c>
    </row>
    <row r="98" spans="1:12">
      <c r="A98" s="4" t="s">
        <v>931</v>
      </c>
    </row>
    <row r="99" spans="1:12">
      <c r="A99" s="3" t="s">
        <v>336</v>
      </c>
    </row>
    <row r="100" spans="1:12">
      <c r="A100" s="4" t="s">
        <v>80</v>
      </c>
      <c r="J100" s="5" t="n">
        <v>171593</v>
      </c>
      <c r="K100" s="5" t="n">
        <v>153736</v>
      </c>
      <c r="L100" s="5" t="n">
        <v>202497</v>
      </c>
    </row>
    <row r="101" spans="1:12">
      <c r="A101" s="4" t="s">
        <v>337</v>
      </c>
      <c r="J101" s="5" t="n">
        <v>1255</v>
      </c>
      <c r="K101" s="5" t="n">
        <v>3274</v>
      </c>
      <c r="L101" s="5" t="n">
        <v>14255</v>
      </c>
    </row>
    <row r="102" spans="1:12">
      <c r="A102" s="4" t="s">
        <v>917</v>
      </c>
      <c r="J102" s="5" t="n">
        <v>109623</v>
      </c>
      <c r="K102" s="5" t="n">
        <v>110526</v>
      </c>
      <c r="L102" s="5" t="n">
        <v>122448</v>
      </c>
    </row>
    <row r="103" spans="1:12">
      <c r="A103" s="4" t="s">
        <v>877</v>
      </c>
      <c r="J103" s="5" t="n">
        <v>0</v>
      </c>
      <c r="K103" s="5" t="n">
        <v>0</v>
      </c>
      <c r="L103" s="5" t="n">
        <v>0</v>
      </c>
    </row>
    <row r="104" spans="1:12">
      <c r="A104" s="4" t="s">
        <v>85</v>
      </c>
      <c r="J104" s="5" t="n">
        <v>17304</v>
      </c>
      <c r="K104" s="5" t="n">
        <v>20622</v>
      </c>
      <c r="L104" s="5" t="n">
        <v>29435</v>
      </c>
    </row>
    <row r="105" spans="1:12">
      <c r="A105" s="4" t="s">
        <v>86</v>
      </c>
      <c r="J105" s="5" t="n">
        <v>0</v>
      </c>
      <c r="K105" s="5" t="n">
        <v>0</v>
      </c>
      <c r="L105" s="5" t="n">
        <v>0</v>
      </c>
    </row>
    <row r="106" spans="1:12">
      <c r="A106" s="4" t="s">
        <v>87</v>
      </c>
      <c r="J106" s="5" t="n">
        <v>0</v>
      </c>
      <c r="K106" s="5" t="n">
        <v>0</v>
      </c>
      <c r="L106" s="5" t="n">
        <v>0</v>
      </c>
    </row>
    <row r="107" spans="1:12">
      <c r="A107" s="4" t="s">
        <v>88</v>
      </c>
      <c r="J107" s="5" t="n">
        <v>43411</v>
      </c>
      <c r="K107" s="5" t="n">
        <v>19314</v>
      </c>
      <c r="L107" s="5" t="n">
        <v>36359</v>
      </c>
    </row>
    <row r="108" spans="1:12">
      <c r="A108" s="4" t="s">
        <v>918</v>
      </c>
      <c r="B108" s="6" t="n">
        <v>237435</v>
      </c>
      <c r="F108" s="6" t="n">
        <v>229067</v>
      </c>
      <c r="J108" s="5" t="n">
        <v>237435</v>
      </c>
      <c r="K108" s="5" t="n">
        <v>229067</v>
      </c>
      <c r="L108" s="5" t="n">
        <v>266880</v>
      </c>
    </row>
    <row r="109" spans="1:12">
      <c r="A109" s="4" t="s">
        <v>919</v>
      </c>
      <c r="J109" s="5" t="n">
        <v>2460</v>
      </c>
      <c r="K109" s="5" t="n">
        <v>2039</v>
      </c>
      <c r="L109" s="5" t="n">
        <v>2233</v>
      </c>
    </row>
    <row r="110" spans="1:12">
      <c r="A110" s="4" t="s">
        <v>920</v>
      </c>
      <c r="J110" s="6" t="n">
        <v>0</v>
      </c>
      <c r="K110" s="6" t="n">
        <v>0</v>
      </c>
      <c r="L110" s="6" t="n">
        <v>0</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08:44:39Z</dcterms:created>
  <dcterms:modified xmlns:dcterms="http://purl.org/dc/terms/" xmlns:xsi="http://www.w3.org/2001/XMLSchema-instance" xsi:type="dcterms:W3CDTF">2017-02-23T08:44:39Z</dcterms:modified>
</cp:coreProperties>
</file>